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Risks and Uncertainties" sheetId="11" state="visible" r:id="rId11"/>
    <sheet xmlns:r="http://schemas.openxmlformats.org/officeDocument/2006/relationships" name="Non-Interest Income" sheetId="12" state="visible" r:id="rId12"/>
    <sheet xmlns:r="http://schemas.openxmlformats.org/officeDocument/2006/relationships" name="Earnings Per Share" sheetId="13" state="visible" r:id="rId13"/>
    <sheet xmlns:r="http://schemas.openxmlformats.org/officeDocument/2006/relationships" name="Employee Stock Ownership Plan" sheetId="14" state="visible" r:id="rId14"/>
    <sheet xmlns:r="http://schemas.openxmlformats.org/officeDocument/2006/relationships" name="Investment Securities" sheetId="15" state="visible" r:id="rId15"/>
    <sheet xmlns:r="http://schemas.openxmlformats.org/officeDocument/2006/relationships" name="Loans Receivable and Related Al" sheetId="16" state="visible" r:id="rId16"/>
    <sheet xmlns:r="http://schemas.openxmlformats.org/officeDocument/2006/relationships" name="Regulatory Matters" sheetId="17" state="visible" r:id="rId17"/>
    <sheet xmlns:r="http://schemas.openxmlformats.org/officeDocument/2006/relationships" name="Derivatives and Hedging Activit" sheetId="18" state="visible" r:id="rId18"/>
    <sheet xmlns:r="http://schemas.openxmlformats.org/officeDocument/2006/relationships" name="Fair Value Measurements" sheetId="19" state="visible" r:id="rId19"/>
    <sheet xmlns:r="http://schemas.openxmlformats.org/officeDocument/2006/relationships" name="Comprehensive Income" sheetId="20" state="visible" r:id="rId20"/>
    <sheet xmlns:r="http://schemas.openxmlformats.org/officeDocument/2006/relationships" name="Equity Based Incentive Compensa" sheetId="21" state="visible" r:id="rId21"/>
    <sheet xmlns:r="http://schemas.openxmlformats.org/officeDocument/2006/relationships" name="Deposits" sheetId="22" state="visible" r:id="rId22"/>
    <sheet xmlns:r="http://schemas.openxmlformats.org/officeDocument/2006/relationships" name="Leases" sheetId="23" state="visible" r:id="rId23"/>
    <sheet xmlns:r="http://schemas.openxmlformats.org/officeDocument/2006/relationships" name="Summary of Significant Accoun_2" sheetId="24" state="visible" r:id="rId24"/>
    <sheet xmlns:r="http://schemas.openxmlformats.org/officeDocument/2006/relationships" name="Non-Interest Income (Tables)" sheetId="25" state="visible" r:id="rId25"/>
    <sheet xmlns:r="http://schemas.openxmlformats.org/officeDocument/2006/relationships" name="Earnings Per Share (Tables)" sheetId="26" state="visible" r:id="rId26"/>
    <sheet xmlns:r="http://schemas.openxmlformats.org/officeDocument/2006/relationships" name="Investment Securities (Tables)" sheetId="27" state="visible" r:id="rId27"/>
    <sheet xmlns:r="http://schemas.openxmlformats.org/officeDocument/2006/relationships" name="Loans Receivable and Related _2" sheetId="28" state="visible" r:id="rId28"/>
    <sheet xmlns:r="http://schemas.openxmlformats.org/officeDocument/2006/relationships" name="Regulatory Matters (Tables)" sheetId="29" state="visible" r:id="rId29"/>
    <sheet xmlns:r="http://schemas.openxmlformats.org/officeDocument/2006/relationships" name="Derivatives and Hedging Activ_2" sheetId="30" state="visible" r:id="rId30"/>
    <sheet xmlns:r="http://schemas.openxmlformats.org/officeDocument/2006/relationships" name="Fair Value Measurements (Tables" sheetId="31" state="visible" r:id="rId31"/>
    <sheet xmlns:r="http://schemas.openxmlformats.org/officeDocument/2006/relationships" name="Comprehensive Income (Tables)" sheetId="32" state="visible" r:id="rId32"/>
    <sheet xmlns:r="http://schemas.openxmlformats.org/officeDocument/2006/relationships" name="Equity Based Incentive Compen_2" sheetId="33" state="visible" r:id="rId33"/>
    <sheet xmlns:r="http://schemas.openxmlformats.org/officeDocument/2006/relationships" name="Deposits (Tables)" sheetId="34" state="visible" r:id="rId34"/>
    <sheet xmlns:r="http://schemas.openxmlformats.org/officeDocument/2006/relationships" name="Leases (Tables)" sheetId="35" state="visible" r:id="rId35"/>
    <sheet xmlns:r="http://schemas.openxmlformats.org/officeDocument/2006/relationships" name="Risks and Uncertainties (Narrat" sheetId="36" state="visible" r:id="rId36"/>
    <sheet xmlns:r="http://schemas.openxmlformats.org/officeDocument/2006/relationships" name="Non-Interest Income - Schedule " sheetId="37" state="visible" r:id="rId37"/>
    <sheet xmlns:r="http://schemas.openxmlformats.org/officeDocument/2006/relationships" name="Earnings Per Share (Narrative) " sheetId="38" state="visible" r:id="rId38"/>
    <sheet xmlns:r="http://schemas.openxmlformats.org/officeDocument/2006/relationships" name="Earnings Per Share (Detail)" sheetId="39" state="visible" r:id="rId39"/>
    <sheet xmlns:r="http://schemas.openxmlformats.org/officeDocument/2006/relationships" name="Employee Stock Ownership Plan (" sheetId="40" state="visible" r:id="rId40"/>
    <sheet xmlns:r="http://schemas.openxmlformats.org/officeDocument/2006/relationships" name="Investment Securities (Detail)" sheetId="41" state="visible" r:id="rId41"/>
    <sheet xmlns:r="http://schemas.openxmlformats.org/officeDocument/2006/relationships" name="Investment Securities - (Narrat" sheetId="42" state="visible" r:id="rId42"/>
    <sheet xmlns:r="http://schemas.openxmlformats.org/officeDocument/2006/relationships" name="Investment Securities - Gross U" sheetId="43" state="visible" r:id="rId43"/>
    <sheet xmlns:r="http://schemas.openxmlformats.org/officeDocument/2006/relationships" name="Investment Securities - Schedul" sheetId="44" state="visible" r:id="rId44"/>
    <sheet xmlns:r="http://schemas.openxmlformats.org/officeDocument/2006/relationships" name="Loans Receivable and Related _3" sheetId="45" state="visible" r:id="rId45"/>
    <sheet xmlns:r="http://schemas.openxmlformats.org/officeDocument/2006/relationships" name="Loans Receivable and Related _4" sheetId="46" state="visible" r:id="rId46"/>
    <sheet xmlns:r="http://schemas.openxmlformats.org/officeDocument/2006/relationships" name="Loans Receivable and Related _5" sheetId="47" state="visible" r:id="rId47"/>
    <sheet xmlns:r="http://schemas.openxmlformats.org/officeDocument/2006/relationships" name="Loans Receivable and Related _6" sheetId="48" state="visible" r:id="rId48"/>
    <sheet xmlns:r="http://schemas.openxmlformats.org/officeDocument/2006/relationships" name="Loans Receivable and Related _7" sheetId="49" state="visible" r:id="rId49"/>
    <sheet xmlns:r="http://schemas.openxmlformats.org/officeDocument/2006/relationships" name="Loans Receivable and Related _8" sheetId="50" state="visible" r:id="rId50"/>
    <sheet xmlns:r="http://schemas.openxmlformats.org/officeDocument/2006/relationships" name="Loans Receivable and Related _9" sheetId="51" state="visible" r:id="rId51"/>
    <sheet xmlns:r="http://schemas.openxmlformats.org/officeDocument/2006/relationships" name="Loans Receivable and Related_10" sheetId="52" state="visible" r:id="rId52"/>
    <sheet xmlns:r="http://schemas.openxmlformats.org/officeDocument/2006/relationships" name="Loans Receivable and Related_11" sheetId="53" state="visible" r:id="rId53"/>
    <sheet xmlns:r="http://schemas.openxmlformats.org/officeDocument/2006/relationships" name="Loans Receivable and Related_12" sheetId="54" state="visible" r:id="rId54"/>
    <sheet xmlns:r="http://schemas.openxmlformats.org/officeDocument/2006/relationships" name="Loans Receivable and Related_13" sheetId="55" state="visible" r:id="rId55"/>
    <sheet xmlns:r="http://schemas.openxmlformats.org/officeDocument/2006/relationships" name="Loans Receivable and Related_14" sheetId="56" state="visible" r:id="rId56"/>
    <sheet xmlns:r="http://schemas.openxmlformats.org/officeDocument/2006/relationships" name="Regulatory Matters (Narrative) " sheetId="57" state="visible" r:id="rId57"/>
    <sheet xmlns:r="http://schemas.openxmlformats.org/officeDocument/2006/relationships" name="Regulatory Matters (Detail)" sheetId="58" state="visible" r:id="rId58"/>
    <sheet xmlns:r="http://schemas.openxmlformats.org/officeDocument/2006/relationships" name="Derivatives and Hedging Activ_3" sheetId="59" state="visible" r:id="rId59"/>
    <sheet xmlns:r="http://schemas.openxmlformats.org/officeDocument/2006/relationships" name="Derivatives and Hedging Activ_4" sheetId="60" state="visible" r:id="rId60"/>
    <sheet xmlns:r="http://schemas.openxmlformats.org/officeDocument/2006/relationships" name="Derivatives and Hedging Activ_5" sheetId="61" state="visible" r:id="rId61"/>
    <sheet xmlns:r="http://schemas.openxmlformats.org/officeDocument/2006/relationships" name="Derivatives and Hedging Activ_6" sheetId="62" state="visible" r:id="rId62"/>
    <sheet xmlns:r="http://schemas.openxmlformats.org/officeDocument/2006/relationships" name="Derivatives and Hedging Activ_7" sheetId="63" state="visible" r:id="rId63"/>
    <sheet xmlns:r="http://schemas.openxmlformats.org/officeDocument/2006/relationships" name="Fair Value Measurements (Detail" sheetId="64" state="visible" r:id="rId64"/>
    <sheet xmlns:r="http://schemas.openxmlformats.org/officeDocument/2006/relationships" name="Fair Value Measurements (1) (De" sheetId="65" state="visible" r:id="rId65"/>
    <sheet xmlns:r="http://schemas.openxmlformats.org/officeDocument/2006/relationships" name="Fair Value Measurements (2) (De" sheetId="66" state="visible" r:id="rId66"/>
    <sheet xmlns:r="http://schemas.openxmlformats.org/officeDocument/2006/relationships" name="Fair Value Measurements (Narrat" sheetId="67" state="visible" r:id="rId67"/>
    <sheet xmlns:r="http://schemas.openxmlformats.org/officeDocument/2006/relationships" name="Fair Value Measurements (3) (De" sheetId="68" state="visible" r:id="rId68"/>
    <sheet xmlns:r="http://schemas.openxmlformats.org/officeDocument/2006/relationships" name="Comprehensive Income (Detail)" sheetId="69" state="visible" r:id="rId69"/>
    <sheet xmlns:r="http://schemas.openxmlformats.org/officeDocument/2006/relationships" name="Comprehensive Income (1) (Detai" sheetId="70" state="visible" r:id="rId70"/>
    <sheet xmlns:r="http://schemas.openxmlformats.org/officeDocument/2006/relationships" name="Equity Based Incentive Compen_3" sheetId="71" state="visible" r:id="rId71"/>
    <sheet xmlns:r="http://schemas.openxmlformats.org/officeDocument/2006/relationships" name="Equity Based Incentive Compen_4" sheetId="72" state="visible" r:id="rId72"/>
    <sheet xmlns:r="http://schemas.openxmlformats.org/officeDocument/2006/relationships" name="Equity Based Incentive Compen_5" sheetId="73" state="visible" r:id="rId73"/>
    <sheet xmlns:r="http://schemas.openxmlformats.org/officeDocument/2006/relationships" name="Equity Based Incentive Compen_6" sheetId="74" state="visible" r:id="rId74"/>
    <sheet xmlns:r="http://schemas.openxmlformats.org/officeDocument/2006/relationships" name="Deposits (Detail)" sheetId="75" state="visible" r:id="rId75"/>
    <sheet xmlns:r="http://schemas.openxmlformats.org/officeDocument/2006/relationships" name="Deposits (Narrative) (Detail)" sheetId="76" state="visible" r:id="rId76"/>
    <sheet xmlns:r="http://schemas.openxmlformats.org/officeDocument/2006/relationships" name="Deposits 1 (Detail)" sheetId="77" state="visible" r:id="rId77"/>
    <sheet xmlns:r="http://schemas.openxmlformats.org/officeDocument/2006/relationships" name="Deposits (2) (Detail)" sheetId="78" state="visible" r:id="rId78"/>
    <sheet xmlns:r="http://schemas.openxmlformats.org/officeDocument/2006/relationships" name="Deposits (3) (Detail)" sheetId="79" state="visible" r:id="rId79"/>
    <sheet xmlns:r="http://schemas.openxmlformats.org/officeDocument/2006/relationships" name="Leases (Narrative) (Detail)" sheetId="80" state="visible" r:id="rId80"/>
    <sheet xmlns:r="http://schemas.openxmlformats.org/officeDocument/2006/relationships" name="Leases - Components of Lease Ex" sheetId="81" state="visible" r:id="rId81"/>
    <sheet xmlns:r="http://schemas.openxmlformats.org/officeDocument/2006/relationships" name="Leases - Schedule of Supplement" sheetId="82" state="visible" r:id="rId82"/>
    <sheet xmlns:r="http://schemas.openxmlformats.org/officeDocument/2006/relationships" name="Leases - Schedule of Maturities" sheetId="83" state="visible" r:id="rId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Jun. 30, 2021</t>
        </is>
      </c>
      <c r="C2" s="2" t="inlineStr">
        <is>
          <t>Aug. 13, 2021</t>
        </is>
      </c>
    </row>
    <row r="3">
      <c r="A3" s="3" t="inlineStr">
        <is>
          <t>Cover [Abstract]</t>
        </is>
      </c>
    </row>
    <row r="4">
      <c r="A4" s="4" t="inlineStr">
        <is>
          <t>Entity Registrant Name</t>
        </is>
      </c>
      <c r="B4" s="4" t="inlineStr">
        <is>
          <t>MALVERN BANCORP, INC.</t>
        </is>
      </c>
    </row>
    <row r="5">
      <c r="A5" s="4" t="inlineStr">
        <is>
          <t>Entity Central Index Key</t>
        </is>
      </c>
      <c r="B5" s="4" t="inlineStr">
        <is>
          <t>0001550603</t>
        </is>
      </c>
    </row>
    <row r="6">
      <c r="A6" s="4" t="inlineStr">
        <is>
          <t>Document Type</t>
        </is>
      </c>
      <c r="B6" s="4" t="inlineStr">
        <is>
          <t>10-Q</t>
        </is>
      </c>
    </row>
    <row r="7">
      <c r="A7" s="4" t="inlineStr">
        <is>
          <t>Document Period End Date</t>
        </is>
      </c>
      <c r="B7" s="4" t="inlineStr">
        <is>
          <t>Jun. 30,
		2021</t>
        </is>
      </c>
    </row>
    <row r="8">
      <c r="A8" s="4" t="inlineStr">
        <is>
          <t>Amendment Flag</t>
        </is>
      </c>
      <c r="B8" s="4" t="inlineStr">
        <is>
          <t>false</t>
        </is>
      </c>
    </row>
    <row r="9">
      <c r="A9" s="4" t="inlineStr">
        <is>
          <t>Current Fiscal Year End Date</t>
        </is>
      </c>
      <c r="B9" s="4" t="inlineStr">
        <is>
          <t>--09-30</t>
        </is>
      </c>
    </row>
    <row r="10">
      <c r="A10" s="4" t="inlineStr">
        <is>
          <t>Entity Filer Category</t>
        </is>
      </c>
      <c r="B10" s="4" t="inlineStr">
        <is>
          <t>Non-accelerated Filer</t>
        </is>
      </c>
    </row>
    <row r="11">
      <c r="A11" s="4" t="inlineStr">
        <is>
          <t>Entity Common Stock, Shares Outstanding</t>
        </is>
      </c>
      <c r="C11" s="5" t="n">
        <v>7622316</v>
      </c>
    </row>
    <row r="12">
      <c r="A12" s="4" t="inlineStr">
        <is>
          <t>Document Fiscal Period Focus</t>
        </is>
      </c>
      <c r="B12" s="4" t="inlineStr">
        <is>
          <t>Q3</t>
        </is>
      </c>
    </row>
    <row r="13">
      <c r="A13" s="4" t="inlineStr">
        <is>
          <t>Document Fiscal Year Focus</t>
        </is>
      </c>
      <c r="B13" s="4" t="inlineStr">
        <is>
          <t>2021</t>
        </is>
      </c>
    </row>
    <row r="14">
      <c r="A14" s="4" t="inlineStr">
        <is>
          <t>Entity Small Business</t>
        </is>
      </c>
      <c r="B14" s="4" t="inlineStr">
        <is>
          <t>true</t>
        </is>
      </c>
    </row>
    <row r="15">
      <c r="A15" s="4" t="inlineStr">
        <is>
          <t>Entity Emerging Growth Company</t>
        </is>
      </c>
      <c r="B15" s="4" t="inlineStr">
        <is>
          <t>false</t>
        </is>
      </c>
    </row>
    <row r="16">
      <c r="A16" s="4" t="inlineStr">
        <is>
          <t>Entity Current Reporting Status</t>
        </is>
      </c>
      <c r="B16" s="4" t="inlineStr">
        <is>
          <t>Yes</t>
        </is>
      </c>
    </row>
    <row r="17">
      <c r="A17" s="4" t="inlineStr">
        <is>
          <t>Entity Interactive Data Current</t>
        </is>
      </c>
      <c r="B17" s="4" t="inlineStr">
        <is>
          <t>Yes</t>
        </is>
      </c>
    </row>
    <row r="18">
      <c r="A18" s="4" t="inlineStr">
        <is>
          <t>Entity Shell Company</t>
        </is>
      </c>
      <c r="B18" s="4" t="inlineStr">
        <is>
          <t>false</t>
        </is>
      </c>
    </row>
    <row r="19">
      <c r="A19" s="4" t="inlineStr">
        <is>
          <t>Entity Incorporation, State or Country Code</t>
        </is>
      </c>
      <c r="B19" s="4" t="inlineStr">
        <is>
          <t>PA</t>
        </is>
      </c>
    </row>
    <row r="20">
      <c r="A20" s="4" t="inlineStr">
        <is>
          <t>Entity File Number</t>
        </is>
      </c>
      <c r="B20" s="4" t="inlineStr">
        <is>
          <t>000-54835</t>
        </is>
      </c>
    </row>
    <row r="21">
      <c r="A21" s="4" t="inlineStr">
        <is>
          <t>Entity Tax Identification Number</t>
        </is>
      </c>
      <c r="B21" s="4" t="inlineStr">
        <is>
          <t>45-5307782</t>
        </is>
      </c>
    </row>
    <row r="22">
      <c r="A22" s="4" t="inlineStr">
        <is>
          <t>Entity Address, Address Line One</t>
        </is>
      </c>
      <c r="B22" s="4" t="inlineStr">
        <is>
          <t>42 East Lancaster Avenue</t>
        </is>
      </c>
    </row>
    <row r="23">
      <c r="A23" s="4" t="inlineStr">
        <is>
          <t>Entity Address, City or Town</t>
        </is>
      </c>
      <c r="B23" s="4" t="inlineStr">
        <is>
          <t>Paoli</t>
        </is>
      </c>
    </row>
    <row r="24">
      <c r="A24" s="4" t="inlineStr">
        <is>
          <t>Entity Address, State or Province</t>
        </is>
      </c>
      <c r="B24" s="4" t="inlineStr">
        <is>
          <t>PA</t>
        </is>
      </c>
    </row>
    <row r="25">
      <c r="A25" s="4" t="inlineStr">
        <is>
          <t>Entity Address, Postal Zip Code</t>
        </is>
      </c>
      <c r="B25" s="4" t="inlineStr">
        <is>
          <t>19301</t>
        </is>
      </c>
    </row>
    <row r="26">
      <c r="A26" s="4" t="inlineStr">
        <is>
          <t>City Area Code</t>
        </is>
      </c>
      <c r="B26" s="4" t="inlineStr">
        <is>
          <t>610</t>
        </is>
      </c>
    </row>
    <row r="27">
      <c r="A27" s="4" t="inlineStr">
        <is>
          <t>Local Phone Number</t>
        </is>
      </c>
      <c r="B27" s="4" t="inlineStr">
        <is>
          <t>644-9400</t>
        </is>
      </c>
    </row>
    <row r="28">
      <c r="A28" s="4" t="inlineStr">
        <is>
          <t>Document Quarterly Report</t>
        </is>
      </c>
      <c r="B28" s="4" t="inlineStr">
        <is>
          <t>true</t>
        </is>
      </c>
    </row>
    <row r="29">
      <c r="A29" s="4" t="inlineStr">
        <is>
          <t>Document Transition Report</t>
        </is>
      </c>
      <c r="B29" s="4" t="inlineStr">
        <is>
          <t>false</t>
        </is>
      </c>
    </row>
    <row r="30">
      <c r="A30" s="4" t="inlineStr">
        <is>
          <t>Title of 12(b) Security</t>
        </is>
      </c>
      <c r="B30" s="4" t="inlineStr">
        <is>
          <t>Common Stock, par value $0.01 per share</t>
        </is>
      </c>
    </row>
    <row r="31">
      <c r="A31" s="4" t="inlineStr">
        <is>
          <t>Trading Symbol</t>
        </is>
      </c>
      <c r="B31" s="4" t="inlineStr">
        <is>
          <t>MLVF</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Basis of financial statement presentation. The unaudited condensed consolidated financial statements of the Company include the accounts of the Company and its subsidiaries. All significant intercompany accounts and transactions have been eliminated in consolidation. The accompanying unaudited condensed consolidated financial statements present the Company’s financial condition at June 30, 2021 and September 30, 2020 and the results of operations for the three and nine months ended June 30, 2021 and 2020, and cash flows for the nine months ended June 30, 2021 and 2020. In management’s opinion, the unaudited condensed consolidated financial statements contain all adjustments, which include normal and recurring adjustments, necessary for a fair presentation of the financial position and results of operations as of the dates and for the interim periods presented. These unaudited condensed consolidated financial statements should be read in conjunction with the consolidated financial statements and note disclosures included in the 2020 Annual Report filed with the Securities and Exchange Commission (“SEC”). The consolidated statements of operations for the three and nine months ended June 30, 2021 and the consolidated statements of cash flows for the nine months ended June 30, 2021 are not necessarily indicative of the results of operations or cash flows for the full year ending September 30, 2021 or any interim period. Operating, Accounting and Reporting Considerations related to COVID-19 The COVID-19 pandemic has and continues to negatively impact the global economy. In response to the crisis, the Coronavirus Aid, Relief, and Economic Security (“CARES”) Act was passed by Congress and signed into law on March 27, 2020. The CARES Act, as expanded by the Economic Aid to Hard-Hit Small Business, Nonprofits and Venues Act, enacted December 27, 2020 and the American Rescue Plan Act, enacted March 11, 2021, provides more than $2.2 trillion to fight the COVID-19 pandemic and stimulate the economy by supporting individuals and businesses through loans, grants, tax changes, and other types of relief. Under Section 4013 of the CARES Act, as amended, and based upon regulatory guidance promulgated by federal banking regulators, qualifying short-term loan modifications resulting in payment deferrals that are attributable to the adverse impact of COVID-19 are not considered to be troubled debt restructurings (“TDRs”). Some of the provisions applicable to the Company include, but are not limited to:
•
Accounting for Loan Modifications – The CARES Act provides that a financial institution may elect to suspend (1) the requirements under GAAP for certain loan modifications that would otherwise be categorized as a TDR and (2) any determination that such loan modifications would be considered a TDR, including the related impairment for accounting purposes. The suspension is applicable for the term of the loan modification that occurs during the applicable period for a loan that was not more than 30 days past due as of December 31, 2019. The suspension is not applicable to any adverse impact on the credit of a borrower that is not related to the COVID-19 pandemic.
•
Paycheck Protection Program – The CARES Act established the Paycheck Protection Program (“PPP”), an expansion of the Small Business Administration’s 7(a) loan program and the Economic Injury Disaster Loan Program (“EIDL”), administered directly by the Small Business Administration (“SBA”).
•
Mortgage Forbearance – Under the CARES Act, certain mortgage customers experiencing financial hardship due to COVID-19 may request forbearance on a loan for up to 30 days, with up to two additional 30-day periods at the borrower’s request. In addition, the Company was permitted to temporarily suspend collection and foreclosure efforts on past due loans in accordance with CARES Act and related regulatory guidance. Also in response to the COVID-19 pandemic, the Board of Governors of the Federal Reserve System (“FRB”), the Federal Deposit Insurance Corporation (“FDIC”), the National Credit Union Administration (“NCUA”), the Office of the Comptroller of the Currency (“OCC”), and the Consumer Financial Protection Bureau (“CFPB”), in consultation with the state financial regulators (collectively, the “agencies”) issued a joint interagency statement (issued March 22, 2020; revised statement issued April 7, 2020). Some of the provisions applicable to the Company include, but are not limited to:
•
Accounting for Loan Modifications – Loan modifications that do not meet the conditions of the CARES Act may still qualify as a modification that does not need to be accounted for as a TDR. The agencies confirmed with the Financial Accounting Standards Board (“FASB”) staff that short-term modifications made on a good faith basis in response to COVID-19 to borrowers who are current prior to any relief are not TDRs. This includes short-term (e.g., six months) modifications such as payment deferrals, fee waivers, extensions of repayment terms, or insignificant delays in payments. Loan modifications were made in accordance with Section 4013 of the CARES Act and the Interagency Statement on Loan Modifications and Reporting for Financial Institutions working with customers affected by COVID-19 and therefore were not classified as TDRs.
•
Past Due Reporting – With regard to loans not otherwise reportable as past due, financial institutions are not expected to designate loans with deferrals granted due to COVID-19 as past due because of the deferral. A loan’s payment date is governed by the due date stipulated in the legal agreements. If a financial institution agrees to a payment deferral, these loans would not be considered past due during the period of the deferral.
•
Nonaccrual Status and Charge-offs – During short-term COVID-19 modifications, these loans generally should not be reported as nonaccrual or as classified. Recent Accounting Pronouncements Yet to Be Adopted Reference Rate Reform. In March 2020, the FASB issued Accounting Standards Update (“ASU”) No. 2020-04, Reference Rate Reform (Topic 848) . The guidance allows for companies to: (1) account for certain contract modifications as a continuation of the existing contract without additional analysis; (2) continue hedge accounting when certain critical terms of a hedging relationship change and assess effectiveness in ways that disregard certain potential sources of ineffectiveness; and (3) make a one-time sale and/or transfer of certain debt securities from held-to-maturity to available-for-sale or trading. This ASU is available for adoption effective immediately, or as of January 1, 2020 or any date thereafter for the Company, and applies prospectively to contract modifications and hedging relationships. The one-time election to sell and/or transfer debt securities classified as held-to-maturity may be made at any time after March 12, 2020. The Company anticipates adopting this ASU and will continue to analyze the provisions of the ASU in connection with ongoing procedures to monitor the work of the Alternative Rates Committee of the FRB and Federal Reserve Bank of New York in identifying an alternative U.S. dollar reference interest rate. It is too early to predict a new rate index replacement, but we anticipate that it will be the Secured Overnight Financing Rate (“SOFR”). The adoption of this new requirement is not expected to have a material impact on the consolidated earnings, financial position, or cash flows of the Company. ASU 2021-01, “Reference Rate Reform (Topic 848): Scope.” ASU 2021-01 was issued to clarify certain optional expedients and exceptions in ASC 848 for contract modifications and hedge accounting applied to derivatives that are affected by the discounting transition. In addition, the ASU clarifies that a receive-variable-rate, pay-variable-rate cross-currency interest rate swap may be considered eligible as a hedging instrument in a net investment hedge if both legs of the swap do not have the same repricing intervals and dates as a result of the reference rate reform. ASU 2021-01 became effective January 7, 2021. Income Taxes. In December 2019, the FASB issued ASU No. 2019-12, Income Taxes (Topic 740). This ASU identifies, evaluates, and improves areas of GAAP for which cost and complexity can be reduced while maintaining or improving the usefulness of the information provided to users of financial statements. The ASU is effective for fiscal years beginning after December 15, 2020, with early adoption permitted. The adoption of this new requirement is not expected to have a material impact on the consolidated earnings, financial position, or cash flows of the Company. Credit Losses. In June 2016, the FASB issued ASU No. 2016-13, Financial Instruments-Credit Losses (Topic 326): Measurement of Credit Losses on Financial Instruments . This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currently will still be permitted, although the inputs to those techniques will change to reflect the full amount of expected credit losses. Organizations will continue to use judgment to determine which loss estimation method is appropriate for their circumstances. Additionally, this ASU amends the accounting for credit losses on available-for-sale debt securities and purchased financial assets with credit deterioration. In April 2019, the FASB issued ASU 2019-04, Codification Improvements , which provides guidance on accounting for credit losses on accrued interest receivable balances and guidance on including recoveries when estimating the allowance. In May 2019, the FASB issued ASU 2019-05, Targeted Transition Relief, which allows entities with an option to elect fair value for certain instruments upon adoption of Topic 326. This ASU will be effective for interim and annual periods beginning after December 15, 2019, with early adoption permitted . The Bank has a software system in place to assist with the calculation of Current Expected Credit Losses (“CECL”). In November 2019, the FASB issued ASU No. 2019-10, Financial Instruments-Credit Losses (Topic 326), Derivatives and Hedging (Topic 815), and Leases (Topic 842) making this ASU effective for interim and annual periods beginning after December 15, 2022. As such, the Company would be required to implement the ASU on October 1, 2023. In November 2019, the FASB issued ASU No. 2019-11, Codification Improvements to Topic 326, Financial Instruments-Credit Losses, which provides guidance on stakeholders’ specific issues about certain aspects of the amendments in ASU 2016-13. The Company formed a cross functional implementation team to review the requirements of ASU 2016-13 and contracted with a third-party provider to assist in the development and implementation of the revised credit loss methodology. The impact on the consolidated earnings, financial position, and cash flows of the Company upon adoption of this ASU are currently unknow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Jun. 30, 2021</t>
        </is>
      </c>
    </row>
    <row r="3">
      <c r="A3" s="3" t="inlineStr">
        <is>
          <t>Risks And Uncertainties [Abstract]</t>
        </is>
      </c>
    </row>
    <row r="4">
      <c r="A4" s="4" t="inlineStr">
        <is>
          <t>Risks and Uncertainties</t>
        </is>
      </c>
      <c r="B4" s="4" t="inlineStr">
        <is>
          <t xml:space="preserve">Note 3 – Risks and Uncertainties On March 11, 2020, the World Health Organization declared COVID-19, the disease caused by the novel coronavirus, a pandemic as a result of the global spread of the coronavirus illness. In response to the outbreak, federal and state authorities in the U.S. introduced various measures to try to limit or slow the spread of the virus, including travel restrictions, nonessential business closures, stay-at-home orders, and strict social distancing. The Company activated its “Pandemic Plan” to protect the health of employees and clients, which included temporarily limiting lobby hours and transitioning some of the Company’s workforce to remote work. While significant progress is being made in the U.S. in connection with vaccine distribution efforts, and the macro-economic forecasts are generally more positive, uncertainty continues to exist regarding the speed of the economic recovery, COVID-19’s variants (including the “Delta” variant), the effectiveness of the vaccines against COVID-19 variants, and generally the full impact of COVID-19 is unknown and rapidly and continuously evolving. It has caused substantial disruption in international and U.S. economies, markets, and employment. The outbreak has had, and may continue to have, a significant adverse impact on certain industries the Company serves, especially with respect to its loan portfolio. Because of the significant uncertainties related to the ultimate duration of the COVID-19 pandemic and its potential effects on clients and prospects, and on the national and local economy as a whole, there can be no assurances as to how the crisis may ultimately affect the Company, including the Company’s loan portfolio. The Company will continue to experience some level of periodic charge-offs in the future as exit strategies are considered and executed, in particular as it relates to clients impacted by the COVID-19 pandemic. Loans with previously established specific reserves may ultimately result in a charge-off under a variety of scenarios. To work with clients impacted by COVID-19, the Company began providing financial hardship relief in the form of payment deferrals and forbearances to consumers and business customers across several lending products, as well as suspension of home foreclosures. The initial payment deferrals and forbearances were expected to cover a period of three months. The Company subsequently approved a second forbearance period for a maximum of 90 additional days. These offers are not classified as TDRs, will not be reported as past due during the deferral period, and do not result in loans being placed on nonaccrual status. The Company participated in the initial PPP when the program was officially launched by the SBA and Treasury Department under the CARES Act. Recognizing the significance of operational risk that this portfolio of loans poses, and the continued complexity and uncertainty surrounding evolving regulatory pronouncements regarding various aspects of the PPP, management reviewed several options for continued servicing of the PPP loan portfolio through forgiveness and beyond. After thoughtful consideration, the Company concluded that it was in the best interests of both the Bank and our PPP borrowers that the loans be serviced by an organization that has the servicing infrastructure in place to support the significant volume and short timeframe involved in the complex and evolving PPP forgiveness process. In that regard, in mid-December 2020, the Bank sold substantially all of its PPP loans to a seasoned and experienced non-bank lender and servicer of SBA loans. In connection with the sale, the Company recognized a $202,000 net gain on the sale of approximately $19.7 million of PPP loans, which was recorded as non-interest income for the period ended December 31, 2020. We are currently working with the same third party in order for its customers to be able to participate in the updated PPP loan program adopted as part of the COVID-19 stimulus bill enacted in December 2020 as part of the 2021 Consolidated Appropriations Ac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n-Interest Income</t>
        </is>
      </c>
      <c r="B1" s="2" t="inlineStr">
        <is>
          <t>9 Months Ended</t>
        </is>
      </c>
    </row>
    <row r="2">
      <c r="B2" s="2" t="inlineStr">
        <is>
          <t>Jun. 30, 2021</t>
        </is>
      </c>
    </row>
    <row r="3">
      <c r="A3" s="3" t="inlineStr">
        <is>
          <t>Noninterest Income [Abstract]</t>
        </is>
      </c>
    </row>
    <row r="4">
      <c r="A4" s="4" t="inlineStr">
        <is>
          <t>Non-Interest Income</t>
        </is>
      </c>
      <c r="B4" s="4" t="inlineStr">
        <is>
          <t>Note 4 – Non-Interest Income On October 1, 2018, the Company adopted the amendments of ASU 2014-09 – Revenue from Contracts with Customers (Topic 606) and all subsequent ASUs that modified Topic 606. A significant amount of the Company’s revenue is derived from net interest income on financial assets and liabilities, which are excluded from the scope of the amended guidance. Some sources of revenue included within non-interest income fall within the scope of Topic 606, while other sources do not. The Company recognizes revenue when the performance obligations related to the transfer of goods or services under the terms of the contract are satisfied. Some obligations are satisfied at a point in time while others are satisfied over a period of time. Revenue is recognized as the amount of consideration to which the Company expects to be entitled in exchange for transferring goods or services to a customer. When consideration includes a variable component, the amount of consideration attributable to variability is included in the transaction price only to the extent it is probable that significant revenue recognized will not be reversed when uncertainty associated with the variable consideration is subsequently resolved. The Company’s contracts generally do not contain terms that require significant judgement to determine the variability impacting the transaction price. The Company has included the following table regarding the Company’s non-interest income for the periods presented:
Three Months Ended June 30,
Nine Months Ended June 30,
2021
2020
2021
2020
(In thousands)
Rental income
$
55
$
54
$
163
$
163
Net gains on sale and call of investments
165
1
779
181
Net gains on sale of loans
65
11
743
14
Earnings on bank-owned life insurance
164
128
489
380
Non-interest income within the scope of other GAAP topics
$
449
$
194
$
2,174
$
738
ATM fees
$
3
$
2
$
9
$
5
Credit card fee income
6
5
16
16
DDA fee income
22
9
64
65
DDA service fees
23
16
68
54
Debit card fees
76
53
205
180
Other loan fee income
147
53
467
559
Other fee income
65
55
175
173
Other non-interest income
2
2
6
6
Non-interest income from contracts with customers
$
344
$
195
$
1,010
$
1,058
Total Non-interest Income
$
793
$
389
$
3,184
$
1,79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1</t>
        </is>
      </c>
    </row>
    <row r="3">
      <c r="A3" s="3" t="inlineStr">
        <is>
          <t>Earnings Per Share [Abstract]</t>
        </is>
      </c>
    </row>
    <row r="4">
      <c r="A4" s="4" t="inlineStr">
        <is>
          <t>Earnings Per Share</t>
        </is>
      </c>
      <c r="B4" s="4" t="inlineStr">
        <is>
          <t>Note 5 – Earnings Per Share Basic earnings per common share is computed based on the weighted average number of shares outstanding reduced by unearned Employee Stock Ownership Plan (“ESOP”) shares. Diluted earnings per share is computed based on the weighted average number of shares outstanding and common stock equivalents (“CSEs”) that would arise from the exercise of dilutive securities, reduced by unearned ESOP shares. During the three and nine months ended June 30, 2021, the Company granted a total of 12,363 restricted shares, which are considered CSEs . , respectively, which are considered CSEs. The following table sets forth the composition of the weighted average shares (denominator) used in the earnings per share computations:
Three Months Ended June 30,
Nine Months Ended June 30,
2021
2020
2021
2020
(In thousands, except share and per share data)
Net Income
$
1,601
$
1,454
$
6,098
$
4,147
Weighted average shares outstanding
7,622,316
7,629,722
7,614,074
7,717,778
Average unearned ESOP shares
(76,945
)
(91,347
)
(80,558
)
(94,958
)
Basic weighted average shares outstanding
7,545,371
7,538,375
7,533,516
7,622,820
Plus: effect of potential dilutive common stock equivalents - stock options
829
-
552
-
Diluted weighted average common shares outstanding
7,546,200
7,538,375
7,534,068
7,622,820
Earnings per common share:
Basic
$
0.21
$
0.19
$
0.81
$
0.54
Diluted
$
0.21
$
0.19
$
0.81
$
0.5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mployee Stock Ownership Plan</t>
        </is>
      </c>
      <c r="B1" s="2" t="inlineStr">
        <is>
          <t>9 Months Ended</t>
        </is>
      </c>
    </row>
    <row r="2">
      <c r="B2" s="2" t="inlineStr">
        <is>
          <t>Jun. 30, 2021</t>
        </is>
      </c>
    </row>
    <row r="3">
      <c r="A3" s="3" t="inlineStr">
        <is>
          <t>Employee Stock Ownership Plan E S O P Shares In E S O P [Abstract]</t>
        </is>
      </c>
    </row>
    <row r="4">
      <c r="A4" s="4" t="inlineStr">
        <is>
          <t>Employee Stock Ownership Plan</t>
        </is>
      </c>
      <c r="B4" s="4" t="inlineStr">
        <is>
          <t xml:space="preserve">Note 6 – Employee Stock Ownership Plan The Company maintains an ESOP for substantially all of its full-time employees. The current ESOP trustee is Pentegra. Shares of the Company’s common stock purchased by the ESOP are held until released for allocation to participants. Shares released are allocated to each eligible participant based on the ratio of each such participant’s base compensation to the total base compensation of all eligible plan participants. As the unearned shares are committed to be released and allocated among participants, the Company recognizes compensation expense equal to the fair value of the ESOP shares during the periods in which they become committed to be released. To the extent that the fair value of the ESOP shares released differs from the cost of such shares, the difference is charged or credited to additional paid-in capital. During the period from May 20, 2008 to September 30, 2008, the ESOP purchased 241,178 shares of Company common stock for approximately $2.6 million, at an average price of $10.86 per share, which was funded by a loan from Malvern Federal Bancorp, Inc. (the Company’s predecessor). The ESOP loan, which bears an interest rate of 5%, is being repaid in quarterly installments through 2026 principally from the Bank’s contributions to the ESOP.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9 Months Ended</t>
        </is>
      </c>
    </row>
    <row r="2">
      <c r="B2" s="2" t="inlineStr">
        <is>
          <t>Jun. 30, 2021</t>
        </is>
      </c>
    </row>
    <row r="3">
      <c r="A3" s="3" t="inlineStr">
        <is>
          <t>Investments Debt And Equity Securities [Abstract]</t>
        </is>
      </c>
    </row>
    <row r="4">
      <c r="A4" s="4" t="inlineStr">
        <is>
          <t>Investment Securities</t>
        </is>
      </c>
      <c r="B4" s="4" t="inlineStr">
        <is>
          <t>Note 7 - Investment Securities The Company’s investment securities are classified as available-for-sale or held-to-maturity at June 30, 2021 and at September 30, 2020. Investment securities available-for-sale are reported at fair value with unrealized gains or losses included in equity, net of tax. Accordingly, the carrying value of such securities reflects their fair value at the balance sheet date. Fair value is based upon either quoted market prices, or in certain cases where there is limited activity in the market for a particular instrument, assumptions are made to determine their fair value. Held-to-maturity securities, which are carried at amortized cost, are investments where there is positive intent and ability to hold to maturity. Transfers of debt securities from the available-for-sale category to the held-to-maturity category are made at fair value at the date of transfer. The unrealized holding gain or loss at the date of transfer remains in accumulated other comprehensive loss and in the carrying value of the held-to-maturity investment security. Premiums or discounts on investment securities are amortized or accreted using the effective interest method over the life of the security as an adjustment of yield. Unrealized holding gains or losses that remain in accumulated other comprehensive loss are amortized or accreted over the remaining life of the security as an adjustment of yield, offsetting the related amortization of the premium or accretion of the discount. The following tables present information related to the Company’s investment securities at June 30, 2021 and September 30, 2020:
June 30, 2021
Amortized Cost
Gross Unrealized Gains
Gross Unrealized Losses
Fair Value
(In thousands)
Investment Securities Available-for-Sale:
U.S. government agencies
$
5,000
$
-
$
(5
)
$
4,995
State and municipal obligations
2,769
19
-
2,788
Single issuer trust preferred security
1,000
-
(121
)
879
Corporate debt securities
23,988
351
(3
)
24,336
Mutual funds
1,504
-
-
1,504
Total
$
34,261
$
370
$
(129
)
$
34,502
Investment Securities Held-to-Maturity:
U.S. government agencies
$
12,500
$
23
$
-
$
12,523
State and municipal obligations
6,091
121
-
6,212
Corporate debt securities
3,412
257
-
3,669
Mortgage-backed securities:
Federal National Mortgage Association
2,492
-
-
2,492
Collateralized mortgage obligations (“CMO”), fixed-rate
7,300
164
-
7,464
Total
$
31,795
$
565
$
-
$
32,360
Total investment securities
$
66,056
$
935
$
(129
)
$
66,862
September 30, 2020
Amortized Cost
Gross Unrealized Gains
Gross Unrealized Losses
Fair Value
(In thousands)
Investment Securities Available-for-Sale:
U.S. government agencies
$
5,025
$
15
$
-
$
5,040
State and municipal obligations
3,101
4
-
3,105
Single issuer trust preferred security
1,000
-
(75
)
925
Corporate debt securities
21,009
182
(243
)
20,948
Mutual fund
1,523
-
-
1,523
Total
$
31,658
$
201
$
(318
)
$
31,541
Investment Securities Held-to-Maturity:
State and municipal obligations
$
1,794
$
129
$
-
$
1,923
Corporate debt securities
3,498
260
-
3,758
Mortgage-backed securities:
CMO, fixed-rate
9,678
249
-
9,927
Total
$
14,970
$
638
$
-
$
15,608
Total investment securities
$
46,628
$
839
$
(318
)
$
47,149
For t he nine months ended June 30, 2021, proceeds of available-for-sale investment securities sold amounted to approximately $17.3 million. During the same period, $1.7 million of available-for-sale investment securities and $5.0 million of held-to-maturity investment securities were called . T here were gains of approximately $779,000 associated with these sales and calls. For the nine months ended June 30, 2020, proceeds of available-for-sale investment securities sold amounted to approximately $5.3 million. During the same period, $7.8 million of available-for-sale investment securities and $3.7 million of held-to-maturity securities were called. There were gains of approximately $181,000 associated with these sales and calls. The following tables indicate gross unrealized losses not recognized in income and fair value, aggregated by investment category, and the length of time individual securities have been in a continuous unrealized loss position at June 30, 2021 and September 30, 2020:
June 30, 2021
Less than 12 Months
More than 12 Months
Total
Fair Value
Unrealized Losses
Fair Value
Unrealized Losses
Fair Value
Unrealized Losses
(In thousands)
Investment Securities Available for Sale:
U.S. government agencies
$
4,995
$
(5
)
$
-
$
-
$
4,995
$
(5
)
Single issuer trust preferred security
-
-
879
(121
)
879
(121
)
Corporate debt securities
2,000
-
1,498
(3
)
3,498
(3
)
Total investment securities
$
6,995
$
(5
)
$
2,377
$
(124
)
$
9,372
$
(129
)
September 30, 2020
Less than 12 Months
More than 12 Months
Total
Fair Value
Unrealized Losses
Fair Value
Unrealized Losses
Fair Value
Unrealized Losses
(In thousands)
Investment Securities Available for Sale:
Single issuer trust preferred security
$
-
$
-
$
925
$
(75
)
$
925
$
(75
)
Corporate debt securities
4,426
(74
)
3,330
(169
)
7,756
(243
)
Total investment securities
$
4,426
$
(74
)
$
4,255
$
(244
)
$
8,681
$
(318
) As of June 30, 2021, the estimated fair value of the securities disclosed above was primarily dependent upon the movement in market interest rates, particularly given the inherent credit risk associated with these securities. These investment securities are comprised of securities that are rated investment grade by at least one bond credit rating service. Although the fair value will fluctuate as market interest rates move, management believes that these fair values will recover as the underlying portfolios mature and are reinvested in market rate yielding investments. As of June 30, 2021, the Company held Investment securities having a carrying value of approximately $3.3 million and $4.6 million at June 30, 2021 and September 30, 2020, respectively, were pledged to secure deposits. No investment securities were pledged to secure hedges at June 30, 2021 or September 30, 2020. The following table presents information for investment securities at June 30, 2021, based on scheduled maturities. Actual maturities can be expected to differ from scheduled maturities due to prepayment or early call options of the issuer.
June 30, 2021
Amortized Cost
Fair Value
(In thousands)
Available-for-Sale:
Within 1 year
$
500
$
500
Over 1 year through five years
4,445
4,444
After 5 years through ten years
20,992
21,212
Over 10 years
8,324
8,346
Total
$
34,261
$
34,502
Held-to-Maturity:
Over 1 year through five years
$
4,511
$
4,839
After 5 years through ten years
13,168
13,235
Over 10 years
4,324
4,330
Mortgage-backed securities:
Federal National Mortgage Association
2,492
2,492
CMO, fixed-rate
7,300
7,464
Total
$
31,795
$
32,360
Total investment securities
$
66,056
$
66,86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s Receivable and Related Allowance for Loan Losses</t>
        </is>
      </c>
      <c r="B1" s="2" t="inlineStr">
        <is>
          <t>9 Months Ended</t>
        </is>
      </c>
    </row>
    <row r="2">
      <c r="B2" s="2" t="inlineStr">
        <is>
          <t>Jun. 30, 2021</t>
        </is>
      </c>
    </row>
    <row r="3">
      <c r="A3" s="3" t="inlineStr">
        <is>
          <t>Receivables [Abstract]</t>
        </is>
      </c>
    </row>
    <row r="4">
      <c r="A4" s="4" t="inlineStr">
        <is>
          <t>Loans Receivable and Related Allowance for Loan Losses</t>
        </is>
      </c>
      <c r="B4" s="4" t="inlineStr">
        <is>
          <t xml:space="preserve">Note 8 - Loans Receivable and Related Allowance for Loan Losses Loans receivable in the Company’s portfolio consisted of the following at the dates indicated below:
June 30, 2021
September 30, 2020
(In thousands)
Residential mortgage
$
201,737
$
242,090
Construction and Development:
Residential and commercial
61,484
65,703
Land
2,253
3,110
Total Construction and Development
63,737
68,813
Commercial:
Commercial real estate
478,032
495,398
Farmland
10,335
7,517
Multi-family
66,725
67,767
Commercial and industrial
97,955
116,584
Other
10,896
10,142
Total Commercial
663,943
697,408
Consumer:
Home equity lines of credit
12,822
17,128
Second mortgages
7,039
10,711
Other
2,372
2,851
Total Consumer
22,233
30,690
Total loans
951,650
1,039,001
Deferred loan costs, net
685
326
Allowance for loan losses
(11,600
)
(12,433
)
Total loans receivable, net
$
940,735
$
1,026,894
The following tables summarize the primary classes of the allowance for loan losses (“ALLL”), segregated into the amount required for loans individually evaluated for impairment and the amount required for loans collectively evaluated for impairment, as of June 30, 2021 and September 30, 2020. Activity in the ALLL is presented for the three and nine months ended June 30, 2021 and 2020 and the fiscal year ended September 30, 2020:
Construction and Development
Commercial
Consumer
Residential Mortgage
Residential and Commercial
Land
Commercial Real Estate
Farmland
Multi- Family
Commercial and Industrial
Other
Home Equity Lines of Credit
Second Mortgages
Other
Unallocated
Total
Allowance for loan losses:
(In thousands)
Three Months Ended June 30, 2021
Beginning balance
$
1,428
$
532
$
24
$
8,377
$
35
$
506
$
557
$
49
$
119
$
114
$
25
$
835
$
12,601
Charge-offs
-
-
-
(645
)
-
-
(379
)
-
-
-
-
-
(1,024
)
Recoveries
-
-
-
-
-
-
1
-
15
6
1
-
23
Provisions
(111
)
(97
)
(9
)
607
21
(3
)
471
5
(41
)
(16
)
(4
)
(823
)
-
Ending balance
$
1,317
$
435
$
15
$
8,339
$
56
$
503
$
650
$
54
$
93
$
104
$
22
$
12
$
11,600
Construction and Development
Commercial
Consumer
Residential Mortgage
Residential and Commercial
Land
Commercial Real Estate
Farmland
Multi- Family
Commercial and Industrial
Other
Home Equity Lines of Credit
Second Mortgages
Other
Unallocated
Total
Allowance for loan losses:
(In thousands)
Three Months Ended June 30, 2020
Beginning balance
$
1,492
$
354
$
24
$
7,282
$
42
$
444
$
516
$
35
$
127
$
212
$
21
$
7
$
10,556
Charge-offs
-
-
-
-
-
-
-
-
-
-
-
-
-
Recoveries
1
-
-
2
-
-
1
-
1
71
-
-
76
Provisions
203
51
2
(67
)
5
203
75
8
9
(60
)
1
5
435
Ending balance
$
1,696
$
405
$
26
$
7,217
$
47
$
647
$
592
$
43
$
137
$
223
$
22
$
12
$
11,067
Construction and Development
Commercial
Consumer
Residential Mortgage
Residential and Commercial
Land
Commercial Real Estate
Farmland
Multi- Family
Commercial and Industrial
Other
Home Equity Lines of Credit
Second Mortgages
Other
Unallocated
Total
Allowance for loan losses:
(In thousands)
Nine Months Ended June 30, 2021
Beginning balance
$
1,667
$
465
$
23
$
8,682
$
47
$
511
$
578
$
51
$
130
$
196
$
29
$
54
$
12,433
Charge-offs
-
-
-
(1,128
)
-
-
(379
)
-
-
-
(1
)
-
(1,508
)
Recoveries
1
-
-
1
-
-
2
-
16
103
2
-
125
Provisions
(351
)
(30
)
(8
)
784
9
(8
)
449
3
(53
)
(195
)
(8
)
(42
)
550
Ending balance
$
1,317
$
435
$
15
$
8,339
$
56
$
503
$
650
$
54
$
93
$
104
$
22
$
12
$
11,600
Ending balance: individually evaluated for impairment
$
-
$
-
$
-
$
1,287
$
-
$
-
$
-
$
-
$
-
$
37
$
-
$
-
$
1,324
Ending balance: collectively evaluated for impairment
$
1,317
$
435
$
15
$
7,052
$
56
$
503
$
650
$
54
$
93
$
67
$
22
$
12
$
10,276
Loans receivable:
Ending balance
$
201,737
$
61,484
$
2,253
$
478,032
$
10,335
$
66,725
$
97,955
$
10,896
$
12,822
$
7,039
$
2,372
$
951,650
Ending balance: individually evaluated for impairment
$
3,561
$
-
$
-
$
38,219
$
2,265
$
-
$
3,124
$
-
$
24
$
458
$
-
$
47,651
Ending balance: collectively evaluated for impairment
$
198,176
$
61,484
$
2,253
$
439,813
$
8,070
$
66,725
$
94,831
$
10,896
$
12,798
$
6,581
$
2,372
$
903,999
Construction and Development
Commercial
Consumer
Residential Mortgage
Residential and Commercial
Land
Commercial Real Estate
Farmland
Multi- Family
Commercial and Industrial
Other
Home Equity Lines of Credit
Second Mortgages
Other
Unallocated
Total
Allowance for loan losses:
(In thousands)
Nine Months Ended June 30, 2020
Beginning balance
$
1,364
$
523
$
20
$
5,903
$
49
$
369
$
615
$
21
$
122
$
267
$
23
$
819
$
10,095
Charge-offs
-
-
-
(2,288
)
-
-
-
-
(62
)
(3
)
-
-
(2,353
)
Recoveries
24
-
-
4
-
-
2
-
1
83
1
-
115
Provisions
308
(118
)
6
3,598
(2
)
278
(25
)
22
76
(124
)
(2
)
(807
)
3,210
Ending balance
$
1,696
$
405
$
26
$
7,217
$
47
$
647
$
592
$
43
$
137
$
223
$
22
$
12
$
11,067
Ending balance: individually evaluated for impairment
$
2
$
-
$
-
$
109
$
-
$
-
$
-
$
-
$
-
$
99
$
1
$
-
$
211
Ending balance: collectively evaluated for impairment
$
1,694
$
405
$
26
$
7,108
$
47
$
647
$
592
$
43
$
137
$
124
$
21
$
12
$
10,856
Loans receivable:
Ending balance
$
246,215
$
56,999
$
3,535
$
506,180
$
7,531
$
66,416
$
115,899
$
8,397
$
18,097
$
11,704
$
2,074
$
1,043,047
Ending balance: individually evaluated for impairment
$
3,435
$
-
$
-
$
18,187
$
-
$
-
$
-
$
-
$
28
$
861
$
1
$
22,512
Ending balance: collectively evaluated for impairment
$
242,780
$
56,999
$
3,535
$
487,993
$
7,531
$
66,416
$
115,899
$
8,397
$
18,069
$
10,843
$
2,073
$
1,020,535
Construction and Development
Commercial
Consumer
Residential Mortgage
Residential and Commercial
Land
Commercial Real Estate
Farmland
Multi- Family
Commercial and Industrial
Other
Home Equity Lines of Credit
Second Mortgages
Other
Unallocated
Total
Allowance for loan losses:
(In thousands)
Year Ended September 30, 2020
Beginning balance
$
1,364
$
523
$
20
$
5,903
$
49
$
369
$
615
$
21
$
122
$
267
$
23
$
819
$
10,095
Charge-offs
-
-
-
(8,330
)
-
-
-
-
(62
)
(3
)
(1
)
-
(8,396
)
Recoveries
25
-
-
6
-
-
2
-
1
88
2
-
124
Provisions
278
(58
)
3
11,103
(2
)
142
(39
)
30
69
(156
)
5
(765
)
10,610
Ending balance
$
1,667
$
465
$
23
$
8,682
$
47
$
511
$
578
$
51
$
130
$
196
$
29
$
54
$
12,433
Ending balance: individually evaluated for impairment
$
-
$
-
$
-
$
227
$
-
$
-
$
-
$
-
$
-
$
81
$
-
$
-
$
308
Ending balance: collectively evaluated for impairment
$
1,667
$
465
$
23
$
8,455
$
47
$
511
$
578
$
51
$
130
$
115
$
29
$
54
$
12,125
Loans receivable:
Ending balance
$
242,090
$
65,703
$
3,110
$
495,398
$
7,517
$
67,767
$
116,584
$
10,142
$
17,128
$
10,711
$
2,851
$
1,039,001
Ending balance: individually evaluated for impairment
$
3,388
$
-
$
-
$
25,926
$
-
$
-
$
-
$
-
$
26
$
882
$
-
$
30,222
Ending balance: collectively evaluated for impairment
$
238,702
$
65,703
$
3,110
$
469,472
$
7,517
$
67,767
$
116,584
$
10,142
$
17,102
$
9,829
$
2,851
$
1,008,779
In assessing the adequacy of the ALLL, it is recognized that the process, methodology and underlying assumptions require a significant degree of judgment. The estimation of loan losses is not precise; the range of factors considered is wide and is significantly dependent upon management’s judgment, including the outlook and potential changes in the economic environment. Any unallocated portion of the ALLL in conjunction with the quarterly review and changes to the qualitative factors to adjust for the risk due to current economic conditions reflects management’s estimate of probable inherent but undetected losses within the portfolio due to uncertainties in economic conditions, regulatory requirements, delays in obtaining information, including unfavorable information about a borrower’s financial condition, the difficulty in identifying triggering events that correlate perfectly to subsequent loss rates, and risk factors that have not yet manifested themselves in loss allocation factors. During the three and nine months ended June 30, 2021, the Company recorded net charge-offs of $1.0 million and $1.4 million, respectively, compared to a net recovery of $76,000 for the three months ended June 30, 2020 and a net charge-off of $2.2 million for the nine months ended June 30, 2020. Net loan charge-offs increased during the three months ended June 30, 2021 due to two individual commercial real estate loan partial charge-offs totaling $645,000 and one commercial and industrial loan partial charge-off totaling $379,000. The partial charge-offs were primarily the result of the ongoing monitoring and evaluation of classified loan values and is reflective of changes in current economic conditions. The increase in impaired loans with no specific allowance from $29.4 million at September 30, 2020 to $40.8 million at June 30, 2021 is primarily due to the additions of one commercial real estate loan of approximately $12.4 million, two commercial and industrial loans of approximately $3.1 million, one commercial farmland loan of approximately $2.3 million, offset by the removal of one commercial real estate loan of approximately $6.5 million.
Impaired Loans with Specific Allowance
Impaired Loans with No Specific Allowance
Total Impaired Loans
Recorded Investment
Related Allowance
Recorded Investment
Recorded Investment
Unpaid Principal Balance
(In thousands)
June 30, 2021
Residential mortgage
$
-
$
-
$
3,561
$
3,561
$
3,753
Commercial:
Commercial real estate
6,764
1,287
31,455
38,219
51,560
Farmland
-
-
2,265
2,265
2,265
Commercial and industrial
-
-
3,124
3,124
3,503
Consumer:
Home equity lines of credit
-
-
24
24
28
Second mortgages
104
37
354
458
502
Total impaired loans
$
6,868
$
1,324
$
40,783
$
47,651
$
61,611
September 30, 2020
Residential mortgage
$
-
$
-
$
3,388
$
3,388
$
3,598
Commercial:
Commercial real estate
676
227
25,250
25,926
36,945
Consumer:
Home equity lines of credit
-
-
26
26
30
Second mortgages
101
81
781
882
949
Total impaired loans
$
777
$
308
$
29,445
$
30,222
$
41,522
The following table presents the average recorded investment in impaired loans in the loan portfolio and related interest income recognized for the three and nine months ended June 30, 2021 and 2020:
Three Months Ended June 30, 2021
Nine Months Ended June 30, 2021
Average Impaired Loans
Interest Income Recognized on Impaired Loans
Average Impaired Loans
Interest Income Recognized on Impaired Loans
(In thousands)
Residential mortgage
$
3,280
$
22
$
3,383
$
56
Commercial:
Commercial real estate
38,243
153
32,701
403
Farmland
2,265
31
1,766
50
Commercial and industrial
1,398
5
709
12
Consumer:
Home equity lines of credit
24
-
51
-
Second mortgages
776
2
711
5
Total
$
45,986
$
213
$
39,321
$
526
Three Months Ended June 30, 2020
Nine Months Ended June 30, 2020
Average Impaired Loans
Interest Income Recognized on Impaired Loans
Average Impaired Loans
Interest Income Recognized on Impaired Loans
(In thousands)
Residential mortgage
$
3,448
$
24
$
3,487
$
71
Commercial:
Commercial real estate
18,190
109
12,822
129
Consumer:
Home equity lines of credit
28
-
29
-
Second mortgages
844
2
856
14
Total
$
22,510
$
135
$
17,194
$
214
The following table presents the classes of the loan portfolio categorized as pass, special mention, substandard and doubtful within the Company’s internal risk rating system as of June 30, 2021 and September 30, 2020:
Pass
Special Mention
Substandard
Doubtful
Total
(In thousands)
June 30, 2021:
Residential mortgage
$
198,548
$
-
$
3,189
$
-
$
201,737
Construction and Development:
Residential and commercial
61,484
-
-
-
61,484
Land
2,253
-
-
-
2,253
Commercial:
Commercial real estate
391,046
48,754
38,232
-
478,032
Farmland
8,070
-
2,265
-
10,335
Multi-family
57,395
9,330
-
-
66,725
Commercial and industrial
89,473
-
8,482
-
97,955
Other
10,896
-
-
-
10,896
Consumer:
Home equity lines of credit
12,718
-
104
-
12,822
Second mortgages
5,939
70
1,030
-
7,039
Other
2,372
-
-
-
2,372
Total
$
840,194
$
58,154
$
53,302
$
-
$
951,650
Pass
Special Mention
Substandard
Doubtful
Total
(In thousands)
September 30, 2020:
Residential mortgage
$
238,610
$
-
$
3,480
$
-
$
242,090
Construction and Development:
Residential and commercial
65,703
-
-
-
65,703
Land
3,110
-
-
-
3,110
Commercial:
Commercial real estate
422,143
46,892
26,363
-
495,398
Farmland
7,517
-
-
-
7,517
Multi-family
58,285
9,482
-
-
67,767
Commercial and industrial
110,099
6,368
117
-
116,584
Other
10,142
-
-
-
10,142
Consumer:
Home equity lines of credit
16,969
-
159
-
17,128
Second mortgages
9,573
76
1,062
-
10,711
Other
2,851
-
-
-
2,851
Total
$
945,002
$
62,818
$
31,181
$
-
$
1,039,001
The following table presents loans that are no longer accruing interest as of June 30, 2021 and September 30, 2020, by portfolio class:
June 30, 2021
September 30, 2020
(In thousands)
Non-accrual loans:
Residential mortgage
$
1,063
$
2,036
Commercial:
Commercial real estate
19,572
14,414
Commercial and industrial
2,575
-
Consumer:
Home equity lines of credit
24
26
Second mortgages
313
254
Total non-accrual loans
$
23,547
$
16,730
Under the Bank’s loan policy, once a loan has been placed on non-accrual status, we do not resume interest accruals until the loan has been brought current and has maintained a current payment status for not less than six consecutive months. Interest income that would have been recognized on non-accrual loans had they been current in accordance with their original terms was approximately $300,000 and $845,000 for the three and nine months ended June 30, 2021, respectively, and approximately $49,000 and $63,000 for the three and nine months ended June 30, 2020, respectively. At June 30, 2021 and September 30, 2020, there were approximately $212,000 and Management monitors the performance and credit quality of the loan portfolio by analyzing the age of the loan portfolio and categorizing each loan as “current”, meaning payment is received from a borrower by the scheduled due date, or by the length of time a scheduled payment is past due. The following table presents the classes of the loan portfolio categorized by the following aging categories as of June 30, 2021 and September 30, 2020:
Current
30-59 Days Past Due
60-89 Days Past Due
90 Days and More Past Due
Total Past Due
Total Loans Receivable
Loans Receivable &gt; 90 Days and Accruing
(In thousands)
June 30, 2021:
Residential mortgage
$
200,791
$
42
$
186
$
718
$
946
$
201,737
$
-
Construction and Development:
Residential and commercial
61,484
-
-
-
-
61,484
-
Land
2,253
-
-
-
-
2,253
-
Commercial:
Commercial real estate
470,554
-
-
7,478
7,478
478,032
212
Farmland
10,335
-
-
-
-
10,335
-
Multi-family
66,725
-
-
-
-
66,725
-
Commercial and industrial
95,380
-
-
2,575
2,575
97,955
-
Other
10,896
-
-
-
-
10,896
-
Consumer:
Home equity lines of credit
12,822
-
-
-
-
12,822
-
Second mortgages
6,883
-
-
156
156
7,039
-
Other
2,369
3
-
-
3
2,372
-
Total
$
940,492
$
45
$
186
$
10,927
$
11,158
$
951,650
$
212
Current
30-59 Days Past Due
60-89 Days Past Due
Greater than 90 Days Past Due
Total Past Due
Total Loans Receivable
Loans Receivable &gt; 90 Days and Accruing
(In thousands)
September 30, 2020:
Residential mortgage
$
239,623
$
68
$
694
$
1,705
$
2,467
$
242,090
$
-
Construction and Development:
Residential and commercial
65,703
-
-
-
-
65,703
-
Land
3,110
-
-
-
-
3,110
-
Commercial:
Commercial real estate
495,087
-
-
311
311
495,398
-
Farmland
7,517
-
-
-
-
7,517
-
Multi-family
67,767
-
-
-
-
67,767
-
Commercial and industrial
116,584
-
-
-
-
116,584
-
Other
10,142
-
-
-
-
10,142
-
Consumer:
Home equity lines of credit
17,080
-
-
48
48
17,128
48
Second mortgages
10,325
157
33
196
386
10,711
10
Other
2,850
-
1
-
1
2,851
-
Total
$
1,035,788
$
225
$
728
$
2,260
$
3,213
$
1,039,001
$
58
Restructured loans deemed to be TDRs are typically the result of an extension of the loan maturity date or a reduction of the interest rate of the loan to a rate that is below market, a combination of rate and maturity extension, or by other means, including covenant modifications, forbearance and other concessions. However, the Bank generally restructures loans by modifying the payment structure to require payments of interest only for a specified period or by reducing the actual interest rate. Once a loan becomes a TDR, it will continue to be reported as a TDR during the term of the restructuring. The Company had 28 and 26 loans classified as TDRs at June 30, 2021 and September 30, 2020, respectively, with an aggregate outstanding balance of $24.2 million and $21.7 million, respectively. At June 30, 2021, these loans were also classified as impaired. 23 of the TDR loans continue to perform under the restructured terms through June 30, 2021 and the Company continued to accrue interest on such loans through such date. Loans that have been classified as TDRs have modified payment terms and in some cases modified interest rates from the original agreements, which allow the borrowers, who were experiencing financial difficulty, to make interest only payments for a period of time in order to relieve some of their overall cash flow burden. Some loan modifications classified as TDRs may not ultimately result in the full collection of principal and interest, as modified, and could result in potential incremental losses. These potential incremental losses have been factored into our overall estimate of the ALLL. The level of any defaults will likely be affected by future economic conditions. A default on a TDR loan for purposes of this disclosure occurs when the borrower is 90 days past due or a foreclosure or repossession of the applicable collateral has occurred. TDRs may arise in cases where, due to financial difficulties experienced by the borrower, the Company obtains through physical possession one or more collateral assets in satisfaction of all or part of an existing credit. Once possession is obtained, the Company reclassifies the appropriate portion of the remaining balance of the credit from loans to other real estate owned (“OREO”), which is included within other assets in the Consolidated Statements of Financial Condition.
Total Troubled Debt Restructurings
Troubled Debt Restructured Loans That Have Defaulted on Modified Terms Within The Past 12 Months
Number of Loans
Recorded Investment
Number of Loans
Recorded Investment
(Dollars in thousands)
June 30, 2021:
Residential mortgage
17
$
3,321
5
$
823
Commercial:
Commercial real estate
5
17,895
-
-
Farmland
1
2,265
-
-
Commercial and industrial
1
549
-
-
Consumer:
Second mortgages
4
145
-
-
Total
28
$
24,175
5
$
823
September 30, 2020:
Residential mortgage
17
$
3,435
7
$
1,617
Commercial:
Commercial real estate
5
18,091
1
6,652
Consumer:
Second mortgages
4
161
-
-
Total
26
$
21,687
8
$
8,269
The following table reports the performing status of all TDR loans. The performing status is determined by a loan’s compliance with the modified terms:
June 30, 2021
September 30, 2020
Performing
Non-Performing
Performing
Non-Performing
(In thousands)
Residential mortgage
$
2,498
$
823
$
1,818
$
1,617
Commercial:
Commercial real estate
17,895
-
11,439
6,652
Farmland
2,265
-
-
-
Commercial and industrial
549
-
-
-
Consumer:
Second mortgages
145
-
161
-
Total
$
23,352
$
823
$
13,418
$
8,269
There were no new TDRs for the three months ended June 30, 2021. The following tables show the new TDRs for the three and nine months ended June 30, 2021 and 2020:
For the Three Months Ended June 30,
2021
2020
Number of Contracts
Pre- Modifications Outstanding Recorded Investment
Post- Modification Outstanding Recorded Investment
Number of Contracts
Pre- Modifications Outstanding Recorded Investment
Post- Modification Outstanding Recorded Investment
(In thousands)
Troubled Debt Restructurings:
Commercial:
Commercial real estate
-
$
-
$
-
1
$
10,635
$
10,635
Total troubled debt restructurings
-
$
-
$
-
1
$
10,635
$
10,635
For the Nine Months Ended June 30,
2021
2020
Number of Contracts
Pre- Modifications Outstanding Recorded Investment
Post- Modification Outstanding Recorded Investment
Number of Contracts
Pre- Modifications Outstanding Recorded Investment
Post- Modification Outstanding Recorded Investment
(Dollars in thousands)
Troubled Debt Restructurings:
Residential mortgage
-
$
-
$
-
1
$
207
$
207
Commercial:
Commercial real estate
-
$
-
$
-
2
$
10,930
$
10,926
Farmland
1
$
2,287
$
2,287
-
$
-
$
-
Commercial and industrial
1
$
549
$
549
-
$
-
$
-
Total troubled debt restructurings
2
$
2,836
$
2,836
3
$
11,137
$
11,133
Under Section 4013 of the CARES Act, and separately based upon regulatory guidance promulgated by federal banking regulators (collectively, “Interagency Statement”), qualifying short-term loan modifications resulting in payment deferrals that are attributable to the adverse impact of COVID-19 are not considered to be TDRs. As such, the applicable loans are reported as current with regard to payment status and continue to accrue interest during the payment deferral period. The following tables set forth the composition of these loans by loan segments as of June 30, 2021 and September 30, 2020:
June 30, 2021
Number of Loans
Loan Deferment Exposure
Gross Loans June 30, 2021
Percentage of Gross Loans on Deferral
(Dollars in thousands)
Residential mortgage
2
$
669
$
201,737
0.07
%
Construction and Development:
Residential and commercial
-
-
61,484
0.00
%
Land loans
-
-
2,253
0.00
%
Total Construction and Development
-
-
63,737
0.00
%
Commercial:
Commercial real estate
6
60,612
478,032
6.37
%
Farmland
-
-
10,335
0.00
%
Multi-family
-
-
66,725
0.00
%
Commercial and industrial
-
-
97,955
0.00
%
Other
-
-
10,896
0.00
%
Total Commercial
6
60,612
663,943
6.37
%
Consumer:
Home equity lines of credit
-
-
12,822
0.00
%
Second mortgages
-
-
7,039
0.00
%
Other
-
-
2,372
0.00
%
Total Consumer
-
-
22,233
0.00
%
Total loans
8
$
61,281
$
951,650
6.44
%
September 30, 2020
Number of Loans
Loan Deferment Exposure
Gross Loans September 30, 2020
Percentage of Gross Loans on Deferral
(Dollars in thousands)
Residential mortgage
5
$
1,288
$
242,090
0.12
%
Construction and Development:
Residential and commercial
-
-
65,703
0.00
%
Land loans
-
-
3,110
0.00
%
Total Construction and Development
-
-
68,813
0.00
%
Commercial:
Commercial real estate
21
131,348
495,398
12.64
%
Farmland
1
2,288
7,517
0.22
%
Multi-family
2
3,718
67,767
0.36
%
Commercial and industrial
10
5,547
116,584
0.53
%
Other
-
-
10,142
0.00
%
Total Commercial
34
142,901
697,408
13.75
%
Consumer:
Home equity lines of credit
3
579
17,128
0.06
%
Second mortgages
1
17
10,711
0.00
%
Other
-
-
2,851
0.00
%
Total Consumer
4
596
30,690
0.06
%
Total loans
43
$
144,785
$
1,039,001
13.9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t>
        </is>
      </c>
      <c r="B1" s="2" t="inlineStr">
        <is>
          <t>9 Months Ended</t>
        </is>
      </c>
    </row>
    <row r="2">
      <c r="B2" s="2" t="inlineStr">
        <is>
          <t>Jun. 30, 2021</t>
        </is>
      </c>
    </row>
    <row r="3">
      <c r="A3" s="3" t="inlineStr">
        <is>
          <t>Regulatory Matters Disclosure [Abstract]</t>
        </is>
      </c>
    </row>
    <row r="4">
      <c r="A4" s="4" t="inlineStr">
        <is>
          <t>Regulatory Matters</t>
        </is>
      </c>
      <c r="B4" s="4" t="inlineStr">
        <is>
          <t xml:space="preserve">Note 9 - Regulatory Matters Regulatory 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the regulators about components, risk-weightings, and other factors. In J l r iv U S r a a f a e d F r a a r r to l a J n 1 r a a b e b a a r r r m r r for r w R W A ratio b r a a a w r r r a a r a s e a a r r a a a r l r s F m the a a r a of f iv J n 1 e a a a r m a a r a r J n 1 Quantitative measures established by regulation to ensure capital adequacy require the Bank to maintain minimum amounts and ratios (set forth in the table below) of tangible and core capital (as defined in the regulations) to total adjusted tangible assets (as defined in the regulations) and of risk-based capital (as defined in the regulations) to risk-weighted assets (as defined in the regulations). As of June 30, 2021 and as of September 30, 2020, the Company’s and the Bank’s current capital levels exceeded the required capital amounts to be considered “well capitalized” and they also met the fully-phased in minimum capital requirements, including the related capital conservation buffers, as required by the Basel III capital rules. The following table summarizes the Company’s compliance with applicable regulatory capital requirements as of June 30, 2021 and September 30, 2020:
Actual
For Capital Adequacy Purposes
To be Well Capitalized Under Prompt Corrective Action Provisions
Amount
Ratio
Amount
Ratio
Amount
Ratio
(Dollars in thousands)
As of June 30, 2021
Tier 1 Leverage (Core) Capital (to adjusted assets)
$
148,186
12.27
%
$
48,321
4.00
%
N/A
N/A
Common Equity Tier 1 Capital (to risk weighted assets)
148,186
15.07
%
44,259
4.50
%
N/A
N/A
Tier 1 Capital (to risk weighted assets)
148,186
15.07
%
59,012
6.00
%
N/A
N/A
Total Risk Based Capital (to risk weighted assets)
185,375
18.85
%
78,682
8.00
%
N/A
N/A
As of September 30, 2020
Tier 1 Leverage (Core) Capital (to adjusted assets)
$
141,681
11.63
%
$
48,473
4.00
%
N/A
N/A
Common Equity Tier 1 Capital (to risk weighted assets)
141,681
14.00
%
45,528
4.50
%
N/A
N/A
Tier 1 Capital (to risk weighted assets)
141,681
14.00
%
60,704
6.00
%
N/A
N/A
Total Risk Based Capital (to risk weighted assets)
178,972
17.69
%
80,939
8.00
%
N/A
N/A The following table summarizes the Bank’s compliance with applicable regulatory capital requirements as of June 30, 2021 and September 30, 2020:
Actual
For Capital Adequacy Purposes
To be Well Capitalized Under Prompt Corrective Action Provisions
Amount
Ratio
Amount
Ratio
Amount
Ratio
(Dollars in thousands)
As of June 30, 2021
Tier 1 Leverage (Core) Capital (to adjusted assets)
$
163,187
13.53
%
$
48,251
4.00
%
$
60,314
5.00
%
Common Equity Tier 1 Capital (to risk weighted assets)
163,187
16.61
%
44,214
4.50
%
63,865
6.50
%
Tier 1 Capital (to risk weighted assets)
163,187
16.61
%
58,953
6.00
%
78,604
8.00
%
Total Risk Based Capital (to risk weighted assets)
174,869
17.80
%
78,604
8.00
%
98,254
10.00
%
As of September 30, 2020
Tier 1 Leverage (Core) Capital (to adjusted assets)
$
155,575
12.78
%
$
48,685
4.00
%
$
60,856
5.00
%
Common Equity Tier 1 Capital (to risk weighted assets)
155,575
15.40
%
45,459
4.50
%
65,663
6.50
%
Tier 1 Capital (to risk weighted assets)
155,575
15.40
%
60,612
6.00
%
80,816
8.00
%
Total Risk Based Capital (to risk weighted assets)
168,090
16.64
%
80,816
8.00
%
101,020
10.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Jun. 30, 2021</t>
        </is>
      </c>
    </row>
    <row r="3">
      <c r="A3" s="3" t="inlineStr">
        <is>
          <t>Derivative Instruments And Hedging Activities Disclosure [Abstract]</t>
        </is>
      </c>
    </row>
    <row r="4">
      <c r="A4" s="4" t="inlineStr">
        <is>
          <t>Derivatives and Hedging Activities</t>
        </is>
      </c>
      <c r="B4" s="4" t="inlineStr">
        <is>
          <t xml:space="preserve">Note 10 – Derivative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payment of future uncertain cash amounts, the value of which are determined by interest rate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At June 30, 2021, such derivatives were used to hedge the variable cash flows associated with advances from the Federal Home Loan Bank of Pittsburgh (“FHLB Pittsburgh”), which is one of 12 regional Federal Home Loan Banks (“FHLB”). Amounts reported in accumulated other comprehensive income (loss) related to derivatives will be reclassified to interest expense as interest payments are made on the Company’s variable-rate debt. During the next twelve months, the Company estimates approximately $379,000 to be reclassified to earnings as an increase to interest expense. The Company is hedging its exposure to the variability in future cash flows for forecasted transactions over a maximum period of twenty months (excluding forecasted transactions related to the payment of variable interest on existing financial instruments).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These derivatives are not designated as hedges and are not speculative. Rather, these derivatives result from a service the Company provides to certain customers. As the interest rate swaps associated with this program do not meet the hedge accounting requirements, changes in the fair value of both the customer swaps and the offsetting swaps are recognized directly in earnings. The tables below present the fair value of the Company’s derivative financial instruments as well as their classification on the Consolidated Statements of Financial Condition as of June 30, 2021 and September 30, 2020:
`
June 30, 2021
Asset derivatives
Liability derivatives
Notional Amount
Fair Value
Statement of Financial Condition Location
Notional Amount
Fair Value
Statement of Financial Condition Location
(In thousands)
Derivatives designated as a hedging instrument:
Interest rate swap agreement
$
-
$
-
Other assets
$
70,000
$
257
Other liabilities
Derivatives not designated as a hedging instrument:
Interest rate swap agreement
$
44,853
$
5,148
Other assets
$
44,853
$
5,151
Other liabilities
September 30, 2020
Asset derivatives
Liability derivatives
Notional Amount
Fair Value
Statement of Financial Condition Location
Notional Amount
Fair Value
Statement of Financial Condition Location
(In thousands)
Derivatives designated as a hedging instrument:
Interest rate swap agreement
$
-
$
-
Other assets
$
90,000
$
1,291
Other liabilities
Derivatives not designated as a hedging instrument:
Interest rate swap agreement
$
45,162
$
8,752
Other assets
$
45,162
$
8,756
Other liabilities The tables below present the derivative assets and liabilities offsetting as of June 30, 2021 and September 30, 2020:
Offsetting of Derivative Assets
(In thousands)
as of June 30, 2021
Gross Amounts Not Offset in the Statements of Financial Condition
Gross Amounts of Recognized Assets
Gross Amounts Offset in the Statement of Financial Condition
Net Amounts of Assets presented in the Statement of Financial Condition
Financial Instruments
Cash Collateral Received
Net Amount
Derivatives
$
5,148
$
-
$
5,148
$
-
$
-
$
5,148
Offsetting of Derivative Liabilities
(In thousands)
as of June 30, 2021
Gross Amounts Not Offset in the Statements of Financial Condition
Gross Amounts of Recognized Liabilities
Gross Amounts Offset in the Statement of Financial Condition
Net Amounts of Liabilities presented in the Statement of Financial Condition
Financial Instruments
Cash Collateral Posted
Net Amount
Derivatives
$
5,408
$
-
$
5,408
$
436
$
7,857
$
(2,885
)
Offsetting of Derivative Assets
(In thousands)
as of September 30, 2020
Gross Amounts Not Offset in the Statements of Financial Condition
Gross Amounts of Recognized Assets
Gross Amounts Offset in the Statement of Financial Condition
Net Amounts of Assets presented in the Statement of Financial Condition
Financial Instruments
Cash Collateral Received
Net Amount
Derivatives
$
8,752
$
-
$
8,752
$
-
$
-
$
8,752
Offsetting of Derivative Liabilities
(In thousands)
as of September 30, 2020
Gross Amounts Not Offset in the Statements of Financial Condition
Gross Amounts of Recognized Liabilities
Gross Amounts Offset in the Statement of Financial Condition
Net Amounts of Liabilities presented in the Statement of Financial Condition
Financial Instruments
Cash Collateral Posted
Net Amount
Derivatives
$
10,047
$
-
$
10,047
$
1,498
$
12,857
$
(4,308
) The tables below present the net gains (losses) recorded in accumulated other comprehensive income (loss) and the Consolidated Statements of Operations relating to the cash flow derivative instruments for the three and nine months ended June 30, 2021 and 2020:
Three Months Ended June 30, 2021
Amount of Loss Recognized in OCI on Derivative
Amount of Loss Reclassified from OCI to Interest Expense
(In thousands)
Interest rate swap agreements
$
(40
)
$
(231
)
Total derivatives
(40
)
(231
)
Nine Months Ended June 30, 2021
Amount of Gain Recognized in OCI on Derivative
Amount of Loss Reclassified from OCI to Interest Expense
(In thousands)
Interest rate swap agreements
$
274
$
(754
)
Total derivatives
274
(754
)
Three Months Ended June 30, 2020
Amount of Loss Recognized in OCI on Derivative
Amount of Loss Reclassified from OCI to Interest Expense
(In thousands)
Interest rate swap agreements
$
(433
)
$
(122
)
Total derivatives
(433
)
(122
)
Nine Months Ended June 30, 2020
Amount of Loss Recognized in OCI on Derivative
Amount of Loss Reclassified from OCI to Interest Expense
(In thousands)
Interest rate swap agreements
$
(1,086
)
$
(183
)
Total derivatives
(1,086
)
(183
)
The tables below present the effect of the Company’s derivative financial instruments on the Consolidated Statements of Operations for the three and nine months ended June 30, 2021 and 2020:
Three Months Ended June 30, 2021
Consolidated Statements of Operations
Amount of Loss Recognized in Income on derivatives
(In thousands)
Derivatives not designated as a hedging instrument:
Interest rate swap agreement
Other income
$
(1
)
Total
$
(1
)
Nine Months Ended June 30, 2021
Consolidated Statements of Operations
Amount of Gain Recognized in Income on derivatives
(In thousands)
Derivatives not designated as a hedging instrument:
Interest rate swap agreement
Other income
$
2
Total
$
2
Three Months Ended June 30, 2020
Consolidated Statements of Operations
Amount of Loss Recognized in Income on derivatives
(In thousands)
Derivatives not designated as a hedging instrument:
Interest rate swap agreement
Other income
$
-
Total
$
-
Nine Months Ended June 30, 2020
Consolidated Statements of Operations
Amount of Loss Recognized in Income on derivatives
(In thousands)
Derivatives not designated as a hedging instrument:
Interest rate swap agreement
Other income
$
(6
)
Total
$
(6
) The Company has agreements with each of its derivative counterparties that contain a provision providing that if the Company defaults on any of its indebtedness, including defaults where repayment of the indebtedness has not been accelerated by the lender, then the Company could also be declared in default on its derivative obligations. At June 30, 2021 and September 30, 2020, the fair value of derivatives was in a net liability position, which includes accrued interest but excludes any adjustment for nonperformance risk, related to these agreements. There were no adjustments for nonperformance risk at June 30, 2021 and September 30, 2020. $7.9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1</t>
        </is>
      </c>
    </row>
    <row r="3">
      <c r="A3" s="3" t="inlineStr">
        <is>
          <t>Fair Value Disclosures [Abstract]</t>
        </is>
      </c>
    </row>
    <row r="4">
      <c r="A4" s="4" t="inlineStr">
        <is>
          <t>Fair Value Measurements</t>
        </is>
      </c>
      <c r="B4" s="4" t="inlineStr">
        <is>
          <t>Note 11 - Fair Value Measurements The Company follows FASB ASC Topic 820 Fair Value Measurement The Company groups its assets at fair value in three levels, based on the markets in which the assets are traded and the reliability of the assumptions used to determine fair value. These levels are: Level 1— valuation is based upon quoted prices for identical instruments traded in active markets. Level 2—valuation is based upon quoted prices for similar instruments in active markets, quoted prices for identical or similar instruments in markets that are not active, and model-based valuation techniques for which all significant assumptions are observable in the market. Level 3—valuation is generated from model-based techniques that use significant assumptions not observable in the market. These unobservable assumptions reflect the Company’s own estimates of assumptions that market participants would use in pricing the asset. The Company bases its fair values on the price that would be received to sell an asset or paid to transfer a liability in an orderly transaction between market participants at the measurement date. It is the Company’s policy to maximize the use of observable inputs and minimize the use of unobservable inputs when developing fair value measurements, in accordance with the fair value hierarchy. Fair value measurements for assets where there exists limited or no observable market data and, therefore, are based primarily upon the Company’s or other third-party’s estimates, are often calculated based on the characteristics of the asset, the economic and competitive environment, and other factors. Therefore, the results cannot be determined with precision and may not be realized in an actual sale or immediate settlement of the asset. Additionally, there may be inherent weaknesses in any calculation technique, and changes in the underlying assumptions used, including discount rates and estimates of future cash flows, could significantly affect the results of current or future valuations. The Company monitors and evaluates available data to perform fair value measurements on an ongoing basis and recognizes transfers among the levels of the fair value hierarchy as of the date event or a change in circumstances that affects the valuation method chosen. There were no changes in valuation technique or transfers between levels at June 30, 2021 or September 30, 2020. The tables below present the balances of assets measured at fair value on a recurring basis as of June 30, 2021 and September 30, 2020:
June 30, 2021
Total
Level 1
Level 2
Level 3
(In thousands)
Assets:
Investment securities available for sale:
Debt securities:
U.S. government agencies
$
4,995
$
-
$
4,995
$
-
State and municipal obligations
2,788
-
2,788
-
Single issuer trust preferred security
879
-
879
-
Corporate debt securities
24,336
-
24,336
-
Mutual funds
1,504
1,004
-
500
Total investment securities available for sale
$
34,502
$
1,004
$
32,998
$
500
Derivative instruments
$
5,148
$
-
$
5,148
$
-
Liabilities:
Derivative instruments
$
5,408
$
-
$
5,408
$
-
September 30, 2020
Total
Level 1
Level 2
Level 3
(In thousands)
Assets:
Investment securities available for sale:
Debt securities:
U.S. government agencies
$
5,040
$
-
$
5,040
$
-
State and municipal obligations
3,105
-
3,105
-
Single issuer trust preferred security
925
-
925
-
Corporate debt securities
20,948
-
20,948
-
Mutual fund
1,523
1,023
-
500
Total investment securities available for sale
$
31,541
$
1,023
$
30,018
$
500
Derivative instruments
$
8,752
$
-
$
8,752
$
-
Liabilities:
Derivative instruments
$
10,047
$
-
$
10,047
$
-
The following tables present additional information about the securities available-for-sale measured at fair value on a recurring basis and for which the Company utilized significant unobservable inputs (Level 3 inputs) to determine fair value for the nine months ended June 30, 2021 and June 30, 2020
Fair value measurements
using significant
unobservable inputs
(Level 3)
(In thousands)
Balance, October 1, 2020
$
500
Payments received
-
Total gains or losses (realized/unrealized)
Included in earnings
-
Included in other comprehensive income
-
Purchases
-
Transfers in and/or out of Level 3
-
Balance, June 30, 2021
$
500
Fair value measurements
using significant
unobservable inputs
(Level 3)
(In thousands)
Balance, October 1, 2019
$
250
Payments received
-
Total gains or losses (realized/unrealized)
Included in earnings
-
Included in other comprehensive income
-
Purchases
250
Transfers in and/or out of Level 3
-
Balance, June 30, 2020
$
500
The majority of the Company’s available for sale investment securities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ies’ terms and conditions, among other things. From time to time, the Company validates prices supplied by the independent pricing service by comparison to prices obtained from third-party sources or derived using internal models. For assets measured at fair value on a nonrecurring basis that were still held at the end of the period, the following tables provide the level of valuation assumptions used to determine each adjustment and the carrying value of the related individual assets or portfolios at June 30, 2021 and September 30, 2020:
June 30, 2021
Total
Level 1
Level 2
Level 3
(In thousands)
Other real estate owned
$
4,961
$
-
$
-
$
4,961
Impaired loans (1)
27,691
-
-
27,691
Total
$
32,652
$
-
$
-
$
32,652
June 30, 2021
Fair Value at June 30, 2021
Valuation Technique
Unobservable Input
Range/(Weighted Average)
(Dollars in thousands)
Other real estate owned
$
4,961
Appraisal of Collateral(2)
Collateral discount(3)
4%/(4%)
Impaired loans (1)
27,691
Appraisal of Collateral(2)
Collateral discount(3)
0% - 15.2%/(10.8%)
Total
$
32,652
(1)
Consisted of four loans with an aggregate balance of $6.9 million and with $1.3 million in specific loan loss allowance and three loans with an aggregate balance of $22.1 million that were partially charged-off.
(2)
Fair value is generally determined through independent appraisals of the underlying collateral primarily using comparable sales.
(3)
Appraisals may be adjusted by management for qualitative factors such as time, changes in economic conditions and estimated liquidation expense.
September 30, 2020
Total
Level 1
Level 2
Level 3
(In thousands)
Other real estate owned
$
5,796
$
-
$
-
$
5,796
Impaired loans (1)
7,920
-
-
7,920
Total
$
13,716
$
-
$
-
$
13,716
September 30, 2020
Fair Value at September 30, 2020
Valuation Technique
Unobservable Input
Range/(Weighted Average)
(Dollars in thousands)
Other real estate owned
$
5,796
Appraisal of Collateral(2)
Collateral discount(3)
0%/(0%)
Impaired loans (1)
7,920
Appraisal of Collateral(2)
Collateral discount(3)
(2.0%) - 20.0%/(1.4%)
Total
$
13,716
(1)
Consisted of seven loans with an aggregate balance of $8.2 million and with $308,000 in specific loan loss allowance.
(2)
Fair value is generally determined through independent appraisals of the underlying collateral primarily using comparable sales.
(3)
Appraisals may be adjusted by management for qualitative factors such as time, changes in economic conditions and estimated liquidation expense. At June 30, 2021 and September 30, 2020, the Company did not have any additions to our mortgage servicing assets. At June 30, 2021 and September 30, 2020, the Company only sold loans with servicing released. The following disclosure of the estimated fair value of financial instruments is made in accordance with the requirements of FASB ASC 825. The estimated fair value amounts have been determined by the Company using available market information and appropriate valuation methods. However, considerable judgment is necessarily required to interpret market data to develop the estimates of fair value. Accordingly, the estimates presented herein are not necessarily indicative of the amounts the Company would realize in a current market exchange. The use of different market assumptions and/or estimation methodologies may have a material effect on the estimated fair value amounts. FASB ASC 825 excludes certain financial instruments and all non-financial instruments from its disclosure requirements. Accordingly, the aggregate fair value amounts presented may not necessarily represent the underlying fair value of the Company . The fair value estimates presented herein are based on pertinent information available to management as of June 30, 2021 and September 30, 2020. Although management is not aware of any factors that would significantly affect the estimated fair value amounts, such amounts have not been comprehensively revalued for purposes of these financial statements since June 30, 2021 and, therefore, current estimates of fair value may differ significantly from the amounts presented herein. The following assumptions were used to estimate the fair value of the Company’s financial instruments: Cash and Cash Equivalents —These assets are carried at historical cost. The carrying amount is a reasonable estimate of fair value because of the relatively short time between the origination of the instrument and its expected realization. Investment Securities —Investment and mortgage-backed securities available for sale (carried at fair value), and equity securities (carried at fair value) are measured at fair value on a recurring basis. Fair value measurements for these securities are typically obtained from independent pricing services that the Company has engaged for this purpose. When available, the Company, or its independent pricing service, use quoted market prices to measure fair value. If market prices are not available, fair value measurement is based upon models that incorporate available trade, bid and other market information and for structured securities, cash flow and, when available, loan performance data. Because many fixed income securities do not trade on a daily basis, our independent pricing service’s applications apply available information through processes such as benchmark curves, benchmarking of like securities, sector groupings and matrix pricing to prepare evaluations. For each asset class, pricing applications and models are based on information from market sources and integrate relevant credit information. All of our securities available for sale are valued using either of the foregoing methodologies to determine fair value adjustments recorded to our financial statements. Loans Receivable —The Company does not record loans at fair value on a recurring basis. As such, valuation techniques discussed herein for loans are primarily for estimating fair value for FASB ASC 825 disclosure purposes. However, from time to time, we record nonrecurring fair value adjustments to loans to reflect partial write-downs for impairment or the full charge-off of the loan carrying value. The valuation of impaired loans is discussed below. The fair value estimate for FASB ASC 825 purposes differentiates loans based on their financial characteristics, such as product classification, loan category, pricing features and remaining maturity. Prepayment and credit loss estimates are evaluated by loan type and rate. The fair value of loans is estimated by discounting contractual cash flows using discount rates based on current industry pricing, adjusted for prepayment and credit loss estimates. Impaired Loans —Impaired loans are valued utilizing independent appraisals that rely upon quoted market prices for similar assets in active markets. These appraisals include adjustments to comparable assets based on the appraisers’ market knowledge and experience. The appraisals are adjusted downward by management, as necessary, for changes in relevant valuation factors subsequent to the appraisal date and are considered Level 3 inputs. Accrued Interest Receivable —This asset is carried at historical cost. The carrying amount is a reasonable estimate of fair value because of the relatively short time between the origination of the instrument and its expected realization. Restricted Stock —Although restricted stock is an equity interest in the FHLB, it is carried at cost because it does not have a readily determinable fair value as its ownership is restricted and it lacks a market. The estimated fair value approximates the carrying amount. Other Real Estate Owned —Assets acquired through foreclosure or deed in lieu of foreclosure are recorded at estimated fair value less estimated selling costs when acquired, thus establishing a new cost basis. Fair value is generally based on independent appraisals. These appraisals include adjustments to comparable assets based on the appraisers’ market knowledge and experience, and are considered Level 3 inputs. When an asset is acquired, the excess of the loan balance over fair value, less estimated selling costs, is charged to the ALLL. If the estimated fair value of the asset declines, a write-down is recorded through expense. The valuation of foreclosed assets is subjective in nature and may be adjusted in the future because of, among other factors, changes in the economic conditions. Deposits — Deposit liabilities are carried at cost. As such, valuation techniques discussed herein for deposits are primarily for estimating fair value for FASB ASC 825 disclosure purposes. The fair value of deposits is discounted based on rates available for borrowings of similar maturities. A decay rate is estimated for non-time deposits. The discount rate for non-time deposits is adjusted for servicing costs based on industry estimates . Borrowings —Advances from the FHLB are carried at amortized cost. However, the Company is required to estimate the fair value of long-term debt under FASB ASC 825. The fair value is based on the contractual cash flows discounted using rates currently offered for new notes with similar remaining maturities. Subordinated Debt —The calculation of fair value in Level 2 is based on observable market values where available. Derivatives —The fair value of derivatives are based on valuation models using observable market data as of the measurement date (Level 2). The Company’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 and volatility factors to value the position. The majority of market inputs is actively quoted and can be validated through external sources, including brokers, market transactions and third-party pricing services. Accrued Interest Payable —This liability is carried at historical cost. The carrying amount is a reasonable estimate of fair value because of the relatively short time between the origination of the instrument and its expected realization. Commitments to Extend Credit and Letters of Credit — The majority of the Company’s commitments to extend credit and letters of credit carry current market interest rates if converted to loans and are not included in the table below. Because commitments to extend credit and letters of credit are generally unassignable by either the Bank or the borrower, they only have value to the Company and the borrower. The estimated fair value approximates the recorded deferred fee amounts, which are not significant. Mortgage Servicing Rights —The fair value of mortgage servicing rights is based on observable market prices when available or the present value of expected future cash flows when not available. Assumptions, such as loan default rates, costs to service, and prepayment speeds significantly affect the estimate of future cash flows. Mortgage servicing rights are carried at the lower of cost or fair value. The carrying amount and estimated fair value of the Company’s financial instruments as of June 30, 2021 and September 30, 2020 are presented below:
June 30, 2021
Carrying Amount
Fair Value
Level 1
Level 2
Level 3
(In thousands)
Financial assets:
Cash and cash equivalents
$
104,954
$
104,954
$
104,954
$
-
$
-
Investment securities available-for-sale
34,502
34,502
1,004
32,998
500
Investment securities held-to-maturity
31,795
32,360
-
32,360
-
Loans receivable, net (including impaired loans)
940,735
939,454
-
-
939,454
Accrued interest receivable
3,370
3,370
-
3,370
-
Restricted stock
7,896
7,896
-
7,896
-
Mortgage servicing rights (included in Other Assets)
83
83
-
83
-
Derivatives (included in Other Assets)
5,148
5,148
-
5,148
-
Financial liabilities:
Savings accounts
51,011
51,011
-
51,011
-
Checking and NOW accounts
382,737
382,737
-
382,737
-
Money market accounts
359,040
359,040
-
359,040
-
Certificates of deposit
114,916
116,767
-
116,767
-
Borrowings (excluding sub debt)
90,000
90,260
-
90,260
-
Subordinated debt
24,895
25,027
-
25,027
-
Derivatives (included in Other Liabilities)
5,408
5,408
-
5,408
-
Accrued interest payable
946
946
-
946
-
September 30, 2020
Carrying Amount
Fair Value
Level 1
Level 2
Level 3
(In thousands)
Financial assets:
Cash and cash equivalents
$
61,439
$
61,439
$
61,439
$
-
$
-
Investment securities available-for-sale
31,541
31,541
1,023
30,018
500
Investment securities held-to-maturity
14,970
15,608
-
15,608
-
Loans receivable, net (including impaired loans)
1,031,392
1,039,981
-
-
1,039,981
Accrued interest receivable
3,677
3,677
-
3,677
-
Restricted stock
9,622
9,622
-
9,622
-
Mortgage servicing rights (included in Other Assets)
111
111
-
111
-
Derivatives (included in Other Assets)
8,752
8,752
-
8,752
-
Financial liabilities:
Savings accounts
45,072
45,072
-
45,072
-
Checking and NOW accounts
354,104
354,104
-
354,104
-
Money market accounts
277,711
277,711
-
277,711
-
Certificates of deposit
214,019
217,212
-
217,212
-
Borrowings (excluding sub debt)
134,225
135,101
-
135,101
-
Subordinated debt
24,776
25,030
-
25,030
-
Derivatives (included in Other Liabilities)
10,047
10,047
-
10,047
-
Accrued interest payable
728
728
-
7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Jun. 30, 2021</t>
        </is>
      </c>
      <c r="C1" s="2" t="inlineStr">
        <is>
          <t>Sep. 30, 2020</t>
        </is>
      </c>
    </row>
    <row r="2">
      <c r="A2" s="3" t="inlineStr">
        <is>
          <t>ASSETS</t>
        </is>
      </c>
    </row>
    <row r="3">
      <c r="A3" s="4" t="inlineStr">
        <is>
          <t>Cash and due from depository institutions</t>
        </is>
      </c>
      <c r="B3" s="6" t="n">
        <v>90441</v>
      </c>
      <c r="C3" s="6" t="n">
        <v>16386</v>
      </c>
    </row>
    <row r="4">
      <c r="A4" s="4" t="inlineStr">
        <is>
          <t>Interest bearing deposits in depository institutions</t>
        </is>
      </c>
      <c r="B4" s="5" t="n">
        <v>14513</v>
      </c>
      <c r="C4" s="5" t="n">
        <v>45053</v>
      </c>
    </row>
    <row r="5">
      <c r="A5" s="4" t="inlineStr">
        <is>
          <t>Cash and Cash Equivalents</t>
        </is>
      </c>
      <c r="B5" s="5" t="n">
        <v>104954</v>
      </c>
      <c r="C5" s="5" t="n">
        <v>61439</v>
      </c>
    </row>
    <row r="6">
      <c r="A6" s="4" t="inlineStr">
        <is>
          <t>Investment securities available for sale, at fair value (amortized cost of $34,261 and $31,658, respectively)</t>
        </is>
      </c>
      <c r="B6" s="5" t="n">
        <v>34502</v>
      </c>
      <c r="C6" s="5" t="n">
        <v>31541</v>
      </c>
    </row>
    <row r="7">
      <c r="A7" s="4" t="inlineStr">
        <is>
          <t>Investment securities held to maturity (fair value of $32,360 and $15,608, respectively)</t>
        </is>
      </c>
      <c r="B7" s="5" t="n">
        <v>31795</v>
      </c>
      <c r="C7" s="5" t="n">
        <v>14970</v>
      </c>
    </row>
    <row r="8">
      <c r="A8" s="4" t="inlineStr">
        <is>
          <t>Restricted stock, at cost</t>
        </is>
      </c>
      <c r="B8" s="5" t="n">
        <v>7896</v>
      </c>
      <c r="C8" s="5" t="n">
        <v>9622</v>
      </c>
    </row>
    <row r="9">
      <c r="A9" s="4" t="inlineStr">
        <is>
          <t>Loans receivable, net of allowance for loan losses of $11,600 and $12,433, respectively</t>
        </is>
      </c>
      <c r="B9" s="5" t="n">
        <v>940735</v>
      </c>
      <c r="C9" s="5" t="n">
        <v>1026894</v>
      </c>
    </row>
    <row r="10">
      <c r="A10" s="4" t="inlineStr">
        <is>
          <t>Other real estate owned</t>
        </is>
      </c>
      <c r="B10" s="5" t="n">
        <v>4961</v>
      </c>
      <c r="C10" s="5" t="n">
        <v>5796</v>
      </c>
    </row>
    <row r="11">
      <c r="A11" s="4" t="inlineStr">
        <is>
          <t>Accrued interest receivable</t>
        </is>
      </c>
      <c r="B11" s="5" t="n">
        <v>3370</v>
      </c>
      <c r="C11" s="5" t="n">
        <v>3677</v>
      </c>
    </row>
    <row r="12">
      <c r="A12" s="4" t="inlineStr">
        <is>
          <t>Operating lease right-of-use assets</t>
        </is>
      </c>
      <c r="B12" s="5" t="n">
        <v>2168</v>
      </c>
      <c r="C12" s="5" t="n">
        <v>2638</v>
      </c>
    </row>
    <row r="13">
      <c r="A13" s="4" t="inlineStr">
        <is>
          <t>Property and equipment, net</t>
        </is>
      </c>
      <c r="B13" s="5" t="n">
        <v>5902</v>
      </c>
      <c r="C13" s="5" t="n">
        <v>6274</v>
      </c>
    </row>
    <row r="14">
      <c r="A14" s="4" t="inlineStr">
        <is>
          <t>Deferred income taxes</t>
        </is>
      </c>
      <c r="B14" s="5" t="n">
        <v>3389</v>
      </c>
      <c r="C14" s="5" t="n">
        <v>3680</v>
      </c>
    </row>
    <row r="15">
      <c r="A15" s="4" t="inlineStr">
        <is>
          <t>Bank-owned life insurance</t>
        </is>
      </c>
      <c r="B15" s="5" t="n">
        <v>25889</v>
      </c>
      <c r="C15" s="5" t="n">
        <v>25400</v>
      </c>
    </row>
    <row r="16">
      <c r="A16" s="4" t="inlineStr">
        <is>
          <t>Other assets</t>
        </is>
      </c>
      <c r="B16" s="5" t="n">
        <v>20183</v>
      </c>
      <c r="C16" s="5" t="n">
        <v>16344</v>
      </c>
    </row>
    <row r="17">
      <c r="A17" s="4" t="inlineStr">
        <is>
          <t>Total Assets</t>
        </is>
      </c>
      <c r="B17" s="5" t="n">
        <v>1185744</v>
      </c>
      <c r="C17" s="5" t="n">
        <v>1208275</v>
      </c>
    </row>
    <row r="18">
      <c r="A18" s="3" t="inlineStr">
        <is>
          <t>Deposits:</t>
        </is>
      </c>
    </row>
    <row r="19">
      <c r="A19" s="4" t="inlineStr">
        <is>
          <t>Deposits-non-interest-bearing</t>
        </is>
      </c>
      <c r="B19" s="5" t="n">
        <v>53365</v>
      </c>
      <c r="C19" s="5" t="n">
        <v>50422</v>
      </c>
    </row>
    <row r="20">
      <c r="A20" s="4" t="inlineStr">
        <is>
          <t>Deposits-interest-bearing</t>
        </is>
      </c>
      <c r="B20" s="5" t="n">
        <v>854339</v>
      </c>
      <c r="C20" s="5" t="n">
        <v>840484</v>
      </c>
    </row>
    <row r="21">
      <c r="A21" s="4" t="inlineStr">
        <is>
          <t>Total Deposits</t>
        </is>
      </c>
      <c r="B21" s="5" t="n">
        <v>907704</v>
      </c>
      <c r="C21" s="5" t="n">
        <v>890906</v>
      </c>
    </row>
    <row r="22">
      <c r="A22" s="4" t="inlineStr">
        <is>
          <t>FHLB advances</t>
        </is>
      </c>
      <c r="B22" s="5" t="n">
        <v>90000</v>
      </c>
      <c r="C22" s="5" t="n">
        <v>130000</v>
      </c>
    </row>
    <row r="23">
      <c r="A23" s="4" t="inlineStr">
        <is>
          <t>Secured borrowing</t>
        </is>
      </c>
      <c r="C23" s="5" t="n">
        <v>4225</v>
      </c>
    </row>
    <row r="24">
      <c r="A24" s="4" t="inlineStr">
        <is>
          <t>Subordinated debt</t>
        </is>
      </c>
      <c r="B24" s="5" t="n">
        <v>24895</v>
      </c>
      <c r="C24" s="5" t="n">
        <v>24776</v>
      </c>
    </row>
    <row r="25">
      <c r="A25" s="4" t="inlineStr">
        <is>
          <t>Advances from borrowers for taxes and insurance</t>
        </is>
      </c>
      <c r="B25" s="5" t="n">
        <v>2502</v>
      </c>
      <c r="C25" s="5" t="n">
        <v>1741</v>
      </c>
    </row>
    <row r="26">
      <c r="A26" s="4" t="inlineStr">
        <is>
          <t>Accrued interest payable</t>
        </is>
      </c>
      <c r="B26" s="5" t="n">
        <v>946</v>
      </c>
      <c r="C26" s="5" t="n">
        <v>728</v>
      </c>
    </row>
    <row r="27">
      <c r="A27" s="4" t="inlineStr">
        <is>
          <t>Operating lease liabilities</t>
        </is>
      </c>
      <c r="B27" s="5" t="n">
        <v>2204</v>
      </c>
      <c r="C27" s="5" t="n">
        <v>2671</v>
      </c>
    </row>
    <row r="28">
      <c r="A28" s="4" t="inlineStr">
        <is>
          <t>Other liabilities</t>
        </is>
      </c>
      <c r="B28" s="5" t="n">
        <v>9301</v>
      </c>
      <c r="C28" s="5" t="n">
        <v>12635</v>
      </c>
    </row>
    <row r="29">
      <c r="A29" s="4" t="inlineStr">
        <is>
          <t>Total Liabilities</t>
        </is>
      </c>
      <c r="B29" s="5" t="n">
        <v>1037552</v>
      </c>
      <c r="C29" s="5" t="n">
        <v>1067682</v>
      </c>
    </row>
    <row r="30">
      <c r="A30" s="4" t="inlineStr">
        <is>
          <t>Commitments and Contingencies</t>
        </is>
      </c>
      <c r="B30" s="4" t="inlineStr">
        <is>
          <t xml:space="preserve"> </t>
        </is>
      </c>
      <c r="C30" s="4" t="inlineStr">
        <is>
          <t xml:space="preserve"> </t>
        </is>
      </c>
    </row>
    <row r="31">
      <c r="A31" s="3" t="inlineStr">
        <is>
          <t>Shareholders’ Equity</t>
        </is>
      </c>
    </row>
    <row r="32">
      <c r="A32" s="4" t="inlineStr">
        <is>
          <t>Preferred stock, $0.01 par value, 10,000,000 shares authorized, none issued</t>
        </is>
      </c>
      <c r="B32" s="4" t="inlineStr">
        <is>
          <t xml:space="preserve"> </t>
        </is>
      </c>
      <c r="C32" s="4" t="inlineStr">
        <is>
          <t xml:space="preserve"> </t>
        </is>
      </c>
    </row>
    <row r="33">
      <c r="A33" s="4" t="inlineStr">
        <is>
          <t>Common stock, $0.01 par value, 50,000,000 shares authorized; 7,816,832 and 7,622,316 shares issued and outstanding, respectively, at June 30, 2021 and 7,804,469 and 7,609,953 shares issued and outstanding, respectively, at September 30, 2020</t>
        </is>
      </c>
      <c r="B33" s="5" t="n">
        <v>76</v>
      </c>
      <c r="C33" s="5" t="n">
        <v>76</v>
      </c>
    </row>
    <row r="34">
      <c r="A34" s="4" t="inlineStr">
        <is>
          <t>Additional paid-in-capital</t>
        </is>
      </c>
      <c r="B34" s="5" t="n">
        <v>85424</v>
      </c>
      <c r="C34" s="5" t="n">
        <v>85127</v>
      </c>
    </row>
    <row r="35">
      <c r="A35" s="4" t="inlineStr">
        <is>
          <t>Retained earnings</t>
        </is>
      </c>
      <c r="B35" s="5" t="n">
        <v>66486</v>
      </c>
      <c r="C35" s="5" t="n">
        <v>60388</v>
      </c>
    </row>
    <row r="36">
      <c r="A36" s="4" t="inlineStr">
        <is>
          <t>Unearned Employee Stock Ownership Plan (ESOP) shares</t>
        </is>
      </c>
      <c r="B36" s="5" t="n">
        <v>-937</v>
      </c>
      <c r="C36" s="5" t="n">
        <v>-1047</v>
      </c>
    </row>
    <row r="37">
      <c r="A37" s="4" t="inlineStr">
        <is>
          <t>Accumulated other comprehensive income (loss)</t>
        </is>
      </c>
      <c r="B37" s="5" t="n">
        <v>6</v>
      </c>
      <c r="C37" s="5" t="n">
        <v>-1088</v>
      </c>
    </row>
    <row r="38">
      <c r="A38" s="4" t="inlineStr">
        <is>
          <t>Treasury stock, at cost: 194,516 shares at June 30, 2021 and September 30, 2020</t>
        </is>
      </c>
      <c r="B38" s="5" t="n">
        <v>-2863</v>
      </c>
      <c r="C38" s="5" t="n">
        <v>-2863</v>
      </c>
    </row>
    <row r="39">
      <c r="A39" s="4" t="inlineStr">
        <is>
          <t>Total Shareholders’ Equity</t>
        </is>
      </c>
      <c r="B39" s="5" t="n">
        <v>148192</v>
      </c>
      <c r="C39" s="5" t="n">
        <v>140593</v>
      </c>
    </row>
    <row r="40">
      <c r="A40" s="4" t="inlineStr">
        <is>
          <t>Total Liabilities and Shareholders’ Equity</t>
        </is>
      </c>
      <c r="B40" s="6" t="n">
        <v>1185744</v>
      </c>
      <c r="C40" s="6" t="n">
        <v>12082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9 Months Ended</t>
        </is>
      </c>
    </row>
    <row r="2">
      <c r="B2" s="2" t="inlineStr">
        <is>
          <t>Jun. 30, 2021</t>
        </is>
      </c>
    </row>
    <row r="3">
      <c r="A3" s="3" t="inlineStr">
        <is>
          <t>Equity [Abstract]</t>
        </is>
      </c>
    </row>
    <row r="4">
      <c r="A4" s="4" t="inlineStr">
        <is>
          <t>Comprehensive Income</t>
        </is>
      </c>
      <c r="B4" s="4" t="inlineStr">
        <is>
          <t xml:space="preserve">Note 12 – Comprehensive Income The components of accumulated other comprehensive income (loss) included in shareholders’ equity are as follows:
June 30, 2021
September 30, 2020
(In thousands)
Net unrealized holding gains (losses) on available-for-sale securities
$
241
$
(118
)
Tax effect
(51
)
25
Net of tax amount
190
(93
)
Fair value adjustments on derivatives
(233
)
(1,260
)
Tax effect
49
265
Net of tax amount
(184
)
(995
)
Total accumulated other comprehensive income (loss)
$
6
$
(1,088
) Other comprehensive income (loss) and related tax effects are presented in the following table:
Three Months Ended June 30,
Nine Months Ended June 30,
2021
2020
2021
2020
(In thousands)
Net unrealized holding gains (losses) on available-for-sale securities
$
671
$
(302
)
$
1,135
$
(169
)
Net realized gain on securities available-for-sale
(165
)
(1
)
(779
)
(181
)
Amortization of unrealized holding losses on securities transferred from available-for-sale to held-to-maturity
1
1
3
3
Adjustment for loss recorded on replacement of derivative
(3
)
23
(7
)
23
Fair value adjustments on derivatives
194
(336
)
1,034
(927
)
Other comprehensive income (loss) before taxes
698
(615
)
1,386
(1,251
)
Tax effect
(148
)
128
(292
)
262
Total other comprehensive income (loss)
$
550
$
(487
)
$
1,094
$
(98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Based Incentive Compensation Plan</t>
        </is>
      </c>
      <c r="B1" s="2" t="inlineStr">
        <is>
          <t>9 Months Ended</t>
        </is>
      </c>
    </row>
    <row r="2">
      <c r="B2" s="2" t="inlineStr">
        <is>
          <t>Jun. 30, 2021</t>
        </is>
      </c>
    </row>
    <row r="3">
      <c r="A3" s="3" t="inlineStr">
        <is>
          <t>Disclosure Of Compensation Related Costs Sharebased Payments [Abstract]</t>
        </is>
      </c>
    </row>
    <row r="4">
      <c r="A4" s="4" t="inlineStr">
        <is>
          <t>Equity Based Incentive Compensation Plan</t>
        </is>
      </c>
      <c r="B4" s="4" t="inlineStr">
        <is>
          <t xml:space="preserve">Note 13 – Equity Based Incentive Compensation Plan The Company maintains the Malvern Bancorp, Inc. 2014 Long-Term Incentive Compensation Plan (the “2014 Plan”), which permits the grant of long-term incentive and other stock and cash awards. The purpose of the 2014 Plan is to promote the success of the Company and the Bank by providing incentives to officers, employees and directors of the Company and the Bank that will link their personal interests to the financial success of the Company and to growth in shareholder value. The maximum total number of shares of the Company’s common stock available for grants under the 2014 Plan is 400,000. As of June 30, 2021, there were 299,288 remaining shares available for future grants. Restricted stock and option awards granted vest annually in 20% increments beginning on the one year anniversary of the grant date, and accelerate upon a change in control of the Company. The options generally expire ten years from the date of grant. All issuances are subject to forfeiture if the recipient leaves the Company or is terminated prior to the award’s vesting. Shares of restricted stock have the same dividend and voting rights as common stock, while stock options do not have such rights. All awards are issued at fair value of the underlying shares at the grant date. The Company expenses the cost of the awards, which is determined to be the fair market value of the awards at the date of grant. During the three months ended June 30, 2021, stock options covering a total of 7,000 shares of common stock were granted. During the nine months ended June 30, 2021, stock options covering a total of 7,000 shares of common stock were granted. Total compensation expense related to stock options granted under the 2014 Plan was approximately $7,000 and $23,000 for the three and nine months ended June 30, 2021, respectively. During the three months ended June 30, 2020, no stock options were granted. During the nine months ended June 30, 2020, stock options to acquire a total of 7,000 shares of common stock were granted. Total compensation expense related to stock options granted under the 2014 Plan was approximately $ and $ for the three and nine months ended June 30 , 2020 , respectively . During the three months ended June 30, 2021 a total of 12,363 shares of restricted stock were awarded. During the nine months ended June 30, 2021 a total of 12,363 shares of restricted stock were awarded. The compensation expense related to restricted stock awards was approximately $43,000 and $129,000 during the three and nine months ended June 30, 2021, respectively. During the three and nine months ended June 30, 2020, a total of 5,700 and 23,821 shares of restricted stock were awarded, respectively. During the nine months ended June 30, 2020, 1,610 shares of restricted stock were forfeited. Stock-based compensation expense for the cost of the restricted stock awards granted is based on the grant-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 Stock Options There were 7,000 stock options granted for the nine months ended June 30, 2021. The assumptions used in determining the fair value of stock option grants for the nine months ended June 30, 2021 are as follows:
Weighted Average Fair Value of Awards
$
6.06
Risk Free Rate
1.25
%
Dividend Yield
-%
Volatility
29.72
%
Expected Life
6.5 years
The assumptions used in determining the fair value of stock option grants for the nine months ended June 30, 2020 are as follows:
Weighted Average Fair Value of Awards
$
4.72
Risk Free Rate
1.22
%
Dividend Yield
-%
Volatility
19.86
%
Expected Life
6.5 years
The following is a summary of stock option activity for the nine months ended June 30, 2021:
Shares
Weighted Average Exercise Price
Weighted Average Remaining Contractual Term (In Years)
Aggregate Intrinsic Value
Outstanding, beginning of year
25,830
$
21.57
$
-
Granted
7,000
$
18.69
$
-
Exercised
-
$
-
$
-
Forfeited/cancelled/expired
-
$
-
$
-
Outstanding, at June 30, 2021
32,830
$
20.96
6.445
$
4,860
Exercisable, at June 30, 2021
13,310
$
21.53
8.461
$
4,860
Nonvested, at June 30, 2021
19,520
$
20.56
The following is a summary of stock option activity for the nine months ended June 30, 2020:
Shares
Weighted Average Exercise Price
Weighted Average Remaining Contractual Term (In Years)
Aggregate Intrinsic Value
Outstanding, beginning of year
18,830
$
22.05
$
21,350
Granted
7,000
$
20.28
$
-
Exercised
-
$
-
$
-
Forfeited/cancelled/expired
-
$
-
$
-
Outstanding, at June 30, 2020
25,830
$
21.57
8.071
$
-
Exercisable, at June 30, 2020
8,140
$
21.50
7.043
$
-
Nonvested, at June 30, 2020
17,690
$
21.60
As of June 30, 2021, there was approximately $104,000 of total unrecognized compensation cost related to unvested stock options under the 2014 Plan. The cost is expected to be recognized over a weighted average period of 3.48 years. Restricted Stock Awards The table below summarizes the activity for the Company’s restricted stock outstanding during the nine months ended June 30, 2021:
Shares
Weighted Average Fair Value
Outstanding, beginning of year
30,653
$
21.98
Granted
12,363
$
18.69
Vested
(11,851
)
$
20.87
Forfeited/cancelled/expired
-
$
-
Outstanding, at June 30, 2021
31,165
$
21.09
The table below summarizes the activity for the Company’s restricted stock outstanding during the nine months ended June 30, 2020:
Shares
Weighted Average Fair Value
Outstanding, beginning of year
18,493
$
21.78
Granted
23,821
$
19.62
Vested
(10,051
)
$
16.62
Forfeited/cancelled/expired
(1,610
)
$
21.43
Outstanding, at June 30, 2020
30,653
$
21.98
As of June 30, 2021, there was approximately $573,000 of total unrecognized compensation cost related to unvested shares of restricted stock granted under the 2014 Plan. The cost is expected to be recognized over a weighted average period of 3.45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Jun. 30, 2021</t>
        </is>
      </c>
    </row>
    <row r="3">
      <c r="A3" s="3" t="inlineStr">
        <is>
          <t>Deposits [Abstract]</t>
        </is>
      </c>
    </row>
    <row r="4">
      <c r="A4" s="4" t="inlineStr">
        <is>
          <t>Deposits</t>
        </is>
      </c>
      <c r="B4" s="4" t="inlineStr">
        <is>
          <t>Note 14 – Deposits Deposits classified by type with percentages to total deposits at June 30, 2021 and September 30, 2020 consisted of the following:
June 30,
September 30,
2021
2020
(Dollars in thousands)
Balances by types of deposit:
Savings
$
51,011
5.62
%
$
45,072
5.06
%
Money market accounts
359,040
39.55
277,711
31.17
Interest-bearing demand
329,372
36.29
303,682
34.09
Non-interest-bearing demand
53,365
5.88
50,422
5.66
792,788
87.34
%
676,887
75.98
%
Certificates of deposit
114,916
12.66
%
214,019
24.02
%
Total Deposits
$
907,704
100.00
%
$
890,906
100.00
% The total amount of certificates of deposit greater than or equal to $250,000 at June 30, 2021 and September 30, 2020 was $16.5 million and $48.4 million, respectively. The Company had brokered deposits totaling $6.1 million and $31.1 million at June 30, 2021 and September 30, 2020, respectively. Interest expense on deposits consisted of the following:
Three Months Ended June 30,
Nine Months Ended June 30,
2021
2020
2021
2020
(In thousands)
Savings accounts
$
13
$
11
$
47
$
35
Money market accounts
586
902
2,053
3,122
Interest-bearing demand
431
661
1,457
2,920
Certificates of deposit
416
1,302
1,951
4,159
Total
$
1,446
$
2,876
$
5,508
$
10,236
As of June 30, 2021, the scheduled maturities of certificates of deposits are as follows:
Scheduled Maturities
(In thousands)
Period Ending June 30,
2021
$
59,302
2022
21,923
2023
19,789
2024
6,730
2025
6,455
Thereafter
717
Total
$
114,916
As of June 30, 2021, the scheduled maturities of certificates of deposits in amounts greater than $100,000 are as follows:
Scheduled Maturities
(In thousands)
Three months or less
$
7,969
Over three through six months
7,156
Over six through twelve months
17,581
Over twelve months
29,044
Total
$
61,7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1</t>
        </is>
      </c>
    </row>
    <row r="3">
      <c r="A3" s="3" t="inlineStr">
        <is>
          <t>Leases [Abstract]</t>
        </is>
      </c>
    </row>
    <row r="4">
      <c r="A4" s="4" t="inlineStr">
        <is>
          <t>Leases</t>
        </is>
      </c>
      <c r="B4" s="4" t="inlineStr">
        <is>
          <t>Note 15 – Leases The Company determines if an arrangement is a lease at inception. The Company adopted the guidance of ASC 842 Leases and recorded right of use (“ROU”) assets and related lease liabilities of $3.3 million at October 1, 2019. Operating leases are included in operating lease ROU assets and operating lease liabilities on our consolidated statements of financial condition. ROU assets and operating lease liabilities are recognized based on the present value of the future lease payments over the lease term at commencement date. As our leases do not provide an implicit rate, in order to determine the present value of future payments for office leases we used our incremental borrowing rate based on the FHLB liquidity and funding rates. The Company’s lease terms may include options to extend when it is reasonably certain that we will exercise an option. Lease expense for minimum lease payments is recognized on a straight-line basis over the lease term. The Company currently leases one financial center in Glen Mills, Pennsylvania; one private banking office located in Villanova, Pennsylvania; one private banking office located in Morristown, New Jersey; one private banking office located in Palm Beach, Florida; one representative office located in Wellington, Florida; and one representative office located in Allentown, Pennsylvania. The Company has elected not to recognize ROU assets and lease liabilities for two private banking office leases and two representative office leases whose terms are twelve months or less and are considered short-term leases. All of the financial center leases and two private banking office leases include options to extend for terms of five years. These options have not been recognized as part of our ROU assets and lease liabilities as the Company is not reasonably certain to exercise these options. The Company has also entered into three leases for office equipment for which ROU assets and lease liabilities have been recognized. All the aforementioned leases have been accounted for as operating leases. The components of lease expense were as follows:
Three Months Ended June 30,
Nine Months Ended June 30,
2021
2020
2021
2020
(In thousands)
(In thousands)
Operating lease cost
$
167
$
175
$
507
$
523
Finance lease cost
-
-
-
-
Short-term lease cost
24
26
71
79
Total
$
191
$
201
$
578
$
602
Supplemental information at and for June 30, 2021 and the nine months ended June 30, 2021 related to leases was as follows:
June 30, 2021
September 30, 2020
(Dollars in thousands)
(Dollars in thousands)
Supplemental balance sheet information
Operating lease right-of-use assets
$
2,168
$
2,638
Operating lease liabilities
$
2,204
$
2,671
Weighted average remaining lease term
4.82 years
5.40 years
Weighted average discount rate
2.00
%
1.99
%
Nine Months Ended June 30, 2021
Nine Months Ended June 30, 2020
(In thousands)
(In thousands)
Supplemental cash flow information
Operating cash flows from operating leases
$
492
$
499
ROU assets obtained in exchange for lease obligations
$
3,279
$
3,279
Maturities of lease liabilities were as follows:
Operating Leases
(In thousands)
Period Ending September 30,
Remainder of 2021
$
139
2022
492
2023
474
2024
474
2025
477
Thereafter
269
Total lease payments
$
2,325
Less: imputed interest
(121
)
Total
$
2,20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9 Months Ended</t>
        </is>
      </c>
    </row>
    <row r="2">
      <c r="B2" s="2" t="inlineStr">
        <is>
          <t>Jun. 30, 2021</t>
        </is>
      </c>
    </row>
    <row r="3">
      <c r="A3" s="3" t="inlineStr">
        <is>
          <t>Accounting Policies [Abstract]</t>
        </is>
      </c>
    </row>
    <row r="4">
      <c r="A4" s="4" t="inlineStr">
        <is>
          <t>Basis of Financial Statement Presentation</t>
        </is>
      </c>
      <c r="B4" s="4" t="inlineStr">
        <is>
          <t xml:space="preserve">Basis of financial statement presentation. The unaudited condensed consolidated financial statements of the Company include the accounts of the Company and its subsidiaries. All significant intercompany accounts and transactions have been eliminated in consolidation. The accompanying unaudited condensed consolidated financial statements present the Company’s financial condition at June 30, 2021 and September 30, 2020 and the results of operations for the three and nine months ended June 30, 2021 and 2020, and cash flows for the nine months ended June 30, 2021 and 2020. In management’s opinion, the unaudited condensed consolidated financial statements contain all adjustments, which include normal and recurring adjustments, necessary for a fair presentation of the financial position and results of operations as of the dates and for the interim periods presented. These unaudited condensed consolidated financial statements should be read in conjunction with the consolidated financial statements and note disclosures included in the 2020 Annual Report filed with the Securities and Exchange Commission (“SEC”). The consolidated statements of operations for the three and nine months ended June 30, 2021 and the consolidated statements of cash flows for the nine months ended June 30, 2021 are not necessarily indicative of the results of operations or cash flows for the full year ending September 30, 2021 or any interim period. </t>
        </is>
      </c>
    </row>
    <row r="5">
      <c r="A5" s="4" t="inlineStr">
        <is>
          <t>Operating, Accounting and Reporting Considerations related to COVID-19</t>
        </is>
      </c>
      <c r="B5" s="4" t="inlineStr">
        <is>
          <t xml:space="preserve">Operating, Accounting and Reporting Considerations related to COVID-19 The COVID-19 pandemic has and continues to negatively impact the global economy. In response to the crisis, the Coronavirus Aid, Relief, and Economic Security (“CARES”) Act was passed by Congress and signed into law on March 27, 2020. The CARES Act, as expanded by the Economic Aid to Hard-Hit Small Business, Nonprofits and Venues Act, enacted December 27, 2020 and the American Rescue Plan Act, enacted March 11, 2021, provides more than $2.2 trillion to fight the COVID-19 pandemic and stimulate the economy by supporting individuals and businesses through loans, grants, tax changes, and other types of relief. Under Section 4013 of the CARES Act, as amended, and based upon regulatory guidance promulgated by federal banking regulators, qualifying short-term loan modifications resulting in payment deferrals that are attributable to the adverse impact of COVID-19 are not considered to be troubled debt restructurings (“TDRs”). Some of the provisions applicable to the Company include, but are not limited to:
•
Accounting for Loan Modifications – The CARES Act provides that a financial institution may elect to suspend (1) the requirements under GAAP for certain loan modifications that would otherwise be categorized as a TDR and (2) any determination that such loan modifications would be considered a TDR, including the related impairment for accounting purposes. The suspension is applicable for the term of the loan modification that occurs during the applicable period for a loan that was not more than 30 days past due as of December 31, 2019. The suspension is not applicable to any adverse impact on the credit of a borrower that is not related to the COVID-19 pandemic.
•
Paycheck Protection Program – The CARES Act established the Paycheck Protection Program (“PPP”), an expansion of the Small Business Administration’s 7(a) loan program and the Economic Injury Disaster Loan Program (“EIDL”), administered directly by the Small Business Administration (“SBA”).
•
Mortgage Forbearance – Under the CARES Act, certain mortgage customers experiencing financial hardship due to COVID-19 may request forbearance on a loan for up to 30 days, with up to two additional 30-day periods at the borrower’s request. In addition, the Company was permitted to temporarily suspend collection and foreclosure efforts on past due loans in accordance with CARES Act and related regulatory guidance. Also in response to the COVID-19 pandemic, the Board of Governors of the Federal Reserve System (“FRB”), the Federal Deposit Insurance Corporation (“FDIC”), the National Credit Union Administration (“NCUA”), the Office of the Comptroller of the Currency (“OCC”), and the Consumer Financial Protection Bureau (“CFPB”), in consultation with the state financial regulators (collectively, the “agencies”) issued a joint interagency statement (issued March 22, 2020; revised statement issued April 7, 2020). Some of the provisions applicable to the Company include, but are not limited to:
•
Accounting for Loan Modifications – Loan modifications that do not meet the conditions of the CARES Act may still qualify as a modification that does not need to be accounted for as a TDR. The agencies confirmed with the Financial Accounting Standards Board (“FASB”) staff that short-term modifications made on a good faith basis in response to COVID-19 to borrowers who are current prior to any relief are not TDRs. This includes short-term (e.g., six months) modifications such as payment deferrals, fee waivers, extensions of repayment terms, or insignificant delays in payments. Loan modifications were made in accordance with Section 4013 of the CARES Act and the Interagency Statement on Loan Modifications and Reporting for Financial Institutions working with customers affected by COVID-19 and therefore were not classified as TDRs.
•
Past Due Reporting – With regard to loans not otherwise reportable as past due, financial institutions are not expected to designate loans with deferrals granted due to COVID-19 as past due because of the deferral. A loan’s payment date is governed by the due date stipulated in the legal agreements. If a financial institution agrees to a payment deferral, these loans would not be considered past due during the period of the deferral.
•
Nonaccrual Status and Charge-offs – During short-term COVID-19 modifications, these loans generally should not be reported as nonaccrual or as classified. </t>
        </is>
      </c>
    </row>
    <row r="6">
      <c r="A6" s="4" t="inlineStr">
        <is>
          <t>Recent Accounting Pronouncements Yet to Be Adopted</t>
        </is>
      </c>
      <c r="B6" s="4" t="inlineStr">
        <is>
          <t xml:space="preserve">Recent Accounting Pronouncements Yet to Be Adopted Reference Rate Reform. In March 2020, the FASB issued Accounting Standards Update (“ASU”) No. 2020-04, Reference Rate Reform (Topic 848) . The guidance allows for companies to: (1) account for certain contract modifications as a continuation of the existing contract without additional analysis; (2) continue hedge accounting when certain critical terms of a hedging relationship change and assess effectiveness in ways that disregard certain potential sources of ineffectiveness; and (3) make a one-time sale and/or transfer of certain debt securities from held-to-maturity to available-for-sale or trading. This ASU is available for adoption effective immediately, or as of January 1, 2020 or any date thereafter for the Company, and applies prospectively to contract modifications and hedging relationships. The one-time election to sell and/or transfer debt securities classified as held-to-maturity may be made at any time after March 12, 2020. The Company anticipates adopting this ASU and will continue to analyze the provisions of the ASU in connection with ongoing procedures to monitor the work of the Alternative Rates Committee of the FRB and Federal Reserve Bank of New York in identifying an alternative U.S. dollar reference interest rate. It is too early to predict a new rate index replacement, but we anticipate that it will be the Secured Overnight Financing Rate (“SOFR”). The adoption of this new requirement is not expected to have a material impact on the consolidated earnings, financial position, or cash flows of the Company. ASU 2021-01, “Reference Rate Reform (Topic 848): Scope.” ASU 2021-01 was issued to clarify certain optional expedients and exceptions in ASC 848 for contract modifications and hedge accounting applied to derivatives that are affected by the discounting transition. In addition, the ASU clarifies that a receive-variable-rate, pay-variable-rate cross-currency interest rate swap may be considered eligible as a hedging instrument in a net investment hedge if both legs of the swap do not have the same repricing intervals and dates as a result of the reference rate reform. ASU 2021-01 became effective January 7, 2021. Income Taxes. In December 2019, the FASB issued ASU No. 2019-12, Income Taxes (Topic 740). This ASU identifies, evaluates, and improves areas of GAAP for which cost and complexity can be reduced while maintaining or improving the usefulness of the information provided to users of financial statements. The ASU is effective for fiscal years beginning after December 15, 2020, with early adoption permitted. The adoption of this new requirement is not expected to have a material impact on the consolidated earnings, financial position, or cash flows of the Company. Credit Losses. In June 2016, the FASB issued ASU No. 2016-13, Financial Instruments-Credit Losses (Topic 326): Measurement of Credit Losses on Financial Instruments . This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currently will still be permitted, although the inputs to those techniques will change to reflect the full amount of expected credit losses. Organizations will continue to use judgment to determine which loss estimation method is appropriate for their circumstances. Additionally, this ASU amends the accounting for credit losses on available-for-sale debt securities and purchased financial assets with credit deterioration. In April 2019, the FASB issued ASU 2019-04, Codification Improvements , which provides guidance on accounting for credit losses on accrued interest receivable balances and guidance on including recoveries when estimating the allowance. In May 2019, the FASB issued ASU 2019-05, Targeted Transition Relief, which allows entities with an option to elect fair value for certain instruments upon adoption of Topic 326. This ASU will be effective for interim and annual periods beginning after December 15, 2019, with early adoption permitted . The Bank has a software system in place to assist with the calculation of Current Expected Credit Losses (“CECL”). In November 2019, the FASB issued ASU No. 2019-10, Financial Instruments-Credit Losses (Topic 326), Derivatives and Hedging (Topic 815), and Leases (Topic 842) making this ASU effective for interim and annual periods beginning after December 15, 2022. As such, the Company would be required to implement the ASU on October 1, 2023. In November 2019, the FASB issued ASU No. 2019-11, Codification Improvements to Topic 326, Financial Instruments-Credit Losses, which provides guidance on stakeholders’ specific issues about certain aspects of the amendments in ASU 2016-13. The Company formed a cross functional implementation team to review the requirements of ASU 2016-13 and contracted with a third-party provider to assist in the development and implementation of the revised credit loss methodology. The impact on the consolidated earnings, financial position, and cash flows of the Company upon adoption of this ASU are currently unknow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Interest Income (Tables)</t>
        </is>
      </c>
      <c r="B1" s="2" t="inlineStr">
        <is>
          <t>9 Months Ended</t>
        </is>
      </c>
    </row>
    <row r="2">
      <c r="B2" s="2" t="inlineStr">
        <is>
          <t>Jun. 30, 2021</t>
        </is>
      </c>
    </row>
    <row r="3">
      <c r="A3" s="3" t="inlineStr">
        <is>
          <t>Noninterest Income [Abstract]</t>
        </is>
      </c>
    </row>
    <row r="4">
      <c r="A4" s="4" t="inlineStr">
        <is>
          <t>Schedule of Company's Non-Interest Income</t>
        </is>
      </c>
      <c r="B4" s="4" t="inlineStr">
        <is>
          <t>The Company has included the following table regarding the Company’s non-interest income for the periods presented:
Three Months Ended June 30,
Nine Months Ended June 30,
2021
2020
2021
2020
(In thousands)
Rental income
$
55
$
54
$
163
$
163
Net gains on sale and call of investments
165
1
779
181
Net gains on sale of loans
65
11
743
14
Earnings on bank-owned life insurance
164
128
489
380
Non-interest income within the scope of other GAAP topics
$
449
$
194
$
2,174
$
738
ATM fees
$
3
$
2
$
9
$
5
Credit card fee income
6
5
16
16
DDA fee income
22
9
64
65
DDA service fees
23
16
68
54
Debit card fees
76
53
205
180
Other loan fee income
147
53
467
559
Other fee income
65
55
175
173
Other non-interest income
2
2
6
6
Non-interest income from contracts with customers
$
344
$
195
$
1,010
$
1,058
Total Non-interest Income
$
793
$
389
$
3,184
$
1,79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Jun. 30, 2021</t>
        </is>
      </c>
    </row>
    <row r="3">
      <c r="A3" s="3" t="inlineStr">
        <is>
          <t>Earnings Per Share [Abstract]</t>
        </is>
      </c>
    </row>
    <row r="4">
      <c r="A4" s="4" t="inlineStr">
        <is>
          <t>Schedule of composition of weighted average shares (denominator) used in earnings per share computations</t>
        </is>
      </c>
      <c r="B4" s="4" t="inlineStr">
        <is>
          <t>The following table sets forth the composition of the weighted average shares (denominator) used in the earnings per share computations:
Three Months Ended June 30,
Nine Months Ended June 30,
2021
2020
2021
2020
(In thousands, except share and per share data)
Net Income
$
1,601
$
1,454
$
6,098
$
4,147
Weighted average shares outstanding
7,622,316
7,629,722
7,614,074
7,717,778
Average unearned ESOP shares
(76,945
)
(91,347
)
(80,558
)
(94,958
)
Basic weighted average shares outstanding
7,545,371
7,538,375
7,533,516
7,622,820
Plus: effect of potential dilutive common stock equivalents - stock options
829
-
552
-
Diluted weighted average common shares outstanding
7,546,200
7,538,375
7,534,068
7,622,820
Earnings per common share:
Basic
$
0.21
$
0.19
$
0.81
$
0.54
Diluted
$
0.21
$
0.19
$
0.81
$
0.5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Jun. 30, 2021</t>
        </is>
      </c>
    </row>
    <row r="3">
      <c r="A3" s="3" t="inlineStr">
        <is>
          <t>Investments Debt And Equity Securities [Abstract]</t>
        </is>
      </c>
    </row>
    <row r="4">
      <c r="A4" s="4" t="inlineStr">
        <is>
          <t>Schedule of Investment securities</t>
        </is>
      </c>
      <c r="B4" s="4" t="inlineStr">
        <is>
          <t>The following tables present information related to the Company’s investment securities at June 30, 2021 and September 30, 2020:
June 30, 2021
Amortized Cost
Gross Unrealized Gains
Gross Unrealized Losses
Fair Value
(In thousands)
Investment Securities Available-for-Sale:
U.S. government agencies
$
5,000
$
-
$
(5
)
$
4,995
State and municipal obligations
2,769
19
-
2,788
Single issuer trust preferred security
1,000
-
(121
)
879
Corporate debt securities
23,988
351
(3
)
24,336
Mutual funds
1,504
-
-
1,504
Total
$
34,261
$
370
$
(129
)
$
34,502
Investment Securities Held-to-Maturity:
U.S. government agencies
$
12,500
$
23
$
-
$
12,523
State and municipal obligations
6,091
121
-
6,212
Corporate debt securities
3,412
257
-
3,669
Mortgage-backed securities:
Federal National Mortgage Association
2,492
-
-
2,492
Collateralized mortgage obligations (“CMO”), fixed-rate
7,300
164
-
7,464
Total
$
31,795
$
565
$
-
$
32,360
Total investment securities
$
66,056
$
935
$
(129
)
$
66,862
September 30, 2020
Amortized Cost
Gross Unrealized Gains
Gross Unrealized Losses
Fair Value
(In thousands)
Investment Securities Available-for-Sale:
U.S. government agencies
$
5,025
$
15
$
-
$
5,040
State and municipal obligations
3,101
4
-
3,105
Single issuer trust preferred security
1,000
-
(75
)
925
Corporate debt securities
21,009
182
(243
)
20,948
Mutual fund
1,523
-
-
1,523
Total
$
31,658
$
201
$
(318
)
$
31,541
Investment Securities Held-to-Maturity:
State and municipal obligations
$
1,794
$
129
$
-
$
1,923
Corporate debt securities
3,498
260
-
3,758
Mortgage-backed securities:
CMO, fixed-rate
9,678
249
-
9,927
Total
$
14,970
$
638
$
-
$
15,608
Total investment securities
$
46,628
$
839
$
(318
)
$
47,149</t>
        </is>
      </c>
    </row>
    <row r="5">
      <c r="A5" s="4" t="inlineStr">
        <is>
          <t>Schedule of aggregate investments in an unrealized loss position</t>
        </is>
      </c>
      <c r="B5" s="4" t="inlineStr">
        <is>
          <t>The following tables indicate gross unrealized losses not recognized in income and fair value, aggregated by investment category, and the length of time individual securities have been in a continuous unrealized loss position at June 30, 2021 and September 30, 2020:
June 30, 2021
Less than 12 Months
More than 12 Months
Total
Fair Value
Unrealized Losses
Fair Value
Unrealized Losses
Fair Value
Unrealized Losses
(In thousands)
Investment Securities Available for Sale:
U.S. government agencies
$
4,995
$
(5
)
$
-
$
-
$
4,995
$
(5
)
Single issuer trust preferred security
-
-
879
(121
)
879
(121
)
Corporate debt securities
2,000
-
1,498
(3
)
3,498
(3
)
Total investment securities
$
6,995
$
(5
)
$
2,377
$
(124
)
$
9,372
$
(129
)
September 30, 2020
Less than 12 Months
More than 12 Months
Total
Fair Value
Unrealized Losses
Fair Value
Unrealized Losses
Fair Value
Unrealized Losses
(In thousands)
Investment Securities Available for Sale:
Single issuer trust preferred security
$
-
$
-
$
925
$
(75
)
$
925
$
(75
)
Corporate debt securities
4,426
(74
)
3,330
(169
)
7,756
(243
)
Total investment securities
$
4,426
$
(74
)
$
4,255
$
(244
)
$
8,681
$
(318
)</t>
        </is>
      </c>
    </row>
    <row r="6">
      <c r="A6" s="4" t="inlineStr">
        <is>
          <t>Schedule of amortized cost and fair value of debt securities by contractual maturity</t>
        </is>
      </c>
      <c r="B6" s="4" t="inlineStr">
        <is>
          <t>The following table presents information for investment securities at June 30, 2021, based on scheduled maturities. Actual maturities can be expected to differ from scheduled maturities due to prepayment or early call options of the issuer.
June 30, 2021
Amortized Cost
Fair Value
(In thousands)
Available-for-Sale:
Within 1 year
$
500
$
500
Over 1 year through five years
4,445
4,444
After 5 years through ten years
20,992
21,212
Over 10 years
8,324
8,346
Total
$
34,261
$
34,502
Held-to-Maturity:
Over 1 year through five years
$
4,511
$
4,839
After 5 years through ten years
13,168
13,235
Over 10 years
4,324
4,330
Mortgage-backed securities:
Federal National Mortgage Association
2,492
2,492
CMO, fixed-rate
7,300
7,464
Total
$
31,795
$
32,360
Total investment securities
$
66,056
$
66,8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Receivable and Related Allowance for Loan Losses (Tables)</t>
        </is>
      </c>
      <c r="B1" s="2" t="inlineStr">
        <is>
          <t>9 Months Ended</t>
        </is>
      </c>
    </row>
    <row r="2">
      <c r="B2" s="2" t="inlineStr">
        <is>
          <t>Jun. 30, 2021</t>
        </is>
      </c>
    </row>
    <row r="3">
      <c r="A3" s="3" t="inlineStr">
        <is>
          <t>Receivables [Abstract]</t>
        </is>
      </c>
    </row>
    <row r="4">
      <c r="A4" s="4" t="inlineStr">
        <is>
          <t>Schedule of loans receivable</t>
        </is>
      </c>
      <c r="B4" s="4" t="inlineStr">
        <is>
          <t>Loans receivable in the Company’s portfolio consisted of the following at the dates indicated below:
June 30, 2021
September 30, 2020
(In thousands)
Residential mortgage
$
201,737
$
242,090
Construction and Development:
Residential and commercial
61,484
65,703
Land
2,253
3,110
Total Construction and Development
63,737
68,813
Commercial:
Commercial real estate
478,032
495,398
Farmland
10,335
7,517
Multi-family
66,725
67,767
Commercial and industrial
97,955
116,584
Other
10,896
10,142
Total Commercial
663,943
697,408
Consumer:
Home equity lines of credit
12,822
17,128
Second mortgages
7,039
10,711
Other
2,372
2,851
Total Consumer
22,233
30,690
Total loans
951,650
1,039,001
Deferred loan costs, net
685
326
Allowance for loan losses
(11,600
)
(12,433
)
Total loans receivable, net
$
940,735
$
1,026,894</t>
        </is>
      </c>
    </row>
    <row r="5">
      <c r="A5" s="4" t="inlineStr">
        <is>
          <t>Schedule of allowance for loan losses</t>
        </is>
      </c>
      <c r="B5" s="4" t="inlineStr">
        <is>
          <t>The following tables summarize the primary classes of the allowance for loan losses (“ALLL”), segregated into the amount required for loans individually evaluated for impairment and the amount required for loans collectively evaluated for impairment, as of June 30, 2021 and September 30, 2020. Activity in the ALLL is presented for the three and nine months ended June 30, 2021 and 2020 and the fiscal year ended September 30, 2020:
Construction and Development
Commercial
Consumer
Residential Mortgage
Residential and Commercial
Land
Commercial Real Estate
Farmland
Multi- Family
Commercial and Industrial
Other
Home Equity Lines of Credit
Second Mortgages
Other
Unallocated
Total
Allowance for loan losses:
(In thousands)
Three Months Ended June 30, 2021
Beginning balance
$
1,428
$
532
$
24
$
8,377
$
35
$
506
$
557
$
49
$
119
$
114
$
25
$
835
$
12,601
Charge-offs
-
-
-
(645
)
-
-
(379
)
-
-
-
-
-
(1,024
)
Recoveries
-
-
-
-
-
-
1
-
15
6
1
-
23
Provisions
(111
)
(97
)
(9
)
607
21
(3
)
471
5
(41
)
(16
)
(4
)
(823
)
-
Ending balance
$
1,317
$
435
$
15
$
8,339
$
56
$
503
$
650
$
54
$
93
$
104
$
22
$
12
$
11,600
Construction and Development
Commercial
Consumer
Residential Mortgage
Residential and Commercial
Land
Commercial Real Estate
Farmland
Multi- Family
Commercial and Industrial
Other
Home Equity Lines of Credit
Second Mortgages
Other
Unallocated
Total
Allowance for loan losses:
(In thousands)
Three Months Ended June 30, 2020
Beginning balance
$
1,492
$
354
$
24
$
7,282
$
42
$
444
$
516
$
35
$
127
$
212
$
21
$
7
$
10,556
Charge-offs
-
-
-
-
-
-
-
-
-
-
-
-
-
Recoveries
1
-
-
2
-
-
1
-
1
71
-
-
76
Provisions
203
51
2
(67
)
5
203
75
8
9
(60
)
1
5
435
Ending balance
$
1,696
$
405
$
26
$
7,217
$
47
$
647
$
592
$
43
$
137
$
223
$
22
$
12
$
11,067
Construction and Development
Commercial
Consumer
Residential Mortgage
Residential and Commercial
Land
Commercial Real Estate
Farmland
Multi- Family
Commercial and Industrial
Other
Home Equity Lines of Credit
Second Mortgages
Other
Unallocated
Total
Allowance for loan losses:
(In thousands)
Nine Months Ended June 30, 2021
Beginning balance
$
1,667
$
465
$
23
$
8,682
$
47
$
511
$
578
$
51
$
130
$
196
$
29
$
54
$
12,433
Charge-offs
-
-
-
(1,128
)
-
-
(379
)
-
-
-
(1
)
-
(1,508
)
Recoveries
1
-
-
1
-
-
2
-
16
103
2
-
125
Provisions
(351
)
(30
)
(8
)
784
9
(8
)
449
3
(53
)
(195
)
(8
)
(42
)
550
Ending balance
$
1,317
$
435
$
15
$
8,339
$
56
$
503
$
650
$
54
$
93
$
104
$
22
$
12
$
11,600
Ending balance: individually evaluated for impairment
$
-
$
-
$
-
$
1,287
$
-
$
-
$
-
$
-
$
-
$
37
$
-
$
-
$
1,324
Ending balance: collectively evaluated for impairment
$
1,317
$
435
$
15
$
7,052
$
56
$
503
$
650
$
54
$
93
$
67
$
22
$
12
$
10,276
Loans receivable:
Ending balance
$
201,737
$
61,484
$
2,253
$
478,032
$
10,335
$
66,725
$
97,955
$
10,896
$
12,822
$
7,039
$
2,372
$
951,650
Ending balance: individually evaluated for impairment
$
3,561
$
-
$
-
$
38,219
$
2,265
$
-
$
3,124
$
-
$
24
$
458
$
-
$
47,651
Ending balance: collectively evaluated for impairment
$
198,176
$
61,484
$
2,253
$
439,813
$
8,070
$
66,725
$
94,831
$
10,896
$
12,798
$
6,581
$
2,372
$
903,999
Construction and Development
Commercial
Consumer
Residential Mortgage
Residential and Commercial
Land
Commercial Real Estate
Farmland
Multi- Family
Commercial and Industrial
Other
Home Equity Lines of Credit
Second Mortgages
Other
Unallocated
Total
Allowance for loan losses:
(In thousands)
Nine Months Ended June 30, 2020
Beginning balance
$
1,364
$
523
$
20
$
5,903
$
49
$
369
$
615
$
21
$
122
$
267
$
23
$
819
$
10,095
Charge-offs
-
-
-
(2,288
)
-
-
-
-
(62
)
(3
)
-
-
(2,353
)
Recoveries
24
-
-
4
-
-
2
-
1
83
1
-
115
Provisions
308
(118
)
6
3,598
(2
)
278
(25
)
22
76
(124
)
(2
)
(807
)
3,210
Ending balance
$
1,696
$
405
$
26
$
7,217
$
47
$
647
$
592
$
43
$
137
$
223
$
22
$
12
$
11,067
Ending balance: individually evaluated for impairment
$
2
$
-
$
-
$
109
$
-
$
-
$
-
$
-
$
-
$
99
$
1
$
-
$
211
Ending balance: collectively evaluated for impairment
$
1,694
$
405
$
26
$
7,108
$
47
$
647
$
592
$
43
$
137
$
124
$
21
$
12
$
10,856
Loans receivable:
Ending balance
$
246,215
$
56,999
$
3,535
$
506,180
$
7,531
$
66,416
$
115,899
$
8,397
$
18,097
$
11,704
$
2,074
$
1,043,047
Ending balance: individually evaluated for impairment
$
3,435
$
-
$
-
$
18,187
$
-
$
-
$
-
$
-
$
28
$
861
$
1
$
22,512
Ending balance: collectively evaluated for impairment
$
242,780
$
56,999
$
3,535
$
487,993
$
7,531
$
66,416
$
115,899
$
8,397
$
18,069
$
10,843
$
2,073
$
1,020,535
Construction and Development
Commercial
Consumer
Residential Mortgage
Residential and Commercial
Land
Commercial Real Estate
Farmland
Multi- Family
Commercial and Industrial
Other
Home Equity Lines of Credit
Second Mortgages
Other
Unallocated
Total
Allowance for loan losses:
(In thousands)
Year Ended September 30, 2020
Beginning balance
$
1,364
$
523
$
20
$
5,903
$
49
$
369
$
615
$
21
$
122
$
267
$
23
$
819
$
10,095
Charge-offs
-
-
-
(8,330
)
-
-
-
-
(62
)
(3
)
(1
)
-
(8,396
)
Recoveries
25
-
-
6
-
-
2
-
1
88
2
-
124
Provisions
278
(58
)
3
11,103
(2
)
142
(39
)
30
69
(156
)
5
(765
)
10,610
Ending balance
$
1,667
$
465
$
23
$
8,682
$
47
$
511
$
578
$
51
$
130
$
196
$
29
$
54
$
12,433
Ending balance: individually evaluated for impairment
$
-
$
-
$
-
$
227
$
-
$
-
$
-
$
-
$
-
$
81
$
-
$
-
$
308
Ending balance: collectively evaluated for impairment
$
1,667
$
465
$
23
$
8,455
$
47
$
511
$
578
$
51
$
130
$
115
$
29
$
54
$
12,125
Loans receivable:
Ending balance
$
242,090
$
65,703
$
3,110
$
495,398
$
7,517
$
67,767
$
116,584
$
10,142
$
17,128
$
10,711
$
2,851
$
1,039,001
Ending balance: individually evaluated for impairment
$
3,388
$
-
$
-
$
25,926
$
-
$
-
$
-
$
-
$
26
$
882
$
-
$
30,222
Ending balance: collectively evaluated for impairment
$
238,702
$
65,703
$
3,110
$
469,472
$
7,517
$
67,767
$
116,584
$
10,142
$
17,102
$
9,829
$
2,851
$
1,008,779</t>
        </is>
      </c>
    </row>
    <row r="6">
      <c r="A6" s="4" t="inlineStr">
        <is>
          <t>Schedule of impaired loans</t>
        </is>
      </c>
      <c r="B6" s="4" t="inlineStr">
        <is>
          <t>The increase in impaired loans with no specific allowance from $29.4 million at September 30, 2020 to $40.8 million at June 30, 2021 is primarily due to the additions of one commercial real estate loan of approximately $12.4 million, two commercial and industrial loans of approximately $3.1 million, one commercial farmland loan of approximately $2.3 million, offset by the removal of one commercial real estate loan of approximately $6.5 million.
Impaired Loans with Specific Allowance
Impaired Loans with No Specific Allowance
Total Impaired Loans
Recorded Investment
Related Allowance
Recorded Investment
Recorded Investment
Unpaid Principal Balance
(In thousands)
June 30, 2021
Residential mortgage
$
-
$
-
$
3,561
$
3,561
$
3,753
Commercial:
Commercial real estate
6,764
1,287
31,455
38,219
51,560
Farmland
-
-
2,265
2,265
2,265
Commercial and industrial
-
-
3,124
3,124
3,503
Consumer:
Home equity lines of credit
-
-
24
24
28
Second mortgages
104
37
354
458
502
Total impaired loans
$
6,868
$
1,324
$
40,783
$
47,651
$
61,611
September 30, 2020
Residential mortgage
$
-
$
-
$
3,388
$
3,388
$
3,598
Commercial:
Commercial real estate
676
227
25,250
25,926
36,945
Consumer:
Home equity lines of credit
-
-
26
26
30
Second mortgages
101
81
781
882
949
Total impaired loans
$
777
$
308
$
29,445
$
30,222
$
41,522</t>
        </is>
      </c>
    </row>
    <row r="7">
      <c r="A7" s="4" t="inlineStr">
        <is>
          <t>Schedule of average recorded investment in impaired loans and related interest income recognized</t>
        </is>
      </c>
      <c r="B7" s="4" t="inlineStr">
        <is>
          <t>The following table presents the average recorded investment in impaired loans in the loan portfolio and related interest income recognized for the three and nine months ended June 30, 2021 and 2020:
Three Months Ended June 30, 2021
Nine Months Ended June 30, 2021
Average Impaired Loans
Interest Income Recognized on Impaired Loans
Average Impaired Loans
Interest Income Recognized on Impaired Loans
(In thousands)
Residential mortgage
$
3,280
$
22
$
3,383
$
56
Commercial:
Commercial real estate
38,243
153
32,701
403
Farmland
2,265
31
1,766
50
Commercial and industrial
1,398
5
709
12
Consumer:
Home equity lines of credit
24
-
51
-
Second mortgages
776
2
711
5
Total
$
45,986
$
213
$
39,321
$
526
Three Months Ended June 30, 2020
Nine Months Ended June 30, 2020
Average Impaired Loans
Interest Income Recognized on Impaired Loans
Average Impaired Loans
Interest Income Recognized on Impaired Loans
(In thousands)
Residential mortgage
$
3,448
$
24
$
3,487
$
71
Commercial:
Commercial real estate
18,190
109
12,822
129
Consumer:
Home equity lines of credit
28
-
29
-
Second mortgages
844
2
856
14
Total
$
22,510
$
135
$
17,194
$
214</t>
        </is>
      </c>
    </row>
    <row r="8">
      <c r="A8" s="4" t="inlineStr">
        <is>
          <t>Schedule of classes of loan portfolio</t>
        </is>
      </c>
      <c r="B8" s="4" t="inlineStr">
        <is>
          <t>The following table presents the classes of the loan portfolio categorized as pass, special mention, substandard and doubtful within the Company’s internal risk rating system as of June 30, 2021 and September 30, 2020:
Pass
Special Mention
Substandard
Doubtful
Total
(In thousands)
June 30, 2021:
Residential mortgage
$
198,548
$
-
$
3,189
$
-
$
201,737
Construction and Development:
Residential and commercial
61,484
-
-
-
61,484
Land
2,253
-
-
-
2,253
Commercial:
Commercial real estate
391,046
48,754
38,232
-
478,032
Farmland
8,070
-
2,265
-
10,335
Multi-family
57,395
9,330
-
-
66,725
Commercial and industrial
89,473
-
8,482
-
97,955
Other
10,896
-
-
-
10,896
Consumer:
Home equity lines of credit
12,718
-
104
-
12,822
Second mortgages
5,939
70
1,030
-
7,039
Other
2,372
-
-
-
2,372
Total
$
840,194
$
58,154
$
53,302
$
-
$
951,650
Pass
Special Mention
Substandard
Doubtful
Total
(In thousands)
September 30, 2020:
Residential mortgage
$
238,610
$
-
$
3,480
$
-
$
242,090
Construction and Development:
Residential and commercial
65,703
-
-
-
65,703
Land
3,110
-
-
-
3,110
Commercial:
Commercial real estate
422,143
46,892
26,363
-
495,398
Farmland
7,517
-
-
-
7,517
Multi-family
58,285
9,482
-
-
67,767
Commercial and industrial
110,099
6,368
117
-
116,584
Other
10,142
-
-
-
10,142
Consumer:
Home equity lines of credit
16,969
-
159
-
17,128
Second mortgages
9,573
76
1,062
-
10,711
Other
2,851
-
-
-
2,851
Total
$
945,002
$
62,818
$
31,181
$
-
$
1,039,001</t>
        </is>
      </c>
    </row>
    <row r="9">
      <c r="A9" s="4" t="inlineStr">
        <is>
          <t>Schedule of loans that are no longer accruing interest by portfolio class</t>
        </is>
      </c>
      <c r="B9" s="4" t="inlineStr">
        <is>
          <t>The following table presents loans that are no longer accruing interest as of June 30, 2021 and September 30, 2020, by portfolio class:
June 30, 2021
September 30, 2020
(In thousands)
Non-accrual loans:
Residential mortgage
$
1,063
$
2,036
Commercial:
Commercial real estate
19,572
14,414
Commercial and industrial
2,575
-
Consumer:
Home equity lines of credit
24
26
Second mortgages
313
254
Total non-accrual loans
$
23,547
$
16,730</t>
        </is>
      </c>
    </row>
    <row r="10">
      <c r="A10" s="4" t="inlineStr">
        <is>
          <t>Schedule of classes of loan portfolio summarized by aging categories</t>
        </is>
      </c>
      <c r="B10" s="4" t="inlineStr">
        <is>
          <t>The following table presents the classes of the loan portfolio categorized by the following aging categories as of June 30, 2021 and September 30, 2020:
Current
30-59 Days Past Due
60-89 Days Past Due
90 Days and More Past Due
Total Past Due
Total Loans Receivable
Loans Receivable &gt; 90 Days and Accruing
(In thousands)
June 30, 2021:
Residential mortgage
$
200,791
$
42
$
186
$
718
$
946
$
201,737
$
-
Construction and Development:
Residential and commercial
61,484
-
-
-
-
61,484
-
Land
2,253
-
-
-
-
2,253
-
Commercial:
Commercial real estate
470,554
-
-
7,478
7,478
478,032
212
Farmland
10,335
-
-
-
-
10,335
-
Multi-family
66,725
-
-
-
-
66,725
-
Commercial and industrial
95,380
-
-
2,575
2,575
97,955
-
Other
10,896
-
-
-
-
10,896
-
Consumer:
Home equity lines of credit
12,822
-
-
-
-
12,822
-
Second mortgages
6,883
-
-
156
156
7,039
-
Other
2,369
3
-
-
3
2,372
-
Total
$
940,492
$
45
$
186
$
10,927
$
11,158
$
951,650
$
212
Current
30-59 Days Past Due
60-89 Days Past Due
Greater than 90 Days Past Due
Total Past Due
Total Loans Receivable
Loans Receivable &gt; 90 Days and Accruing
(In thousands)
September 30, 2020:
Residential mortgage
$
239,623
$
68
$
694
$
1,705
$
2,467
$
242,090
$
-
Construction and Development:
Residential and commercial
65,703
-
-
-
-
65,703
-
Land
3,110
-
-
-
-
3,110
-
Commercial:
Commercial real estate
495,087
-
-
311
311
495,398
-
Farmland
7,517
-
-
-
-
7,517
-
Multi-family
67,767
-
-
-
-
67,767
-
Commercial and industrial
116,584
-
-
-
-
116,584
-
Other
10,142
-
-
-
-
10,142
-
Consumer:
Home equity lines of credit
17,080
-
-
48
48
17,128
48
Second mortgages
10,325
157
33
196
386
10,711
10
Other
2,850
-
1
-
1
2,851
-
Total
$
1,035,788
$
225
$
728
$
2,260
$
3,213
$
1,039,001
$
58</t>
        </is>
      </c>
    </row>
    <row r="11">
      <c r="A11" s="4" t="inlineStr">
        <is>
          <t>Schedule of TDR loans</t>
        </is>
      </c>
      <c r="B11" s="4" t="inlineStr">
        <is>
          <t>For any residential real estate property collateralizing a consumer mortgage loan, the Company is considered to possess the related collateral only if legal title is obtained upon completion of foreclosure, or the borrower conveys all interest in the residential real estate property to the Company through completion of a deed in lieu of foreclosure or similar legal agreement. Excluding OREO, the Company had $398,000 and $175,000 of residential real estate properties in the process of foreclosure at June 30, 2021 and September 30, 2020, respectively. Although the Company temporarily suspended collection and foreclosure efforts on past due loans in accordance with the CARES Act and related regulatory guidance, the Company has resumed, and will continue to resume, collection and foreclosure actions as courts and counties re-open processes for such actions. The following table presents total TDRs as of June 30, 2021 and September 30, 2020:
Total Troubled Debt Restructurings
Troubled Debt Restructured Loans That Have Defaulted on Modified Terms Within The Past 12 Months
Number of Loans
Recorded Investment
Number of Loans
Recorded Investment
(Dollars in thousands)
June 30, 2021:
Residential mortgage
17
$
3,321
5
$
823
Commercial:
Commercial real estate
5
17,895
-
-
Farmland
1
2,265
-
-
Commercial and industrial
1
549
-
-
Consumer:
Second mortgages
4
145
-
-
Total
28
$
24,175
5
$
823
September 30, 2020:
Residential mortgage
17
$
3,435
7
$
1,617
Commercial:
Commercial real estate
5
18,091
1
6,652
Consumer:
Second mortgages
4
161
-
-
Total
26
$
21,687
8
$
8,269</t>
        </is>
      </c>
    </row>
    <row r="12">
      <c r="A12" s="4" t="inlineStr">
        <is>
          <t>Schedule of performing status of TDR loans</t>
        </is>
      </c>
      <c r="B12" s="4" t="inlineStr">
        <is>
          <t>The following table reports the performing status of all TDR loans. The performing status is determined by a loan’s compliance with the modified terms:
June 30, 2021
September 30, 2020
Performing
Non-Performing
Performing
Non-Performing
(In thousands)
Residential mortgage
$
2,498
$
823
$
1,818
$
1,617
Commercial:
Commercial real estate
17,895
-
11,439
6,652
Farmland
2,265
-
-
-
Commercial and industrial
549
-
-
-
Consumer:
Second mortgages
145
-
161
-
Total
$
23,352
$
823
$
13,418
$
8,269</t>
        </is>
      </c>
    </row>
    <row r="13">
      <c r="A13" s="4" t="inlineStr">
        <is>
          <t>Schedule of new TDR's</t>
        </is>
      </c>
      <c r="B13" s="4" t="inlineStr">
        <is>
          <t>There were no new TDRs for the three months ended June 30, 2021. The following tables show the new TDRs for the three and nine months ended June 30, 2021 and 2020:
For the Three Months Ended June 30,
2021
2020
Number of Contracts
Pre- Modifications Outstanding Recorded Investment
Post- Modification Outstanding Recorded Investment
Number of Contracts
Pre- Modifications Outstanding Recorded Investment
Post- Modification Outstanding Recorded Investment
(In thousands)
Troubled Debt Restructurings:
Commercial:
Commercial real estate
-
$
-
$
-
1
$
10,635
$
10,635
Total troubled debt restructurings
-
$
-
$
-
1
$
10,635
$
10,635
For the Nine Months Ended June 30,
2021
2020
Number of Contracts
Pre- Modifications Outstanding Recorded Investment
Post- Modification Outstanding Recorded Investment
Number of Contracts
Pre- Modifications Outstanding Recorded Investment
Post- Modification Outstanding Recorded Investment
(Dollars in thousands)
Troubled Debt Restructurings:
Residential mortgage
-
$
-
$
-
1
$
207
$
207
Commercial:
Commercial real estate
-
$
-
$
-
2
$
10,930
$
10,926
Farmland
1
$
2,287
$
2,287
-
$
-
$
-
Commercial and industrial
1
$
549
$
549
-
$
-
$
-
Total troubled debt restructurings
2
$
2,836
$
2,836
3
$
11,137
$
11,133</t>
        </is>
      </c>
    </row>
    <row r="14">
      <c r="A14" s="4" t="inlineStr">
        <is>
          <t>Schedule of composition of loans by loan segment</t>
        </is>
      </c>
      <c r="B14" s="4" t="inlineStr">
        <is>
          <t xml:space="preserve">The following tables set forth the composition of these loans by loan segments as of June 30, 2021 and September 30, 2020:
June 30, 2021
Number of Loans
Loan Deferment Exposure
Gross Loans June 30, 2021
Percentage of Gross Loans on Deferral
(Dollars in thousands)
Residential mortgage
2
$
669
$
201,737
0.07
%
Construction and Development:
Residential and commercial
-
-
61,484
0.00
%
Land loans
-
-
2,253
0.00
%
Total Construction and Development
-
-
63,737
0.00
%
Commercial:
Commercial real estate
6
60,612
478,032
6.37
%
Farmland
-
-
10,335
0.00
%
Multi-family
-
-
66,725
0.00
%
Commercial and industrial
-
-
97,955
0.00
%
Other
-
-
10,896
0.00
%
Total Commercial
6
60,612
663,943
6.37
%
Consumer:
Home equity lines of credit
-
-
12,822
0.00
%
Second mortgages
-
-
7,039
0.00
%
Other
-
-
2,372
0.00
%
Total Consumer
-
-
22,233
0.00
%
Total loans
8
$
61,281
$
951,650
6.44
%
September 30, 2020
Number of Loans
Loan Deferment Exposure
Gross Loans September 30, 2020
Percentage of Gross Loans on Deferral
(Dollars in thousands)
Residential mortgage
5
$
1,288
$
242,090
0.12
%
Construction and Development:
Residential and commercial
-
-
65,703
0.00
%
Land loans
-
-
3,110
0.00
%
Total Construction and Development
-
-
68,813
0.00
%
Commercial:
Commercial real estate
21
131,348
495,398
12.64
%
Farmland
1
2,288
7,517
0.22
%
Multi-family
2
3,718
67,767
0.36
%
Commercial and industrial
10
5,547
116,584
0.53
%
Other
-
-
10,142
0.00
%
Total Commercial
34
142,901
697,408
13.75
%
Consumer:
Home equity lines of credit
3
579
17,128
0.06
%
Second mortgages
1
17
10,711
0.00
%
Other
-
-
2,851
0.00
%
Total Consumer
4
596
30,690
0.06
%
Total loans
43
$
144,785
$
1,039,001
13.94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9 Months Ended</t>
        </is>
      </c>
    </row>
    <row r="2">
      <c r="B2" s="2" t="inlineStr">
        <is>
          <t>Jun. 30, 2021</t>
        </is>
      </c>
    </row>
    <row r="3">
      <c r="A3" s="3" t="inlineStr">
        <is>
          <t>Regulatory Matters Disclosure [Abstract]</t>
        </is>
      </c>
    </row>
    <row r="4">
      <c r="A4" s="4" t="inlineStr">
        <is>
          <t>Schedule of actual capital amounts and ratios</t>
        </is>
      </c>
      <c r="B4" s="4" t="inlineStr">
        <is>
          <t>The following table summarizes the Company’s compliance with applicable regulatory capital requirements as of June 30, 2021 and September 30, 2020:
Actual
For Capital Adequacy Purposes
To be Well Capitalized Under Prompt Corrective Action Provisions
Amount
Ratio
Amount
Ratio
Amount
Ratio
(Dollars in thousands)
As of June 30, 2021
Tier 1 Leverage (Core) Capital (to adjusted assets)
$
148,186
12.27
%
$
48,321
4.00
%
N/A
N/A
Common Equity Tier 1 Capital (to risk weighted assets)
148,186
15.07
%
44,259
4.50
%
N/A
N/A
Tier 1 Capital (to risk weighted assets)
148,186
15.07
%
59,012
6.00
%
N/A
N/A
Total Risk Based Capital (to risk weighted assets)
185,375
18.85
%
78,682
8.00
%
N/A
N/A
As of September 30, 2020
Tier 1 Leverage (Core) Capital (to adjusted assets)
$
141,681
11.63
%
$
48,473
4.00
%
N/A
N/A
Common Equity Tier 1 Capital (to risk weighted assets)
141,681
14.00
%
45,528
4.50
%
N/A
N/A
Tier 1 Capital (to risk weighted assets)
141,681
14.00
%
60,704
6.00
%
N/A
N/A
Total Risk Based Capital (to risk weighted assets)
178,972
17.69
%
80,939
8.00
%
N/A
N/A The following table summarizes the Bank’s compliance with applicable regulatory capital requirements as of June 30, 2021 and September 30, 2020:
Actual
For Capital Adequacy Purposes
To be Well Capitalized Under Prompt Corrective Action Provisions
Amount
Ratio
Amount
Ratio
Amount
Ratio
(Dollars in thousands)
As of June 30, 2021
Tier 1 Leverage (Core) Capital (to adjusted assets)
$
163,187
13.53
%
$
48,251
4.00
%
$
60,314
5.00
%
Common Equity Tier 1 Capital (to risk weighted assets)
163,187
16.61
%
44,214
4.50
%
63,865
6.50
%
Tier 1 Capital (to risk weighted assets)
163,187
16.61
%
58,953
6.00
%
78,604
8.00
%
Total Risk Based Capital (to risk weighted assets)
174,869
17.80
%
78,604
8.00
%
98,254
10.00
%
As of September 30, 2020
Tier 1 Leverage (Core) Capital (to adjusted assets)
$
155,575
12.78
%
$
48,685
4.00
%
$
60,856
5.00
%
Common Equity Tier 1 Capital (to risk weighted assets)
155,575
15.40
%
45,459
4.50
%
65,663
6.50
%
Tier 1 Capital (to risk weighted assets)
155,575
15.40
%
60,612
6.00
%
80,816
8.00
%
Total Risk Based Capital (to risk weighted assets)
168,090
16.64
%
80,816
8.00
%
101,020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1</t>
        </is>
      </c>
      <c r="C1" s="2" t="inlineStr">
        <is>
          <t>Sep. 30, 2020</t>
        </is>
      </c>
    </row>
    <row r="2">
      <c r="A2" s="3" t="inlineStr">
        <is>
          <t>Statement Of Financial Position [Abstract]</t>
        </is>
      </c>
    </row>
    <row r="3">
      <c r="A3" s="4" t="inlineStr">
        <is>
          <t>Investment securities available for sale, amortized cost</t>
        </is>
      </c>
      <c r="B3" s="6" t="n">
        <v>34261</v>
      </c>
      <c r="C3" s="6" t="n">
        <v>31658</v>
      </c>
    </row>
    <row r="4">
      <c r="A4" s="4" t="inlineStr">
        <is>
          <t>Investment securities held to maturity, fair value</t>
        </is>
      </c>
      <c r="B4" s="5" t="n">
        <v>32360</v>
      </c>
      <c r="C4" s="5" t="n">
        <v>15608</v>
      </c>
    </row>
    <row r="5">
      <c r="A5" s="4" t="inlineStr">
        <is>
          <t>Allowance for loan losses</t>
        </is>
      </c>
      <c r="B5" s="6" t="n">
        <v>11600</v>
      </c>
      <c r="C5" s="6" t="n">
        <v>12433</v>
      </c>
    </row>
    <row r="6">
      <c r="A6" s="4" t="inlineStr">
        <is>
          <t>Preferred stock, par value (in dollars per share)</t>
        </is>
      </c>
      <c r="B6" s="7" t="n">
        <v>0.01</v>
      </c>
      <c r="C6" s="7" t="n">
        <v>0.01</v>
      </c>
    </row>
    <row r="7">
      <c r="A7" s="4" t="inlineStr">
        <is>
          <t>Preferred stock, authorized</t>
        </is>
      </c>
      <c r="B7" s="5" t="n">
        <v>10000000</v>
      </c>
      <c r="C7" s="5" t="n">
        <v>10000000</v>
      </c>
    </row>
    <row r="8">
      <c r="A8" s="4" t="inlineStr">
        <is>
          <t>Preferred stock, shares issued</t>
        </is>
      </c>
      <c r="B8" s="5" t="n">
        <v>0</v>
      </c>
      <c r="C8" s="5" t="n">
        <v>0</v>
      </c>
    </row>
    <row r="9">
      <c r="A9" s="4" t="inlineStr">
        <is>
          <t>Common stock, par value (in dollars per share)</t>
        </is>
      </c>
      <c r="B9" s="7" t="n">
        <v>0.01</v>
      </c>
      <c r="C9" s="7" t="n">
        <v>0.01</v>
      </c>
    </row>
    <row r="10">
      <c r="A10" s="4" t="inlineStr">
        <is>
          <t>Common stock, authorized</t>
        </is>
      </c>
      <c r="B10" s="5" t="n">
        <v>50000000</v>
      </c>
      <c r="C10" s="5" t="n">
        <v>50000000</v>
      </c>
    </row>
    <row r="11">
      <c r="A11" s="4" t="inlineStr">
        <is>
          <t>Common stock, issued</t>
        </is>
      </c>
      <c r="B11" s="5" t="n">
        <v>7816832</v>
      </c>
      <c r="C11" s="5" t="n">
        <v>7804469</v>
      </c>
    </row>
    <row r="12">
      <c r="A12" s="4" t="inlineStr">
        <is>
          <t>Common stock, outstanding</t>
        </is>
      </c>
      <c r="B12" s="5" t="n">
        <v>7622316</v>
      </c>
      <c r="C12" s="5" t="n">
        <v>7609953</v>
      </c>
    </row>
    <row r="13">
      <c r="A13" s="4" t="inlineStr">
        <is>
          <t>Treasury stock, shares</t>
        </is>
      </c>
      <c r="B13" s="5" t="n">
        <v>194516</v>
      </c>
      <c r="C13" s="5" t="n">
        <v>1945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Jun. 30, 2021</t>
        </is>
      </c>
    </row>
    <row r="3">
      <c r="A3" s="3" t="inlineStr">
        <is>
          <t>Derivative Instruments And Hedging Activities Disclosure [Abstract]</t>
        </is>
      </c>
    </row>
    <row r="4">
      <c r="A4" s="4" t="inlineStr">
        <is>
          <t>Schedule of effects of derivative instruments on the Consolidated Financial Statements</t>
        </is>
      </c>
      <c r="B4" s="4" t="inlineStr">
        <is>
          <t>The tables below present the fair value of the Company’s derivative financial instruments as well as their classification on the Consolidated Statements of Financial Condition as of June 30, 2021 and September 30, 2020:
`
June 30, 2021
Asset derivatives
Liability derivatives
Notional Amount
Fair Value
Statement of Financial Condition Location
Notional Amount
Fair Value
Statement of Financial Condition Location
(In thousands)
Derivatives designated as a hedging instrument:
Interest rate swap agreement
$
-
$
-
Other assets
$
70,000
$
257
Other liabilities
Derivatives not designated as a hedging instrument:
Interest rate swap agreement
$
44,853
$
5,148
Other assets
$
44,853
$
5,151
Other liabilities
September 30, 2020
Asset derivatives
Liability derivatives
Notional Amount
Fair Value
Statement of Financial Condition Location
Notional Amount
Fair Value
Statement of Financial Condition Location
(In thousands)
Derivatives designated as a hedging instrument:
Interest rate swap agreement
$
-
$
-
Other assets
$
90,000
$
1,291
Other liabilities
Derivatives not designated as a hedging instrument:
Interest rate swap agreement
$
45,162
$
8,752
Other assets
$
45,162
$
8,756
Other liabilities</t>
        </is>
      </c>
    </row>
    <row r="5">
      <c r="A5" s="4" t="inlineStr">
        <is>
          <t>Schedule of offsetting of derivative assets and liabilities</t>
        </is>
      </c>
      <c r="B5" s="4" t="inlineStr">
        <is>
          <t xml:space="preserve">The tables below present the derivative assets and liabilities offsetting as of June 30, 2021 and September 30, 2020:
Offsetting of Derivative Assets
(In thousands)
as of June 30, 2021
Gross Amounts Not Offset in the Statements of Financial Condition
Gross Amounts of Recognized Assets
Gross Amounts Offset in the Statement of Financial Condition
Net Amounts of Assets presented in the Statement of Financial Condition
Financial Instruments
Cash Collateral Received
Net Amount
Derivatives
$
5,148
$
-
$
5,148
$
-
$
-
$
5,148
Offsetting of Derivative Liabilities
(In thousands)
as of June 30, 2021
Gross Amounts Not Offset in the Statements of Financial Condition
Gross Amounts of Recognized Liabilities
Gross Amounts Offset in the Statement of Financial Condition
Net Amounts of Liabilities presented in the Statement of Financial Condition
Financial Instruments
Cash Collateral Posted
Net Amount
Derivatives
$
5,408
$
-
$
5,408
$
436
$
7,857
$
(2,885
)
Offsetting of Derivative Assets
(In thousands)
as of September 30, 2020
Gross Amounts Not Offset in the Statements of Financial Condition
Gross Amounts of Recognized Assets
Gross Amounts Offset in the Statement of Financial Condition
Net Amounts of Assets presented in the Statement of Financial Condition
Financial Instruments
Cash Collateral Received
Net Amount
Derivatives
$
8,752
$
-
$
8,752
$
-
$
-
$
8,752
Offsetting of Derivative Liabilities
(In thousands)
as of September 30, 2020
Gross Amounts Not Offset in the Statements of Financial Condition
Gross Amounts of Recognized Liabilities
Gross Amounts Offset in the Statement of Financial Condition
Net Amounts of Liabilities presented in the Statement of Financial Condition
Financial Instruments
Cash Collateral Posted
Net Amount
Derivatives
$
10,047
$
-
$
10,047
$
1,498
$
12,857
$
(4,308
) </t>
        </is>
      </c>
    </row>
    <row r="6">
      <c r="A6" s="4" t="inlineStr">
        <is>
          <t>Schedule of net gains (losses) recorded in accumulated other comprehensive income (loss) and the Consolidated Statements of Operations</t>
        </is>
      </c>
      <c r="B6" s="4" t="inlineStr">
        <is>
          <t>The tables below present the net gains (losses) recorded in accumulated other comprehensive income (loss) and the Consolidated Statements of Operations relating to the cash flow derivative instruments for the three and nine months ended June 30, 2021 and 2020:
Three Months Ended June 30, 2021
Amount of Loss Recognized in OCI on Derivative
Amount of Loss Reclassified from OCI to Interest Expense
(In thousands)
Interest rate swap agreements
$
(40
)
$
(231
)
Total derivatives
(40
)
(231
)
Nine Months Ended June 30, 2021
Amount of Gain Recognized in OCI on Derivative
Amount of Loss Reclassified from OCI to Interest Expense
(In thousands)
Interest rate swap agreements
$
274
$
(754
)
Total derivatives
274
(754
)
Three Months Ended June 30, 2020
Amount of Loss Recognized in OCI on Derivative
Amount of Loss Reclassified from OCI to Interest Expense
(In thousands)
Interest rate swap agreements
$
(433
)
$
(122
)
Total derivatives
(433
)
(122
)
Nine Months Ended June 30, 2020
Amount of Loss Recognized in OCI on Derivative
Amount of Loss Reclassified from OCI to Interest Expense
(In thousands)
Interest rate swap agreements
$
(1,086
)
$
(183
)
Total derivatives
(1,086
)
(183
)</t>
        </is>
      </c>
    </row>
    <row r="7">
      <c r="A7" s="4" t="inlineStr">
        <is>
          <t>Schedule of effects of derivative instruments on Consolidated Statements of Operations</t>
        </is>
      </c>
      <c r="B7" s="4" t="inlineStr">
        <is>
          <t>The tables below present the effect of the Company’s derivative financial instruments on the Consolidated Statements of Operations for the three and nine months ended June 30, 2021 and 2020:
Three Months Ended June 30, 2021
Consolidated Statements of Operations
Amount of Loss Recognized in Income on derivatives
(In thousands)
Derivatives not designated as a hedging instrument:
Interest rate swap agreement
Other income
$
(1
)
Total
$
(1
)
Nine Months Ended June 30, 2021
Consolidated Statements of Operations
Amount of Gain Recognized in Income on derivatives
(In thousands)
Derivatives not designated as a hedging instrument:
Interest rate swap agreement
Other income
$
2
Total
$
2
Three Months Ended June 30, 2020
Consolidated Statements of Operations
Amount of Loss Recognized in Income on derivatives
(In thousands)
Derivatives not designated as a hedging instrument:
Interest rate swap agreement
Other income
$
-
Total
$
-
Nine Months Ended June 30, 2020
Consolidated Statements of Operations
Amount of Loss Recognized in Income on derivatives
(In thousands)
Derivatives not designated as a hedging instrument:
Interest rate swap agreement
Other income
$
(6
)
Total
$
(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n. 30, 2021</t>
        </is>
      </c>
    </row>
    <row r="3">
      <c r="A3" s="3" t="inlineStr">
        <is>
          <t>Fair Value Disclosures [Abstract]</t>
        </is>
      </c>
    </row>
    <row r="4">
      <c r="A4" s="4" t="inlineStr">
        <is>
          <t>Schedule of balances of assets measured at fair value on a recurring basis</t>
        </is>
      </c>
      <c r="B4" s="4" t="inlineStr">
        <is>
          <t>The tables below present the balances of assets measured at fair value on a recurring basis as of June 30, 2021 and September 30, 2020:
June 30, 2021
Total
Level 1
Level 2
Level 3
(In thousands)
Assets:
Investment securities available for sale:
Debt securities:
U.S. government agencies
$
4,995
$
-
$
4,995
$
-
State and municipal obligations
2,788
-
2,788
-
Single issuer trust preferred security
879
-
879
-
Corporate debt securities
24,336
-
24,336
-
Mutual funds
1,504
1,004
-
500
Total investment securities available for sale
$
34,502
$
1,004
$
32,998
$
500
Derivative instruments
$
5,148
$
-
$
5,148
$
-
Liabilities:
Derivative instruments
$
5,408
$
-
$
5,408
$
-
September 30, 2020
Total
Level 1
Level 2
Level 3
(In thousands)
Assets:
Investment securities available for sale:
Debt securities:
U.S. government agencies
$
5,040
$
-
$
5,040
$
-
State and municipal obligations
3,105
-
3,105
-
Single issuer trust preferred security
925
-
925
-
Corporate debt securities
20,948
-
20,948
-
Mutual fund
1,523
1,023
-
500
Total investment securities available for sale
$
31,541
$
1,023
$
30,018
$
500
Derivative instruments
$
8,752
$
-
$
8,752
$
-
Liabilities:
Derivative instruments
$
10,047
$
-
$
10,047
$
-</t>
        </is>
      </c>
    </row>
    <row r="5">
      <c r="A5" s="4" t="inlineStr">
        <is>
          <t>Schedule of securities available-for-sale measured at fair value on a recurring basis using significant unobservable inputs</t>
        </is>
      </c>
      <c r="B5" s="4" t="inlineStr">
        <is>
          <t>The following tables present additional information about the securities available-for-sale measured at fair value on a recurring basis and for which the Company utilized significant unobservable inputs (Level 3 inputs) to determine fair value for the nine months ended June 30, 2021 and June 30, 2020
Fair value measurements
using significant
unobservable inputs
(Level 3)
(In thousands)
Balance, October 1, 2020
$
500
Payments received
-
Total gains or losses (realized/unrealized)
Included in earnings
-
Included in other comprehensive income
-
Purchases
-
Transfers in and/or out of Level 3
-
Balance, June 30, 2021
$
500
Fair value measurements
using significant
unobservable inputs
(Level 3)
(In thousands)
Balance, October 1, 2019
$
250
Payments received
-
Total gains or losses (realized/unrealized)
Included in earnings
-
Included in other comprehensive income
-
Purchases
250
Transfers in and/or out of Level 3
-
Balance, June 30, 2020
$
500</t>
        </is>
      </c>
    </row>
    <row r="6">
      <c r="A6" s="4" t="inlineStr">
        <is>
          <t>Schedule of assets measured at fair value on a non recurring basis</t>
        </is>
      </c>
      <c r="B6" s="4" t="inlineStr">
        <is>
          <t>For assets measured at fair value on a nonrecurring basis that were still held at the end of the period, the following tables provide the level of valuation assumptions used to determine each adjustment and the carrying value of the related individual assets or portfolios at June 30, 2021 and September 30, 2020:
June 30, 2021
Total
Level 1
Level 2
Level 3
(In thousands)
Other real estate owned
$
4,961
$
-
$
-
$
4,961
Impaired loans (1)
27,691
-
-
27,691
Total
$
32,652
$
-
$
-
$
32,652
June 30, 2021
Fair Value at June 30, 2021
Valuation Technique
Unobservable Input
Range/(Weighted Average)
(Dollars in thousands)
Other real estate owned
$
4,961
Appraisal of Collateral(2)
Collateral discount(3)
4%/(4%)
Impaired loans (1)
27,691
Appraisal of Collateral(2)
Collateral discount(3)
0% - 15.2%/(10.8%)
Total
$
32,652
(1)
Consisted of four loans with an aggregate balance of $6.9 million and with $1.3 million in specific loan loss allowance and three loans with an aggregate balance of $22.1 million that were partially charged-off.
(2)
Fair value is generally determined through independent appraisals of the underlying collateral primarily using comparable sales.
(3)
Appraisals may be adjusted by management for qualitative factors such as time, changes in economic conditions and estimated liquidation expense.
September 30, 2020
Total
Level 1
Level 2
Level 3
(In thousands)
Other real estate owned
$
5,796
$
-
$
-
$
5,796
Impaired loans (1)
7,920
-
-
7,920
Total
$
13,716
$
-
$
-
$
13,716
September 30, 2020
Fair Value at September 30, 2020
Valuation Technique
Unobservable Input
Range/(Weighted Average)
(Dollars in thousands)
Other real estate owned
$
5,796
Appraisal of Collateral(2)
Collateral discount(3)
0%/(0%)
Impaired loans (1)
7,920
Appraisal of Collateral(2)
Collateral discount(3)
(2.0%) - 20.0%/(1.4%)
Total
$
13,716
(1)
Consisted of seven loans with an aggregate balance of $8.2 million and with $308,000 in specific loan loss allowance.
(2)
Fair value is generally determined through independent appraisals of the underlying collateral primarily using comparable sales.
(3)
Appraisals may be adjusted by management for qualitative factors such as time, changes in economic conditions and estimated liquidation expense.</t>
        </is>
      </c>
    </row>
    <row r="7">
      <c r="A7" s="4" t="inlineStr">
        <is>
          <t>Schedule of carrying amount and estimated fair value of the Company's financial instruments</t>
        </is>
      </c>
      <c r="B7" s="4" t="inlineStr">
        <is>
          <t>The carrying amount and estimated fair value of the Company’s financial instruments as of June 30, 2021 and September 30, 2020 are presented below:
June 30, 2021
Carrying Amount
Fair Value
Level 1
Level 2
Level 3
(In thousands)
Financial assets:
Cash and cash equivalents
$
104,954
$
104,954
$
104,954
$
-
$
-
Investment securities available-for-sale
34,502
34,502
1,004
32,998
500
Investment securities held-to-maturity
31,795
32,360
-
32,360
-
Loans receivable, net (including impaired loans)
940,735
939,454
-
-
939,454
Accrued interest receivable
3,370
3,370
-
3,370
-
Restricted stock
7,896
7,896
-
7,896
-
Mortgage servicing rights (included in Other Assets)
83
83
-
83
-
Derivatives (included in Other Assets)
5,148
5,148
-
5,148
-
Financial liabilities:
Savings accounts
51,011
51,011
-
51,011
-
Checking and NOW accounts
382,737
382,737
-
382,737
-
Money market accounts
359,040
359,040
-
359,040
-
Certificates of deposit
114,916
116,767
-
116,767
-
Borrowings (excluding sub debt)
90,000
90,260
-
90,260
-
Subordinated debt
24,895
25,027
-
25,027
-
Derivatives (included in Other Liabilities)
5,408
5,408
-
5,408
-
Accrued interest payable
946
946
-
946
-
September 30, 2020
Carrying Amount
Fair Value
Level 1
Level 2
Level 3
(In thousands)
Financial assets:
Cash and cash equivalents
$
61,439
$
61,439
$
61,439
$
-
$
-
Investment securities available-for-sale
31,541
31,541
1,023
30,018
500
Investment securities held-to-maturity
14,970
15,608
-
15,608
-
Loans receivable, net (including impaired loans)
1,031,392
1,039,981
-
-
1,039,981
Accrued interest receivable
3,677
3,677
-
3,677
-
Restricted stock
9,622
9,622
-
9,622
-
Mortgage servicing rights (included in Other Assets)
111
111
-
111
-
Derivatives (included in Other Assets)
8,752
8,752
-
8,752
-
Financial liabilities:
Savings accounts
45,072
45,072
-
45,072
-
Checking and NOW accounts
354,104
354,104
-
354,104
-
Money market accounts
277,711
277,711
-
277,711
-
Certificates of deposit
214,019
217,212
-
217,212
-
Borrowings (excluding sub debt)
134,225
135,101
-
135,101
-
Subordinated debt
24,776
25,030
-
25,030
-
Derivatives (included in Other Liabilities)
10,047
10,047
-
10,047
-
Accrued interest payable
728
728
-
7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prehensive Income (Tables)</t>
        </is>
      </c>
      <c r="B1" s="2" t="inlineStr">
        <is>
          <t>9 Months Ended</t>
        </is>
      </c>
    </row>
    <row r="2">
      <c r="B2" s="2" t="inlineStr">
        <is>
          <t>Jun. 30, 2021</t>
        </is>
      </c>
    </row>
    <row r="3">
      <c r="A3" s="3" t="inlineStr">
        <is>
          <t>Equity [Abstract]</t>
        </is>
      </c>
    </row>
    <row r="4">
      <c r="A4" s="4" t="inlineStr">
        <is>
          <t>Schedule of components of accumulated other comprehensive income (loss)</t>
        </is>
      </c>
      <c r="B4" s="4" t="inlineStr">
        <is>
          <t xml:space="preserve">The components of accumulated other comprehensive income (loss) included in shareholders’ equity are as follows:
June 30, 2021
September 30, 2020
(In thousands)
Net unrealized holding gains (losses) on available-for-sale securities
$
241
$
(118
)
Tax effect
(51
)
25
Net of tax amount
190
(93
)
Fair value adjustments on derivatives
(233
)
(1,260
)
Tax effect
49
265
Net of tax amount
(184
)
(995
)
Total accumulated other comprehensive income (loss)
$
6
$
(1,088
) </t>
        </is>
      </c>
    </row>
    <row r="5">
      <c r="A5" s="4" t="inlineStr">
        <is>
          <t>Schedule of other comprehensive income (loss) and related tax effects</t>
        </is>
      </c>
      <c r="B5" s="4" t="inlineStr">
        <is>
          <t xml:space="preserve">Other comprehensive income (loss) and related tax effects are presented in the following table:
Three Months Ended June 30,
Nine Months Ended June 30,
2021
2020
2021
2020
(In thousands)
Net unrealized holding gains (losses) on available-for-sale securities
$
671
$
(302
)
$
1,135
$
(169
)
Net realized gain on securities available-for-sale
(165
)
(1
)
(779
)
(181
)
Amortization of unrealized holding losses on securities transferred from available-for-sale to held-to-maturity
1
1
3
3
Adjustment for loss recorded on replacement of derivative
(3
)
23
(7
)
23
Fair value adjustments on derivatives
194
(336
)
1,034
(927
)
Other comprehensive income (loss) before taxes
698
(615
)
1,386
(1,251
)
Tax effect
(148
)
128
(292
)
262
Total other comprehensive income (loss)
$
550
$
(487
)
$
1,094
$
(989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Equity Based Incentive Compensation Plan (Tables)</t>
        </is>
      </c>
      <c r="B1" s="2" t="inlineStr">
        <is>
          <t>9 Months Ended</t>
        </is>
      </c>
    </row>
    <row r="2">
      <c r="B2" s="2" t="inlineStr">
        <is>
          <t>Jun. 30, 2021</t>
        </is>
      </c>
    </row>
    <row r="3">
      <c r="A3" s="3" t="inlineStr">
        <is>
          <t>Disclosure Of Compensation Related Costs Sharebased Payments [Abstract]</t>
        </is>
      </c>
    </row>
    <row r="4">
      <c r="A4" s="4" t="inlineStr">
        <is>
          <t>Schedule of assumptions used in determining fair value of stock option</t>
        </is>
      </c>
      <c r="B4" s="4" t="inlineStr">
        <is>
          <t>There were 7,000 stock options granted for the nine months ended June 30, 2021. The assumptions used in determining the fair value of stock option grants for the nine months ended June 30, 2021 are as follows:
Weighted Average Fair Value of Awards
$
6.06
Risk Free Rate
1.25
%
Dividend Yield
-%
Volatility
29.72
%
Expected Life
6.5 years
The assumptions used in determining the fair value of stock option grants for the nine months ended June 30, 2020 are as follows:
Weighted Average Fair Value of Awards
$
4.72
Risk Free Rate
1.22
%
Dividend Yield
-%
Volatility
19.86
%
Expected Life
6.5 years</t>
        </is>
      </c>
    </row>
    <row r="5">
      <c r="A5" s="4" t="inlineStr">
        <is>
          <t>Schedule of stock option activity</t>
        </is>
      </c>
      <c r="B5" s="4" t="inlineStr">
        <is>
          <t>The following is a summary of stock option activity for the nine months ended June 30, 2021:
Shares
Weighted Average Exercise Price
Weighted Average Remaining Contractual Term (In Years)
Aggregate Intrinsic Value
Outstanding, beginning of year
25,830
$
21.57
$
-
Granted
7,000
$
18.69
$
-
Exercised
-
$
-
$
-
Forfeited/cancelled/expired
-
$
-
$
-
Outstanding, at June 30, 2021
32,830
$
20.96
6.445
$
4,860
Exercisable, at June 30, 2021
13,310
$
21.53
8.461
$
4,860
Nonvested, at June 30, 2021
19,520
$
20.56
The following is a summary of stock option activity for the nine months ended June 30, 2020:
Shares
Weighted Average Exercise Price
Weighted Average Remaining Contractual Term (In Years)
Aggregate Intrinsic Value
Outstanding, beginning of year
18,830
$
22.05
$
21,350
Granted
7,000
$
20.28
$
-
Exercised
-
$
-
$
-
Forfeited/cancelled/expired
-
$
-
$
-
Outstanding, at June 30, 2020
25,830
$
21.57
8.071
$
-
Exercisable, at June 30, 2020
8,140
$
21.50
7.043
$
-
Nonvested, at June 30, 2020
17,690
$
21.60</t>
        </is>
      </c>
    </row>
    <row r="6">
      <c r="A6" s="4" t="inlineStr">
        <is>
          <t>Schedule of restricted stock outstanding</t>
        </is>
      </c>
      <c r="B6" s="4" t="inlineStr">
        <is>
          <t>The table below summarizes the activity for the Company’s restricted stock outstanding during the nine months ended June 30, 2021:
Shares
Weighted Average Fair Value
Outstanding, beginning of year
30,653
$
21.98
Granted
12,363
$
18.69
Vested
(11,851
)
$
20.87
Forfeited/cancelled/expired
-
$
-
Outstanding, at June 30, 2021
31,165
$
21.09
The table below summarizes the activity for the Company’s restricted stock outstanding during the nine months ended June 30, 2020:
Shares
Weighted Average Fair Value
Outstanding, beginning of year
18,493
$
21.78
Granted
23,821
$
19.62
Vested
(10,051
)
$
16.62
Forfeited/cancelled/expired
(1,610
)
$
21.43
Outstanding, at June 30, 2020
30,653
$
21.9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posits (Tables)</t>
        </is>
      </c>
      <c r="B1" s="2" t="inlineStr">
        <is>
          <t>9 Months Ended</t>
        </is>
      </c>
    </row>
    <row r="2">
      <c r="B2" s="2" t="inlineStr">
        <is>
          <t>Jun. 30, 2021</t>
        </is>
      </c>
    </row>
    <row r="3">
      <c r="A3" s="3" t="inlineStr">
        <is>
          <t>Deposits [Abstract]</t>
        </is>
      </c>
    </row>
    <row r="4">
      <c r="A4" s="4" t="inlineStr">
        <is>
          <t>Schedule of deposits classified by type with percentages to total deposits</t>
        </is>
      </c>
      <c r="B4" s="4" t="inlineStr">
        <is>
          <t>Deposits classified by type with percentages to total deposits at June 30, 2021 and September 30, 2020 consisted of the following:
June 30,
September 30,
2021
2020
(Dollars in thousands)
Balances by types of deposit:
Savings
$
51,011
5.62
%
$
45,072
5.06
%
Money market accounts
359,040
39.55
277,711
31.17
Interest-bearing demand
329,372
36.29
303,682
34.09
Non-interest-bearing demand
53,365
5.88
50,422
5.66
792,788
87.34
%
676,887
75.98
%
Certificates of deposit
114,916
12.66
%
214,019
24.02
%
Total Deposits
$
907,704
100.00
%
$
890,906
100.00
%</t>
        </is>
      </c>
    </row>
    <row r="5">
      <c r="A5" s="4" t="inlineStr">
        <is>
          <t>Schedule of interest expense on deposits</t>
        </is>
      </c>
      <c r="B5" s="4" t="inlineStr">
        <is>
          <t>Interest expense on deposits consisted of the following:
Three Months Ended June 30,
Nine Months Ended June 30,
2021
2020
2021
2020
(In thousands)
Savings accounts
$
13
$
11
$
47
$
35
Money market accounts
586
902
2,053
3,122
Interest-bearing demand
431
661
1,457
2,920
Certificates of deposit
416
1,302
1,951
4,159
Total
$
1,446
$
2,876
$
5,508
$
10,236</t>
        </is>
      </c>
    </row>
    <row r="6">
      <c r="A6" s="4" t="inlineStr">
        <is>
          <t>Schedule of certificates of deposit maturities</t>
        </is>
      </c>
      <c r="B6" s="4" t="inlineStr">
        <is>
          <t>As of June 30, 2021, the scheduled maturities of certificates of deposits are as follows:
Scheduled Maturities
(In thousands)
Period Ending June 30,
2021
$
59,302
2022
21,923
2023
19,789
2024
6,730
2025
6,455
Thereafter
717
Total
$
114,916
As of June 30, 2021, the scheduled maturities of certificates of deposits in amounts greater than $100,000 are as follows:
Scheduled Maturities
(In thousands)
Three months or less
$
7,969
Over three through six months
7,156
Over six through twelve months
17,581
Over twelve months
29,044
Total
$
61,7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Jun. 30, 2021</t>
        </is>
      </c>
    </row>
    <row r="3">
      <c r="A3" s="3" t="inlineStr">
        <is>
          <t>Leases [Abstract]</t>
        </is>
      </c>
    </row>
    <row r="4">
      <c r="A4" s="4" t="inlineStr">
        <is>
          <t>Components of Lease Expense</t>
        </is>
      </c>
      <c r="B4" s="4" t="inlineStr">
        <is>
          <t>The components of lease expense were as follows:
Three Months Ended June 30,
Nine Months Ended June 30,
2021
2020
2021
2020
(In thousands)
(In thousands)
Operating lease cost
$
167
$
175
$
507
$
523
Finance lease cost
-
-
-
-
Short-term lease cost
24
26
71
79
Total
$
191
$
201
$
578
$
602</t>
        </is>
      </c>
    </row>
    <row r="5">
      <c r="A5" s="4" t="inlineStr">
        <is>
          <t>Schedule of Supplemental Information of Leases</t>
        </is>
      </c>
      <c r="B5" s="4" t="inlineStr">
        <is>
          <t>Supplemental information at and for June 30, 2021 and the nine months ended June 30, 2021 related to leases was as follows:
June 30, 2021
September 30, 2020
(Dollars in thousands)
(Dollars in thousands)
Supplemental balance sheet information
Operating lease right-of-use assets
$
2,168
$
2,638
Operating lease liabilities
$
2,204
$
2,671
Weighted average remaining lease term
4.82 years
5.40 years
Weighted average discount rate
2.00
%
1.99
%
Nine Months Ended June 30, 2021
Nine Months Ended June 30, 2020
(In thousands)
(In thousands)
Supplemental cash flow information
Operating cash flows from operating leases
$
492
$
499
ROU assets obtained in exchange for lease obligations
$
3,279
$
3,279</t>
        </is>
      </c>
    </row>
    <row r="6">
      <c r="A6" s="4" t="inlineStr">
        <is>
          <t>Schedule of Maturities of Lease Liabilities</t>
        </is>
      </c>
      <c r="B6" s="4" t="inlineStr">
        <is>
          <t>Maturities of lease liabilities were as follows:
Operating Leases
(In thousands)
Period Ending September 30,
Remainder of 2021
$
139
2022
492
2023
474
2024
474
2025
477
Thereafter
269
Total lease payments
$
2,325
Less: imputed interest
(121
)
Total
$
2,20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15" customWidth="1" min="3" max="3"/>
    <col width="19" customWidth="1" min="4" max="4"/>
  </cols>
  <sheetData>
    <row r="1">
      <c r="A1" s="1" t="inlineStr">
        <is>
          <t>Risks and Uncertainties (Narrative) (Detail) - USD ($)</t>
        </is>
      </c>
      <c r="B1" s="2" t="inlineStr">
        <is>
          <t>3 Months Ended</t>
        </is>
      </c>
      <c r="C1" s="2" t="inlineStr">
        <is>
          <t>9 Months Ended</t>
        </is>
      </c>
    </row>
    <row r="2">
      <c r="B2" s="2" t="inlineStr">
        <is>
          <t>Dec. 31, 2020</t>
        </is>
      </c>
      <c r="C2" s="2" t="inlineStr">
        <is>
          <t>Jun. 30, 2021</t>
        </is>
      </c>
      <c r="D2" s="2" t="inlineStr">
        <is>
          <t>Mar. 27, 2020</t>
        </is>
      </c>
    </row>
    <row r="3">
      <c r="A3" s="4" t="inlineStr">
        <is>
          <t>Paycheck Protection Program Loans [Member]</t>
        </is>
      </c>
    </row>
    <row r="4">
      <c r="A4" s="3" t="inlineStr">
        <is>
          <t>Unusual Risk Or Uncertainty [Line Items]</t>
        </is>
      </c>
    </row>
    <row r="5">
      <c r="A5" s="4" t="inlineStr">
        <is>
          <t>Initial amount of loan funded</t>
        </is>
      </c>
      <c r="D5" s="6" t="n">
        <v>349000000000</v>
      </c>
    </row>
    <row r="6">
      <c r="A6" s="4" t="inlineStr">
        <is>
          <t>Initial amount increased for loan funded</t>
        </is>
      </c>
      <c r="D6" s="6" t="n">
        <v>659000000000</v>
      </c>
    </row>
    <row r="7">
      <c r="A7" s="4" t="inlineStr">
        <is>
          <t>Small Business Administration, CARES Act, Paycheck Protection Program [Member]</t>
        </is>
      </c>
    </row>
    <row r="8">
      <c r="A8" s="3" t="inlineStr">
        <is>
          <t>Unusual Risk Or Uncertainty [Line Items]</t>
        </is>
      </c>
    </row>
    <row r="9">
      <c r="A9" s="4" t="inlineStr">
        <is>
          <t>Gain on sale of loans</t>
        </is>
      </c>
      <c r="B9" s="6" t="n">
        <v>202000</v>
      </c>
    </row>
    <row r="10">
      <c r="A10" s="4" t="inlineStr">
        <is>
          <t>Proceeds from sale of loans</t>
        </is>
      </c>
      <c r="B10" s="6" t="n">
        <v>19700000</v>
      </c>
    </row>
    <row r="11">
      <c r="A11" s="4" t="inlineStr">
        <is>
          <t>Loan Modification Agreements [Member]</t>
        </is>
      </c>
    </row>
    <row r="12">
      <c r="A12" s="3" t="inlineStr">
        <is>
          <t>Unusual Risk Or Uncertainty [Line Items]</t>
        </is>
      </c>
    </row>
    <row r="13">
      <c r="A13" s="4" t="inlineStr">
        <is>
          <t>Initial payment and deferrals forbearance period</t>
        </is>
      </c>
      <c r="C13" s="4" t="inlineStr">
        <is>
          <t>3 months</t>
        </is>
      </c>
    </row>
    <row r="14">
      <c r="A14" s="4" t="inlineStr">
        <is>
          <t>Maximum additional period of second forbearance</t>
        </is>
      </c>
      <c r="C14" s="4" t="inlineStr">
        <is>
          <t>90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Schedule of Company's Non-Interest Income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Rental income</t>
        </is>
      </c>
      <c r="B3" s="6" t="n">
        <v>55</v>
      </c>
      <c r="C3" s="6" t="n">
        <v>54</v>
      </c>
      <c r="D3" s="6" t="n">
        <v>163</v>
      </c>
      <c r="E3" s="6" t="n">
        <v>163</v>
      </c>
    </row>
    <row r="4">
      <c r="A4" s="4" t="inlineStr">
        <is>
          <t>Net gains on sale and call of investments</t>
        </is>
      </c>
      <c r="B4" s="5" t="n">
        <v>165</v>
      </c>
      <c r="C4" s="5" t="n">
        <v>1</v>
      </c>
      <c r="D4" s="5" t="n">
        <v>779</v>
      </c>
      <c r="E4" s="5" t="n">
        <v>181</v>
      </c>
    </row>
    <row r="5">
      <c r="A5" s="4" t="inlineStr">
        <is>
          <t>Net gains on sale of loans</t>
        </is>
      </c>
      <c r="B5" s="5" t="n">
        <v>65</v>
      </c>
      <c r="C5" s="5" t="n">
        <v>11</v>
      </c>
      <c r="D5" s="5" t="n">
        <v>743</v>
      </c>
      <c r="E5" s="5" t="n">
        <v>14</v>
      </c>
    </row>
    <row r="6">
      <c r="A6" s="4" t="inlineStr">
        <is>
          <t>Earnings on bank-owned life insurance</t>
        </is>
      </c>
      <c r="B6" s="5" t="n">
        <v>164</v>
      </c>
      <c r="C6" s="5" t="n">
        <v>128</v>
      </c>
      <c r="D6" s="5" t="n">
        <v>489</v>
      </c>
      <c r="E6" s="5" t="n">
        <v>380</v>
      </c>
    </row>
    <row r="7">
      <c r="A7" s="4" t="inlineStr">
        <is>
          <t>Non-interest income within the scope of other GAAP topics</t>
        </is>
      </c>
      <c r="B7" s="5" t="n">
        <v>449</v>
      </c>
      <c r="C7" s="5" t="n">
        <v>194</v>
      </c>
      <c r="D7" s="5" t="n">
        <v>2174</v>
      </c>
      <c r="E7" s="5" t="n">
        <v>738</v>
      </c>
    </row>
    <row r="8">
      <c r="A8" s="4" t="inlineStr">
        <is>
          <t>Non-interest income from contracts with customers</t>
        </is>
      </c>
      <c r="B8" s="5" t="n">
        <v>344</v>
      </c>
      <c r="C8" s="5" t="n">
        <v>195</v>
      </c>
      <c r="D8" s="5" t="n">
        <v>1010</v>
      </c>
      <c r="E8" s="5" t="n">
        <v>1058</v>
      </c>
    </row>
    <row r="9">
      <c r="A9" s="4" t="inlineStr">
        <is>
          <t>Total Other Income</t>
        </is>
      </c>
      <c r="B9" s="5" t="n">
        <v>793</v>
      </c>
      <c r="C9" s="5" t="n">
        <v>389</v>
      </c>
      <c r="D9" s="5" t="n">
        <v>3184</v>
      </c>
      <c r="E9" s="5" t="n">
        <v>1796</v>
      </c>
    </row>
    <row r="10">
      <c r="A10" s="4" t="inlineStr">
        <is>
          <t>ATM Fees [Member]</t>
        </is>
      </c>
    </row>
    <row r="11">
      <c r="A11" s="4" t="inlineStr">
        <is>
          <t>Non-interest income from contracts with customers</t>
        </is>
      </c>
      <c r="B11" s="5" t="n">
        <v>3</v>
      </c>
      <c r="C11" s="5" t="n">
        <v>2</v>
      </c>
      <c r="D11" s="5" t="n">
        <v>9</v>
      </c>
      <c r="E11" s="5" t="n">
        <v>5</v>
      </c>
    </row>
    <row r="12">
      <c r="A12" s="4" t="inlineStr">
        <is>
          <t>Credit Card Fee Income [Member]</t>
        </is>
      </c>
    </row>
    <row r="13">
      <c r="A13" s="4" t="inlineStr">
        <is>
          <t>Non-interest income from contracts with customers</t>
        </is>
      </c>
      <c r="B13" s="5" t="n">
        <v>6</v>
      </c>
      <c r="C13" s="5" t="n">
        <v>5</v>
      </c>
      <c r="D13" s="5" t="n">
        <v>16</v>
      </c>
      <c r="E13" s="5" t="n">
        <v>16</v>
      </c>
    </row>
    <row r="14">
      <c r="A14" s="4" t="inlineStr">
        <is>
          <t>DDA Fee Income [Member]</t>
        </is>
      </c>
    </row>
    <row r="15">
      <c r="A15" s="4" t="inlineStr">
        <is>
          <t>Non-interest income from contracts with customers</t>
        </is>
      </c>
      <c r="B15" s="5" t="n">
        <v>22</v>
      </c>
      <c r="C15" s="5" t="n">
        <v>9</v>
      </c>
      <c r="D15" s="5" t="n">
        <v>64</v>
      </c>
      <c r="E15" s="5" t="n">
        <v>65</v>
      </c>
    </row>
    <row r="16">
      <c r="A16" s="4" t="inlineStr">
        <is>
          <t>DDA Service Fees [Member]</t>
        </is>
      </c>
    </row>
    <row r="17">
      <c r="A17" s="4" t="inlineStr">
        <is>
          <t>Non-interest income from contracts with customers</t>
        </is>
      </c>
      <c r="B17" s="5" t="n">
        <v>23</v>
      </c>
      <c r="C17" s="5" t="n">
        <v>16</v>
      </c>
      <c r="D17" s="5" t="n">
        <v>68</v>
      </c>
      <c r="E17" s="5" t="n">
        <v>54</v>
      </c>
    </row>
    <row r="18">
      <c r="A18" s="4" t="inlineStr">
        <is>
          <t>Debit Card Fees [Member]</t>
        </is>
      </c>
    </row>
    <row r="19">
      <c r="A19" s="4" t="inlineStr">
        <is>
          <t>Non-interest income from contracts with customers</t>
        </is>
      </c>
      <c r="B19" s="5" t="n">
        <v>76</v>
      </c>
      <c r="C19" s="5" t="n">
        <v>53</v>
      </c>
      <c r="D19" s="5" t="n">
        <v>205</v>
      </c>
      <c r="E19" s="5" t="n">
        <v>180</v>
      </c>
    </row>
    <row r="20">
      <c r="A20" s="4" t="inlineStr">
        <is>
          <t>Other Loan Fee Income [Member]</t>
        </is>
      </c>
    </row>
    <row r="21">
      <c r="A21" s="4" t="inlineStr">
        <is>
          <t>Non-interest income from contracts with customers</t>
        </is>
      </c>
      <c r="B21" s="5" t="n">
        <v>147</v>
      </c>
      <c r="C21" s="5" t="n">
        <v>53</v>
      </c>
      <c r="D21" s="5" t="n">
        <v>467</v>
      </c>
      <c r="E21" s="5" t="n">
        <v>559</v>
      </c>
    </row>
    <row r="22">
      <c r="A22" s="4" t="inlineStr">
        <is>
          <t>Other Fee Income [Member]</t>
        </is>
      </c>
    </row>
    <row r="23">
      <c r="A23" s="4" t="inlineStr">
        <is>
          <t>Non-interest income from contracts with customers</t>
        </is>
      </c>
      <c r="B23" s="5" t="n">
        <v>65</v>
      </c>
      <c r="C23" s="5" t="n">
        <v>55</v>
      </c>
      <c r="D23" s="5" t="n">
        <v>175</v>
      </c>
      <c r="E23" s="5" t="n">
        <v>173</v>
      </c>
    </row>
    <row r="24">
      <c r="A24" s="4" t="inlineStr">
        <is>
          <t>Other Non-interest Income [Member]</t>
        </is>
      </c>
    </row>
    <row r="25">
      <c r="A25" s="4" t="inlineStr">
        <is>
          <t>Non-interest income from contracts with customers</t>
        </is>
      </c>
      <c r="B25" s="6" t="n">
        <v>2</v>
      </c>
      <c r="C25" s="6" t="n">
        <v>2</v>
      </c>
      <c r="D25" s="6" t="n">
        <v>6</v>
      </c>
      <c r="E25" s="6" t="n">
        <v>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Earnings Per Share (Narrative) (Detail) - share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Restricted shares issued</t>
        </is>
      </c>
      <c r="B4" s="5" t="n">
        <v>12363</v>
      </c>
      <c r="C4" s="5" t="n">
        <v>5700</v>
      </c>
      <c r="D4" s="5" t="n">
        <v>12363</v>
      </c>
      <c r="E4" s="5" t="n">
        <v>23821</v>
      </c>
    </row>
    <row r="5">
      <c r="A5" s="4" t="inlineStr">
        <is>
          <t>Stock options</t>
        </is>
      </c>
      <c r="B5" s="5" t="n">
        <v>7000</v>
      </c>
      <c r="C5" s="5" t="n">
        <v>7000</v>
      </c>
      <c r="D5" s="5" t="n">
        <v>7000</v>
      </c>
      <c r="E5" s="5" t="n">
        <v>7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arnings Per Share (Detail) - USD ($) $ / shares in Units,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t>
        </is>
      </c>
      <c r="B4" s="6" t="n">
        <v>1601</v>
      </c>
      <c r="C4" s="6" t="n">
        <v>1454</v>
      </c>
      <c r="D4" s="6" t="n">
        <v>6098</v>
      </c>
      <c r="E4" s="6" t="n">
        <v>4147</v>
      </c>
    </row>
    <row r="5">
      <c r="A5" s="4" t="inlineStr">
        <is>
          <t>Weighted average shares outstanding</t>
        </is>
      </c>
      <c r="B5" s="5" t="n">
        <v>7622316</v>
      </c>
      <c r="C5" s="5" t="n">
        <v>7629722</v>
      </c>
      <c r="D5" s="5" t="n">
        <v>7614074</v>
      </c>
      <c r="E5" s="5" t="n">
        <v>7717778</v>
      </c>
    </row>
    <row r="6">
      <c r="A6" s="4" t="inlineStr">
        <is>
          <t>Average unearned ESOP shares</t>
        </is>
      </c>
      <c r="B6" s="5" t="n">
        <v>-76945</v>
      </c>
      <c r="C6" s="5" t="n">
        <v>-91347</v>
      </c>
      <c r="D6" s="5" t="n">
        <v>-80558</v>
      </c>
      <c r="E6" s="5" t="n">
        <v>-94958</v>
      </c>
    </row>
    <row r="7">
      <c r="A7" s="4" t="inlineStr">
        <is>
          <t>Basic weighted average shares outstanding</t>
        </is>
      </c>
      <c r="B7" s="5" t="n">
        <v>7545371</v>
      </c>
      <c r="C7" s="5" t="n">
        <v>7538375</v>
      </c>
      <c r="D7" s="5" t="n">
        <v>7533516</v>
      </c>
      <c r="E7" s="5" t="n">
        <v>7622820</v>
      </c>
    </row>
    <row r="8">
      <c r="A8" s="4" t="inlineStr">
        <is>
          <t>Plus: effect of potential dilutive common stock equivalents - stock options</t>
        </is>
      </c>
      <c r="B8" s="5" t="n">
        <v>829</v>
      </c>
      <c r="D8" s="5" t="n">
        <v>552</v>
      </c>
    </row>
    <row r="9">
      <c r="A9" s="4" t="inlineStr">
        <is>
          <t>Diluted weighted average common shares outstanding</t>
        </is>
      </c>
      <c r="B9" s="5" t="n">
        <v>7546200</v>
      </c>
      <c r="C9" s="5" t="n">
        <v>7538375</v>
      </c>
      <c r="D9" s="5" t="n">
        <v>7534068</v>
      </c>
      <c r="E9" s="5" t="n">
        <v>7622820</v>
      </c>
    </row>
    <row r="10">
      <c r="A10" s="3" t="inlineStr">
        <is>
          <t>Earnings per common share:</t>
        </is>
      </c>
    </row>
    <row r="11">
      <c r="A11" s="4" t="inlineStr">
        <is>
          <t>Basic</t>
        </is>
      </c>
      <c r="B11" s="7" t="n">
        <v>0.21</v>
      </c>
      <c r="C11" s="7" t="n">
        <v>0.19</v>
      </c>
      <c r="D11" s="7" t="n">
        <v>0.8100000000000001</v>
      </c>
      <c r="E11" s="7" t="n">
        <v>0.54</v>
      </c>
    </row>
    <row r="12">
      <c r="A12" s="4" t="inlineStr">
        <is>
          <t>Diluted</t>
        </is>
      </c>
      <c r="B12" s="7" t="n">
        <v>0.21</v>
      </c>
      <c r="C12" s="7" t="n">
        <v>0.19</v>
      </c>
      <c r="D12" s="7" t="n">
        <v>0.8100000000000001</v>
      </c>
      <c r="E12" s="7" t="n">
        <v>0.5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terest and Dividend Income</t>
        </is>
      </c>
    </row>
    <row r="4">
      <c r="A4" s="4" t="inlineStr">
        <is>
          <t>Loans, including fees</t>
        </is>
      </c>
      <c r="B4" s="6" t="n">
        <v>8895</v>
      </c>
      <c r="C4" s="6" t="n">
        <v>10068</v>
      </c>
      <c r="D4" s="6" t="n">
        <v>28040</v>
      </c>
      <c r="E4" s="6" t="n">
        <v>31626</v>
      </c>
    </row>
    <row r="5">
      <c r="A5" s="4" t="inlineStr">
        <is>
          <t>Investment securities, taxable</t>
        </is>
      </c>
      <c r="B5" s="5" t="n">
        <v>378</v>
      </c>
      <c r="C5" s="5" t="n">
        <v>253</v>
      </c>
      <c r="D5" s="5" t="n">
        <v>1046</v>
      </c>
      <c r="E5" s="5" t="n">
        <v>699</v>
      </c>
    </row>
    <row r="6">
      <c r="A6" s="4" t="inlineStr">
        <is>
          <t>Investment securities, tax-exempt</t>
        </is>
      </c>
      <c r="B6" s="5" t="n">
        <v>30</v>
      </c>
      <c r="C6" s="5" t="n">
        <v>27</v>
      </c>
      <c r="D6" s="5" t="n">
        <v>77</v>
      </c>
      <c r="E6" s="5" t="n">
        <v>100</v>
      </c>
    </row>
    <row r="7">
      <c r="A7" s="4" t="inlineStr">
        <is>
          <t>Dividends, restricted stock</t>
        </is>
      </c>
      <c r="B7" s="5" t="n">
        <v>110</v>
      </c>
      <c r="C7" s="5" t="n">
        <v>124</v>
      </c>
      <c r="D7" s="5" t="n">
        <v>370</v>
      </c>
      <c r="E7" s="5" t="n">
        <v>494</v>
      </c>
    </row>
    <row r="8">
      <c r="A8" s="4" t="inlineStr">
        <is>
          <t>Interest-bearing cash accounts</t>
        </is>
      </c>
      <c r="B8" s="5" t="n">
        <v>6</v>
      </c>
      <c r="C8" s="5" t="n">
        <v>26</v>
      </c>
      <c r="D8" s="5" t="n">
        <v>21</v>
      </c>
      <c r="E8" s="5" t="n">
        <v>1048</v>
      </c>
    </row>
    <row r="9">
      <c r="A9" s="4" t="inlineStr">
        <is>
          <t>Total Interest and Dividend Income</t>
        </is>
      </c>
      <c r="B9" s="5" t="n">
        <v>9419</v>
      </c>
      <c r="C9" s="5" t="n">
        <v>10498</v>
      </c>
      <c r="D9" s="5" t="n">
        <v>29554</v>
      </c>
      <c r="E9" s="5" t="n">
        <v>33967</v>
      </c>
    </row>
    <row r="10">
      <c r="A10" s="3" t="inlineStr">
        <is>
          <t>Interest Expense</t>
        </is>
      </c>
    </row>
    <row r="11">
      <c r="A11" s="4" t="inlineStr">
        <is>
          <t>Deposits</t>
        </is>
      </c>
      <c r="B11" s="5" t="n">
        <v>1446</v>
      </c>
      <c r="C11" s="5" t="n">
        <v>2876</v>
      </c>
      <c r="D11" s="5" t="n">
        <v>5508</v>
      </c>
      <c r="E11" s="5" t="n">
        <v>10236</v>
      </c>
    </row>
    <row r="12">
      <c r="A12" s="4" t="inlineStr">
        <is>
          <t>Short-term borrowings</t>
        </is>
      </c>
      <c r="D12" s="5" t="n">
        <v>48</v>
      </c>
    </row>
    <row r="13">
      <c r="A13" s="4" t="inlineStr">
        <is>
          <t>Long-term borrowings</t>
        </is>
      </c>
      <c r="B13" s="5" t="n">
        <v>461</v>
      </c>
      <c r="C13" s="5" t="n">
        <v>608</v>
      </c>
      <c r="D13" s="5" t="n">
        <v>1614</v>
      </c>
      <c r="E13" s="5" t="n">
        <v>2270</v>
      </c>
    </row>
    <row r="14">
      <c r="A14" s="4" t="inlineStr">
        <is>
          <t>Subordinated debt</t>
        </is>
      </c>
      <c r="B14" s="5" t="n">
        <v>383</v>
      </c>
      <c r="C14" s="5" t="n">
        <v>383</v>
      </c>
      <c r="D14" s="5" t="n">
        <v>1149</v>
      </c>
      <c r="E14" s="5" t="n">
        <v>1149</v>
      </c>
    </row>
    <row r="15">
      <c r="A15" s="4" t="inlineStr">
        <is>
          <t>Total Interest Expense</t>
        </is>
      </c>
      <c r="B15" s="5" t="n">
        <v>2290</v>
      </c>
      <c r="C15" s="5" t="n">
        <v>3867</v>
      </c>
      <c r="D15" s="5" t="n">
        <v>8319</v>
      </c>
      <c r="E15" s="5" t="n">
        <v>13655</v>
      </c>
    </row>
    <row r="16">
      <c r="A16" s="4" t="inlineStr">
        <is>
          <t>Net Interest Income</t>
        </is>
      </c>
      <c r="B16" s="5" t="n">
        <v>7129</v>
      </c>
      <c r="C16" s="5" t="n">
        <v>6631</v>
      </c>
      <c r="D16" s="5" t="n">
        <v>21235</v>
      </c>
      <c r="E16" s="5" t="n">
        <v>20312</v>
      </c>
    </row>
    <row r="17">
      <c r="A17" s="4" t="inlineStr">
        <is>
          <t>Provision for Loan Losses</t>
        </is>
      </c>
      <c r="C17" s="5" t="n">
        <v>435</v>
      </c>
      <c r="D17" s="5" t="n">
        <v>550</v>
      </c>
      <c r="E17" s="5" t="n">
        <v>3210</v>
      </c>
    </row>
    <row r="18">
      <c r="A18" s="4" t="inlineStr">
        <is>
          <t>Net Interest Income after Provision for Loan losses</t>
        </is>
      </c>
      <c r="B18" s="5" t="n">
        <v>7129</v>
      </c>
      <c r="C18" s="5" t="n">
        <v>6196</v>
      </c>
      <c r="D18" s="5" t="n">
        <v>20685</v>
      </c>
      <c r="E18" s="5" t="n">
        <v>17102</v>
      </c>
    </row>
    <row r="19">
      <c r="A19" s="3" t="inlineStr">
        <is>
          <t>Other Income</t>
        </is>
      </c>
    </row>
    <row r="20">
      <c r="A20" s="4" t="inlineStr">
        <is>
          <t>Service charges and other fees</t>
        </is>
      </c>
      <c r="B20" s="5" t="n">
        <v>344</v>
      </c>
      <c r="C20" s="5" t="n">
        <v>195</v>
      </c>
      <c r="D20" s="5" t="n">
        <v>1010</v>
      </c>
      <c r="E20" s="5" t="n">
        <v>1058</v>
      </c>
    </row>
    <row r="21">
      <c r="A21" s="4" t="inlineStr">
        <is>
          <t>Rental income</t>
        </is>
      </c>
      <c r="B21" s="5" t="n">
        <v>55</v>
      </c>
      <c r="C21" s="5" t="n">
        <v>54</v>
      </c>
      <c r="D21" s="5" t="n">
        <v>163</v>
      </c>
      <c r="E21" s="5" t="n">
        <v>163</v>
      </c>
    </row>
    <row r="22">
      <c r="A22" s="4" t="inlineStr">
        <is>
          <t>Net gains on sale and call of investments</t>
        </is>
      </c>
      <c r="B22" s="5" t="n">
        <v>165</v>
      </c>
      <c r="C22" s="5" t="n">
        <v>1</v>
      </c>
      <c r="D22" s="5" t="n">
        <v>779</v>
      </c>
      <c r="E22" s="5" t="n">
        <v>181</v>
      </c>
    </row>
    <row r="23">
      <c r="A23" s="4" t="inlineStr">
        <is>
          <t>Net gains on sale of loans</t>
        </is>
      </c>
      <c r="B23" s="5" t="n">
        <v>65</v>
      </c>
      <c r="C23" s="5" t="n">
        <v>11</v>
      </c>
      <c r="D23" s="5" t="n">
        <v>743</v>
      </c>
      <c r="E23" s="5" t="n">
        <v>14</v>
      </c>
    </row>
    <row r="24">
      <c r="A24" s="4" t="inlineStr">
        <is>
          <t>Earnings on bank-owned life insurance</t>
        </is>
      </c>
      <c r="B24" s="5" t="n">
        <v>164</v>
      </c>
      <c r="C24" s="5" t="n">
        <v>128</v>
      </c>
      <c r="D24" s="5" t="n">
        <v>489</v>
      </c>
      <c r="E24" s="5" t="n">
        <v>380</v>
      </c>
    </row>
    <row r="25">
      <c r="A25" s="4" t="inlineStr">
        <is>
          <t>Total Other Income</t>
        </is>
      </c>
      <c r="B25" s="5" t="n">
        <v>793</v>
      </c>
      <c r="C25" s="5" t="n">
        <v>389</v>
      </c>
      <c r="D25" s="5" t="n">
        <v>3184</v>
      </c>
      <c r="E25" s="5" t="n">
        <v>1796</v>
      </c>
    </row>
    <row r="26">
      <c r="A26" s="3" t="inlineStr">
        <is>
          <t>Other Expenses</t>
        </is>
      </c>
    </row>
    <row r="27">
      <c r="A27" s="4" t="inlineStr">
        <is>
          <t>Salaries and employee benefits</t>
        </is>
      </c>
      <c r="B27" s="5" t="n">
        <v>2259</v>
      </c>
      <c r="C27" s="5" t="n">
        <v>2279</v>
      </c>
      <c r="D27" s="5" t="n">
        <v>6806</v>
      </c>
      <c r="E27" s="5" t="n">
        <v>6675</v>
      </c>
    </row>
    <row r="28">
      <c r="A28" s="4" t="inlineStr">
        <is>
          <t>Occupancy expense</t>
        </is>
      </c>
      <c r="B28" s="5" t="n">
        <v>546</v>
      </c>
      <c r="C28" s="5" t="n">
        <v>576</v>
      </c>
      <c r="D28" s="5" t="n">
        <v>1656</v>
      </c>
      <c r="E28" s="5" t="n">
        <v>1749</v>
      </c>
    </row>
    <row r="29">
      <c r="A29" s="4" t="inlineStr">
        <is>
          <t>Federal deposit insurance premium</t>
        </is>
      </c>
      <c r="B29" s="5" t="n">
        <v>77</v>
      </c>
      <c r="C29" s="5" t="n">
        <v>79</v>
      </c>
      <c r="D29" s="5" t="n">
        <v>236</v>
      </c>
      <c r="E29" s="5" t="n">
        <v>79</v>
      </c>
    </row>
    <row r="30">
      <c r="A30" s="4" t="inlineStr">
        <is>
          <t>Advertising</t>
        </is>
      </c>
      <c r="B30" s="5" t="n">
        <v>12</v>
      </c>
      <c r="C30" s="5" t="n">
        <v>33</v>
      </c>
      <c r="D30" s="5" t="n">
        <v>76</v>
      </c>
      <c r="E30" s="5" t="n">
        <v>87</v>
      </c>
    </row>
    <row r="31">
      <c r="A31" s="4" t="inlineStr">
        <is>
          <t>Data processing</t>
        </is>
      </c>
      <c r="B31" s="5" t="n">
        <v>301</v>
      </c>
      <c r="C31" s="5" t="n">
        <v>275</v>
      </c>
      <c r="D31" s="5" t="n">
        <v>935</v>
      </c>
      <c r="E31" s="5" t="n">
        <v>825</v>
      </c>
    </row>
    <row r="32">
      <c r="A32" s="4" t="inlineStr">
        <is>
          <t>Professional fees</t>
        </is>
      </c>
      <c r="B32" s="5" t="n">
        <v>841</v>
      </c>
      <c r="C32" s="5" t="n">
        <v>524</v>
      </c>
      <c r="D32" s="5" t="n">
        <v>2388</v>
      </c>
      <c r="E32" s="5" t="n">
        <v>1467</v>
      </c>
    </row>
    <row r="33">
      <c r="A33" s="4" t="inlineStr">
        <is>
          <t>Other real estate owned expense, net</t>
        </is>
      </c>
      <c r="B33" s="5" t="n">
        <v>835</v>
      </c>
      <c r="C33" s="5" t="n">
        <v>29</v>
      </c>
      <c r="D33" s="5" t="n">
        <v>866</v>
      </c>
      <c r="E33" s="5" t="n">
        <v>99</v>
      </c>
    </row>
    <row r="34">
      <c r="A34" s="4" t="inlineStr">
        <is>
          <t>Pennsylvania shares tax</t>
        </is>
      </c>
      <c r="B34" s="5" t="n">
        <v>170</v>
      </c>
      <c r="C34" s="5" t="n">
        <v>169</v>
      </c>
      <c r="D34" s="5" t="n">
        <v>509</v>
      </c>
      <c r="E34" s="5" t="n">
        <v>509</v>
      </c>
    </row>
    <row r="35">
      <c r="A35" s="4" t="inlineStr">
        <is>
          <t>Other operating expenses</t>
        </is>
      </c>
      <c r="B35" s="5" t="n">
        <v>791</v>
      </c>
      <c r="C35" s="5" t="n">
        <v>720</v>
      </c>
      <c r="D35" s="5" t="n">
        <v>2395</v>
      </c>
      <c r="E35" s="5" t="n">
        <v>2254</v>
      </c>
    </row>
    <row r="36">
      <c r="A36" s="4" t="inlineStr">
        <is>
          <t>Total Other Expenses</t>
        </is>
      </c>
      <c r="B36" s="5" t="n">
        <v>5832</v>
      </c>
      <c r="C36" s="5" t="n">
        <v>4684</v>
      </c>
      <c r="D36" s="5" t="n">
        <v>15867</v>
      </c>
      <c r="E36" s="5" t="n">
        <v>13744</v>
      </c>
    </row>
    <row r="37">
      <c r="A37" s="4" t="inlineStr">
        <is>
          <t>Income before income tax expense</t>
        </is>
      </c>
      <c r="B37" s="5" t="n">
        <v>2090</v>
      </c>
      <c r="C37" s="5" t="n">
        <v>1901</v>
      </c>
      <c r="D37" s="5" t="n">
        <v>8002</v>
      </c>
      <c r="E37" s="5" t="n">
        <v>5154</v>
      </c>
    </row>
    <row r="38">
      <c r="A38" s="4" t="inlineStr">
        <is>
          <t>Income tax expense</t>
        </is>
      </c>
      <c r="B38" s="5" t="n">
        <v>489</v>
      </c>
      <c r="C38" s="5" t="n">
        <v>447</v>
      </c>
      <c r="D38" s="5" t="n">
        <v>1904</v>
      </c>
      <c r="E38" s="5" t="n">
        <v>1007</v>
      </c>
    </row>
    <row r="39">
      <c r="A39" s="4" t="inlineStr">
        <is>
          <t>Net Income</t>
        </is>
      </c>
      <c r="B39" s="6" t="n">
        <v>1601</v>
      </c>
      <c r="C39" s="6" t="n">
        <v>1454</v>
      </c>
      <c r="D39" s="6" t="n">
        <v>6098</v>
      </c>
      <c r="E39" s="6" t="n">
        <v>4147</v>
      </c>
    </row>
    <row r="40">
      <c r="A40" s="3" t="inlineStr">
        <is>
          <t>Earnings Per Common Share:</t>
        </is>
      </c>
    </row>
    <row r="41">
      <c r="A41" s="4" t="inlineStr">
        <is>
          <t>Basic</t>
        </is>
      </c>
      <c r="B41" s="7" t="n">
        <v>0.21</v>
      </c>
      <c r="C41" s="7" t="n">
        <v>0.19</v>
      </c>
      <c r="D41" s="7" t="n">
        <v>0.8100000000000001</v>
      </c>
      <c r="E41" s="7" t="n">
        <v>0.54</v>
      </c>
    </row>
    <row r="42">
      <c r="A42" s="4" t="inlineStr">
        <is>
          <t>Diluted</t>
        </is>
      </c>
      <c r="B42" s="7" t="n">
        <v>0.21</v>
      </c>
      <c r="C42" s="7" t="n">
        <v>0.19</v>
      </c>
      <c r="D42" s="7" t="n">
        <v>0.8100000000000001</v>
      </c>
      <c r="E42" s="7" t="n">
        <v>0.54</v>
      </c>
    </row>
    <row r="43">
      <c r="A43" s="3" t="inlineStr">
        <is>
          <t>Weighted Average Common Shares Outstanding:</t>
        </is>
      </c>
    </row>
    <row r="44">
      <c r="A44" s="4" t="inlineStr">
        <is>
          <t>Basic</t>
        </is>
      </c>
      <c r="B44" s="5" t="n">
        <v>7545371</v>
      </c>
      <c r="C44" s="5" t="n">
        <v>7538375</v>
      </c>
      <c r="D44" s="5" t="n">
        <v>7533516</v>
      </c>
      <c r="E44" s="5" t="n">
        <v>7622820</v>
      </c>
    </row>
    <row r="45">
      <c r="A45" s="4" t="inlineStr">
        <is>
          <t>Diluted</t>
        </is>
      </c>
      <c r="B45" s="5" t="n">
        <v>7546200</v>
      </c>
      <c r="C45" s="5" t="n">
        <v>7538375</v>
      </c>
      <c r="D45" s="5" t="n">
        <v>7534068</v>
      </c>
      <c r="E45" s="5" t="n">
        <v>76228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14" customWidth="1" min="6" max="6"/>
  </cols>
  <sheetData>
    <row r="1">
      <c r="A1" s="1" t="inlineStr">
        <is>
          <t>Employee Stock Ownership Plan (Narrative) (Detail) - USD ($) $ / shares in Units, $ in Millions</t>
        </is>
      </c>
      <c r="B1" s="2" t="inlineStr">
        <is>
          <t>3 Months Ended</t>
        </is>
      </c>
      <c r="D1" s="2" t="inlineStr">
        <is>
          <t>4 Months Ended</t>
        </is>
      </c>
      <c r="E1" s="2" t="inlineStr">
        <is>
          <t>9 Months Ended</t>
        </is>
      </c>
    </row>
    <row r="2">
      <c r="B2" s="2" t="inlineStr">
        <is>
          <t>Jun. 30, 2021</t>
        </is>
      </c>
      <c r="C2" s="2" t="inlineStr">
        <is>
          <t>Jun. 30, 2020</t>
        </is>
      </c>
      <c r="D2" s="2" t="inlineStr">
        <is>
          <t>Sep. 30, 2008</t>
        </is>
      </c>
      <c r="E2" s="2" t="inlineStr">
        <is>
          <t>Jun. 30, 2021</t>
        </is>
      </c>
      <c r="F2" s="2" t="inlineStr">
        <is>
          <t>Jun. 30, 2020</t>
        </is>
      </c>
    </row>
    <row r="3">
      <c r="A3" s="3" t="inlineStr">
        <is>
          <t>Employee Stock Ownership Plan (ESOP), Shares In ESOP [Abstract]</t>
        </is>
      </c>
    </row>
    <row r="4">
      <c r="A4" s="4" t="inlineStr">
        <is>
          <t>Employee stock ownership plan (ESOP), shares purchased</t>
        </is>
      </c>
      <c r="D4" s="5" t="n">
        <v>241178</v>
      </c>
    </row>
    <row r="5">
      <c r="A5" s="4" t="inlineStr">
        <is>
          <t>Employee stock ownership plan (ESOP), amount borrowed</t>
        </is>
      </c>
      <c r="D5" s="8" t="n">
        <v>2.6</v>
      </c>
    </row>
    <row r="6">
      <c r="A6" s="4" t="inlineStr">
        <is>
          <t>Average price of shares purchased (in dollars per share)</t>
        </is>
      </c>
      <c r="D6" s="7" t="n">
        <v>10.86</v>
      </c>
    </row>
    <row r="7">
      <c r="A7" s="4" t="inlineStr">
        <is>
          <t>Employee stock ownership plan (ESOP), debt structure, direct loan, description</t>
        </is>
      </c>
      <c r="E7" s="4" t="inlineStr">
        <is>
          <t>The ESOP loan, which bears an interest rate of 5%, is being repaid in quarterly installments through 2026 principally from the Bank’s contributions to the ESOP.</t>
        </is>
      </c>
    </row>
    <row r="8">
      <c r="A8" s="4" t="inlineStr">
        <is>
          <t>Committed to be released ESOP shares</t>
        </is>
      </c>
      <c r="B8" s="5" t="n">
        <v>3600</v>
      </c>
      <c r="C8" s="5" t="n">
        <v>3600</v>
      </c>
      <c r="E8" s="5" t="n">
        <v>10800</v>
      </c>
      <c r="F8" s="5" t="n">
        <v>10800</v>
      </c>
    </row>
    <row r="9">
      <c r="A9" s="4" t="inlineStr">
        <is>
          <t>Number of unallocated shares</t>
        </is>
      </c>
      <c r="B9" s="5" t="n">
        <v>79830</v>
      </c>
      <c r="E9" s="5" t="n">
        <v>79830</v>
      </c>
    </row>
    <row r="10">
      <c r="A10" s="4" t="inlineStr">
        <is>
          <t>Number of allocated shares held by the ESOP</t>
        </is>
      </c>
      <c r="B10" s="5" t="n">
        <v>103723</v>
      </c>
      <c r="E10" s="5" t="n">
        <v>103723</v>
      </c>
    </row>
    <row r="11">
      <c r="A11" s="4" t="inlineStr">
        <is>
          <t>Aggregate fair value of shares held by the ESOP</t>
        </is>
      </c>
      <c r="B11" s="8" t="n">
        <v>1.5</v>
      </c>
      <c r="E11" s="8" t="n">
        <v>1.5</v>
      </c>
    </row>
  </sheetData>
  <mergeCells count="3">
    <mergeCell ref="A1:A2"/>
    <mergeCell ref="B1:C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 - USD ($) $ in Thousands</t>
        </is>
      </c>
      <c r="B1" s="2" t="inlineStr">
        <is>
          <t>Jun. 30, 2021</t>
        </is>
      </c>
      <c r="C1" s="2" t="inlineStr">
        <is>
          <t>Sep. 30, 2020</t>
        </is>
      </c>
    </row>
    <row r="2">
      <c r="A2" s="3" t="inlineStr">
        <is>
          <t>Schedule of available-for-sale securities and cost-method investments [Line Items]</t>
        </is>
      </c>
    </row>
    <row r="3">
      <c r="A3" s="4" t="inlineStr">
        <is>
          <t>Amortized Cost</t>
        </is>
      </c>
      <c r="B3" s="6" t="n">
        <v>34261</v>
      </c>
      <c r="C3" s="6" t="n">
        <v>31658</v>
      </c>
    </row>
    <row r="4">
      <c r="A4" s="4" t="inlineStr">
        <is>
          <t>Gross Unrealized Gains</t>
        </is>
      </c>
      <c r="B4" s="5" t="n">
        <v>370</v>
      </c>
      <c r="C4" s="5" t="n">
        <v>201</v>
      </c>
    </row>
    <row r="5">
      <c r="A5" s="4" t="inlineStr">
        <is>
          <t>Gross Unrealized Losses</t>
        </is>
      </c>
      <c r="B5" s="5" t="n">
        <v>-129</v>
      </c>
      <c r="C5" s="5" t="n">
        <v>-318</v>
      </c>
    </row>
    <row r="6">
      <c r="A6" s="4" t="inlineStr">
        <is>
          <t>Fair value</t>
        </is>
      </c>
      <c r="B6" s="5" t="n">
        <v>34502</v>
      </c>
      <c r="C6" s="5" t="n">
        <v>31541</v>
      </c>
    </row>
    <row r="7">
      <c r="A7" s="4" t="inlineStr">
        <is>
          <t>Amortized Cost</t>
        </is>
      </c>
      <c r="B7" s="5" t="n">
        <v>31795</v>
      </c>
      <c r="C7" s="5" t="n">
        <v>14970</v>
      </c>
    </row>
    <row r="8">
      <c r="A8" s="4" t="inlineStr">
        <is>
          <t>Gross Unrealized Gains</t>
        </is>
      </c>
      <c r="B8" s="5" t="n">
        <v>565</v>
      </c>
      <c r="C8" s="5" t="n">
        <v>638</v>
      </c>
    </row>
    <row r="9">
      <c r="A9" s="4" t="inlineStr">
        <is>
          <t>Fair value</t>
        </is>
      </c>
      <c r="B9" s="5" t="n">
        <v>32360</v>
      </c>
      <c r="C9" s="5" t="n">
        <v>15608</v>
      </c>
    </row>
    <row r="10">
      <c r="A10" s="4" t="inlineStr">
        <is>
          <t>Total investment securities Amortized Cost</t>
        </is>
      </c>
      <c r="B10" s="5" t="n">
        <v>66056</v>
      </c>
      <c r="C10" s="5" t="n">
        <v>46628</v>
      </c>
    </row>
    <row r="11">
      <c r="A11" s="4" t="inlineStr">
        <is>
          <t>Total investment securities Gross Unrealized Gains</t>
        </is>
      </c>
      <c r="B11" s="5" t="n">
        <v>935</v>
      </c>
      <c r="C11" s="5" t="n">
        <v>839</v>
      </c>
    </row>
    <row r="12">
      <c r="A12" s="4" t="inlineStr">
        <is>
          <t>Total investment securities Gross Unrealized Losses</t>
        </is>
      </c>
      <c r="B12" s="5" t="n">
        <v>-129</v>
      </c>
      <c r="C12" s="5" t="n">
        <v>-318</v>
      </c>
    </row>
    <row r="13">
      <c r="A13" s="4" t="inlineStr">
        <is>
          <t>Total investment securities Fair Value</t>
        </is>
      </c>
      <c r="B13" s="5" t="n">
        <v>66862</v>
      </c>
      <c r="C13" s="5" t="n">
        <v>47149</v>
      </c>
    </row>
    <row r="14">
      <c r="A14" s="4" t="inlineStr">
        <is>
          <t>Federal National Mortgage Association [Member]</t>
        </is>
      </c>
    </row>
    <row r="15">
      <c r="A15" s="3" t="inlineStr">
        <is>
          <t>Schedule of available-for-sale securities and cost-method investments [Line Items]</t>
        </is>
      </c>
    </row>
    <row r="16">
      <c r="A16" s="4" t="inlineStr">
        <is>
          <t>Amortized Cost</t>
        </is>
      </c>
      <c r="B16" s="5" t="n">
        <v>2492</v>
      </c>
    </row>
    <row r="17">
      <c r="A17" s="4" t="inlineStr">
        <is>
          <t>Fair value</t>
        </is>
      </c>
      <c r="B17" s="5" t="n">
        <v>2492</v>
      </c>
    </row>
    <row r="18">
      <c r="A18" s="4" t="inlineStr">
        <is>
          <t>U. S. Government Agencies [Member]</t>
        </is>
      </c>
    </row>
    <row r="19">
      <c r="A19" s="3" t="inlineStr">
        <is>
          <t>Schedule of available-for-sale securities and cost-method investments [Line Items]</t>
        </is>
      </c>
    </row>
    <row r="20">
      <c r="A20" s="4" t="inlineStr">
        <is>
          <t>Amortized Cost</t>
        </is>
      </c>
      <c r="B20" s="5" t="n">
        <v>5000</v>
      </c>
      <c r="C20" s="5" t="n">
        <v>5025</v>
      </c>
    </row>
    <row r="21">
      <c r="A21" s="4" t="inlineStr">
        <is>
          <t>Gross Unrealized Gains</t>
        </is>
      </c>
      <c r="C21" s="5" t="n">
        <v>15</v>
      </c>
    </row>
    <row r="22">
      <c r="A22" s="4" t="inlineStr">
        <is>
          <t>Gross Unrealized Losses</t>
        </is>
      </c>
      <c r="B22" s="5" t="n">
        <v>-5</v>
      </c>
    </row>
    <row r="23">
      <c r="A23" s="4" t="inlineStr">
        <is>
          <t>Fair value</t>
        </is>
      </c>
      <c r="B23" s="5" t="n">
        <v>4995</v>
      </c>
      <c r="C23" s="5" t="n">
        <v>5040</v>
      </c>
    </row>
    <row r="24">
      <c r="A24" s="4" t="inlineStr">
        <is>
          <t>Amortized Cost</t>
        </is>
      </c>
      <c r="B24" s="5" t="n">
        <v>12500</v>
      </c>
    </row>
    <row r="25">
      <c r="A25" s="4" t="inlineStr">
        <is>
          <t>Gross Unrealized Gains</t>
        </is>
      </c>
      <c r="B25" s="5" t="n">
        <v>23</v>
      </c>
    </row>
    <row r="26">
      <c r="A26" s="4" t="inlineStr">
        <is>
          <t>Fair value</t>
        </is>
      </c>
      <c r="B26" s="5" t="n">
        <v>12523</v>
      </c>
    </row>
    <row r="27">
      <c r="A27" s="4" t="inlineStr">
        <is>
          <t>State And Municipal Obligations [Member]</t>
        </is>
      </c>
    </row>
    <row r="28">
      <c r="A28" s="3" t="inlineStr">
        <is>
          <t>Schedule of available-for-sale securities and cost-method investments [Line Items]</t>
        </is>
      </c>
    </row>
    <row r="29">
      <c r="A29" s="4" t="inlineStr">
        <is>
          <t>Amortized Cost</t>
        </is>
      </c>
      <c r="B29" s="5" t="n">
        <v>2769</v>
      </c>
      <c r="C29" s="5" t="n">
        <v>3101</v>
      </c>
    </row>
    <row r="30">
      <c r="A30" s="4" t="inlineStr">
        <is>
          <t>Gross Unrealized Gains</t>
        </is>
      </c>
      <c r="B30" s="5" t="n">
        <v>19</v>
      </c>
      <c r="C30" s="5" t="n">
        <v>4</v>
      </c>
    </row>
    <row r="31">
      <c r="A31" s="4" t="inlineStr">
        <is>
          <t>Fair value</t>
        </is>
      </c>
      <c r="B31" s="5" t="n">
        <v>2788</v>
      </c>
      <c r="C31" s="5" t="n">
        <v>3105</v>
      </c>
    </row>
    <row r="32">
      <c r="A32" s="4" t="inlineStr">
        <is>
          <t>Amortized Cost</t>
        </is>
      </c>
      <c r="B32" s="5" t="n">
        <v>6091</v>
      </c>
      <c r="C32" s="5" t="n">
        <v>1794</v>
      </c>
    </row>
    <row r="33">
      <c r="A33" s="4" t="inlineStr">
        <is>
          <t>Gross Unrealized Gains</t>
        </is>
      </c>
      <c r="B33" s="5" t="n">
        <v>121</v>
      </c>
      <c r="C33" s="5" t="n">
        <v>129</v>
      </c>
    </row>
    <row r="34">
      <c r="A34" s="4" t="inlineStr">
        <is>
          <t>Fair value</t>
        </is>
      </c>
      <c r="B34" s="5" t="n">
        <v>6212</v>
      </c>
      <c r="C34" s="5" t="n">
        <v>1923</v>
      </c>
    </row>
    <row r="35">
      <c r="A35" s="4" t="inlineStr">
        <is>
          <t>Single Issuer Trust Preferred Security [Member]</t>
        </is>
      </c>
    </row>
    <row r="36">
      <c r="A36" s="3" t="inlineStr">
        <is>
          <t>Schedule of available-for-sale securities and cost-method investments [Line Items]</t>
        </is>
      </c>
    </row>
    <row r="37">
      <c r="A37" s="4" t="inlineStr">
        <is>
          <t>Amortized Cost</t>
        </is>
      </c>
      <c r="B37" s="5" t="n">
        <v>1000</v>
      </c>
      <c r="C37" s="5" t="n">
        <v>1000</v>
      </c>
    </row>
    <row r="38">
      <c r="A38" s="4" t="inlineStr">
        <is>
          <t>Gross Unrealized Losses</t>
        </is>
      </c>
      <c r="B38" s="5" t="n">
        <v>-121</v>
      </c>
      <c r="C38" s="5" t="n">
        <v>-75</v>
      </c>
    </row>
    <row r="39">
      <c r="A39" s="4" t="inlineStr">
        <is>
          <t>Fair value</t>
        </is>
      </c>
      <c r="B39" s="5" t="n">
        <v>879</v>
      </c>
      <c r="C39" s="5" t="n">
        <v>925</v>
      </c>
    </row>
    <row r="40">
      <c r="A40" s="4" t="inlineStr">
        <is>
          <t>Corporate Debt Securities [Member]</t>
        </is>
      </c>
    </row>
    <row r="41">
      <c r="A41" s="3" t="inlineStr">
        <is>
          <t>Schedule of available-for-sale securities and cost-method investments [Line Items]</t>
        </is>
      </c>
    </row>
    <row r="42">
      <c r="A42" s="4" t="inlineStr">
        <is>
          <t>Amortized Cost</t>
        </is>
      </c>
      <c r="B42" s="5" t="n">
        <v>23988</v>
      </c>
      <c r="C42" s="5" t="n">
        <v>21009</v>
      </c>
    </row>
    <row r="43">
      <c r="A43" s="4" t="inlineStr">
        <is>
          <t>Gross Unrealized Gains</t>
        </is>
      </c>
      <c r="B43" s="5" t="n">
        <v>351</v>
      </c>
      <c r="C43" s="5" t="n">
        <v>182</v>
      </c>
    </row>
    <row r="44">
      <c r="A44" s="4" t="inlineStr">
        <is>
          <t>Gross Unrealized Losses</t>
        </is>
      </c>
      <c r="B44" s="5" t="n">
        <v>-3</v>
      </c>
      <c r="C44" s="5" t="n">
        <v>-243</v>
      </c>
    </row>
    <row r="45">
      <c r="A45" s="4" t="inlineStr">
        <is>
          <t>Fair value</t>
        </is>
      </c>
      <c r="B45" s="5" t="n">
        <v>24336</v>
      </c>
      <c r="C45" s="5" t="n">
        <v>20948</v>
      </c>
    </row>
    <row r="46">
      <c r="A46" s="4" t="inlineStr">
        <is>
          <t>Amortized Cost</t>
        </is>
      </c>
      <c r="B46" s="5" t="n">
        <v>3412</v>
      </c>
      <c r="C46" s="5" t="n">
        <v>3498</v>
      </c>
    </row>
    <row r="47">
      <c r="A47" s="4" t="inlineStr">
        <is>
          <t>Gross Unrealized Gains</t>
        </is>
      </c>
      <c r="B47" s="5" t="n">
        <v>257</v>
      </c>
      <c r="C47" s="5" t="n">
        <v>260</v>
      </c>
    </row>
    <row r="48">
      <c r="A48" s="4" t="inlineStr">
        <is>
          <t>Fair value</t>
        </is>
      </c>
      <c r="B48" s="5" t="n">
        <v>3669</v>
      </c>
      <c r="C48" s="5" t="n">
        <v>3758</v>
      </c>
    </row>
    <row r="49">
      <c r="A49" s="4" t="inlineStr">
        <is>
          <t>Mutual Fund [Member]</t>
        </is>
      </c>
    </row>
    <row r="50">
      <c r="A50" s="3" t="inlineStr">
        <is>
          <t>Schedule of available-for-sale securities and cost-method investments [Line Items]</t>
        </is>
      </c>
    </row>
    <row r="51">
      <c r="A51" s="4" t="inlineStr">
        <is>
          <t>Amortized Cost</t>
        </is>
      </c>
      <c r="B51" s="5" t="n">
        <v>1504</v>
      </c>
      <c r="C51" s="5" t="n">
        <v>1523</v>
      </c>
    </row>
    <row r="52">
      <c r="A52" s="4" t="inlineStr">
        <is>
          <t>Fair value</t>
        </is>
      </c>
      <c r="B52" s="5" t="n">
        <v>1504</v>
      </c>
      <c r="C52" s="5" t="n">
        <v>1523</v>
      </c>
    </row>
    <row r="53">
      <c r="A53" s="4" t="inlineStr">
        <is>
          <t>Collateralized Mortgage Obligations [Member] | Fixed Rate [Member]</t>
        </is>
      </c>
    </row>
    <row r="54">
      <c r="A54" s="3" t="inlineStr">
        <is>
          <t>Schedule of available-for-sale securities and cost-method investments [Line Items]</t>
        </is>
      </c>
    </row>
    <row r="55">
      <c r="A55" s="4" t="inlineStr">
        <is>
          <t>Amortized Cost</t>
        </is>
      </c>
      <c r="B55" s="5" t="n">
        <v>7300</v>
      </c>
      <c r="C55" s="5" t="n">
        <v>9678</v>
      </c>
    </row>
    <row r="56">
      <c r="A56" s="4" t="inlineStr">
        <is>
          <t>Gross Unrealized Gains</t>
        </is>
      </c>
      <c r="B56" s="5" t="n">
        <v>164</v>
      </c>
      <c r="C56" s="5" t="n">
        <v>249</v>
      </c>
    </row>
    <row r="57">
      <c r="A57" s="4" t="inlineStr">
        <is>
          <t>Fair value</t>
        </is>
      </c>
      <c r="B57" s="6" t="n">
        <v>7464</v>
      </c>
      <c r="C57" s="6" t="n">
        <v>99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31" customWidth="1" min="2" max="2"/>
    <col width="21" customWidth="1" min="3" max="3"/>
    <col width="21" customWidth="1" min="4" max="4"/>
  </cols>
  <sheetData>
    <row r="1">
      <c r="A1" s="1" t="inlineStr">
        <is>
          <t>Investment Securities - (Narrative) (Detail)</t>
        </is>
      </c>
      <c r="B1" s="2" t="inlineStr">
        <is>
          <t>9 Months Ended</t>
        </is>
      </c>
    </row>
    <row r="2">
      <c r="B2" s="2" t="inlineStr">
        <is>
          <t>Jun. 30, 2021USD ($)Investment</t>
        </is>
      </c>
      <c r="C2" s="2" t="inlineStr">
        <is>
          <t>Jun. 30, 2020USD ($)</t>
        </is>
      </c>
      <c r="D2" s="2" t="inlineStr">
        <is>
          <t>Sep. 30, 2020USD ($)</t>
        </is>
      </c>
    </row>
    <row r="3">
      <c r="A3" s="3" t="inlineStr">
        <is>
          <t>Marketable Securities [Line Items]</t>
        </is>
      </c>
    </row>
    <row r="4">
      <c r="A4" s="4" t="inlineStr">
        <is>
          <t>Sales</t>
        </is>
      </c>
      <c r="B4" s="6" t="n">
        <v>17297000</v>
      </c>
      <c r="C4" s="6" t="n">
        <v>5297000</v>
      </c>
    </row>
    <row r="5">
      <c r="A5" s="4" t="inlineStr">
        <is>
          <t>Gain on sale of securities available for sales and calls</t>
        </is>
      </c>
      <c r="B5" s="5" t="n">
        <v>779000</v>
      </c>
      <c r="C5" s="5" t="n">
        <v>181000</v>
      </c>
    </row>
    <row r="6">
      <c r="A6" s="4" t="inlineStr">
        <is>
          <t>Available-for-sale investment securities, calls</t>
        </is>
      </c>
      <c r="B6" s="5" t="n">
        <v>1700000</v>
      </c>
      <c r="C6" s="5" t="n">
        <v>7800000</v>
      </c>
    </row>
    <row r="7">
      <c r="A7" s="4" t="inlineStr">
        <is>
          <t>Held-to-maturity investment securities</t>
        </is>
      </c>
      <c r="B7" s="5" t="n">
        <v>5000000</v>
      </c>
      <c r="C7" s="6" t="n">
        <v>3700000</v>
      </c>
    </row>
    <row r="8">
      <c r="A8" s="4" t="inlineStr">
        <is>
          <t>Fair value of available for sale securities transferred</t>
        </is>
      </c>
      <c r="B8" s="5" t="n">
        <v>3300000</v>
      </c>
      <c r="D8" s="6" t="n">
        <v>4600000</v>
      </c>
    </row>
    <row r="9">
      <c r="A9" s="4" t="inlineStr">
        <is>
          <t>Fair value of available for sale securities short-term borrowings transferred</t>
        </is>
      </c>
      <c r="B9" s="5" t="n">
        <v>0</v>
      </c>
      <c r="D9" s="5" t="n">
        <v>0</v>
      </c>
    </row>
    <row r="10">
      <c r="A10" s="4" t="inlineStr">
        <is>
          <t>Carrying value of investment securities pledged against hedge</t>
        </is>
      </c>
      <c r="B10" s="6" t="n">
        <v>0</v>
      </c>
      <c r="D10" s="6" t="n">
        <v>0</v>
      </c>
    </row>
    <row r="11">
      <c r="A11" s="4" t="inlineStr">
        <is>
          <t>U. S. Government Agency [Member]</t>
        </is>
      </c>
    </row>
    <row r="12">
      <c r="A12" s="3" t="inlineStr">
        <is>
          <t>Marketable Securities [Line Items]</t>
        </is>
      </c>
    </row>
    <row r="13">
      <c r="A13" s="4" t="inlineStr">
        <is>
          <t>Number of portfolio investments | Investment</t>
        </is>
      </c>
      <c r="B13" s="5" t="n">
        <v>1</v>
      </c>
    </row>
    <row r="14">
      <c r="A14" s="4" t="inlineStr">
        <is>
          <t>Corporate Debt Securities [Member]</t>
        </is>
      </c>
    </row>
    <row r="15">
      <c r="A15" s="3" t="inlineStr">
        <is>
          <t>Marketable Securities [Line Items]</t>
        </is>
      </c>
    </row>
    <row r="16">
      <c r="A16" s="4" t="inlineStr">
        <is>
          <t>Number of portfolio investments | Investment</t>
        </is>
      </c>
      <c r="B16" s="5" t="n">
        <v>2</v>
      </c>
    </row>
    <row r="17">
      <c r="A17" s="4" t="inlineStr">
        <is>
          <t>Single Issuer Trust Preferred Security [Member]</t>
        </is>
      </c>
    </row>
    <row r="18">
      <c r="A18" s="3" t="inlineStr">
        <is>
          <t>Marketable Securities [Line Items]</t>
        </is>
      </c>
    </row>
    <row r="19">
      <c r="A19" s="4" t="inlineStr">
        <is>
          <t>Number of portfolio investments | Investment</t>
        </is>
      </c>
      <c r="B19" s="5" t="n">
        <v>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 (Detail) - USD ($) $ in Thousands</t>
        </is>
      </c>
      <c r="B1" s="2" t="inlineStr">
        <is>
          <t>Jun. 30, 2021</t>
        </is>
      </c>
      <c r="C1" s="2" t="inlineStr">
        <is>
          <t>Sep. 30, 2020</t>
        </is>
      </c>
    </row>
    <row r="2">
      <c r="A2" s="3" t="inlineStr">
        <is>
          <t>Schedule of available-for-sale securities and cost-method investments [Line Items]</t>
        </is>
      </c>
    </row>
    <row r="3">
      <c r="A3" s="4" t="inlineStr">
        <is>
          <t>Total investment securities in an unrealized loss position less than 12 months fair value</t>
        </is>
      </c>
      <c r="B3" s="6" t="n">
        <v>6995</v>
      </c>
      <c r="C3" s="6" t="n">
        <v>4426</v>
      </c>
    </row>
    <row r="4">
      <c r="A4" s="4" t="inlineStr">
        <is>
          <t>Total investment securities in an unrealized loss position less than 12 months gross unrealized loss</t>
        </is>
      </c>
      <c r="B4" s="5" t="n">
        <v>-5</v>
      </c>
      <c r="C4" s="5" t="n">
        <v>-74</v>
      </c>
    </row>
    <row r="5">
      <c r="A5" s="4" t="inlineStr">
        <is>
          <t>Total investment securities in an unrealized loss position 12 months or more fair value</t>
        </is>
      </c>
      <c r="B5" s="5" t="n">
        <v>2377</v>
      </c>
      <c r="C5" s="5" t="n">
        <v>4255</v>
      </c>
    </row>
    <row r="6">
      <c r="A6" s="4" t="inlineStr">
        <is>
          <t>Total investment securities in an unrealized loss position 12 months or more gross unrealized loss</t>
        </is>
      </c>
      <c r="B6" s="5" t="n">
        <v>-124</v>
      </c>
      <c r="C6" s="5" t="n">
        <v>-244</v>
      </c>
    </row>
    <row r="7">
      <c r="A7" s="4" t="inlineStr">
        <is>
          <t>Total investment securities in an unrealized loss position fair value</t>
        </is>
      </c>
      <c r="B7" s="5" t="n">
        <v>9372</v>
      </c>
      <c r="C7" s="5" t="n">
        <v>8681</v>
      </c>
    </row>
    <row r="8">
      <c r="A8" s="4" t="inlineStr">
        <is>
          <t>Total investment securities in an unrealized loss position gross unrealized loss</t>
        </is>
      </c>
      <c r="B8" s="5" t="n">
        <v>-129</v>
      </c>
      <c r="C8" s="5" t="n">
        <v>-318</v>
      </c>
    </row>
    <row r="9">
      <c r="A9" s="4" t="inlineStr">
        <is>
          <t>U. S. Government Agencies [Member]</t>
        </is>
      </c>
    </row>
    <row r="10">
      <c r="A10" s="3" t="inlineStr">
        <is>
          <t>Schedule of available-for-sale securities and cost-method investments [Line Items]</t>
        </is>
      </c>
    </row>
    <row r="11">
      <c r="A11" s="4" t="inlineStr">
        <is>
          <t>Less than 12 Months: Fair Value</t>
        </is>
      </c>
      <c r="B11" s="5" t="n">
        <v>4995</v>
      </c>
    </row>
    <row r="12">
      <c r="A12" s="4" t="inlineStr">
        <is>
          <t>Less than 12 Months: Unrealized Losses</t>
        </is>
      </c>
      <c r="B12" s="5" t="n">
        <v>-5</v>
      </c>
    </row>
    <row r="13">
      <c r="A13" s="4" t="inlineStr">
        <is>
          <t>Total: Fair Value</t>
        </is>
      </c>
      <c r="B13" s="5" t="n">
        <v>4995</v>
      </c>
    </row>
    <row r="14">
      <c r="A14" s="4" t="inlineStr">
        <is>
          <t>Total: Unrealized Losses</t>
        </is>
      </c>
      <c r="B14" s="5" t="n">
        <v>-5</v>
      </c>
    </row>
    <row r="15">
      <c r="A15" s="4" t="inlineStr">
        <is>
          <t>Single Issuer Trust Preferred Security [Member]</t>
        </is>
      </c>
    </row>
    <row r="16">
      <c r="A16" s="3" t="inlineStr">
        <is>
          <t>Schedule of available-for-sale securities and cost-method investments [Line Items]</t>
        </is>
      </c>
    </row>
    <row r="17">
      <c r="A17" s="4" t="inlineStr">
        <is>
          <t>12 Months or longer: Fair Value</t>
        </is>
      </c>
      <c r="B17" s="5" t="n">
        <v>879</v>
      </c>
      <c r="C17" s="5" t="n">
        <v>925</v>
      </c>
    </row>
    <row r="18">
      <c r="A18" s="4" t="inlineStr">
        <is>
          <t>12 Months or longer: Unrealized Losses</t>
        </is>
      </c>
      <c r="B18" s="5" t="n">
        <v>-121</v>
      </c>
      <c r="C18" s="5" t="n">
        <v>-75</v>
      </c>
    </row>
    <row r="19">
      <c r="A19" s="4" t="inlineStr">
        <is>
          <t>Total: Fair Value</t>
        </is>
      </c>
      <c r="B19" s="5" t="n">
        <v>879</v>
      </c>
      <c r="C19" s="5" t="n">
        <v>925</v>
      </c>
    </row>
    <row r="20">
      <c r="A20" s="4" t="inlineStr">
        <is>
          <t>Total: Unrealized Losses</t>
        </is>
      </c>
      <c r="B20" s="5" t="n">
        <v>-121</v>
      </c>
      <c r="C20" s="5" t="n">
        <v>-75</v>
      </c>
    </row>
    <row r="21">
      <c r="A21" s="4" t="inlineStr">
        <is>
          <t>Corporate Debt Securities [Member]</t>
        </is>
      </c>
    </row>
    <row r="22">
      <c r="A22" s="3" t="inlineStr">
        <is>
          <t>Schedule of available-for-sale securities and cost-method investments [Line Items]</t>
        </is>
      </c>
    </row>
    <row r="23">
      <c r="A23" s="4" t="inlineStr">
        <is>
          <t>Less than 12 Months: Fair Value</t>
        </is>
      </c>
      <c r="B23" s="5" t="n">
        <v>2000</v>
      </c>
      <c r="C23" s="5" t="n">
        <v>4426</v>
      </c>
    </row>
    <row r="24">
      <c r="A24" s="4" t="inlineStr">
        <is>
          <t>Less than 12 Months: Unrealized Losses</t>
        </is>
      </c>
      <c r="C24" s="5" t="n">
        <v>-74</v>
      </c>
    </row>
    <row r="25">
      <c r="A25" s="4" t="inlineStr">
        <is>
          <t>12 Months or longer: Fair Value</t>
        </is>
      </c>
      <c r="B25" s="5" t="n">
        <v>1498</v>
      </c>
      <c r="C25" s="5" t="n">
        <v>3330</v>
      </c>
    </row>
    <row r="26">
      <c r="A26" s="4" t="inlineStr">
        <is>
          <t>12 Months or longer: Unrealized Losses</t>
        </is>
      </c>
      <c r="B26" s="5" t="n">
        <v>-3</v>
      </c>
      <c r="C26" s="5" t="n">
        <v>-169</v>
      </c>
    </row>
    <row r="27">
      <c r="A27" s="4" t="inlineStr">
        <is>
          <t>Total: Fair Value</t>
        </is>
      </c>
      <c r="B27" s="5" t="n">
        <v>3498</v>
      </c>
      <c r="C27" s="5" t="n">
        <v>7756</v>
      </c>
    </row>
    <row r="28">
      <c r="A28" s="4" t="inlineStr">
        <is>
          <t>Total: Unrealized Losses</t>
        </is>
      </c>
      <c r="B28" s="6" t="n">
        <v>-3</v>
      </c>
      <c r="C28" s="6" t="n">
        <v>-2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 Securities - Schedule maturities (Detail) - USD ($) $ in Thousands</t>
        </is>
      </c>
      <c r="B1" s="2" t="inlineStr">
        <is>
          <t>Jun. 30, 2021</t>
        </is>
      </c>
      <c r="C1" s="2" t="inlineStr">
        <is>
          <t>Sep. 30, 2020</t>
        </is>
      </c>
    </row>
    <row r="2">
      <c r="A2" s="3" t="inlineStr">
        <is>
          <t>Available for Sale, Amortized Cost:</t>
        </is>
      </c>
    </row>
    <row r="3">
      <c r="A3" s="4" t="inlineStr">
        <is>
          <t>Within 1 year</t>
        </is>
      </c>
      <c r="B3" s="6" t="n">
        <v>500</v>
      </c>
    </row>
    <row r="4">
      <c r="A4" s="4" t="inlineStr">
        <is>
          <t>Over 1 year through five years</t>
        </is>
      </c>
      <c r="B4" s="5" t="n">
        <v>4445</v>
      </c>
    </row>
    <row r="5">
      <c r="A5" s="4" t="inlineStr">
        <is>
          <t>After 5 years through ten years</t>
        </is>
      </c>
      <c r="B5" s="5" t="n">
        <v>20992</v>
      </c>
    </row>
    <row r="6">
      <c r="A6" s="4" t="inlineStr">
        <is>
          <t>Over 10 years</t>
        </is>
      </c>
      <c r="B6" s="5" t="n">
        <v>8324</v>
      </c>
    </row>
    <row r="7">
      <c r="A7" s="4" t="inlineStr">
        <is>
          <t>Amortized Cost</t>
        </is>
      </c>
      <c r="B7" s="5" t="n">
        <v>34261</v>
      </c>
      <c r="C7" s="6" t="n">
        <v>31658</v>
      </c>
    </row>
    <row r="8">
      <c r="A8" s="3" t="inlineStr">
        <is>
          <t>Held-to-Maturity, Amortized Cost:</t>
        </is>
      </c>
    </row>
    <row r="9">
      <c r="A9" s="4" t="inlineStr">
        <is>
          <t>Over 1 year through five years</t>
        </is>
      </c>
      <c r="B9" s="5" t="n">
        <v>4511</v>
      </c>
    </row>
    <row r="10">
      <c r="A10" s="4" t="inlineStr">
        <is>
          <t>After 5 years through ten years</t>
        </is>
      </c>
      <c r="B10" s="5" t="n">
        <v>13168</v>
      </c>
    </row>
    <row r="11">
      <c r="A11" s="4" t="inlineStr">
        <is>
          <t>Over 10 years</t>
        </is>
      </c>
      <c r="B11" s="5" t="n">
        <v>4324</v>
      </c>
    </row>
    <row r="12">
      <c r="A12" s="4" t="inlineStr">
        <is>
          <t>Federal National Mortgage Association</t>
        </is>
      </c>
      <c r="B12" s="5" t="n">
        <v>2492</v>
      </c>
    </row>
    <row r="13">
      <c r="A13" s="4" t="inlineStr">
        <is>
          <t>CMO, fixed-rate</t>
        </is>
      </c>
      <c r="B13" s="5" t="n">
        <v>7300</v>
      </c>
    </row>
    <row r="14">
      <c r="A14" s="4" t="inlineStr">
        <is>
          <t>Amortized Cost</t>
        </is>
      </c>
      <c r="B14" s="5" t="n">
        <v>31795</v>
      </c>
      <c r="C14" s="5" t="n">
        <v>14970</v>
      </c>
    </row>
    <row r="15">
      <c r="A15" s="4" t="inlineStr">
        <is>
          <t>Total investment securities Amortized Cost</t>
        </is>
      </c>
      <c r="B15" s="5" t="n">
        <v>66056</v>
      </c>
      <c r="C15" s="5" t="n">
        <v>46628</v>
      </c>
    </row>
    <row r="16">
      <c r="A16" s="3" t="inlineStr">
        <is>
          <t>Available-for-Sale, Fair Value:</t>
        </is>
      </c>
    </row>
    <row r="17">
      <c r="A17" s="4" t="inlineStr">
        <is>
          <t>Within 1 year</t>
        </is>
      </c>
      <c r="B17" s="5" t="n">
        <v>500</v>
      </c>
    </row>
    <row r="18">
      <c r="A18" s="4" t="inlineStr">
        <is>
          <t>Over 1 year through five years</t>
        </is>
      </c>
      <c r="B18" s="5" t="n">
        <v>4444</v>
      </c>
    </row>
    <row r="19">
      <c r="A19" s="4" t="inlineStr">
        <is>
          <t>After 5 years through ten years</t>
        </is>
      </c>
      <c r="B19" s="5" t="n">
        <v>21212</v>
      </c>
    </row>
    <row r="20">
      <c r="A20" s="4" t="inlineStr">
        <is>
          <t>Over 10 years</t>
        </is>
      </c>
      <c r="B20" s="5" t="n">
        <v>8346</v>
      </c>
    </row>
    <row r="21">
      <c r="A21" s="4" t="inlineStr">
        <is>
          <t>Available-for-sale, Fair Value, Total</t>
        </is>
      </c>
      <c r="B21" s="5" t="n">
        <v>34502</v>
      </c>
      <c r="C21" s="5" t="n">
        <v>31541</v>
      </c>
    </row>
    <row r="22">
      <c r="A22" s="3" t="inlineStr">
        <is>
          <t>Held-to-Maturity, Fair Value:</t>
        </is>
      </c>
    </row>
    <row r="23">
      <c r="A23" s="4" t="inlineStr">
        <is>
          <t>Over 1 year through five years</t>
        </is>
      </c>
      <c r="B23" s="5" t="n">
        <v>4839</v>
      </c>
    </row>
    <row r="24">
      <c r="A24" s="4" t="inlineStr">
        <is>
          <t>After 5 years through ten years</t>
        </is>
      </c>
      <c r="B24" s="5" t="n">
        <v>13235</v>
      </c>
    </row>
    <row r="25">
      <c r="A25" s="4" t="inlineStr">
        <is>
          <t>Over 10 years</t>
        </is>
      </c>
      <c r="B25" s="5" t="n">
        <v>4330</v>
      </c>
    </row>
    <row r="26">
      <c r="A26" s="3" t="inlineStr">
        <is>
          <t>Mortgage-backed securities:</t>
        </is>
      </c>
    </row>
    <row r="27">
      <c r="A27" s="4" t="inlineStr">
        <is>
          <t>Federal National Mortgage Association</t>
        </is>
      </c>
      <c r="B27" s="5" t="n">
        <v>2492</v>
      </c>
    </row>
    <row r="28">
      <c r="A28" s="4" t="inlineStr">
        <is>
          <t>CMO, fixed-rate</t>
        </is>
      </c>
      <c r="B28" s="5" t="n">
        <v>7464</v>
      </c>
    </row>
    <row r="29">
      <c r="A29" s="4" t="inlineStr">
        <is>
          <t>Held-to-Maturity, Fair Value, Total</t>
        </is>
      </c>
      <c r="B29" s="5" t="n">
        <v>32360</v>
      </c>
      <c r="C29" s="5" t="n">
        <v>15608</v>
      </c>
    </row>
    <row r="30">
      <c r="A30" s="4" t="inlineStr">
        <is>
          <t>Total investment securities, Fair Value</t>
        </is>
      </c>
      <c r="B30" s="6" t="n">
        <v>66862</v>
      </c>
      <c r="C30" s="6" t="n">
        <v>471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ans Receivable and Related Allowance for Loan Losses (Detail) - USD ($) $ in Thousands</t>
        </is>
      </c>
      <c r="B1" s="2" t="inlineStr">
        <is>
          <t>Jun. 30, 2021</t>
        </is>
      </c>
      <c r="C1" s="2" t="inlineStr">
        <is>
          <t>Mar. 31, 2021</t>
        </is>
      </c>
      <c r="D1" s="2" t="inlineStr">
        <is>
          <t>Sep. 30, 2020</t>
        </is>
      </c>
      <c r="E1" s="2" t="inlineStr">
        <is>
          <t>Jun. 30, 2020</t>
        </is>
      </c>
      <c r="F1" s="2" t="inlineStr">
        <is>
          <t>Mar. 31, 2020</t>
        </is>
      </c>
      <c r="G1" s="2" t="inlineStr">
        <is>
          <t>Sep. 30, 2019</t>
        </is>
      </c>
      <c r="H1" s="2" t="inlineStr">
        <is>
          <t>Jun. 30, 2019</t>
        </is>
      </c>
      <c r="I1" s="2" t="inlineStr">
        <is>
          <t>Sep. 30, 2018</t>
        </is>
      </c>
    </row>
    <row r="2">
      <c r="A2" s="3" t="inlineStr">
        <is>
          <t>Financing Receivable, Impaired [Line Items]</t>
        </is>
      </c>
    </row>
    <row r="3">
      <c r="A3" s="4" t="inlineStr">
        <is>
          <t>Total loans</t>
        </is>
      </c>
      <c r="B3" s="6" t="n">
        <v>951650</v>
      </c>
      <c r="D3" s="6" t="n">
        <v>1039001</v>
      </c>
      <c r="H3" s="6" t="n">
        <v>1043047</v>
      </c>
    </row>
    <row r="4">
      <c r="A4" s="4" t="inlineStr">
        <is>
          <t>Deferred loan costs, net</t>
        </is>
      </c>
      <c r="B4" s="5" t="n">
        <v>685</v>
      </c>
      <c r="D4" s="5" t="n">
        <v>326</v>
      </c>
    </row>
    <row r="5">
      <c r="A5" s="4" t="inlineStr">
        <is>
          <t>Allowance for loan losses</t>
        </is>
      </c>
      <c r="B5" s="5" t="n">
        <v>-11600</v>
      </c>
      <c r="C5" s="6" t="n">
        <v>-12601</v>
      </c>
      <c r="D5" s="5" t="n">
        <v>-12433</v>
      </c>
      <c r="E5" s="6" t="n">
        <v>-11067</v>
      </c>
      <c r="F5" s="6" t="n">
        <v>-10556</v>
      </c>
      <c r="G5" s="6" t="n">
        <v>-10095</v>
      </c>
      <c r="H5" s="5" t="n">
        <v>-11067</v>
      </c>
      <c r="I5" s="6" t="n">
        <v>-10095</v>
      </c>
    </row>
    <row r="6">
      <c r="A6" s="4" t="inlineStr">
        <is>
          <t>Total loans receivable, net</t>
        </is>
      </c>
      <c r="B6" s="5" t="n">
        <v>940735</v>
      </c>
      <c r="D6" s="5" t="n">
        <v>1026894</v>
      </c>
    </row>
    <row r="7">
      <c r="A7" s="4" t="inlineStr">
        <is>
          <t>Commercial and Industrial [Member]</t>
        </is>
      </c>
    </row>
    <row r="8">
      <c r="A8" s="3" t="inlineStr">
        <is>
          <t>Financing Receivable, Impaired [Line Items]</t>
        </is>
      </c>
    </row>
    <row r="9">
      <c r="A9" s="4" t="inlineStr">
        <is>
          <t>Total loans</t>
        </is>
      </c>
      <c r="B9" s="5" t="n">
        <v>97955</v>
      </c>
      <c r="D9" s="5" t="n">
        <v>116584</v>
      </c>
      <c r="H9" s="5" t="n">
        <v>115899</v>
      </c>
    </row>
    <row r="10">
      <c r="A10" s="4" t="inlineStr">
        <is>
          <t>Allowance for loan losses</t>
        </is>
      </c>
      <c r="B10" s="5" t="n">
        <v>-650</v>
      </c>
      <c r="C10" s="5" t="n">
        <v>-557</v>
      </c>
      <c r="D10" s="5" t="n">
        <v>-578</v>
      </c>
      <c r="E10" s="5" t="n">
        <v>-592</v>
      </c>
      <c r="F10" s="5" t="n">
        <v>-516</v>
      </c>
      <c r="G10" s="5" t="n">
        <v>-615</v>
      </c>
      <c r="H10" s="5" t="n">
        <v>-592</v>
      </c>
      <c r="I10" s="5" t="n">
        <v>-615</v>
      </c>
    </row>
    <row r="11">
      <c r="A11" s="4" t="inlineStr">
        <is>
          <t>Residential Mortgage [Member]</t>
        </is>
      </c>
    </row>
    <row r="12">
      <c r="A12" s="3" t="inlineStr">
        <is>
          <t>Financing Receivable, Impaired [Line Items]</t>
        </is>
      </c>
    </row>
    <row r="13">
      <c r="A13" s="4" t="inlineStr">
        <is>
          <t>Total loans</t>
        </is>
      </c>
      <c r="B13" s="5" t="n">
        <v>201737</v>
      </c>
      <c r="D13" s="5" t="n">
        <v>242090</v>
      </c>
      <c r="H13" s="5" t="n">
        <v>246215</v>
      </c>
    </row>
    <row r="14">
      <c r="A14" s="4" t="inlineStr">
        <is>
          <t>Allowance for loan losses</t>
        </is>
      </c>
      <c r="B14" s="5" t="n">
        <v>-1317</v>
      </c>
      <c r="C14" s="5" t="n">
        <v>-1428</v>
      </c>
      <c r="D14" s="5" t="n">
        <v>-1667</v>
      </c>
      <c r="E14" s="5" t="n">
        <v>-1696</v>
      </c>
      <c r="F14" s="5" t="n">
        <v>-1492</v>
      </c>
      <c r="G14" s="5" t="n">
        <v>-1364</v>
      </c>
      <c r="H14" s="5" t="n">
        <v>-1696</v>
      </c>
      <c r="I14" s="5" t="n">
        <v>-1364</v>
      </c>
    </row>
    <row r="15">
      <c r="A15" s="4" t="inlineStr">
        <is>
          <t>Construction and Development - Residential and Commercial Receivables [Member]</t>
        </is>
      </c>
    </row>
    <row r="16">
      <c r="A16" s="3" t="inlineStr">
        <is>
          <t>Financing Receivable, Impaired [Line Items]</t>
        </is>
      </c>
    </row>
    <row r="17">
      <c r="A17" s="4" t="inlineStr">
        <is>
          <t>Total loans</t>
        </is>
      </c>
      <c r="B17" s="5" t="n">
        <v>61484</v>
      </c>
      <c r="D17" s="5" t="n">
        <v>65703</v>
      </c>
      <c r="H17" s="5" t="n">
        <v>56999</v>
      </c>
    </row>
    <row r="18">
      <c r="A18" s="4" t="inlineStr">
        <is>
          <t>Allowance for loan losses</t>
        </is>
      </c>
      <c r="B18" s="5" t="n">
        <v>-435</v>
      </c>
      <c r="C18" s="5" t="n">
        <v>-532</v>
      </c>
      <c r="D18" s="5" t="n">
        <v>-465</v>
      </c>
      <c r="E18" s="5" t="n">
        <v>-405</v>
      </c>
      <c r="F18" s="5" t="n">
        <v>-354</v>
      </c>
      <c r="G18" s="5" t="n">
        <v>-523</v>
      </c>
      <c r="H18" s="5" t="n">
        <v>-405</v>
      </c>
      <c r="I18" s="5" t="n">
        <v>-523</v>
      </c>
    </row>
    <row r="19">
      <c r="A19" s="4" t="inlineStr">
        <is>
          <t>Construction and Development - Land Receivable [Member]</t>
        </is>
      </c>
    </row>
    <row r="20">
      <c r="A20" s="3" t="inlineStr">
        <is>
          <t>Financing Receivable, Impaired [Line Items]</t>
        </is>
      </c>
    </row>
    <row r="21">
      <c r="A21" s="4" t="inlineStr">
        <is>
          <t>Total loans</t>
        </is>
      </c>
      <c r="B21" s="5" t="n">
        <v>2253</v>
      </c>
      <c r="D21" s="5" t="n">
        <v>3110</v>
      </c>
      <c r="H21" s="5" t="n">
        <v>3535</v>
      </c>
    </row>
    <row r="22">
      <c r="A22" s="4" t="inlineStr">
        <is>
          <t>Allowance for loan losses</t>
        </is>
      </c>
      <c r="B22" s="5" t="n">
        <v>-15</v>
      </c>
      <c r="C22" s="5" t="n">
        <v>-24</v>
      </c>
      <c r="D22" s="5" t="n">
        <v>-23</v>
      </c>
      <c r="E22" s="5" t="n">
        <v>-26</v>
      </c>
      <c r="F22" s="5" t="n">
        <v>-24</v>
      </c>
      <c r="G22" s="5" t="n">
        <v>-20</v>
      </c>
      <c r="H22" s="5" t="n">
        <v>-26</v>
      </c>
      <c r="I22" s="5" t="n">
        <v>-20</v>
      </c>
    </row>
    <row r="23">
      <c r="A23" s="4" t="inlineStr">
        <is>
          <t>Construction And Development Receivable [Member]</t>
        </is>
      </c>
    </row>
    <row r="24">
      <c r="A24" s="3" t="inlineStr">
        <is>
          <t>Financing Receivable, Impaired [Line Items]</t>
        </is>
      </c>
    </row>
    <row r="25">
      <c r="A25" s="4" t="inlineStr">
        <is>
          <t>Total loans</t>
        </is>
      </c>
      <c r="B25" s="5" t="n">
        <v>63737</v>
      </c>
      <c r="D25" s="5" t="n">
        <v>68813</v>
      </c>
    </row>
    <row r="26">
      <c r="A26" s="4" t="inlineStr">
        <is>
          <t>Commercial Real Estate [Member]</t>
        </is>
      </c>
    </row>
    <row r="27">
      <c r="A27" s="3" t="inlineStr">
        <is>
          <t>Financing Receivable, Impaired [Line Items]</t>
        </is>
      </c>
    </row>
    <row r="28">
      <c r="A28" s="4" t="inlineStr">
        <is>
          <t>Total loans</t>
        </is>
      </c>
      <c r="B28" s="5" t="n">
        <v>478032</v>
      </c>
      <c r="D28" s="5" t="n">
        <v>495398</v>
      </c>
      <c r="H28" s="5" t="n">
        <v>506180</v>
      </c>
    </row>
    <row r="29">
      <c r="A29" s="4" t="inlineStr">
        <is>
          <t>Allowance for loan losses</t>
        </is>
      </c>
      <c r="B29" s="5" t="n">
        <v>-8339</v>
      </c>
      <c r="C29" s="5" t="n">
        <v>-8377</v>
      </c>
      <c r="D29" s="5" t="n">
        <v>-8682</v>
      </c>
      <c r="E29" s="5" t="n">
        <v>-7217</v>
      </c>
      <c r="F29" s="5" t="n">
        <v>-7282</v>
      </c>
      <c r="G29" s="5" t="n">
        <v>-5903</v>
      </c>
      <c r="H29" s="5" t="n">
        <v>-7217</v>
      </c>
      <c r="I29" s="5" t="n">
        <v>-5903</v>
      </c>
    </row>
    <row r="30">
      <c r="A30" s="4" t="inlineStr">
        <is>
          <t>Commercial Farmland [Member]</t>
        </is>
      </c>
    </row>
    <row r="31">
      <c r="A31" s="3" t="inlineStr">
        <is>
          <t>Financing Receivable, Impaired [Line Items]</t>
        </is>
      </c>
    </row>
    <row r="32">
      <c r="A32" s="4" t="inlineStr">
        <is>
          <t>Total loans</t>
        </is>
      </c>
      <c r="B32" s="5" t="n">
        <v>10335</v>
      </c>
      <c r="D32" s="5" t="n">
        <v>7517</v>
      </c>
      <c r="H32" s="5" t="n">
        <v>7531</v>
      </c>
    </row>
    <row r="33">
      <c r="A33" s="4" t="inlineStr">
        <is>
          <t>Allowance for loan losses</t>
        </is>
      </c>
      <c r="B33" s="5" t="n">
        <v>-56</v>
      </c>
      <c r="C33" s="5" t="n">
        <v>-35</v>
      </c>
      <c r="D33" s="5" t="n">
        <v>-47</v>
      </c>
      <c r="E33" s="5" t="n">
        <v>-47</v>
      </c>
      <c r="F33" s="5" t="n">
        <v>-42</v>
      </c>
      <c r="G33" s="5" t="n">
        <v>-49</v>
      </c>
      <c r="H33" s="5" t="n">
        <v>-47</v>
      </c>
      <c r="I33" s="5" t="n">
        <v>-49</v>
      </c>
    </row>
    <row r="34">
      <c r="A34" s="4" t="inlineStr">
        <is>
          <t>Commercial Multi Family Receivable [Member]</t>
        </is>
      </c>
    </row>
    <row r="35">
      <c r="A35" s="3" t="inlineStr">
        <is>
          <t>Financing Receivable, Impaired [Line Items]</t>
        </is>
      </c>
    </row>
    <row r="36">
      <c r="A36" s="4" t="inlineStr">
        <is>
          <t>Total loans</t>
        </is>
      </c>
      <c r="B36" s="5" t="n">
        <v>66725</v>
      </c>
      <c r="D36" s="5" t="n">
        <v>67767</v>
      </c>
      <c r="H36" s="5" t="n">
        <v>66416</v>
      </c>
    </row>
    <row r="37">
      <c r="A37" s="4" t="inlineStr">
        <is>
          <t>Allowance for loan losses</t>
        </is>
      </c>
      <c r="B37" s="5" t="n">
        <v>-503</v>
      </c>
      <c r="C37" s="5" t="n">
        <v>-506</v>
      </c>
      <c r="D37" s="5" t="n">
        <v>-511</v>
      </c>
      <c r="E37" s="5" t="n">
        <v>-647</v>
      </c>
      <c r="F37" s="5" t="n">
        <v>-444</v>
      </c>
      <c r="G37" s="5" t="n">
        <v>-369</v>
      </c>
      <c r="H37" s="5" t="n">
        <v>-647</v>
      </c>
      <c r="I37" s="5" t="n">
        <v>-369</v>
      </c>
    </row>
    <row r="38">
      <c r="A38" s="4" t="inlineStr">
        <is>
          <t>Commercial - Other Receivable [Member]</t>
        </is>
      </c>
    </row>
    <row r="39">
      <c r="A39" s="3" t="inlineStr">
        <is>
          <t>Financing Receivable, Impaired [Line Items]</t>
        </is>
      </c>
    </row>
    <row r="40">
      <c r="A40" s="4" t="inlineStr">
        <is>
          <t>Total loans</t>
        </is>
      </c>
      <c r="B40" s="5" t="n">
        <v>10896</v>
      </c>
      <c r="D40" s="5" t="n">
        <v>10142</v>
      </c>
      <c r="H40" s="5" t="n">
        <v>8397</v>
      </c>
    </row>
    <row r="41">
      <c r="A41" s="4" t="inlineStr">
        <is>
          <t>Allowance for loan losses</t>
        </is>
      </c>
      <c r="B41" s="5" t="n">
        <v>-54</v>
      </c>
      <c r="C41" s="5" t="n">
        <v>-49</v>
      </c>
      <c r="D41" s="5" t="n">
        <v>-51</v>
      </c>
      <c r="E41" s="5" t="n">
        <v>-43</v>
      </c>
      <c r="F41" s="5" t="n">
        <v>-35</v>
      </c>
      <c r="G41" s="5" t="n">
        <v>-21</v>
      </c>
      <c r="H41" s="5" t="n">
        <v>-43</v>
      </c>
      <c r="I41" s="5" t="n">
        <v>-21</v>
      </c>
    </row>
    <row r="42">
      <c r="A42" s="4" t="inlineStr">
        <is>
          <t>Commercial [Member]</t>
        </is>
      </c>
    </row>
    <row r="43">
      <c r="A43" s="3" t="inlineStr">
        <is>
          <t>Financing Receivable, Impaired [Line Items]</t>
        </is>
      </c>
    </row>
    <row r="44">
      <c r="A44" s="4" t="inlineStr">
        <is>
          <t>Total loans</t>
        </is>
      </c>
      <c r="B44" s="5" t="n">
        <v>663943</v>
      </c>
      <c r="D44" s="5" t="n">
        <v>697408</v>
      </c>
    </row>
    <row r="45">
      <c r="A45" s="4" t="inlineStr">
        <is>
          <t>Consumer - Home Equity Lines of Credit [Member]</t>
        </is>
      </c>
    </row>
    <row r="46">
      <c r="A46" s="3" t="inlineStr">
        <is>
          <t>Financing Receivable, Impaired [Line Items]</t>
        </is>
      </c>
    </row>
    <row r="47">
      <c r="A47" s="4" t="inlineStr">
        <is>
          <t>Total loans</t>
        </is>
      </c>
      <c r="B47" s="5" t="n">
        <v>12822</v>
      </c>
      <c r="D47" s="5" t="n">
        <v>17128</v>
      </c>
      <c r="H47" s="5" t="n">
        <v>18097</v>
      </c>
    </row>
    <row r="48">
      <c r="A48" s="4" t="inlineStr">
        <is>
          <t>Allowance for loan losses</t>
        </is>
      </c>
      <c r="B48" s="5" t="n">
        <v>-93</v>
      </c>
      <c r="C48" s="5" t="n">
        <v>-119</v>
      </c>
      <c r="D48" s="5" t="n">
        <v>-130</v>
      </c>
      <c r="E48" s="5" t="n">
        <v>-137</v>
      </c>
      <c r="F48" s="5" t="n">
        <v>-127</v>
      </c>
      <c r="G48" s="5" t="n">
        <v>-122</v>
      </c>
      <c r="H48" s="5" t="n">
        <v>-137</v>
      </c>
      <c r="I48" s="5" t="n">
        <v>-122</v>
      </c>
    </row>
    <row r="49">
      <c r="A49" s="4" t="inlineStr">
        <is>
          <t>Consumer - Second Mortgages Receivable [Member]</t>
        </is>
      </c>
    </row>
    <row r="50">
      <c r="A50" s="3" t="inlineStr">
        <is>
          <t>Financing Receivable, Impaired [Line Items]</t>
        </is>
      </c>
    </row>
    <row r="51">
      <c r="A51" s="4" t="inlineStr">
        <is>
          <t>Total loans</t>
        </is>
      </c>
      <c r="B51" s="5" t="n">
        <v>7039</v>
      </c>
      <c r="D51" s="5" t="n">
        <v>10711</v>
      </c>
      <c r="H51" s="5" t="n">
        <v>11704</v>
      </c>
    </row>
    <row r="52">
      <c r="A52" s="4" t="inlineStr">
        <is>
          <t>Allowance for loan losses</t>
        </is>
      </c>
      <c r="B52" s="5" t="n">
        <v>-104</v>
      </c>
      <c r="C52" s="5" t="n">
        <v>-114</v>
      </c>
      <c r="D52" s="5" t="n">
        <v>-196</v>
      </c>
      <c r="E52" s="5" t="n">
        <v>-223</v>
      </c>
      <c r="F52" s="5" t="n">
        <v>-212</v>
      </c>
      <c r="G52" s="5" t="n">
        <v>-267</v>
      </c>
      <c r="H52" s="5" t="n">
        <v>-223</v>
      </c>
      <c r="I52" s="5" t="n">
        <v>-267</v>
      </c>
    </row>
    <row r="53">
      <c r="A53" s="4" t="inlineStr">
        <is>
          <t>Consumer - Other Receivable [Member]</t>
        </is>
      </c>
    </row>
    <row r="54">
      <c r="A54" s="3" t="inlineStr">
        <is>
          <t>Financing Receivable, Impaired [Line Items]</t>
        </is>
      </c>
    </row>
    <row r="55">
      <c r="A55" s="4" t="inlineStr">
        <is>
          <t>Total loans</t>
        </is>
      </c>
      <c r="B55" s="5" t="n">
        <v>2372</v>
      </c>
      <c r="D55" s="5" t="n">
        <v>2851</v>
      </c>
      <c r="H55" s="5" t="n">
        <v>2074</v>
      </c>
    </row>
    <row r="56">
      <c r="A56" s="4" t="inlineStr">
        <is>
          <t>Allowance for loan losses</t>
        </is>
      </c>
      <c r="B56" s="5" t="n">
        <v>-22</v>
      </c>
      <c r="C56" s="6" t="n">
        <v>-25</v>
      </c>
      <c r="D56" s="5" t="n">
        <v>-29</v>
      </c>
      <c r="E56" s="6" t="n">
        <v>-22</v>
      </c>
      <c r="F56" s="6" t="n">
        <v>-21</v>
      </c>
      <c r="G56" s="6" t="n">
        <v>-23</v>
      </c>
      <c r="H56" s="6" t="n">
        <v>-22</v>
      </c>
      <c r="I56" s="6" t="n">
        <v>-23</v>
      </c>
    </row>
    <row r="57">
      <c r="A57" s="4" t="inlineStr">
        <is>
          <t>Consumer Receivable [Member]</t>
        </is>
      </c>
    </row>
    <row r="58">
      <c r="A58" s="3" t="inlineStr">
        <is>
          <t>Financing Receivable, Impaired [Line Items]</t>
        </is>
      </c>
    </row>
    <row r="59">
      <c r="A59" s="4" t="inlineStr">
        <is>
          <t>Total loans</t>
        </is>
      </c>
      <c r="B59" s="6" t="n">
        <v>22233</v>
      </c>
      <c r="D59" s="6" t="n">
        <v>306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Loans Receivable and Related Allowance for Loan Losses (1) (Detail) - USD ($)</t>
        </is>
      </c>
      <c r="B1" s="2" t="inlineStr">
        <is>
          <t>3 Months Ended</t>
        </is>
      </c>
      <c r="D1" s="2" t="inlineStr">
        <is>
          <t>9 Months Ended</t>
        </is>
      </c>
      <c r="G1" s="2" t="inlineStr">
        <is>
          <t>12 Months Ended</t>
        </is>
      </c>
    </row>
    <row r="2">
      <c r="B2" s="2" t="inlineStr">
        <is>
          <t>Jun. 30, 2021</t>
        </is>
      </c>
      <c r="C2" s="2" t="inlineStr">
        <is>
          <t>Jun. 30, 2020</t>
        </is>
      </c>
      <c r="D2" s="2" t="inlineStr">
        <is>
          <t>Jun. 30, 2021</t>
        </is>
      </c>
      <c r="E2" s="2" t="inlineStr">
        <is>
          <t>Jun. 30, 2020</t>
        </is>
      </c>
      <c r="F2" s="2" t="inlineStr">
        <is>
          <t>Jun. 30, 2019</t>
        </is>
      </c>
      <c r="G2" s="2" t="inlineStr">
        <is>
          <t>Sep. 30, 2020</t>
        </is>
      </c>
    </row>
    <row r="3">
      <c r="A3" s="3" t="inlineStr">
        <is>
          <t>Allowance for Loan and Lease Losses [Roll Forward]</t>
        </is>
      </c>
    </row>
    <row r="4">
      <c r="A4" s="4" t="inlineStr">
        <is>
          <t>Allowance for credit losses, Beginning balance</t>
        </is>
      </c>
      <c r="B4" s="6" t="n">
        <v>12601000</v>
      </c>
      <c r="C4" s="6" t="n">
        <v>10556000</v>
      </c>
      <c r="D4" s="6" t="n">
        <v>12433000</v>
      </c>
      <c r="E4" s="6" t="n">
        <v>10095000</v>
      </c>
      <c r="F4" s="6" t="n">
        <v>10095000</v>
      </c>
      <c r="G4" s="6" t="n">
        <v>10095000</v>
      </c>
    </row>
    <row r="5">
      <c r="A5" s="4" t="inlineStr">
        <is>
          <t>Charge-offs</t>
        </is>
      </c>
      <c r="B5" s="5" t="n">
        <v>-1024000</v>
      </c>
      <c r="D5" s="5" t="n">
        <v>-1508000</v>
      </c>
      <c r="E5" s="5" t="n">
        <v>2200000</v>
      </c>
      <c r="F5" s="5" t="n">
        <v>-2353000</v>
      </c>
      <c r="G5" s="5" t="n">
        <v>-8396000</v>
      </c>
    </row>
    <row r="6">
      <c r="A6" s="4" t="inlineStr">
        <is>
          <t>Recoveries</t>
        </is>
      </c>
      <c r="B6" s="5" t="n">
        <v>23000</v>
      </c>
      <c r="C6" s="5" t="n">
        <v>76000</v>
      </c>
      <c r="D6" s="5" t="n">
        <v>125000</v>
      </c>
      <c r="F6" s="5" t="n">
        <v>115000</v>
      </c>
      <c r="G6" s="5" t="n">
        <v>124000</v>
      </c>
    </row>
    <row r="7">
      <c r="A7" s="4" t="inlineStr">
        <is>
          <t>Provisions</t>
        </is>
      </c>
      <c r="C7" s="5" t="n">
        <v>435000</v>
      </c>
      <c r="D7" s="5" t="n">
        <v>550000</v>
      </c>
      <c r="E7" s="5" t="n">
        <v>3210000</v>
      </c>
      <c r="F7" s="5" t="n">
        <v>3210000</v>
      </c>
      <c r="G7" s="5" t="n">
        <v>10610000</v>
      </c>
    </row>
    <row r="8">
      <c r="A8" s="4" t="inlineStr">
        <is>
          <t>Allowance for credit losses, Ending Balance</t>
        </is>
      </c>
      <c r="B8" s="5" t="n">
        <v>11600000</v>
      </c>
      <c r="C8" s="5" t="n">
        <v>11067000</v>
      </c>
      <c r="D8" s="5" t="n">
        <v>11600000</v>
      </c>
      <c r="E8" s="5" t="n">
        <v>11067000</v>
      </c>
      <c r="F8" s="5" t="n">
        <v>11067000</v>
      </c>
      <c r="G8" s="5" t="n">
        <v>12433000</v>
      </c>
    </row>
    <row r="9">
      <c r="A9" s="4" t="inlineStr">
        <is>
          <t>Allowance for credit losses: Ending balance: individually evaluated for impairment</t>
        </is>
      </c>
      <c r="B9" s="5" t="n">
        <v>1324000</v>
      </c>
      <c r="D9" s="5" t="n">
        <v>1324000</v>
      </c>
      <c r="F9" s="5" t="n">
        <v>211000</v>
      </c>
      <c r="G9" s="5" t="n">
        <v>308000</v>
      </c>
    </row>
    <row r="10">
      <c r="A10" s="4" t="inlineStr">
        <is>
          <t>Allowance for credit losses: Ending balance: collectively evaluated for impairment</t>
        </is>
      </c>
      <c r="B10" s="5" t="n">
        <v>10276000</v>
      </c>
      <c r="D10" s="5" t="n">
        <v>10276000</v>
      </c>
      <c r="F10" s="5" t="n">
        <v>10856000</v>
      </c>
      <c r="G10" s="5" t="n">
        <v>12125000</v>
      </c>
    </row>
    <row r="11">
      <c r="A11" s="4" t="inlineStr">
        <is>
          <t>Loans receivable</t>
        </is>
      </c>
      <c r="B11" s="5" t="n">
        <v>951650000</v>
      </c>
      <c r="D11" s="5" t="n">
        <v>951650000</v>
      </c>
      <c r="F11" s="5" t="n">
        <v>1043047000</v>
      </c>
      <c r="G11" s="5" t="n">
        <v>1039001000</v>
      </c>
    </row>
    <row r="12">
      <c r="A12" s="4" t="inlineStr">
        <is>
          <t>Loans receivable: Ending balance: individually evaluated for impairment</t>
        </is>
      </c>
      <c r="B12" s="5" t="n">
        <v>47651000</v>
      </c>
      <c r="D12" s="5" t="n">
        <v>47651000</v>
      </c>
      <c r="F12" s="5" t="n">
        <v>22512000</v>
      </c>
      <c r="G12" s="5" t="n">
        <v>30222000</v>
      </c>
    </row>
    <row r="13">
      <c r="A13" s="4" t="inlineStr">
        <is>
          <t>Loans Receivable: Ending balance: collectively evaluated for impairment</t>
        </is>
      </c>
      <c r="B13" s="5" t="n">
        <v>903999000</v>
      </c>
      <c r="D13" s="5" t="n">
        <v>903999000</v>
      </c>
      <c r="F13" s="5" t="n">
        <v>1020535000</v>
      </c>
      <c r="G13" s="5" t="n">
        <v>1008779000</v>
      </c>
    </row>
    <row r="14">
      <c r="A14" s="4" t="inlineStr">
        <is>
          <t>Commercial and Industrial [Member]</t>
        </is>
      </c>
    </row>
    <row r="15">
      <c r="A15" s="3" t="inlineStr">
        <is>
          <t>Allowance for Loan and Lease Losses [Roll Forward]</t>
        </is>
      </c>
    </row>
    <row r="16">
      <c r="A16" s="4" t="inlineStr">
        <is>
          <t>Allowance for credit losses, Beginning balance</t>
        </is>
      </c>
      <c r="B16" s="5" t="n">
        <v>557000</v>
      </c>
      <c r="C16" s="5" t="n">
        <v>516000</v>
      </c>
      <c r="D16" s="5" t="n">
        <v>578000</v>
      </c>
      <c r="E16" s="5" t="n">
        <v>615000</v>
      </c>
      <c r="F16" s="5" t="n">
        <v>615000</v>
      </c>
      <c r="G16" s="5" t="n">
        <v>615000</v>
      </c>
    </row>
    <row r="17">
      <c r="A17" s="4" t="inlineStr">
        <is>
          <t>Charge-offs</t>
        </is>
      </c>
      <c r="B17" s="5" t="n">
        <v>-379000</v>
      </c>
      <c r="D17" s="5" t="n">
        <v>-379000</v>
      </c>
    </row>
    <row r="18">
      <c r="A18" s="4" t="inlineStr">
        <is>
          <t>Recoveries</t>
        </is>
      </c>
      <c r="B18" s="5" t="n">
        <v>1000</v>
      </c>
      <c r="C18" s="5" t="n">
        <v>1000</v>
      </c>
      <c r="D18" s="5" t="n">
        <v>2000</v>
      </c>
      <c r="F18" s="5" t="n">
        <v>2000</v>
      </c>
      <c r="G18" s="5" t="n">
        <v>2000</v>
      </c>
    </row>
    <row r="19">
      <c r="A19" s="4" t="inlineStr">
        <is>
          <t>Provisions</t>
        </is>
      </c>
      <c r="B19" s="5" t="n">
        <v>471000</v>
      </c>
      <c r="C19" s="5" t="n">
        <v>75000</v>
      </c>
      <c r="D19" s="5" t="n">
        <v>449000</v>
      </c>
      <c r="F19" s="5" t="n">
        <v>-25000</v>
      </c>
      <c r="G19" s="5" t="n">
        <v>-39000</v>
      </c>
    </row>
    <row r="20">
      <c r="A20" s="4" t="inlineStr">
        <is>
          <t>Allowance for credit losses, Ending Balance</t>
        </is>
      </c>
      <c r="B20" s="5" t="n">
        <v>650000</v>
      </c>
      <c r="C20" s="5" t="n">
        <v>592000</v>
      </c>
      <c r="D20" s="5" t="n">
        <v>650000</v>
      </c>
      <c r="E20" s="5" t="n">
        <v>592000</v>
      </c>
      <c r="F20" s="5" t="n">
        <v>592000</v>
      </c>
      <c r="G20" s="5" t="n">
        <v>578000</v>
      </c>
    </row>
    <row r="21">
      <c r="A21" s="4" t="inlineStr">
        <is>
          <t>Allowance for credit losses: Ending balance: collectively evaluated for impairment</t>
        </is>
      </c>
      <c r="B21" s="5" t="n">
        <v>650000</v>
      </c>
      <c r="D21" s="5" t="n">
        <v>650000</v>
      </c>
      <c r="F21" s="5" t="n">
        <v>592000</v>
      </c>
      <c r="G21" s="5" t="n">
        <v>578000</v>
      </c>
    </row>
    <row r="22">
      <c r="A22" s="4" t="inlineStr">
        <is>
          <t>Loans receivable</t>
        </is>
      </c>
      <c r="B22" s="5" t="n">
        <v>97955000</v>
      </c>
      <c r="D22" s="5" t="n">
        <v>97955000</v>
      </c>
      <c r="F22" s="5" t="n">
        <v>115899000</v>
      </c>
      <c r="G22" s="5" t="n">
        <v>116584000</v>
      </c>
    </row>
    <row r="23">
      <c r="A23" s="4" t="inlineStr">
        <is>
          <t>Loans receivable: Ending balance: individually evaluated for impairment</t>
        </is>
      </c>
      <c r="B23" s="5" t="n">
        <v>3124000</v>
      </c>
      <c r="D23" s="5" t="n">
        <v>3124000</v>
      </c>
    </row>
    <row r="24">
      <c r="A24" s="4" t="inlineStr">
        <is>
          <t>Loans Receivable: Ending balance: collectively evaluated for impairment</t>
        </is>
      </c>
      <c r="B24" s="5" t="n">
        <v>94831000</v>
      </c>
      <c r="D24" s="5" t="n">
        <v>94831000</v>
      </c>
      <c r="F24" s="5" t="n">
        <v>115899000</v>
      </c>
      <c r="G24" s="5" t="n">
        <v>116584000</v>
      </c>
    </row>
    <row r="25">
      <c r="A25" s="4" t="inlineStr">
        <is>
          <t>Residential Mortgage [Member]</t>
        </is>
      </c>
    </row>
    <row r="26">
      <c r="A26" s="3" t="inlineStr">
        <is>
          <t>Allowance for Loan and Lease Losses [Roll Forward]</t>
        </is>
      </c>
    </row>
    <row r="27">
      <c r="A27" s="4" t="inlineStr">
        <is>
          <t>Allowance for credit losses, Beginning balance</t>
        </is>
      </c>
      <c r="B27" s="5" t="n">
        <v>1428000</v>
      </c>
      <c r="C27" s="5" t="n">
        <v>1492000</v>
      </c>
      <c r="D27" s="5" t="n">
        <v>1667000</v>
      </c>
      <c r="E27" s="5" t="n">
        <v>1364000</v>
      </c>
      <c r="F27" s="5" t="n">
        <v>1364000</v>
      </c>
      <c r="G27" s="5" t="n">
        <v>1364000</v>
      </c>
    </row>
    <row r="28">
      <c r="A28" s="4" t="inlineStr">
        <is>
          <t>Recoveries</t>
        </is>
      </c>
      <c r="C28" s="5" t="n">
        <v>1000</v>
      </c>
      <c r="D28" s="5" t="n">
        <v>1000</v>
      </c>
      <c r="F28" s="5" t="n">
        <v>24000</v>
      </c>
      <c r="G28" s="5" t="n">
        <v>25000</v>
      </c>
    </row>
    <row r="29">
      <c r="A29" s="4" t="inlineStr">
        <is>
          <t>Provisions</t>
        </is>
      </c>
      <c r="B29" s="5" t="n">
        <v>-111000</v>
      </c>
      <c r="C29" s="5" t="n">
        <v>203000</v>
      </c>
      <c r="D29" s="5" t="n">
        <v>-351000</v>
      </c>
      <c r="F29" s="5" t="n">
        <v>308000</v>
      </c>
      <c r="G29" s="5" t="n">
        <v>278000</v>
      </c>
    </row>
    <row r="30">
      <c r="A30" s="4" t="inlineStr">
        <is>
          <t>Allowance for credit losses, Ending Balance</t>
        </is>
      </c>
      <c r="B30" s="5" t="n">
        <v>1317000</v>
      </c>
      <c r="C30" s="5" t="n">
        <v>1696000</v>
      </c>
      <c r="D30" s="5" t="n">
        <v>1317000</v>
      </c>
      <c r="E30" s="5" t="n">
        <v>1696000</v>
      </c>
      <c r="F30" s="5" t="n">
        <v>1696000</v>
      </c>
      <c r="G30" s="5" t="n">
        <v>1667000</v>
      </c>
    </row>
    <row r="31">
      <c r="A31" s="4" t="inlineStr">
        <is>
          <t>Allowance for credit losses: Ending balance: individually evaluated for impairment</t>
        </is>
      </c>
      <c r="F31" s="5" t="n">
        <v>2000</v>
      </c>
    </row>
    <row r="32">
      <c r="A32" s="4" t="inlineStr">
        <is>
          <t>Allowance for credit losses: Ending balance: collectively evaluated for impairment</t>
        </is>
      </c>
      <c r="B32" s="5" t="n">
        <v>1317000</v>
      </c>
      <c r="D32" s="5" t="n">
        <v>1317000</v>
      </c>
      <c r="F32" s="5" t="n">
        <v>1694000</v>
      </c>
      <c r="G32" s="5" t="n">
        <v>1667000</v>
      </c>
    </row>
    <row r="33">
      <c r="A33" s="4" t="inlineStr">
        <is>
          <t>Loans receivable</t>
        </is>
      </c>
      <c r="B33" s="5" t="n">
        <v>201737000</v>
      </c>
      <c r="D33" s="5" t="n">
        <v>201737000</v>
      </c>
      <c r="F33" s="5" t="n">
        <v>246215000</v>
      </c>
      <c r="G33" s="5" t="n">
        <v>242090000</v>
      </c>
    </row>
    <row r="34">
      <c r="A34" s="4" t="inlineStr">
        <is>
          <t>Loans receivable: Ending balance: individually evaluated for impairment</t>
        </is>
      </c>
      <c r="B34" s="5" t="n">
        <v>3561000</v>
      </c>
      <c r="D34" s="5" t="n">
        <v>3561000</v>
      </c>
      <c r="F34" s="5" t="n">
        <v>3435000</v>
      </c>
      <c r="G34" s="5" t="n">
        <v>3388000</v>
      </c>
    </row>
    <row r="35">
      <c r="A35" s="4" t="inlineStr">
        <is>
          <t>Loans Receivable: Ending balance: collectively evaluated for impairment</t>
        </is>
      </c>
      <c r="B35" s="5" t="n">
        <v>198176000</v>
      </c>
      <c r="D35" s="5" t="n">
        <v>198176000</v>
      </c>
      <c r="F35" s="5" t="n">
        <v>242780000</v>
      </c>
      <c r="G35" s="5" t="n">
        <v>238702000</v>
      </c>
    </row>
    <row r="36">
      <c r="A36" s="4" t="inlineStr">
        <is>
          <t>Construction and Development - Residential and Commercial Receivables [Member]</t>
        </is>
      </c>
    </row>
    <row r="37">
      <c r="A37" s="3" t="inlineStr">
        <is>
          <t>Allowance for Loan and Lease Losses [Roll Forward]</t>
        </is>
      </c>
    </row>
    <row r="38">
      <c r="A38" s="4" t="inlineStr">
        <is>
          <t>Allowance for credit losses, Beginning balance</t>
        </is>
      </c>
      <c r="B38" s="5" t="n">
        <v>532000</v>
      </c>
      <c r="C38" s="5" t="n">
        <v>354000</v>
      </c>
      <c r="D38" s="5" t="n">
        <v>465000</v>
      </c>
      <c r="E38" s="5" t="n">
        <v>523000</v>
      </c>
      <c r="F38" s="5" t="n">
        <v>523000</v>
      </c>
      <c r="G38" s="5" t="n">
        <v>523000</v>
      </c>
    </row>
    <row r="39">
      <c r="A39" s="4" t="inlineStr">
        <is>
          <t>Provisions</t>
        </is>
      </c>
      <c r="B39" s="5" t="n">
        <v>-97000</v>
      </c>
      <c r="C39" s="5" t="n">
        <v>51000</v>
      </c>
      <c r="D39" s="5" t="n">
        <v>-30000</v>
      </c>
      <c r="F39" s="5" t="n">
        <v>-118000</v>
      </c>
      <c r="G39" s="5" t="n">
        <v>-58000</v>
      </c>
    </row>
    <row r="40">
      <c r="A40" s="4" t="inlineStr">
        <is>
          <t>Allowance for credit losses, Ending Balance</t>
        </is>
      </c>
      <c r="B40" s="5" t="n">
        <v>435000</v>
      </c>
      <c r="C40" s="5" t="n">
        <v>405000</v>
      </c>
      <c r="D40" s="5" t="n">
        <v>435000</v>
      </c>
      <c r="E40" s="5" t="n">
        <v>405000</v>
      </c>
      <c r="F40" s="5" t="n">
        <v>405000</v>
      </c>
      <c r="G40" s="5" t="n">
        <v>465000</v>
      </c>
    </row>
    <row r="41">
      <c r="A41" s="4" t="inlineStr">
        <is>
          <t>Allowance for credit losses: Ending balance: collectively evaluated for impairment</t>
        </is>
      </c>
      <c r="B41" s="5" t="n">
        <v>435000</v>
      </c>
      <c r="D41" s="5" t="n">
        <v>435000</v>
      </c>
      <c r="F41" s="5" t="n">
        <v>405000</v>
      </c>
      <c r="G41" s="5" t="n">
        <v>465000</v>
      </c>
    </row>
    <row r="42">
      <c r="A42" s="4" t="inlineStr">
        <is>
          <t>Loans receivable</t>
        </is>
      </c>
      <c r="B42" s="5" t="n">
        <v>61484000</v>
      </c>
      <c r="D42" s="5" t="n">
        <v>61484000</v>
      </c>
      <c r="F42" s="5" t="n">
        <v>56999000</v>
      </c>
      <c r="G42" s="5" t="n">
        <v>65703000</v>
      </c>
    </row>
    <row r="43">
      <c r="A43" s="4" t="inlineStr">
        <is>
          <t>Loans Receivable: Ending balance: collectively evaluated for impairment</t>
        </is>
      </c>
      <c r="B43" s="5" t="n">
        <v>61484000</v>
      </c>
      <c r="D43" s="5" t="n">
        <v>61484000</v>
      </c>
      <c r="F43" s="5" t="n">
        <v>56999000</v>
      </c>
      <c r="G43" s="5" t="n">
        <v>65703000</v>
      </c>
    </row>
    <row r="44">
      <c r="A44" s="4" t="inlineStr">
        <is>
          <t>Construction and Development - Land Receivable [Member]</t>
        </is>
      </c>
    </row>
    <row r="45">
      <c r="A45" s="3" t="inlineStr">
        <is>
          <t>Allowance for Loan and Lease Losses [Roll Forward]</t>
        </is>
      </c>
    </row>
    <row r="46">
      <c r="A46" s="4" t="inlineStr">
        <is>
          <t>Allowance for credit losses, Beginning balance</t>
        </is>
      </c>
      <c r="B46" s="5" t="n">
        <v>24000</v>
      </c>
      <c r="C46" s="5" t="n">
        <v>24000</v>
      </c>
      <c r="D46" s="5" t="n">
        <v>23000</v>
      </c>
      <c r="E46" s="5" t="n">
        <v>20000</v>
      </c>
      <c r="F46" s="5" t="n">
        <v>20000</v>
      </c>
      <c r="G46" s="5" t="n">
        <v>20000</v>
      </c>
    </row>
    <row r="47">
      <c r="A47" s="4" t="inlineStr">
        <is>
          <t>Provisions</t>
        </is>
      </c>
      <c r="B47" s="5" t="n">
        <v>-9000</v>
      </c>
      <c r="C47" s="5" t="n">
        <v>2000</v>
      </c>
      <c r="D47" s="5" t="n">
        <v>-8000</v>
      </c>
      <c r="F47" s="5" t="n">
        <v>6000</v>
      </c>
      <c r="G47" s="5" t="n">
        <v>3000</v>
      </c>
    </row>
    <row r="48">
      <c r="A48" s="4" t="inlineStr">
        <is>
          <t>Allowance for credit losses, Ending Balance</t>
        </is>
      </c>
      <c r="B48" s="5" t="n">
        <v>15000</v>
      </c>
      <c r="C48" s="5" t="n">
        <v>26000</v>
      </c>
      <c r="D48" s="5" t="n">
        <v>15000</v>
      </c>
      <c r="E48" s="5" t="n">
        <v>26000</v>
      </c>
      <c r="F48" s="5" t="n">
        <v>26000</v>
      </c>
      <c r="G48" s="5" t="n">
        <v>23000</v>
      </c>
    </row>
    <row r="49">
      <c r="A49" s="4" t="inlineStr">
        <is>
          <t>Allowance for credit losses: Ending balance: collectively evaluated for impairment</t>
        </is>
      </c>
      <c r="B49" s="5" t="n">
        <v>15000</v>
      </c>
      <c r="D49" s="5" t="n">
        <v>15000</v>
      </c>
      <c r="F49" s="5" t="n">
        <v>26000</v>
      </c>
      <c r="G49" s="5" t="n">
        <v>23000</v>
      </c>
    </row>
    <row r="50">
      <c r="A50" s="4" t="inlineStr">
        <is>
          <t>Loans receivable</t>
        </is>
      </c>
      <c r="B50" s="5" t="n">
        <v>2253000</v>
      </c>
      <c r="D50" s="5" t="n">
        <v>2253000</v>
      </c>
      <c r="F50" s="5" t="n">
        <v>3535000</v>
      </c>
      <c r="G50" s="5" t="n">
        <v>3110000</v>
      </c>
    </row>
    <row r="51">
      <c r="A51" s="4" t="inlineStr">
        <is>
          <t>Loans Receivable: Ending balance: collectively evaluated for impairment</t>
        </is>
      </c>
      <c r="B51" s="5" t="n">
        <v>2253000</v>
      </c>
      <c r="D51" s="5" t="n">
        <v>2253000</v>
      </c>
      <c r="F51" s="5" t="n">
        <v>3535000</v>
      </c>
      <c r="G51" s="5" t="n">
        <v>3110000</v>
      </c>
    </row>
    <row r="52">
      <c r="A52" s="4" t="inlineStr">
        <is>
          <t>Commercial Real Estate [Member]</t>
        </is>
      </c>
    </row>
    <row r="53">
      <c r="A53" s="3" t="inlineStr">
        <is>
          <t>Allowance for Loan and Lease Losses [Roll Forward]</t>
        </is>
      </c>
    </row>
    <row r="54">
      <c r="A54" s="4" t="inlineStr">
        <is>
          <t>Allowance for credit losses, Beginning balance</t>
        </is>
      </c>
      <c r="B54" s="5" t="n">
        <v>8377000</v>
      </c>
      <c r="C54" s="5" t="n">
        <v>7282000</v>
      </c>
      <c r="D54" s="5" t="n">
        <v>8682000</v>
      </c>
      <c r="E54" s="5" t="n">
        <v>5903000</v>
      </c>
      <c r="F54" s="5" t="n">
        <v>5903000</v>
      </c>
      <c r="G54" s="5" t="n">
        <v>5903000</v>
      </c>
    </row>
    <row r="55">
      <c r="A55" s="4" t="inlineStr">
        <is>
          <t>Charge-offs</t>
        </is>
      </c>
      <c r="B55" s="5" t="n">
        <v>-645000</v>
      </c>
      <c r="D55" s="5" t="n">
        <v>-1128000</v>
      </c>
      <c r="F55" s="5" t="n">
        <v>-2288000</v>
      </c>
      <c r="G55" s="5" t="n">
        <v>-8330000</v>
      </c>
    </row>
    <row r="56">
      <c r="A56" s="4" t="inlineStr">
        <is>
          <t>Recoveries</t>
        </is>
      </c>
      <c r="C56" s="5" t="n">
        <v>2000</v>
      </c>
      <c r="D56" s="5" t="n">
        <v>1000</v>
      </c>
      <c r="F56" s="5" t="n">
        <v>4000</v>
      </c>
      <c r="G56" s="5" t="n">
        <v>6000</v>
      </c>
    </row>
    <row r="57">
      <c r="A57" s="4" t="inlineStr">
        <is>
          <t>Provisions</t>
        </is>
      </c>
      <c r="B57" s="5" t="n">
        <v>607000</v>
      </c>
      <c r="C57" s="5" t="n">
        <v>-67000</v>
      </c>
      <c r="D57" s="5" t="n">
        <v>784000</v>
      </c>
      <c r="F57" s="5" t="n">
        <v>3598000</v>
      </c>
      <c r="G57" s="5" t="n">
        <v>11103000</v>
      </c>
    </row>
    <row r="58">
      <c r="A58" s="4" t="inlineStr">
        <is>
          <t>Allowance for credit losses, Ending Balance</t>
        </is>
      </c>
      <c r="B58" s="5" t="n">
        <v>8339000</v>
      </c>
      <c r="C58" s="5" t="n">
        <v>7217000</v>
      </c>
      <c r="D58" s="5" t="n">
        <v>8339000</v>
      </c>
      <c r="E58" s="5" t="n">
        <v>7217000</v>
      </c>
      <c r="F58" s="5" t="n">
        <v>7217000</v>
      </c>
      <c r="G58" s="5" t="n">
        <v>8682000</v>
      </c>
    </row>
    <row r="59">
      <c r="A59" s="4" t="inlineStr">
        <is>
          <t>Allowance for credit losses: Ending balance: individually evaluated for impairment</t>
        </is>
      </c>
      <c r="B59" s="5" t="n">
        <v>1287000</v>
      </c>
      <c r="D59" s="5" t="n">
        <v>1287000</v>
      </c>
      <c r="F59" s="5" t="n">
        <v>109000</v>
      </c>
      <c r="G59" s="5" t="n">
        <v>227000</v>
      </c>
    </row>
    <row r="60">
      <c r="A60" s="4" t="inlineStr">
        <is>
          <t>Allowance for credit losses: Ending balance: collectively evaluated for impairment</t>
        </is>
      </c>
      <c r="B60" s="5" t="n">
        <v>7052000</v>
      </c>
      <c r="D60" s="5" t="n">
        <v>7052000</v>
      </c>
      <c r="F60" s="5" t="n">
        <v>7108000</v>
      </c>
      <c r="G60" s="5" t="n">
        <v>8455000</v>
      </c>
    </row>
    <row r="61">
      <c r="A61" s="4" t="inlineStr">
        <is>
          <t>Loans receivable</t>
        </is>
      </c>
      <c r="B61" s="5" t="n">
        <v>478032000</v>
      </c>
      <c r="D61" s="5" t="n">
        <v>478032000</v>
      </c>
      <c r="F61" s="5" t="n">
        <v>506180000</v>
      </c>
      <c r="G61" s="5" t="n">
        <v>495398000</v>
      </c>
    </row>
    <row r="62">
      <c r="A62" s="4" t="inlineStr">
        <is>
          <t>Loans receivable: Ending balance: individually evaluated for impairment</t>
        </is>
      </c>
      <c r="B62" s="5" t="n">
        <v>38219000</v>
      </c>
      <c r="D62" s="5" t="n">
        <v>38219000</v>
      </c>
      <c r="F62" s="5" t="n">
        <v>18187000</v>
      </c>
      <c r="G62" s="5" t="n">
        <v>25926000</v>
      </c>
    </row>
    <row r="63">
      <c r="A63" s="4" t="inlineStr">
        <is>
          <t>Loans Receivable: Ending balance: collectively evaluated for impairment</t>
        </is>
      </c>
      <c r="B63" s="5" t="n">
        <v>439813000</v>
      </c>
      <c r="D63" s="5" t="n">
        <v>439813000</v>
      </c>
      <c r="F63" s="5" t="n">
        <v>487993000</v>
      </c>
      <c r="G63" s="5" t="n">
        <v>469472000</v>
      </c>
    </row>
    <row r="64">
      <c r="A64" s="4" t="inlineStr">
        <is>
          <t>Commercial Farmland [Member]</t>
        </is>
      </c>
    </row>
    <row r="65">
      <c r="A65" s="3" t="inlineStr">
        <is>
          <t>Allowance for Loan and Lease Losses [Roll Forward]</t>
        </is>
      </c>
    </row>
    <row r="66">
      <c r="A66" s="4" t="inlineStr">
        <is>
          <t>Allowance for credit losses, Beginning balance</t>
        </is>
      </c>
      <c r="B66" s="5" t="n">
        <v>35000</v>
      </c>
      <c r="C66" s="5" t="n">
        <v>42000</v>
      </c>
      <c r="D66" s="5" t="n">
        <v>47000</v>
      </c>
      <c r="E66" s="5" t="n">
        <v>49000</v>
      </c>
      <c r="F66" s="5" t="n">
        <v>49000</v>
      </c>
      <c r="G66" s="5" t="n">
        <v>49000</v>
      </c>
    </row>
    <row r="67">
      <c r="A67" s="4" t="inlineStr">
        <is>
          <t>Provisions</t>
        </is>
      </c>
      <c r="B67" s="5" t="n">
        <v>21000</v>
      </c>
      <c r="C67" s="5" t="n">
        <v>5000</v>
      </c>
      <c r="D67" s="5" t="n">
        <v>9000</v>
      </c>
      <c r="F67" s="5" t="n">
        <v>-2000</v>
      </c>
      <c r="G67" s="5" t="n">
        <v>-2000</v>
      </c>
    </row>
    <row r="68">
      <c r="A68" s="4" t="inlineStr">
        <is>
          <t>Allowance for credit losses, Ending Balance</t>
        </is>
      </c>
      <c r="B68" s="5" t="n">
        <v>56000</v>
      </c>
      <c r="C68" s="5" t="n">
        <v>47000</v>
      </c>
      <c r="D68" s="5" t="n">
        <v>56000</v>
      </c>
      <c r="E68" s="5" t="n">
        <v>47000</v>
      </c>
      <c r="F68" s="5" t="n">
        <v>47000</v>
      </c>
      <c r="G68" s="5" t="n">
        <v>47000</v>
      </c>
    </row>
    <row r="69">
      <c r="A69" s="4" t="inlineStr">
        <is>
          <t>Allowance for credit losses: Ending balance: collectively evaluated for impairment</t>
        </is>
      </c>
      <c r="B69" s="5" t="n">
        <v>56000</v>
      </c>
      <c r="D69" s="5" t="n">
        <v>56000</v>
      </c>
      <c r="F69" s="5" t="n">
        <v>47000</v>
      </c>
      <c r="G69" s="5" t="n">
        <v>47000</v>
      </c>
    </row>
    <row r="70">
      <c r="A70" s="4" t="inlineStr">
        <is>
          <t>Loans receivable</t>
        </is>
      </c>
      <c r="B70" s="5" t="n">
        <v>10335000</v>
      </c>
      <c r="D70" s="5" t="n">
        <v>10335000</v>
      </c>
      <c r="F70" s="5" t="n">
        <v>7531000</v>
      </c>
      <c r="G70" s="5" t="n">
        <v>7517000</v>
      </c>
    </row>
    <row r="71">
      <c r="A71" s="4" t="inlineStr">
        <is>
          <t>Loans receivable: Ending balance: individually evaluated for impairment</t>
        </is>
      </c>
      <c r="B71" s="5" t="n">
        <v>2265000</v>
      </c>
      <c r="D71" s="5" t="n">
        <v>2265000</v>
      </c>
    </row>
    <row r="72">
      <c r="A72" s="4" t="inlineStr">
        <is>
          <t>Loans Receivable: Ending balance: collectively evaluated for impairment</t>
        </is>
      </c>
      <c r="B72" s="5" t="n">
        <v>8070000</v>
      </c>
      <c r="D72" s="5" t="n">
        <v>8070000</v>
      </c>
      <c r="F72" s="5" t="n">
        <v>7531000</v>
      </c>
      <c r="G72" s="5" t="n">
        <v>7517000</v>
      </c>
    </row>
    <row r="73">
      <c r="A73" s="4" t="inlineStr">
        <is>
          <t>Commercial Multi Family Receivable [Member]</t>
        </is>
      </c>
    </row>
    <row r="74">
      <c r="A74" s="3" t="inlineStr">
        <is>
          <t>Allowance for Loan and Lease Losses [Roll Forward]</t>
        </is>
      </c>
    </row>
    <row r="75">
      <c r="A75" s="4" t="inlineStr">
        <is>
          <t>Allowance for credit losses, Beginning balance</t>
        </is>
      </c>
      <c r="B75" s="5" t="n">
        <v>506000</v>
      </c>
      <c r="C75" s="5" t="n">
        <v>444000</v>
      </c>
      <c r="D75" s="5" t="n">
        <v>511000</v>
      </c>
      <c r="E75" s="5" t="n">
        <v>369000</v>
      </c>
      <c r="F75" s="5" t="n">
        <v>369000</v>
      </c>
      <c r="G75" s="5" t="n">
        <v>369000</v>
      </c>
    </row>
    <row r="76">
      <c r="A76" s="4" t="inlineStr">
        <is>
          <t>Provisions</t>
        </is>
      </c>
      <c r="B76" s="5" t="n">
        <v>-3000</v>
      </c>
      <c r="C76" s="5" t="n">
        <v>203000</v>
      </c>
      <c r="D76" s="5" t="n">
        <v>-8000</v>
      </c>
      <c r="F76" s="5" t="n">
        <v>278000</v>
      </c>
      <c r="G76" s="5" t="n">
        <v>142000</v>
      </c>
    </row>
    <row r="77">
      <c r="A77" s="4" t="inlineStr">
        <is>
          <t>Allowance for credit losses, Ending Balance</t>
        </is>
      </c>
      <c r="B77" s="5" t="n">
        <v>503000</v>
      </c>
      <c r="C77" s="5" t="n">
        <v>647000</v>
      </c>
      <c r="D77" s="5" t="n">
        <v>503000</v>
      </c>
      <c r="E77" s="5" t="n">
        <v>647000</v>
      </c>
      <c r="F77" s="5" t="n">
        <v>647000</v>
      </c>
      <c r="G77" s="5" t="n">
        <v>511000</v>
      </c>
    </row>
    <row r="78">
      <c r="A78" s="4" t="inlineStr">
        <is>
          <t>Allowance for credit losses: Ending balance: collectively evaluated for impairment</t>
        </is>
      </c>
      <c r="B78" s="5" t="n">
        <v>503000</v>
      </c>
      <c r="D78" s="5" t="n">
        <v>503000</v>
      </c>
      <c r="F78" s="5" t="n">
        <v>647000</v>
      </c>
      <c r="G78" s="5" t="n">
        <v>511000</v>
      </c>
    </row>
    <row r="79">
      <c r="A79" s="4" t="inlineStr">
        <is>
          <t>Loans receivable</t>
        </is>
      </c>
      <c r="B79" s="5" t="n">
        <v>66725000</v>
      </c>
      <c r="D79" s="5" t="n">
        <v>66725000</v>
      </c>
      <c r="F79" s="5" t="n">
        <v>66416000</v>
      </c>
      <c r="G79" s="5" t="n">
        <v>67767000</v>
      </c>
    </row>
    <row r="80">
      <c r="A80" s="4" t="inlineStr">
        <is>
          <t>Loans Receivable: Ending balance: collectively evaluated for impairment</t>
        </is>
      </c>
      <c r="B80" s="5" t="n">
        <v>66725000</v>
      </c>
      <c r="D80" s="5" t="n">
        <v>66725000</v>
      </c>
      <c r="F80" s="5" t="n">
        <v>66416000</v>
      </c>
      <c r="G80" s="5" t="n">
        <v>67767000</v>
      </c>
    </row>
    <row r="81">
      <c r="A81" s="4" t="inlineStr">
        <is>
          <t>Commercial - Other Receivable [Member]</t>
        </is>
      </c>
    </row>
    <row r="82">
      <c r="A82" s="3" t="inlineStr">
        <is>
          <t>Allowance for Loan and Lease Losses [Roll Forward]</t>
        </is>
      </c>
    </row>
    <row r="83">
      <c r="A83" s="4" t="inlineStr">
        <is>
          <t>Allowance for credit losses, Beginning balance</t>
        </is>
      </c>
      <c r="B83" s="5" t="n">
        <v>49000</v>
      </c>
      <c r="C83" s="5" t="n">
        <v>35000</v>
      </c>
      <c r="D83" s="5" t="n">
        <v>51000</v>
      </c>
      <c r="E83" s="5" t="n">
        <v>21000</v>
      </c>
      <c r="F83" s="5" t="n">
        <v>21000</v>
      </c>
      <c r="G83" s="5" t="n">
        <v>21000</v>
      </c>
    </row>
    <row r="84">
      <c r="A84" s="4" t="inlineStr">
        <is>
          <t>Provisions</t>
        </is>
      </c>
      <c r="B84" s="5" t="n">
        <v>5000</v>
      </c>
      <c r="C84" s="5" t="n">
        <v>8000</v>
      </c>
      <c r="D84" s="5" t="n">
        <v>3000</v>
      </c>
      <c r="F84" s="5" t="n">
        <v>22000</v>
      </c>
      <c r="G84" s="5" t="n">
        <v>30000</v>
      </c>
    </row>
    <row r="85">
      <c r="A85" s="4" t="inlineStr">
        <is>
          <t>Allowance for credit losses, Ending Balance</t>
        </is>
      </c>
      <c r="B85" s="5" t="n">
        <v>54000</v>
      </c>
      <c r="C85" s="5" t="n">
        <v>43000</v>
      </c>
      <c r="D85" s="5" t="n">
        <v>54000</v>
      </c>
      <c r="E85" s="5" t="n">
        <v>43000</v>
      </c>
      <c r="F85" s="5" t="n">
        <v>43000</v>
      </c>
      <c r="G85" s="5" t="n">
        <v>51000</v>
      </c>
    </row>
    <row r="86">
      <c r="A86" s="4" t="inlineStr">
        <is>
          <t>Allowance for credit losses: Ending balance: collectively evaluated for impairment</t>
        </is>
      </c>
      <c r="B86" s="5" t="n">
        <v>54000</v>
      </c>
      <c r="D86" s="5" t="n">
        <v>54000</v>
      </c>
      <c r="F86" s="5" t="n">
        <v>43000</v>
      </c>
      <c r="G86" s="5" t="n">
        <v>51000</v>
      </c>
    </row>
    <row r="87">
      <c r="A87" s="4" t="inlineStr">
        <is>
          <t>Loans receivable</t>
        </is>
      </c>
      <c r="B87" s="5" t="n">
        <v>10896000</v>
      </c>
      <c r="D87" s="5" t="n">
        <v>10896000</v>
      </c>
      <c r="F87" s="5" t="n">
        <v>8397000</v>
      </c>
      <c r="G87" s="5" t="n">
        <v>10142000</v>
      </c>
    </row>
    <row r="88">
      <c r="A88" s="4" t="inlineStr">
        <is>
          <t>Loans Receivable: Ending balance: collectively evaluated for impairment</t>
        </is>
      </c>
      <c r="B88" s="5" t="n">
        <v>10896000</v>
      </c>
      <c r="D88" s="5" t="n">
        <v>10896000</v>
      </c>
      <c r="F88" s="5" t="n">
        <v>8397000</v>
      </c>
      <c r="G88" s="5" t="n">
        <v>10142000</v>
      </c>
    </row>
    <row r="89">
      <c r="A89" s="4" t="inlineStr">
        <is>
          <t>Consumer - Home Equity Lines of Credit [Member]</t>
        </is>
      </c>
    </row>
    <row r="90">
      <c r="A90" s="3" t="inlineStr">
        <is>
          <t>Allowance for Loan and Lease Losses [Roll Forward]</t>
        </is>
      </c>
    </row>
    <row r="91">
      <c r="A91" s="4" t="inlineStr">
        <is>
          <t>Allowance for credit losses, Beginning balance</t>
        </is>
      </c>
      <c r="B91" s="5" t="n">
        <v>119000</v>
      </c>
      <c r="C91" s="5" t="n">
        <v>127000</v>
      </c>
      <c r="D91" s="5" t="n">
        <v>130000</v>
      </c>
      <c r="E91" s="5" t="n">
        <v>122000</v>
      </c>
      <c r="F91" s="5" t="n">
        <v>122000</v>
      </c>
      <c r="G91" s="5" t="n">
        <v>122000</v>
      </c>
    </row>
    <row r="92">
      <c r="A92" s="4" t="inlineStr">
        <is>
          <t>Charge-offs</t>
        </is>
      </c>
      <c r="F92" s="5" t="n">
        <v>-62000</v>
      </c>
      <c r="G92" s="5" t="n">
        <v>-62000</v>
      </c>
    </row>
    <row r="93">
      <c r="A93" s="4" t="inlineStr">
        <is>
          <t>Recoveries</t>
        </is>
      </c>
      <c r="B93" s="5" t="n">
        <v>15000</v>
      </c>
      <c r="C93" s="5" t="n">
        <v>1000</v>
      </c>
      <c r="D93" s="5" t="n">
        <v>16000</v>
      </c>
      <c r="F93" s="5" t="n">
        <v>1000</v>
      </c>
      <c r="G93" s="5" t="n">
        <v>1000</v>
      </c>
    </row>
    <row r="94">
      <c r="A94" s="4" t="inlineStr">
        <is>
          <t>Provisions</t>
        </is>
      </c>
      <c r="B94" s="5" t="n">
        <v>-41000</v>
      </c>
      <c r="C94" s="5" t="n">
        <v>9000</v>
      </c>
      <c r="D94" s="5" t="n">
        <v>-53000</v>
      </c>
      <c r="F94" s="5" t="n">
        <v>76000</v>
      </c>
      <c r="G94" s="5" t="n">
        <v>69000</v>
      </c>
    </row>
    <row r="95">
      <c r="A95" s="4" t="inlineStr">
        <is>
          <t>Allowance for credit losses, Ending Balance</t>
        </is>
      </c>
      <c r="B95" s="5" t="n">
        <v>93000</v>
      </c>
      <c r="C95" s="5" t="n">
        <v>137000</v>
      </c>
      <c r="D95" s="5" t="n">
        <v>93000</v>
      </c>
      <c r="E95" s="5" t="n">
        <v>137000</v>
      </c>
      <c r="F95" s="5" t="n">
        <v>137000</v>
      </c>
      <c r="G95" s="5" t="n">
        <v>130000</v>
      </c>
    </row>
    <row r="96">
      <c r="A96" s="4" t="inlineStr">
        <is>
          <t>Allowance for credit losses: Ending balance: collectively evaluated for impairment</t>
        </is>
      </c>
      <c r="B96" s="5" t="n">
        <v>93000</v>
      </c>
      <c r="D96" s="5" t="n">
        <v>93000</v>
      </c>
      <c r="F96" s="5" t="n">
        <v>137000</v>
      </c>
      <c r="G96" s="5" t="n">
        <v>130000</v>
      </c>
    </row>
    <row r="97">
      <c r="A97" s="4" t="inlineStr">
        <is>
          <t>Loans receivable</t>
        </is>
      </c>
      <c r="B97" s="5" t="n">
        <v>12822000</v>
      </c>
      <c r="D97" s="5" t="n">
        <v>12822000</v>
      </c>
      <c r="F97" s="5" t="n">
        <v>18097000</v>
      </c>
      <c r="G97" s="5" t="n">
        <v>17128000</v>
      </c>
    </row>
    <row r="98">
      <c r="A98" s="4" t="inlineStr">
        <is>
          <t>Loans receivable: Ending balance: individually evaluated for impairment</t>
        </is>
      </c>
      <c r="B98" s="5" t="n">
        <v>24000</v>
      </c>
      <c r="D98" s="5" t="n">
        <v>24000</v>
      </c>
      <c r="F98" s="5" t="n">
        <v>28000</v>
      </c>
      <c r="G98" s="5" t="n">
        <v>26000</v>
      </c>
    </row>
    <row r="99">
      <c r="A99" s="4" t="inlineStr">
        <is>
          <t>Loans Receivable: Ending balance: collectively evaluated for impairment</t>
        </is>
      </c>
      <c r="B99" s="5" t="n">
        <v>12798000</v>
      </c>
      <c r="D99" s="5" t="n">
        <v>12798000</v>
      </c>
      <c r="F99" s="5" t="n">
        <v>18069000</v>
      </c>
      <c r="G99" s="5" t="n">
        <v>17102000</v>
      </c>
    </row>
    <row r="100">
      <c r="A100" s="4" t="inlineStr">
        <is>
          <t>Consumer - Second Mortgages Receivable [Member]</t>
        </is>
      </c>
    </row>
    <row r="101">
      <c r="A101" s="3" t="inlineStr">
        <is>
          <t>Allowance for Loan and Lease Losses [Roll Forward]</t>
        </is>
      </c>
    </row>
    <row r="102">
      <c r="A102" s="4" t="inlineStr">
        <is>
          <t>Allowance for credit losses, Beginning balance</t>
        </is>
      </c>
      <c r="B102" s="5" t="n">
        <v>114000</v>
      </c>
      <c r="C102" s="5" t="n">
        <v>212000</v>
      </c>
      <c r="D102" s="5" t="n">
        <v>196000</v>
      </c>
      <c r="E102" s="5" t="n">
        <v>267000</v>
      </c>
      <c r="F102" s="5" t="n">
        <v>267000</v>
      </c>
      <c r="G102" s="5" t="n">
        <v>267000</v>
      </c>
    </row>
    <row r="103">
      <c r="A103" s="4" t="inlineStr">
        <is>
          <t>Charge-offs</t>
        </is>
      </c>
      <c r="F103" s="5" t="n">
        <v>-3000</v>
      </c>
      <c r="G103" s="5" t="n">
        <v>-3000</v>
      </c>
    </row>
    <row r="104">
      <c r="A104" s="4" t="inlineStr">
        <is>
          <t>Recoveries</t>
        </is>
      </c>
      <c r="B104" s="5" t="n">
        <v>6000</v>
      </c>
      <c r="C104" s="5" t="n">
        <v>71000</v>
      </c>
      <c r="D104" s="5" t="n">
        <v>103000</v>
      </c>
      <c r="F104" s="5" t="n">
        <v>83000</v>
      </c>
      <c r="G104" s="5" t="n">
        <v>88000</v>
      </c>
    </row>
    <row r="105">
      <c r="A105" s="4" t="inlineStr">
        <is>
          <t>Provisions</t>
        </is>
      </c>
      <c r="B105" s="5" t="n">
        <v>-16000</v>
      </c>
      <c r="C105" s="5" t="n">
        <v>-60000</v>
      </c>
      <c r="D105" s="5" t="n">
        <v>-195000</v>
      </c>
      <c r="F105" s="5" t="n">
        <v>-124000</v>
      </c>
      <c r="G105" s="5" t="n">
        <v>-156000</v>
      </c>
    </row>
    <row r="106">
      <c r="A106" s="4" t="inlineStr">
        <is>
          <t>Allowance for credit losses, Ending Balance</t>
        </is>
      </c>
      <c r="B106" s="5" t="n">
        <v>104000</v>
      </c>
      <c r="C106" s="5" t="n">
        <v>223000</v>
      </c>
      <c r="D106" s="5" t="n">
        <v>104000</v>
      </c>
      <c r="E106" s="5" t="n">
        <v>223000</v>
      </c>
      <c r="F106" s="5" t="n">
        <v>223000</v>
      </c>
      <c r="G106" s="5" t="n">
        <v>196000</v>
      </c>
    </row>
    <row r="107">
      <c r="A107" s="4" t="inlineStr">
        <is>
          <t>Allowance for credit losses: Ending balance: individually evaluated for impairment</t>
        </is>
      </c>
      <c r="B107" s="5" t="n">
        <v>37000</v>
      </c>
      <c r="D107" s="5" t="n">
        <v>37000</v>
      </c>
      <c r="F107" s="5" t="n">
        <v>99000</v>
      </c>
      <c r="G107" s="5" t="n">
        <v>81000</v>
      </c>
    </row>
    <row r="108">
      <c r="A108" s="4" t="inlineStr">
        <is>
          <t>Allowance for credit losses: Ending balance: collectively evaluated for impairment</t>
        </is>
      </c>
      <c r="B108" s="5" t="n">
        <v>67000</v>
      </c>
      <c r="D108" s="5" t="n">
        <v>67000</v>
      </c>
      <c r="F108" s="5" t="n">
        <v>124000</v>
      </c>
      <c r="G108" s="5" t="n">
        <v>115000</v>
      </c>
    </row>
    <row r="109">
      <c r="A109" s="4" t="inlineStr">
        <is>
          <t>Loans receivable</t>
        </is>
      </c>
      <c r="B109" s="5" t="n">
        <v>7039000</v>
      </c>
      <c r="D109" s="5" t="n">
        <v>7039000</v>
      </c>
      <c r="F109" s="5" t="n">
        <v>11704000</v>
      </c>
      <c r="G109" s="5" t="n">
        <v>10711000</v>
      </c>
    </row>
    <row r="110">
      <c r="A110" s="4" t="inlineStr">
        <is>
          <t>Loans receivable: Ending balance: individually evaluated for impairment</t>
        </is>
      </c>
      <c r="B110" s="5" t="n">
        <v>458000</v>
      </c>
      <c r="D110" s="5" t="n">
        <v>458000</v>
      </c>
      <c r="F110" s="5" t="n">
        <v>861000</v>
      </c>
      <c r="G110" s="5" t="n">
        <v>882000</v>
      </c>
    </row>
    <row r="111">
      <c r="A111" s="4" t="inlineStr">
        <is>
          <t>Loans Receivable: Ending balance: collectively evaluated for impairment</t>
        </is>
      </c>
      <c r="B111" s="5" t="n">
        <v>6581000</v>
      </c>
      <c r="D111" s="5" t="n">
        <v>6581000</v>
      </c>
      <c r="F111" s="5" t="n">
        <v>10843000</v>
      </c>
      <c r="G111" s="5" t="n">
        <v>9829000</v>
      </c>
    </row>
    <row r="112">
      <c r="A112" s="4" t="inlineStr">
        <is>
          <t>Consumer - Other Receivable [Member]</t>
        </is>
      </c>
    </row>
    <row r="113">
      <c r="A113" s="3" t="inlineStr">
        <is>
          <t>Allowance for Loan and Lease Losses [Roll Forward]</t>
        </is>
      </c>
    </row>
    <row r="114">
      <c r="A114" s="4" t="inlineStr">
        <is>
          <t>Allowance for credit losses, Beginning balance</t>
        </is>
      </c>
      <c r="B114" s="5" t="n">
        <v>25000</v>
      </c>
      <c r="C114" s="5" t="n">
        <v>21000</v>
      </c>
      <c r="D114" s="5" t="n">
        <v>29000</v>
      </c>
      <c r="E114" s="5" t="n">
        <v>23000</v>
      </c>
      <c r="F114" s="5" t="n">
        <v>23000</v>
      </c>
      <c r="G114" s="5" t="n">
        <v>23000</v>
      </c>
    </row>
    <row r="115">
      <c r="A115" s="4" t="inlineStr">
        <is>
          <t>Charge-offs</t>
        </is>
      </c>
      <c r="D115" s="5" t="n">
        <v>-1000</v>
      </c>
      <c r="G115" s="5" t="n">
        <v>-1000</v>
      </c>
    </row>
    <row r="116">
      <c r="A116" s="4" t="inlineStr">
        <is>
          <t>Recoveries</t>
        </is>
      </c>
      <c r="B116" s="5" t="n">
        <v>1000</v>
      </c>
      <c r="D116" s="5" t="n">
        <v>2000</v>
      </c>
      <c r="F116" s="5" t="n">
        <v>1000</v>
      </c>
      <c r="G116" s="5" t="n">
        <v>2000</v>
      </c>
    </row>
    <row r="117">
      <c r="A117" s="4" t="inlineStr">
        <is>
          <t>Provisions</t>
        </is>
      </c>
      <c r="B117" s="5" t="n">
        <v>-4000</v>
      </c>
      <c r="C117" s="5" t="n">
        <v>1000</v>
      </c>
      <c r="D117" s="5" t="n">
        <v>-8000</v>
      </c>
      <c r="F117" s="5" t="n">
        <v>-2000</v>
      </c>
      <c r="G117" s="5" t="n">
        <v>5000</v>
      </c>
    </row>
    <row r="118">
      <c r="A118" s="4" t="inlineStr">
        <is>
          <t>Allowance for credit losses, Ending Balance</t>
        </is>
      </c>
      <c r="B118" s="5" t="n">
        <v>22000</v>
      </c>
      <c r="C118" s="5" t="n">
        <v>22000</v>
      </c>
      <c r="D118" s="5" t="n">
        <v>22000</v>
      </c>
      <c r="E118" s="5" t="n">
        <v>22000</v>
      </c>
      <c r="F118" s="5" t="n">
        <v>22000</v>
      </c>
      <c r="G118" s="5" t="n">
        <v>29000</v>
      </c>
    </row>
    <row r="119">
      <c r="A119" s="4" t="inlineStr">
        <is>
          <t>Allowance for credit losses: Ending balance: individually evaluated for impairment</t>
        </is>
      </c>
      <c r="F119" s="5" t="n">
        <v>1000</v>
      </c>
    </row>
    <row r="120">
      <c r="A120" s="4" t="inlineStr">
        <is>
          <t>Allowance for credit losses: Ending balance: collectively evaluated for impairment</t>
        </is>
      </c>
      <c r="B120" s="5" t="n">
        <v>22000</v>
      </c>
      <c r="D120" s="5" t="n">
        <v>22000</v>
      </c>
      <c r="F120" s="5" t="n">
        <v>21000</v>
      </c>
      <c r="G120" s="5" t="n">
        <v>29000</v>
      </c>
    </row>
    <row r="121">
      <c r="A121" s="4" t="inlineStr">
        <is>
          <t>Loans receivable</t>
        </is>
      </c>
      <c r="B121" s="5" t="n">
        <v>2372000</v>
      </c>
      <c r="D121" s="5" t="n">
        <v>2372000</v>
      </c>
      <c r="F121" s="5" t="n">
        <v>2074000</v>
      </c>
      <c r="G121" s="5" t="n">
        <v>2851000</v>
      </c>
    </row>
    <row r="122">
      <c r="A122" s="4" t="inlineStr">
        <is>
          <t>Loans receivable: Ending balance: individually evaluated for impairment</t>
        </is>
      </c>
      <c r="F122" s="5" t="n">
        <v>1000</v>
      </c>
    </row>
    <row r="123">
      <c r="A123" s="4" t="inlineStr">
        <is>
          <t>Loans Receivable: Ending balance: collectively evaluated for impairment</t>
        </is>
      </c>
      <c r="B123" s="5" t="n">
        <v>2372000</v>
      </c>
      <c r="D123" s="5" t="n">
        <v>2372000</v>
      </c>
      <c r="F123" s="5" t="n">
        <v>2073000</v>
      </c>
      <c r="G123" s="5" t="n">
        <v>2851000</v>
      </c>
    </row>
    <row r="124">
      <c r="A124" s="4" t="inlineStr">
        <is>
          <t>Unallocated [Member]</t>
        </is>
      </c>
    </row>
    <row r="125">
      <c r="A125" s="3" t="inlineStr">
        <is>
          <t>Allowance for Loan and Lease Losses [Roll Forward]</t>
        </is>
      </c>
    </row>
    <row r="126">
      <c r="A126" s="4" t="inlineStr">
        <is>
          <t>Allowance for credit losses, Beginning balance</t>
        </is>
      </c>
      <c r="B126" s="5" t="n">
        <v>835000</v>
      </c>
      <c r="C126" s="5" t="n">
        <v>7000</v>
      </c>
      <c r="D126" s="5" t="n">
        <v>54000</v>
      </c>
      <c r="E126" s="5" t="n">
        <v>819000</v>
      </c>
      <c r="F126" s="5" t="n">
        <v>819000</v>
      </c>
      <c r="G126" s="5" t="n">
        <v>819000</v>
      </c>
    </row>
    <row r="127">
      <c r="A127" s="4" t="inlineStr">
        <is>
          <t>Provisions</t>
        </is>
      </c>
      <c r="B127" s="5" t="n">
        <v>-823000</v>
      </c>
      <c r="C127" s="5" t="n">
        <v>5000</v>
      </c>
      <c r="D127" s="5" t="n">
        <v>-42000</v>
      </c>
      <c r="F127" s="5" t="n">
        <v>-807000</v>
      </c>
      <c r="G127" s="5" t="n">
        <v>-765000</v>
      </c>
    </row>
    <row r="128">
      <c r="A128" s="4" t="inlineStr">
        <is>
          <t>Allowance for credit losses, Ending Balance</t>
        </is>
      </c>
      <c r="B128" s="5" t="n">
        <v>12000</v>
      </c>
      <c r="C128" s="6" t="n">
        <v>12000</v>
      </c>
      <c r="D128" s="5" t="n">
        <v>12000</v>
      </c>
      <c r="E128" s="6" t="n">
        <v>12000</v>
      </c>
      <c r="F128" s="5" t="n">
        <v>12000</v>
      </c>
      <c r="G128" s="5" t="n">
        <v>54000</v>
      </c>
    </row>
    <row r="129">
      <c r="A129" s="4" t="inlineStr">
        <is>
          <t>Allowance for credit losses: Ending balance: collectively evaluated for impairment</t>
        </is>
      </c>
      <c r="B129" s="6" t="n">
        <v>12000</v>
      </c>
      <c r="D129" s="6" t="n">
        <v>12000</v>
      </c>
      <c r="F129" s="6" t="n">
        <v>12000</v>
      </c>
      <c r="G129" s="6" t="n">
        <v>54000</v>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9" customWidth="1" min="1" max="1"/>
    <col width="27" customWidth="1" min="2" max="2"/>
    <col width="21" customWidth="1" min="3" max="3"/>
    <col width="27" customWidth="1" min="4" max="4"/>
    <col width="21" customWidth="1" min="5" max="5"/>
    <col width="21" customWidth="1" min="6" max="6"/>
    <col width="27" customWidth="1" min="7" max="7"/>
  </cols>
  <sheetData>
    <row r="1">
      <c r="A1" s="1" t="inlineStr">
        <is>
          <t>Loans Receivable and Related Allowance for Loan Losses (Narrative) (Detail)</t>
        </is>
      </c>
      <c r="B1" s="2" t="inlineStr">
        <is>
          <t>3 Months Ended</t>
        </is>
      </c>
      <c r="D1" s="2" t="inlineStr">
        <is>
          <t>9 Months Ended</t>
        </is>
      </c>
      <c r="G1" s="2" t="inlineStr">
        <is>
          <t>12 Months Ended</t>
        </is>
      </c>
    </row>
    <row r="2">
      <c r="B2" s="2" t="inlineStr">
        <is>
          <t>Jun. 30, 2021USD ($)Number</t>
        </is>
      </c>
      <c r="C2" s="2" t="inlineStr">
        <is>
          <t>Jun. 30, 2020USD ($)</t>
        </is>
      </c>
      <c r="D2" s="2" t="inlineStr">
        <is>
          <t>Jun. 30, 2021USD ($)Number</t>
        </is>
      </c>
      <c r="E2" s="2" t="inlineStr">
        <is>
          <t>Jun. 30, 2020USD ($)</t>
        </is>
      </c>
      <c r="F2" s="2" t="inlineStr">
        <is>
          <t>Jun. 30, 2019USD ($)</t>
        </is>
      </c>
      <c r="G2" s="2" t="inlineStr">
        <is>
          <t>Sep. 30, 2020USD ($)Number</t>
        </is>
      </c>
    </row>
    <row r="3">
      <c r="A3" s="3" t="inlineStr">
        <is>
          <t>Financing Receivable, Impaired [Line Items]</t>
        </is>
      </c>
    </row>
    <row r="4">
      <c r="A4" s="4" t="inlineStr">
        <is>
          <t>Net charge-offs</t>
        </is>
      </c>
      <c r="B4" s="6" t="n">
        <v>1000000</v>
      </c>
      <c r="D4" s="6" t="n">
        <v>1400000</v>
      </c>
    </row>
    <row r="5">
      <c r="A5" s="4" t="inlineStr">
        <is>
          <t>Net recovery</t>
        </is>
      </c>
      <c r="B5" s="5" t="n">
        <v>23000</v>
      </c>
      <c r="C5" s="6" t="n">
        <v>76000</v>
      </c>
      <c r="D5" s="5" t="n">
        <v>125000</v>
      </c>
      <c r="F5" s="6" t="n">
        <v>115000</v>
      </c>
      <c r="G5" s="6" t="n">
        <v>124000</v>
      </c>
    </row>
    <row r="6">
      <c r="A6" s="4" t="inlineStr">
        <is>
          <t>Net charge-offs</t>
        </is>
      </c>
      <c r="B6" s="5" t="n">
        <v>-1024000</v>
      </c>
      <c r="D6" s="5" t="n">
        <v>-1508000</v>
      </c>
      <c r="E6" s="6" t="n">
        <v>2200000</v>
      </c>
      <c r="F6" s="6" t="n">
        <v>-2353000</v>
      </c>
      <c r="G6" s="5" t="n">
        <v>-8396000</v>
      </c>
    </row>
    <row r="7">
      <c r="A7" s="4" t="inlineStr">
        <is>
          <t>Impaired loans with no specific allowance</t>
        </is>
      </c>
      <c r="B7" s="5" t="n">
        <v>40783000</v>
      </c>
      <c r="D7" s="5" t="n">
        <v>40783000</v>
      </c>
      <c r="G7" s="5" t="n">
        <v>29445000</v>
      </c>
    </row>
    <row r="8">
      <c r="A8" s="4" t="inlineStr">
        <is>
          <t>Non-accrual loans interest income</t>
        </is>
      </c>
      <c r="B8" s="5" t="n">
        <v>300000</v>
      </c>
      <c r="C8" s="6" t="n">
        <v>49000</v>
      </c>
      <c r="D8" s="5" t="n">
        <v>845000</v>
      </c>
      <c r="E8" s="6" t="n">
        <v>63000</v>
      </c>
    </row>
    <row r="9">
      <c r="A9" s="4" t="inlineStr">
        <is>
          <t>Loans past due 90 days or more and still accruing interest</t>
        </is>
      </c>
      <c r="B9" s="5" t="n">
        <v>212000</v>
      </c>
      <c r="D9" s="6" t="n">
        <v>212000</v>
      </c>
      <c r="G9" s="6" t="n">
        <v>58000</v>
      </c>
    </row>
    <row r="10">
      <c r="A10" s="4" t="inlineStr">
        <is>
          <t>Number of loans | Number</t>
        </is>
      </c>
      <c r="D10" s="5" t="n">
        <v>28</v>
      </c>
      <c r="G10" s="5" t="n">
        <v>26</v>
      </c>
    </row>
    <row r="11">
      <c r="A11" s="4" t="inlineStr">
        <is>
          <t>Financing receivable, collateral dependent TDR loan</t>
        </is>
      </c>
      <c r="B11" s="6" t="n">
        <v>24175000</v>
      </c>
      <c r="D11" s="6" t="n">
        <v>24175000</v>
      </c>
      <c r="G11" s="6" t="n">
        <v>21687000</v>
      </c>
    </row>
    <row r="12">
      <c r="A12" s="4" t="inlineStr">
        <is>
          <t>Number of loans | Number</t>
        </is>
      </c>
      <c r="B12" s="5" t="n">
        <v>0</v>
      </c>
      <c r="D12" s="5" t="n">
        <v>8</v>
      </c>
      <c r="G12" s="5" t="n">
        <v>43</v>
      </c>
    </row>
    <row r="13">
      <c r="A13" s="4" t="inlineStr">
        <is>
          <t>Aggregate principal balance</t>
        </is>
      </c>
      <c r="B13" s="6" t="n">
        <v>61300000</v>
      </c>
      <c r="D13" s="6" t="n">
        <v>61300000</v>
      </c>
      <c r="G13" s="6" t="n">
        <v>144800000</v>
      </c>
    </row>
    <row r="14">
      <c r="A14" s="4" t="inlineStr">
        <is>
          <t>Pass [Member]</t>
        </is>
      </c>
    </row>
    <row r="15">
      <c r="A15" s="3" t="inlineStr">
        <is>
          <t>Financing Receivable, Impaired [Line Items]</t>
        </is>
      </c>
    </row>
    <row r="16">
      <c r="A16" s="4" t="inlineStr">
        <is>
          <t>Aggregate principal balance</t>
        </is>
      </c>
      <c r="B16" s="5" t="n">
        <v>13100000</v>
      </c>
      <c r="D16" s="5" t="n">
        <v>13100000</v>
      </c>
    </row>
    <row r="17">
      <c r="A17" s="4" t="inlineStr">
        <is>
          <t>Special Mention [Member]</t>
        </is>
      </c>
    </row>
    <row r="18">
      <c r="A18" s="3" t="inlineStr">
        <is>
          <t>Financing Receivable, Impaired [Line Items]</t>
        </is>
      </c>
    </row>
    <row r="19">
      <c r="A19" s="4" t="inlineStr">
        <is>
          <t>Aggregate principal balance</t>
        </is>
      </c>
      <c r="B19" s="5" t="n">
        <v>48200000</v>
      </c>
      <c r="D19" s="5" t="n">
        <v>48200000</v>
      </c>
    </row>
    <row r="20">
      <c r="A20" s="4" t="inlineStr">
        <is>
          <t>Two Individual Commercial Real Estate Loan Partial [Member]</t>
        </is>
      </c>
    </row>
    <row r="21">
      <c r="A21" s="3" t="inlineStr">
        <is>
          <t>Financing Receivable, Impaired [Line Items]</t>
        </is>
      </c>
    </row>
    <row r="22">
      <c r="A22" s="4" t="inlineStr">
        <is>
          <t>Net charge-offs</t>
        </is>
      </c>
      <c r="B22" s="5" t="n">
        <v>645000</v>
      </c>
    </row>
    <row r="23">
      <c r="A23" s="4" t="inlineStr">
        <is>
          <t>One Commercial and industrial Loan Partial {Member]</t>
        </is>
      </c>
    </row>
    <row r="24">
      <c r="A24" s="3" t="inlineStr">
        <is>
          <t>Financing Receivable, Impaired [Line Items]</t>
        </is>
      </c>
    </row>
    <row r="25">
      <c r="A25" s="4" t="inlineStr">
        <is>
          <t>Net charge-offs</t>
        </is>
      </c>
      <c r="B25" s="5" t="n">
        <v>379000</v>
      </c>
    </row>
    <row r="26">
      <c r="A26" s="4" t="inlineStr">
        <is>
          <t>Commercial Farmland [Member]</t>
        </is>
      </c>
    </row>
    <row r="27">
      <c r="A27" s="3" t="inlineStr">
        <is>
          <t>Financing Receivable, Impaired [Line Items]</t>
        </is>
      </c>
    </row>
    <row r="28">
      <c r="A28" s="4" t="inlineStr">
        <is>
          <t>Impaired loans with no specific allowance</t>
        </is>
      </c>
      <c r="B28" s="5" t="n">
        <v>2265000</v>
      </c>
      <c r="D28" s="6" t="n">
        <v>2265000</v>
      </c>
    </row>
    <row r="29">
      <c r="A29" s="4" t="inlineStr">
        <is>
          <t>Number of loans | Number</t>
        </is>
      </c>
      <c r="D29" s="5" t="n">
        <v>1</v>
      </c>
    </row>
    <row r="30">
      <c r="A30" s="4" t="inlineStr">
        <is>
          <t>Financing receivable, collateral dependent TDR loan</t>
        </is>
      </c>
      <c r="B30" s="5" t="n">
        <v>2265000</v>
      </c>
      <c r="D30" s="6" t="n">
        <v>2265000</v>
      </c>
    </row>
    <row r="31">
      <c r="A31" s="4" t="inlineStr">
        <is>
          <t>Number of loans | Number</t>
        </is>
      </c>
      <c r="G31" s="5" t="n">
        <v>1</v>
      </c>
    </row>
    <row r="32">
      <c r="A32" s="4" t="inlineStr">
        <is>
          <t>Commercial Real Estate Loan One [Member]</t>
        </is>
      </c>
    </row>
    <row r="33">
      <c r="A33" s="3" t="inlineStr">
        <is>
          <t>Financing Receivable, Impaired [Line Items]</t>
        </is>
      </c>
    </row>
    <row r="34">
      <c r="A34" s="4" t="inlineStr">
        <is>
          <t>Impaired loans with no specific allowance</t>
        </is>
      </c>
      <c r="B34" s="5" t="n">
        <v>12400000</v>
      </c>
      <c r="D34" s="5" t="n">
        <v>12400000</v>
      </c>
    </row>
    <row r="35">
      <c r="A35" s="4" t="inlineStr">
        <is>
          <t>Commercial Real Estate Loan and Industrial Loans Two [Member]</t>
        </is>
      </c>
    </row>
    <row r="36">
      <c r="A36" s="3" t="inlineStr">
        <is>
          <t>Financing Receivable, Impaired [Line Items]</t>
        </is>
      </c>
    </row>
    <row r="37">
      <c r="A37" s="4" t="inlineStr">
        <is>
          <t>Impaired loans with no specific allowance</t>
        </is>
      </c>
      <c r="B37" s="5" t="n">
        <v>3100000</v>
      </c>
      <c r="D37" s="5" t="n">
        <v>3100000</v>
      </c>
    </row>
    <row r="38">
      <c r="A38" s="4" t="inlineStr">
        <is>
          <t>Removal of Commercial Real Estate Loan One [Member]</t>
        </is>
      </c>
    </row>
    <row r="39">
      <c r="A39" s="3" t="inlineStr">
        <is>
          <t>Financing Receivable, Impaired [Line Items]</t>
        </is>
      </c>
    </row>
    <row r="40">
      <c r="A40" s="4" t="inlineStr">
        <is>
          <t>Impaired loans with no specific allowance</t>
        </is>
      </c>
      <c r="B40" s="5" t="n">
        <v>6500000</v>
      </c>
      <c r="D40" s="5" t="n">
        <v>6500000</v>
      </c>
    </row>
    <row r="41">
      <c r="A41" s="4" t="inlineStr">
        <is>
          <t>Construction and Development - Residential and Commercial Receivables [Member]</t>
        </is>
      </c>
    </row>
    <row r="42">
      <c r="A42" s="3" t="inlineStr">
        <is>
          <t>Financing Receivable, Impaired [Line Items]</t>
        </is>
      </c>
    </row>
    <row r="43">
      <c r="A43" s="4" t="inlineStr">
        <is>
          <t>Real estate through foreclosure</t>
        </is>
      </c>
      <c r="B43" s="6" t="n">
        <v>398000</v>
      </c>
      <c r="D43" s="6" t="n">
        <v>398000</v>
      </c>
      <c r="G43" s="6" t="n">
        <v>175000</v>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Receivable and Related Allowance for Loan Losses (2) (Detail) - USD ($)</t>
        </is>
      </c>
      <c r="B1" s="2" t="inlineStr">
        <is>
          <t>Jun. 30, 2021</t>
        </is>
      </c>
      <c r="C1" s="2" t="inlineStr">
        <is>
          <t>Sep. 30, 2020</t>
        </is>
      </c>
    </row>
    <row r="2">
      <c r="A2" s="3" t="inlineStr">
        <is>
          <t>Financing Receivable, Impaired [Line Items]</t>
        </is>
      </c>
    </row>
    <row r="3">
      <c r="A3" s="4" t="inlineStr">
        <is>
          <t>Impaired Loans With Specific Allowance, Recorded Investment</t>
        </is>
      </c>
      <c r="B3" s="6" t="n">
        <v>6868000</v>
      </c>
      <c r="C3" s="6" t="n">
        <v>777000</v>
      </c>
    </row>
    <row r="4">
      <c r="A4" s="4" t="inlineStr">
        <is>
          <t>Impaired Loans With Specific Allowance, Related Allowance</t>
        </is>
      </c>
      <c r="B4" s="5" t="n">
        <v>1324000</v>
      </c>
      <c r="C4" s="5" t="n">
        <v>308000</v>
      </c>
    </row>
    <row r="5">
      <c r="A5" s="4" t="inlineStr">
        <is>
          <t>Impaired Loans With No Specific Allowance, Recorded Investment</t>
        </is>
      </c>
      <c r="B5" s="5" t="n">
        <v>40783000</v>
      </c>
      <c r="C5" s="5" t="n">
        <v>29445000</v>
      </c>
    </row>
    <row r="6">
      <c r="A6" s="4" t="inlineStr">
        <is>
          <t>Total Impaired Loans Recorded Investment</t>
        </is>
      </c>
      <c r="B6" s="5" t="n">
        <v>47651000</v>
      </c>
      <c r="C6" s="5" t="n">
        <v>30222000</v>
      </c>
    </row>
    <row r="7">
      <c r="A7" s="4" t="inlineStr">
        <is>
          <t>Total Impaired Loans Unpaid Principal Balance</t>
        </is>
      </c>
      <c r="B7" s="5" t="n">
        <v>61611000</v>
      </c>
      <c r="C7" s="5" t="n">
        <v>41522000</v>
      </c>
    </row>
    <row r="8">
      <c r="A8" s="4" t="inlineStr">
        <is>
          <t>Commercial and Industrial [Member]</t>
        </is>
      </c>
    </row>
    <row r="9">
      <c r="A9" s="3" t="inlineStr">
        <is>
          <t>Financing Receivable, Impaired [Line Items]</t>
        </is>
      </c>
    </row>
    <row r="10">
      <c r="A10" s="4" t="inlineStr">
        <is>
          <t>Impaired Loans With No Specific Allowance, Recorded Investment</t>
        </is>
      </c>
      <c r="B10" s="5" t="n">
        <v>3124000</v>
      </c>
    </row>
    <row r="11">
      <c r="A11" s="4" t="inlineStr">
        <is>
          <t>Total Impaired Loans Recorded Investment</t>
        </is>
      </c>
      <c r="B11" s="5" t="n">
        <v>3124000</v>
      </c>
    </row>
    <row r="12">
      <c r="A12" s="4" t="inlineStr">
        <is>
          <t>Total Impaired Loans Unpaid Principal Balance</t>
        </is>
      </c>
      <c r="B12" s="5" t="n">
        <v>3503000</v>
      </c>
    </row>
    <row r="13">
      <c r="A13" s="4" t="inlineStr">
        <is>
          <t>Residential Mortgage [Member]</t>
        </is>
      </c>
    </row>
    <row r="14">
      <c r="A14" s="3" t="inlineStr">
        <is>
          <t>Financing Receivable, Impaired [Line Items]</t>
        </is>
      </c>
    </row>
    <row r="15">
      <c r="A15" s="4" t="inlineStr">
        <is>
          <t>Impaired Loans With No Specific Allowance, Recorded Investment</t>
        </is>
      </c>
      <c r="B15" s="5" t="n">
        <v>3561000</v>
      </c>
      <c r="C15" s="5" t="n">
        <v>3388000</v>
      </c>
    </row>
    <row r="16">
      <c r="A16" s="4" t="inlineStr">
        <is>
          <t>Total Impaired Loans Recorded Investment</t>
        </is>
      </c>
      <c r="B16" s="5" t="n">
        <v>3561000</v>
      </c>
      <c r="C16" s="5" t="n">
        <v>3388000</v>
      </c>
    </row>
    <row r="17">
      <c r="A17" s="4" t="inlineStr">
        <is>
          <t>Total Impaired Loans Unpaid Principal Balance</t>
        </is>
      </c>
      <c r="B17" s="5" t="n">
        <v>3753000</v>
      </c>
      <c r="C17" s="5" t="n">
        <v>3598000</v>
      </c>
    </row>
    <row r="18">
      <c r="A18" s="4" t="inlineStr">
        <is>
          <t>Commercial Real Estate [Member]</t>
        </is>
      </c>
    </row>
    <row r="19">
      <c r="A19" s="3" t="inlineStr">
        <is>
          <t>Financing Receivable, Impaired [Line Items]</t>
        </is>
      </c>
    </row>
    <row r="20">
      <c r="A20" s="4" t="inlineStr">
        <is>
          <t>Impaired Loans With Specific Allowance, Recorded Investment</t>
        </is>
      </c>
      <c r="B20" s="5" t="n">
        <v>6764000</v>
      </c>
      <c r="C20" s="5" t="n">
        <v>676000</v>
      </c>
    </row>
    <row r="21">
      <c r="A21" s="4" t="inlineStr">
        <is>
          <t>Impaired Loans With Specific Allowance, Related Allowance</t>
        </is>
      </c>
      <c r="B21" s="5" t="n">
        <v>1287000</v>
      </c>
      <c r="C21" s="5" t="n">
        <v>227000</v>
      </c>
    </row>
    <row r="22">
      <c r="A22" s="4" t="inlineStr">
        <is>
          <t>Impaired Loans With No Specific Allowance, Recorded Investment</t>
        </is>
      </c>
      <c r="B22" s="5" t="n">
        <v>31455000</v>
      </c>
      <c r="C22" s="5" t="n">
        <v>25250000</v>
      </c>
    </row>
    <row r="23">
      <c r="A23" s="4" t="inlineStr">
        <is>
          <t>Total Impaired Loans Recorded Investment</t>
        </is>
      </c>
      <c r="B23" s="5" t="n">
        <v>38219000</v>
      </c>
      <c r="C23" s="5" t="n">
        <v>25926000</v>
      </c>
    </row>
    <row r="24">
      <c r="A24" s="4" t="inlineStr">
        <is>
          <t>Total Impaired Loans Unpaid Principal Balance</t>
        </is>
      </c>
      <c r="B24" s="5" t="n">
        <v>51560000</v>
      </c>
      <c r="C24" s="5" t="n">
        <v>36945000</v>
      </c>
    </row>
    <row r="25">
      <c r="A25" s="4" t="inlineStr">
        <is>
          <t>Consumer - Home Equity Lines of Credit [Member]</t>
        </is>
      </c>
    </row>
    <row r="26">
      <c r="A26" s="3" t="inlineStr">
        <is>
          <t>Financing Receivable, Impaired [Line Items]</t>
        </is>
      </c>
    </row>
    <row r="27">
      <c r="A27" s="4" t="inlineStr">
        <is>
          <t>Impaired Loans With No Specific Allowance, Recorded Investment</t>
        </is>
      </c>
      <c r="B27" s="5" t="n">
        <v>24000</v>
      </c>
      <c r="C27" s="5" t="n">
        <v>26000</v>
      </c>
    </row>
    <row r="28">
      <c r="A28" s="4" t="inlineStr">
        <is>
          <t>Total Impaired Loans Recorded Investment</t>
        </is>
      </c>
      <c r="B28" s="5" t="n">
        <v>24000</v>
      </c>
      <c r="C28" s="5" t="n">
        <v>26000</v>
      </c>
    </row>
    <row r="29">
      <c r="A29" s="4" t="inlineStr">
        <is>
          <t>Total Impaired Loans Unpaid Principal Balance</t>
        </is>
      </c>
      <c r="B29" s="5" t="n">
        <v>28000</v>
      </c>
      <c r="C29" s="5" t="n">
        <v>30000</v>
      </c>
    </row>
    <row r="30">
      <c r="A30" s="4" t="inlineStr">
        <is>
          <t>Consumer - Second Mortgages Receivable [Member]</t>
        </is>
      </c>
    </row>
    <row r="31">
      <c r="A31" s="3" t="inlineStr">
        <is>
          <t>Financing Receivable, Impaired [Line Items]</t>
        </is>
      </c>
    </row>
    <row r="32">
      <c r="A32" s="4" t="inlineStr">
        <is>
          <t>Impaired Loans With Specific Allowance, Recorded Investment</t>
        </is>
      </c>
      <c r="B32" s="5" t="n">
        <v>104000</v>
      </c>
      <c r="C32" s="5" t="n">
        <v>101000</v>
      </c>
    </row>
    <row r="33">
      <c r="A33" s="4" t="inlineStr">
        <is>
          <t>Impaired Loans With Specific Allowance, Related Allowance</t>
        </is>
      </c>
      <c r="B33" s="5" t="n">
        <v>37000</v>
      </c>
      <c r="C33" s="5" t="n">
        <v>81000</v>
      </c>
    </row>
    <row r="34">
      <c r="A34" s="4" t="inlineStr">
        <is>
          <t>Impaired Loans With No Specific Allowance, Recorded Investment</t>
        </is>
      </c>
      <c r="B34" s="5" t="n">
        <v>354000</v>
      </c>
      <c r="C34" s="5" t="n">
        <v>781000</v>
      </c>
    </row>
    <row r="35">
      <c r="A35" s="4" t="inlineStr">
        <is>
          <t>Total Impaired Loans Recorded Investment</t>
        </is>
      </c>
      <c r="B35" s="5" t="n">
        <v>458000</v>
      </c>
      <c r="C35" s="5" t="n">
        <v>882000</v>
      </c>
    </row>
    <row r="36">
      <c r="A36" s="4" t="inlineStr">
        <is>
          <t>Total Impaired Loans Unpaid Principal Balance</t>
        </is>
      </c>
      <c r="B36" s="5" t="n">
        <v>502000</v>
      </c>
      <c r="C36" s="6" t="n">
        <v>949000</v>
      </c>
    </row>
    <row r="37">
      <c r="A37" s="4" t="inlineStr">
        <is>
          <t>Commercial Farmland [Member]</t>
        </is>
      </c>
    </row>
    <row r="38">
      <c r="A38" s="3" t="inlineStr">
        <is>
          <t>Financing Receivable, Impaired [Line Items]</t>
        </is>
      </c>
    </row>
    <row r="39">
      <c r="A39" s="4" t="inlineStr">
        <is>
          <t>Impaired Loans With No Specific Allowance, Recorded Investment</t>
        </is>
      </c>
      <c r="B39" s="5" t="n">
        <v>2265000</v>
      </c>
    </row>
    <row r="40">
      <c r="A40" s="4" t="inlineStr">
        <is>
          <t>Total Impaired Loans Recorded Investment</t>
        </is>
      </c>
      <c r="B40" s="5" t="n">
        <v>2265000</v>
      </c>
    </row>
    <row r="41">
      <c r="A41" s="4" t="inlineStr">
        <is>
          <t>Total Impaired Loans Unpaid Principal Balance</t>
        </is>
      </c>
      <c r="B41" s="6" t="n">
        <v>226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Related Allowance for Loan Losses (3) (Detai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Financing Receivable, Impaired [Line Items]</t>
        </is>
      </c>
    </row>
    <row r="4">
      <c r="A4" s="4" t="inlineStr">
        <is>
          <t>Average Impaired Loans</t>
        </is>
      </c>
      <c r="B4" s="6" t="n">
        <v>45986</v>
      </c>
      <c r="C4" s="6" t="n">
        <v>22510</v>
      </c>
      <c r="D4" s="6" t="n">
        <v>39321</v>
      </c>
      <c r="E4" s="6" t="n">
        <v>17194</v>
      </c>
    </row>
    <row r="5">
      <c r="A5" s="4" t="inlineStr">
        <is>
          <t>Interest Income Recognized on Impaired Loans</t>
        </is>
      </c>
      <c r="B5" s="5" t="n">
        <v>213</v>
      </c>
      <c r="C5" s="5" t="n">
        <v>135</v>
      </c>
      <c r="D5" s="5" t="n">
        <v>526</v>
      </c>
      <c r="E5" s="5" t="n">
        <v>214</v>
      </c>
    </row>
    <row r="6">
      <c r="A6" s="4" t="inlineStr">
        <is>
          <t>Commercial and Industrial [Member]</t>
        </is>
      </c>
    </row>
    <row r="7">
      <c r="A7" s="3" t="inlineStr">
        <is>
          <t>Financing Receivable, Impaired [Line Items]</t>
        </is>
      </c>
    </row>
    <row r="8">
      <c r="A8" s="4" t="inlineStr">
        <is>
          <t>Average Impaired Loans</t>
        </is>
      </c>
      <c r="B8" s="5" t="n">
        <v>1398</v>
      </c>
      <c r="D8" s="5" t="n">
        <v>709</v>
      </c>
    </row>
    <row r="9">
      <c r="A9" s="4" t="inlineStr">
        <is>
          <t>Interest Income Recognized on Impaired Loans</t>
        </is>
      </c>
      <c r="B9" s="5" t="n">
        <v>5</v>
      </c>
      <c r="D9" s="5" t="n">
        <v>12</v>
      </c>
    </row>
    <row r="10">
      <c r="A10" s="4" t="inlineStr">
        <is>
          <t>Residential Mortgage [Member]</t>
        </is>
      </c>
    </row>
    <row r="11">
      <c r="A11" s="3" t="inlineStr">
        <is>
          <t>Financing Receivable, Impaired [Line Items]</t>
        </is>
      </c>
    </row>
    <row r="12">
      <c r="A12" s="4" t="inlineStr">
        <is>
          <t>Average Impaired Loans</t>
        </is>
      </c>
      <c r="B12" s="5" t="n">
        <v>3280</v>
      </c>
      <c r="C12" s="5" t="n">
        <v>3448</v>
      </c>
      <c r="D12" s="5" t="n">
        <v>3383</v>
      </c>
      <c r="E12" s="5" t="n">
        <v>3487</v>
      </c>
    </row>
    <row r="13">
      <c r="A13" s="4" t="inlineStr">
        <is>
          <t>Interest Income Recognized on Impaired Loans</t>
        </is>
      </c>
      <c r="B13" s="5" t="n">
        <v>22</v>
      </c>
      <c r="C13" s="5" t="n">
        <v>24</v>
      </c>
      <c r="D13" s="5" t="n">
        <v>56</v>
      </c>
      <c r="E13" s="5" t="n">
        <v>71</v>
      </c>
    </row>
    <row r="14">
      <c r="A14" s="4" t="inlineStr">
        <is>
          <t>Commercial Farmland [Member]</t>
        </is>
      </c>
    </row>
    <row r="15">
      <c r="A15" s="3" t="inlineStr">
        <is>
          <t>Financing Receivable, Impaired [Line Items]</t>
        </is>
      </c>
    </row>
    <row r="16">
      <c r="A16" s="4" t="inlineStr">
        <is>
          <t>Average Impaired Loans</t>
        </is>
      </c>
      <c r="B16" s="5" t="n">
        <v>2265</v>
      </c>
      <c r="D16" s="5" t="n">
        <v>1766</v>
      </c>
    </row>
    <row r="17">
      <c r="A17" s="4" t="inlineStr">
        <is>
          <t>Interest Income Recognized on Impaired Loans</t>
        </is>
      </c>
      <c r="B17" s="5" t="n">
        <v>31</v>
      </c>
      <c r="D17" s="5" t="n">
        <v>50</v>
      </c>
    </row>
    <row r="18">
      <c r="A18" s="4" t="inlineStr">
        <is>
          <t>Commercial Real Estate [Member]</t>
        </is>
      </c>
    </row>
    <row r="19">
      <c r="A19" s="3" t="inlineStr">
        <is>
          <t>Financing Receivable, Impaired [Line Items]</t>
        </is>
      </c>
    </row>
    <row r="20">
      <c r="A20" s="4" t="inlineStr">
        <is>
          <t>Average Impaired Loans</t>
        </is>
      </c>
      <c r="B20" s="5" t="n">
        <v>38243</v>
      </c>
      <c r="C20" s="5" t="n">
        <v>18190</v>
      </c>
      <c r="D20" s="5" t="n">
        <v>32701</v>
      </c>
      <c r="E20" s="5" t="n">
        <v>12822</v>
      </c>
    </row>
    <row r="21">
      <c r="A21" s="4" t="inlineStr">
        <is>
          <t>Interest Income Recognized on Impaired Loans</t>
        </is>
      </c>
      <c r="B21" s="5" t="n">
        <v>153</v>
      </c>
      <c r="C21" s="5" t="n">
        <v>109</v>
      </c>
      <c r="D21" s="5" t="n">
        <v>403</v>
      </c>
      <c r="E21" s="5" t="n">
        <v>129</v>
      </c>
    </row>
    <row r="22">
      <c r="A22" s="4" t="inlineStr">
        <is>
          <t>Consumer - Home Equity Lines of Credit [Member]</t>
        </is>
      </c>
    </row>
    <row r="23">
      <c r="A23" s="3" t="inlineStr">
        <is>
          <t>Financing Receivable, Impaired [Line Items]</t>
        </is>
      </c>
    </row>
    <row r="24">
      <c r="A24" s="4" t="inlineStr">
        <is>
          <t>Average Impaired Loans</t>
        </is>
      </c>
      <c r="B24" s="5" t="n">
        <v>24</v>
      </c>
      <c r="C24" s="5" t="n">
        <v>28</v>
      </c>
      <c r="D24" s="5" t="n">
        <v>51</v>
      </c>
      <c r="E24" s="5" t="n">
        <v>29</v>
      </c>
    </row>
    <row r="25">
      <c r="A25" s="4" t="inlineStr">
        <is>
          <t>Consumer - Second Mortgages Receivable [Member]</t>
        </is>
      </c>
    </row>
    <row r="26">
      <c r="A26" s="3" t="inlineStr">
        <is>
          <t>Financing Receivable, Impaired [Line Items]</t>
        </is>
      </c>
    </row>
    <row r="27">
      <c r="A27" s="4" t="inlineStr">
        <is>
          <t>Average Impaired Loans</t>
        </is>
      </c>
      <c r="B27" s="5" t="n">
        <v>776</v>
      </c>
      <c r="C27" s="5" t="n">
        <v>844</v>
      </c>
      <c r="D27" s="5" t="n">
        <v>711</v>
      </c>
      <c r="E27" s="5" t="n">
        <v>856</v>
      </c>
    </row>
    <row r="28">
      <c r="A28" s="4" t="inlineStr">
        <is>
          <t>Interest Income Recognized on Impaired Loans</t>
        </is>
      </c>
      <c r="B28" s="6" t="n">
        <v>2</v>
      </c>
      <c r="C28" s="6" t="n">
        <v>2</v>
      </c>
      <c r="D28" s="6" t="n">
        <v>5</v>
      </c>
      <c r="E28" s="6" t="n">
        <v>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Unaudited) - USD ($) $ in Thousands</t>
        </is>
      </c>
      <c r="C1" s="2" t="inlineStr">
        <is>
          <t>3 Months Ended</t>
        </is>
      </c>
      <c r="E1" s="2" t="inlineStr">
        <is>
          <t>9 Months Ended</t>
        </is>
      </c>
    </row>
    <row r="2">
      <c r="C2" s="2" t="inlineStr">
        <is>
          <t>Jun. 30, 2021</t>
        </is>
      </c>
      <c r="D2" s="2" t="inlineStr">
        <is>
          <t>Jun. 30, 2020</t>
        </is>
      </c>
      <c r="E2" s="2" t="inlineStr">
        <is>
          <t>Jun. 30, 2021</t>
        </is>
      </c>
      <c r="F2" s="2" t="inlineStr">
        <is>
          <t>Jun. 30, 2020</t>
        </is>
      </c>
    </row>
    <row r="3">
      <c r="A3" s="3" t="inlineStr">
        <is>
          <t>Statement Of Income And Comprehensive Income [Abstract]</t>
        </is>
      </c>
    </row>
    <row r="4">
      <c r="A4" s="4" t="inlineStr">
        <is>
          <t>Net Income</t>
        </is>
      </c>
      <c r="C4" s="6" t="n">
        <v>1601</v>
      </c>
      <c r="D4" s="6" t="n">
        <v>1454</v>
      </c>
      <c r="E4" s="6" t="n">
        <v>6098</v>
      </c>
      <c r="F4" s="6" t="n">
        <v>4147</v>
      </c>
    </row>
    <row r="5">
      <c r="A5" s="3" t="inlineStr">
        <is>
          <t>Other Comprehensive Income (Loss), Net of Tax:</t>
        </is>
      </c>
    </row>
    <row r="6">
      <c r="A6" s="4" t="inlineStr">
        <is>
          <t>Unrealized holding gains on available-for-sale securities</t>
        </is>
      </c>
      <c r="C6" s="5" t="n">
        <v>671</v>
      </c>
      <c r="D6" s="5" t="n">
        <v>-302</v>
      </c>
      <c r="E6" s="5" t="n">
        <v>1135</v>
      </c>
      <c r="F6" s="5" t="n">
        <v>-169</v>
      </c>
    </row>
    <row r="7">
      <c r="A7" s="4" t="inlineStr">
        <is>
          <t>Tax effect</t>
        </is>
      </c>
      <c r="C7" s="5" t="n">
        <v>-141</v>
      </c>
      <c r="D7" s="5" t="n">
        <v>62</v>
      </c>
      <c r="E7" s="5" t="n">
        <v>-238</v>
      </c>
      <c r="F7" s="5" t="n">
        <v>34</v>
      </c>
    </row>
    <row r="8">
      <c r="A8" s="4" t="inlineStr">
        <is>
          <t>Net of tax amount</t>
        </is>
      </c>
      <c r="C8" s="5" t="n">
        <v>530</v>
      </c>
      <c r="D8" s="5" t="n">
        <v>-240</v>
      </c>
      <c r="E8" s="5" t="n">
        <v>897</v>
      </c>
      <c r="F8" s="5" t="n">
        <v>-135</v>
      </c>
    </row>
    <row r="9">
      <c r="A9" s="4" t="inlineStr">
        <is>
          <t>Reclassification adjustment for net gains arising during the period</t>
        </is>
      </c>
      <c r="B9" s="4" t="inlineStr">
        <is>
          <t>[1]</t>
        </is>
      </c>
      <c r="C9" s="5" t="n">
        <v>-165</v>
      </c>
      <c r="D9" s="5" t="n">
        <v>-1</v>
      </c>
      <c r="E9" s="5" t="n">
        <v>-779</v>
      </c>
      <c r="F9" s="5" t="n">
        <v>-181</v>
      </c>
    </row>
    <row r="10">
      <c r="A10" s="4" t="inlineStr">
        <is>
          <t>Tax effect</t>
        </is>
      </c>
      <c r="C10" s="5" t="n">
        <v>34</v>
      </c>
      <c r="E10" s="5" t="n">
        <v>163</v>
      </c>
      <c r="F10" s="5" t="n">
        <v>38</v>
      </c>
    </row>
    <row r="11">
      <c r="A11" s="4" t="inlineStr">
        <is>
          <t>Net of tax amount</t>
        </is>
      </c>
      <c r="C11" s="5" t="n">
        <v>-131</v>
      </c>
      <c r="D11" s="5" t="n">
        <v>-1</v>
      </c>
      <c r="E11" s="5" t="n">
        <v>-616</v>
      </c>
      <c r="F11" s="5" t="n">
        <v>-143</v>
      </c>
    </row>
    <row r="12">
      <c r="A12" s="4" t="inlineStr">
        <is>
          <t>Adjustment for loss recorded on replacement of derivative</t>
        </is>
      </c>
      <c r="C12" s="5" t="n">
        <v>-3</v>
      </c>
      <c r="D12" s="5" t="n">
        <v>23</v>
      </c>
      <c r="E12" s="5" t="n">
        <v>-7</v>
      </c>
      <c r="F12" s="5" t="n">
        <v>23</v>
      </c>
    </row>
    <row r="13">
      <c r="A13" s="4" t="inlineStr">
        <is>
          <t>Amortization of unrealized holding losses on securities transferred from available-for-sale to held-to-maturity</t>
        </is>
      </c>
      <c r="B13" s="4" t="inlineStr">
        <is>
          <t>[2]</t>
        </is>
      </c>
      <c r="C13" s="5" t="n">
        <v>1</v>
      </c>
      <c r="D13" s="5" t="n">
        <v>1</v>
      </c>
      <c r="E13" s="5" t="n">
        <v>3</v>
      </c>
      <c r="F13" s="5" t="n">
        <v>3</v>
      </c>
    </row>
    <row r="14">
      <c r="A14" s="4" t="inlineStr">
        <is>
          <t>Tax effect</t>
        </is>
      </c>
      <c r="E14" s="5" t="n">
        <v>-1</v>
      </c>
    </row>
    <row r="15">
      <c r="A15" s="4" t="inlineStr">
        <is>
          <t>Net of tax amount</t>
        </is>
      </c>
      <c r="C15" s="5" t="n">
        <v>1</v>
      </c>
      <c r="D15" s="5" t="n">
        <v>1</v>
      </c>
      <c r="E15" s="5" t="n">
        <v>2</v>
      </c>
      <c r="F15" s="5" t="n">
        <v>3</v>
      </c>
    </row>
    <row r="16">
      <c r="A16" s="4" t="inlineStr">
        <is>
          <t>Fair value adjustments on derivatives</t>
        </is>
      </c>
      <c r="C16" s="5" t="n">
        <v>194</v>
      </c>
      <c r="D16" s="5" t="n">
        <v>-336</v>
      </c>
      <c r="E16" s="5" t="n">
        <v>1034</v>
      </c>
      <c r="F16" s="5" t="n">
        <v>-927</v>
      </c>
    </row>
    <row r="17">
      <c r="A17" s="4" t="inlineStr">
        <is>
          <t>Tax effect</t>
        </is>
      </c>
      <c r="C17" s="5" t="n">
        <v>-41</v>
      </c>
      <c r="D17" s="5" t="n">
        <v>66</v>
      </c>
      <c r="E17" s="5" t="n">
        <v>-216</v>
      </c>
      <c r="F17" s="5" t="n">
        <v>190</v>
      </c>
    </row>
    <row r="18">
      <c r="A18" s="4" t="inlineStr">
        <is>
          <t>Net of tax amount</t>
        </is>
      </c>
      <c r="C18" s="5" t="n">
        <v>153</v>
      </c>
      <c r="D18" s="5" t="n">
        <v>-270</v>
      </c>
      <c r="E18" s="5" t="n">
        <v>818</v>
      </c>
      <c r="F18" s="5" t="n">
        <v>-737</v>
      </c>
    </row>
    <row r="19">
      <c r="A19" s="4" t="inlineStr">
        <is>
          <t>Total other comprehensive income (loss)</t>
        </is>
      </c>
      <c r="C19" s="5" t="n">
        <v>550</v>
      </c>
      <c r="D19" s="5" t="n">
        <v>-487</v>
      </c>
      <c r="E19" s="5" t="n">
        <v>1094</v>
      </c>
      <c r="F19" s="5" t="n">
        <v>-989</v>
      </c>
    </row>
    <row r="20">
      <c r="A20" s="4" t="inlineStr">
        <is>
          <t>Total comprehensive income</t>
        </is>
      </c>
      <c r="C20" s="6" t="n">
        <v>2151</v>
      </c>
      <c r="D20" s="6" t="n">
        <v>967</v>
      </c>
      <c r="E20" s="6" t="n">
        <v>7192</v>
      </c>
      <c r="F20" s="6" t="n">
        <v>3158</v>
      </c>
    </row>
    <row r="21"/>
    <row r="22">
      <c r="A22" s="4" t="inlineStr">
        <is>
          <t>[1]</t>
        </is>
      </c>
      <c r="B22" s="4" t="inlineStr">
        <is>
          <t>Amounts are included in net gains on sale and call of investments on the Consolidated Statements of Operations in total other income.</t>
        </is>
      </c>
    </row>
    <row r="23">
      <c r="A23" s="4" t="inlineStr">
        <is>
          <t>[2]</t>
        </is>
      </c>
      <c r="B23" s="4" t="inlineStr">
        <is>
          <t>Amounts are included in interest and dividends on investment securities on the Consolidated Statements of Operations.</t>
        </is>
      </c>
    </row>
  </sheetData>
  <mergeCells count="6">
    <mergeCell ref="A1:B2"/>
    <mergeCell ref="C1:D1"/>
    <mergeCell ref="E1:F1"/>
    <mergeCell ref="A21:E21"/>
    <mergeCell ref="B22:E22"/>
    <mergeCell ref="B23:E2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Related Allowance for Loan Losses (4) (Detail) - USD ($) $ in Thousands</t>
        </is>
      </c>
      <c r="B1" s="2" t="inlineStr">
        <is>
          <t>Jun. 30, 2021</t>
        </is>
      </c>
      <c r="C1" s="2" t="inlineStr">
        <is>
          <t>Sep. 30, 2020</t>
        </is>
      </c>
      <c r="D1" s="2" t="inlineStr">
        <is>
          <t>Jun. 30, 2019</t>
        </is>
      </c>
    </row>
    <row r="2">
      <c r="A2" s="3" t="inlineStr">
        <is>
          <t>Financing Receivable, Impaired [Line Items]</t>
        </is>
      </c>
    </row>
    <row r="3">
      <c r="A3" s="4" t="inlineStr">
        <is>
          <t>Loans and Leases, gross</t>
        </is>
      </c>
      <c r="B3" s="6" t="n">
        <v>951650</v>
      </c>
      <c r="C3" s="6" t="n">
        <v>1039001</v>
      </c>
      <c r="D3" s="6" t="n">
        <v>1043047</v>
      </c>
    </row>
    <row r="4">
      <c r="A4" s="4" t="inlineStr">
        <is>
          <t>Pass [Member]</t>
        </is>
      </c>
    </row>
    <row r="5">
      <c r="A5" s="3" t="inlineStr">
        <is>
          <t>Financing Receivable, Impaired [Line Items]</t>
        </is>
      </c>
    </row>
    <row r="6">
      <c r="A6" s="4" t="inlineStr">
        <is>
          <t>Loans and Leases, gross</t>
        </is>
      </c>
      <c r="B6" s="5" t="n">
        <v>840194</v>
      </c>
      <c r="C6" s="5" t="n">
        <v>945002</v>
      </c>
    </row>
    <row r="7">
      <c r="A7" s="4" t="inlineStr">
        <is>
          <t>Special Mention [Member]</t>
        </is>
      </c>
    </row>
    <row r="8">
      <c r="A8" s="3" t="inlineStr">
        <is>
          <t>Financing Receivable, Impaired [Line Items]</t>
        </is>
      </c>
    </row>
    <row r="9">
      <c r="A9" s="4" t="inlineStr">
        <is>
          <t>Loans and Leases, gross</t>
        </is>
      </c>
      <c r="B9" s="5" t="n">
        <v>58154</v>
      </c>
      <c r="C9" s="5" t="n">
        <v>62818</v>
      </c>
    </row>
    <row r="10">
      <c r="A10" s="4" t="inlineStr">
        <is>
          <t>Substandard [Member]</t>
        </is>
      </c>
    </row>
    <row r="11">
      <c r="A11" s="3" t="inlineStr">
        <is>
          <t>Financing Receivable, Impaired [Line Items]</t>
        </is>
      </c>
    </row>
    <row r="12">
      <c r="A12" s="4" t="inlineStr">
        <is>
          <t>Loans and Leases, gross</t>
        </is>
      </c>
      <c r="B12" s="5" t="n">
        <v>53302</v>
      </c>
      <c r="C12" s="5" t="n">
        <v>31181</v>
      </c>
    </row>
    <row r="13">
      <c r="A13" s="4" t="inlineStr">
        <is>
          <t>Commercial and Industrial [Member]</t>
        </is>
      </c>
    </row>
    <row r="14">
      <c r="A14" s="3" t="inlineStr">
        <is>
          <t>Financing Receivable, Impaired [Line Items]</t>
        </is>
      </c>
    </row>
    <row r="15">
      <c r="A15" s="4" t="inlineStr">
        <is>
          <t>Loans and Leases, gross</t>
        </is>
      </c>
      <c r="B15" s="5" t="n">
        <v>97955</v>
      </c>
      <c r="C15" s="5" t="n">
        <v>116584</v>
      </c>
      <c r="D15" s="5" t="n">
        <v>115899</v>
      </c>
    </row>
    <row r="16">
      <c r="A16" s="4" t="inlineStr">
        <is>
          <t>Commercial and Industrial [Member] | Pass [Member]</t>
        </is>
      </c>
    </row>
    <row r="17">
      <c r="A17" s="3" t="inlineStr">
        <is>
          <t>Financing Receivable, Impaired [Line Items]</t>
        </is>
      </c>
    </row>
    <row r="18">
      <c r="A18" s="4" t="inlineStr">
        <is>
          <t>Loans and Leases, gross</t>
        </is>
      </c>
      <c r="B18" s="5" t="n">
        <v>89473</v>
      </c>
      <c r="C18" s="5" t="n">
        <v>110099</v>
      </c>
    </row>
    <row r="19">
      <c r="A19" s="4" t="inlineStr">
        <is>
          <t>Commercial and Industrial [Member] | Special Mention [Member]</t>
        </is>
      </c>
    </row>
    <row r="20">
      <c r="A20" s="3" t="inlineStr">
        <is>
          <t>Financing Receivable, Impaired [Line Items]</t>
        </is>
      </c>
    </row>
    <row r="21">
      <c r="A21" s="4" t="inlineStr">
        <is>
          <t>Loans and Leases, gross</t>
        </is>
      </c>
      <c r="C21" s="5" t="n">
        <v>6368</v>
      </c>
    </row>
    <row r="22">
      <c r="A22" s="4" t="inlineStr">
        <is>
          <t>Commercial and Industrial [Member] | Substandard [Member]</t>
        </is>
      </c>
    </row>
    <row r="23">
      <c r="A23" s="3" t="inlineStr">
        <is>
          <t>Financing Receivable, Impaired [Line Items]</t>
        </is>
      </c>
    </row>
    <row r="24">
      <c r="A24" s="4" t="inlineStr">
        <is>
          <t>Loans and Leases, gross</t>
        </is>
      </c>
      <c r="B24" s="5" t="n">
        <v>8482</v>
      </c>
      <c r="C24" s="5" t="n">
        <v>117</v>
      </c>
    </row>
    <row r="25">
      <c r="A25" s="4" t="inlineStr">
        <is>
          <t>Residential Mortgage [Member]</t>
        </is>
      </c>
    </row>
    <row r="26">
      <c r="A26" s="3" t="inlineStr">
        <is>
          <t>Financing Receivable, Impaired [Line Items]</t>
        </is>
      </c>
    </row>
    <row r="27">
      <c r="A27" s="4" t="inlineStr">
        <is>
          <t>Loans and Leases, gross</t>
        </is>
      </c>
      <c r="B27" s="5" t="n">
        <v>201737</v>
      </c>
      <c r="C27" s="5" t="n">
        <v>242090</v>
      </c>
      <c r="D27" s="5" t="n">
        <v>246215</v>
      </c>
    </row>
    <row r="28">
      <c r="A28" s="4" t="inlineStr">
        <is>
          <t>Residential Mortgage [Member] | Pass [Member]</t>
        </is>
      </c>
    </row>
    <row r="29">
      <c r="A29" s="3" t="inlineStr">
        <is>
          <t>Financing Receivable, Impaired [Line Items]</t>
        </is>
      </c>
    </row>
    <row r="30">
      <c r="A30" s="4" t="inlineStr">
        <is>
          <t>Loans and Leases, gross</t>
        </is>
      </c>
      <c r="B30" s="5" t="n">
        <v>198548</v>
      </c>
      <c r="C30" s="5" t="n">
        <v>238610</v>
      </c>
    </row>
    <row r="31">
      <c r="A31" s="4" t="inlineStr">
        <is>
          <t>Residential Mortgage [Member] | Substandard [Member]</t>
        </is>
      </c>
    </row>
    <row r="32">
      <c r="A32" s="3" t="inlineStr">
        <is>
          <t>Financing Receivable, Impaired [Line Items]</t>
        </is>
      </c>
    </row>
    <row r="33">
      <c r="A33" s="4" t="inlineStr">
        <is>
          <t>Loans and Leases, gross</t>
        </is>
      </c>
      <c r="B33" s="5" t="n">
        <v>3189</v>
      </c>
      <c r="C33" s="5" t="n">
        <v>3480</v>
      </c>
    </row>
    <row r="34">
      <c r="A34" s="4" t="inlineStr">
        <is>
          <t>Construction and Development - Residential and Commercial Receivables [Member]</t>
        </is>
      </c>
    </row>
    <row r="35">
      <c r="A35" s="3" t="inlineStr">
        <is>
          <t>Financing Receivable, Impaired [Line Items]</t>
        </is>
      </c>
    </row>
    <row r="36">
      <c r="A36" s="4" t="inlineStr">
        <is>
          <t>Loans and Leases, gross</t>
        </is>
      </c>
      <c r="B36" s="5" t="n">
        <v>61484</v>
      </c>
      <c r="C36" s="5" t="n">
        <v>65703</v>
      </c>
      <c r="D36" s="5" t="n">
        <v>56999</v>
      </c>
    </row>
    <row r="37">
      <c r="A37" s="4" t="inlineStr">
        <is>
          <t>Construction and Development - Residential and Commercial Receivables [Member] | Pass [Member]</t>
        </is>
      </c>
    </row>
    <row r="38">
      <c r="A38" s="3" t="inlineStr">
        <is>
          <t>Financing Receivable, Impaired [Line Items]</t>
        </is>
      </c>
    </row>
    <row r="39">
      <c r="A39" s="4" t="inlineStr">
        <is>
          <t>Loans and Leases, gross</t>
        </is>
      </c>
      <c r="B39" s="5" t="n">
        <v>61484</v>
      </c>
      <c r="C39" s="5" t="n">
        <v>65703</v>
      </c>
    </row>
    <row r="40">
      <c r="A40" s="4" t="inlineStr">
        <is>
          <t>Construction and Development - Land Receivable [Member]</t>
        </is>
      </c>
    </row>
    <row r="41">
      <c r="A41" s="3" t="inlineStr">
        <is>
          <t>Financing Receivable, Impaired [Line Items]</t>
        </is>
      </c>
    </row>
    <row r="42">
      <c r="A42" s="4" t="inlineStr">
        <is>
          <t>Loans and Leases, gross</t>
        </is>
      </c>
      <c r="B42" s="5" t="n">
        <v>2253</v>
      </c>
      <c r="C42" s="5" t="n">
        <v>3110</v>
      </c>
      <c r="D42" s="5" t="n">
        <v>3535</v>
      </c>
    </row>
    <row r="43">
      <c r="A43" s="4" t="inlineStr">
        <is>
          <t>Construction and Development - Land Receivable [Member] | Pass [Member]</t>
        </is>
      </c>
    </row>
    <row r="44">
      <c r="A44" s="3" t="inlineStr">
        <is>
          <t>Financing Receivable, Impaired [Line Items]</t>
        </is>
      </c>
    </row>
    <row r="45">
      <c r="A45" s="4" t="inlineStr">
        <is>
          <t>Loans and Leases, gross</t>
        </is>
      </c>
      <c r="B45" s="5" t="n">
        <v>2253</v>
      </c>
      <c r="C45" s="5" t="n">
        <v>3110</v>
      </c>
    </row>
    <row r="46">
      <c r="A46" s="4" t="inlineStr">
        <is>
          <t>Commercial Real Estate [Member]</t>
        </is>
      </c>
    </row>
    <row r="47">
      <c r="A47" s="3" t="inlineStr">
        <is>
          <t>Financing Receivable, Impaired [Line Items]</t>
        </is>
      </c>
    </row>
    <row r="48">
      <c r="A48" s="4" t="inlineStr">
        <is>
          <t>Loans and Leases, gross</t>
        </is>
      </c>
      <c r="B48" s="5" t="n">
        <v>478032</v>
      </c>
      <c r="C48" s="5" t="n">
        <v>495398</v>
      </c>
      <c r="D48" s="5" t="n">
        <v>506180</v>
      </c>
    </row>
    <row r="49">
      <c r="A49" s="4" t="inlineStr">
        <is>
          <t>Commercial Real Estate [Member] | Pass [Member]</t>
        </is>
      </c>
    </row>
    <row r="50">
      <c r="A50" s="3" t="inlineStr">
        <is>
          <t>Financing Receivable, Impaired [Line Items]</t>
        </is>
      </c>
    </row>
    <row r="51">
      <c r="A51" s="4" t="inlineStr">
        <is>
          <t>Loans and Leases, gross</t>
        </is>
      </c>
      <c r="B51" s="5" t="n">
        <v>391046</v>
      </c>
      <c r="C51" s="5" t="n">
        <v>422143</v>
      </c>
    </row>
    <row r="52">
      <c r="A52" s="4" t="inlineStr">
        <is>
          <t>Commercial Real Estate [Member] | Special Mention [Member]</t>
        </is>
      </c>
    </row>
    <row r="53">
      <c r="A53" s="3" t="inlineStr">
        <is>
          <t>Financing Receivable, Impaired [Line Items]</t>
        </is>
      </c>
    </row>
    <row r="54">
      <c r="A54" s="4" t="inlineStr">
        <is>
          <t>Loans and Leases, gross</t>
        </is>
      </c>
      <c r="B54" s="5" t="n">
        <v>48754</v>
      </c>
      <c r="C54" s="5" t="n">
        <v>46892</v>
      </c>
    </row>
    <row r="55">
      <c r="A55" s="4" t="inlineStr">
        <is>
          <t>Commercial Real Estate [Member] | Substandard [Member]</t>
        </is>
      </c>
    </row>
    <row r="56">
      <c r="A56" s="3" t="inlineStr">
        <is>
          <t>Financing Receivable, Impaired [Line Items]</t>
        </is>
      </c>
    </row>
    <row r="57">
      <c r="A57" s="4" t="inlineStr">
        <is>
          <t>Loans and Leases, gross</t>
        </is>
      </c>
      <c r="B57" s="5" t="n">
        <v>38232</v>
      </c>
      <c r="C57" s="5" t="n">
        <v>26363</v>
      </c>
    </row>
    <row r="58">
      <c r="A58" s="4" t="inlineStr">
        <is>
          <t>Commercial Farmland [Member]</t>
        </is>
      </c>
    </row>
    <row r="59">
      <c r="A59" s="3" t="inlineStr">
        <is>
          <t>Financing Receivable, Impaired [Line Items]</t>
        </is>
      </c>
    </row>
    <row r="60">
      <c r="A60" s="4" t="inlineStr">
        <is>
          <t>Loans and Leases, gross</t>
        </is>
      </c>
      <c r="B60" s="5" t="n">
        <v>10335</v>
      </c>
      <c r="C60" s="5" t="n">
        <v>7517</v>
      </c>
      <c r="D60" s="5" t="n">
        <v>7531</v>
      </c>
    </row>
    <row r="61">
      <c r="A61" s="4" t="inlineStr">
        <is>
          <t>Commercial Farmland [Member] | Pass [Member]</t>
        </is>
      </c>
    </row>
    <row r="62">
      <c r="A62" s="3" t="inlineStr">
        <is>
          <t>Financing Receivable, Impaired [Line Items]</t>
        </is>
      </c>
    </row>
    <row r="63">
      <c r="A63" s="4" t="inlineStr">
        <is>
          <t>Loans and Leases, gross</t>
        </is>
      </c>
      <c r="B63" s="5" t="n">
        <v>8070</v>
      </c>
      <c r="C63" s="5" t="n">
        <v>7517</v>
      </c>
    </row>
    <row r="64">
      <c r="A64" s="4" t="inlineStr">
        <is>
          <t>Commercial Farmland [Member] | Substandard [Member]</t>
        </is>
      </c>
    </row>
    <row r="65">
      <c r="A65" s="3" t="inlineStr">
        <is>
          <t>Financing Receivable, Impaired [Line Items]</t>
        </is>
      </c>
    </row>
    <row r="66">
      <c r="A66" s="4" t="inlineStr">
        <is>
          <t>Loans and Leases, gross</t>
        </is>
      </c>
      <c r="B66" s="5" t="n">
        <v>2265</v>
      </c>
    </row>
    <row r="67">
      <c r="A67" s="4" t="inlineStr">
        <is>
          <t>Commercial Multi Family Receivable [Member]</t>
        </is>
      </c>
    </row>
    <row r="68">
      <c r="A68" s="3" t="inlineStr">
        <is>
          <t>Financing Receivable, Impaired [Line Items]</t>
        </is>
      </c>
    </row>
    <row r="69">
      <c r="A69" s="4" t="inlineStr">
        <is>
          <t>Loans and Leases, gross</t>
        </is>
      </c>
      <c r="B69" s="5" t="n">
        <v>66725</v>
      </c>
      <c r="C69" s="5" t="n">
        <v>67767</v>
      </c>
      <c r="D69" s="5" t="n">
        <v>66416</v>
      </c>
    </row>
    <row r="70">
      <c r="A70" s="4" t="inlineStr">
        <is>
          <t>Commercial Multi Family Receivable [Member] | Pass [Member]</t>
        </is>
      </c>
    </row>
    <row r="71">
      <c r="A71" s="3" t="inlineStr">
        <is>
          <t>Financing Receivable, Impaired [Line Items]</t>
        </is>
      </c>
    </row>
    <row r="72">
      <c r="A72" s="4" t="inlineStr">
        <is>
          <t>Loans and Leases, gross</t>
        </is>
      </c>
      <c r="B72" s="5" t="n">
        <v>57395</v>
      </c>
      <c r="C72" s="5" t="n">
        <v>58285</v>
      </c>
    </row>
    <row r="73">
      <c r="A73" s="4" t="inlineStr">
        <is>
          <t>Commercial Multi Family Receivable [Member] | Special Mention [Member]</t>
        </is>
      </c>
    </row>
    <row r="74">
      <c r="A74" s="3" t="inlineStr">
        <is>
          <t>Financing Receivable, Impaired [Line Items]</t>
        </is>
      </c>
    </row>
    <row r="75">
      <c r="A75" s="4" t="inlineStr">
        <is>
          <t>Loans and Leases, gross</t>
        </is>
      </c>
      <c r="B75" s="5" t="n">
        <v>9330</v>
      </c>
      <c r="C75" s="5" t="n">
        <v>9482</v>
      </c>
    </row>
    <row r="76">
      <c r="A76" s="4" t="inlineStr">
        <is>
          <t>Commercial - Other Receivable [Member]</t>
        </is>
      </c>
    </row>
    <row r="77">
      <c r="A77" s="3" t="inlineStr">
        <is>
          <t>Financing Receivable, Impaired [Line Items]</t>
        </is>
      </c>
    </row>
    <row r="78">
      <c r="A78" s="4" t="inlineStr">
        <is>
          <t>Loans and Leases, gross</t>
        </is>
      </c>
      <c r="B78" s="5" t="n">
        <v>10896</v>
      </c>
      <c r="C78" s="5" t="n">
        <v>10142</v>
      </c>
      <c r="D78" s="5" t="n">
        <v>8397</v>
      </c>
    </row>
    <row r="79">
      <c r="A79" s="4" t="inlineStr">
        <is>
          <t>Commercial - Other Receivable [Member] | Pass [Member]</t>
        </is>
      </c>
    </row>
    <row r="80">
      <c r="A80" s="3" t="inlineStr">
        <is>
          <t>Financing Receivable, Impaired [Line Items]</t>
        </is>
      </c>
    </row>
    <row r="81">
      <c r="A81" s="4" t="inlineStr">
        <is>
          <t>Loans and Leases, gross</t>
        </is>
      </c>
      <c r="B81" s="5" t="n">
        <v>10896</v>
      </c>
      <c r="C81" s="5" t="n">
        <v>10142</v>
      </c>
    </row>
    <row r="82">
      <c r="A82" s="4" t="inlineStr">
        <is>
          <t>Consumer - Home Equity Lines of Credit [Member]</t>
        </is>
      </c>
    </row>
    <row r="83">
      <c r="A83" s="3" t="inlineStr">
        <is>
          <t>Financing Receivable, Impaired [Line Items]</t>
        </is>
      </c>
    </row>
    <row r="84">
      <c r="A84" s="4" t="inlineStr">
        <is>
          <t>Loans and Leases, gross</t>
        </is>
      </c>
      <c r="B84" s="5" t="n">
        <v>12822</v>
      </c>
      <c r="C84" s="5" t="n">
        <v>17128</v>
      </c>
      <c r="D84" s="5" t="n">
        <v>18097</v>
      </c>
    </row>
    <row r="85">
      <c r="A85" s="4" t="inlineStr">
        <is>
          <t>Consumer - Home Equity Lines of Credit [Member] | Pass [Member]</t>
        </is>
      </c>
    </row>
    <row r="86">
      <c r="A86" s="3" t="inlineStr">
        <is>
          <t>Financing Receivable, Impaired [Line Items]</t>
        </is>
      </c>
    </row>
    <row r="87">
      <c r="A87" s="4" t="inlineStr">
        <is>
          <t>Loans and Leases, gross</t>
        </is>
      </c>
      <c r="B87" s="5" t="n">
        <v>12718</v>
      </c>
      <c r="C87" s="5" t="n">
        <v>16969</v>
      </c>
    </row>
    <row r="88">
      <c r="A88" s="4" t="inlineStr">
        <is>
          <t>Consumer - Home Equity Lines of Credit [Member] | Substandard [Member]</t>
        </is>
      </c>
    </row>
    <row r="89">
      <c r="A89" s="3" t="inlineStr">
        <is>
          <t>Financing Receivable, Impaired [Line Items]</t>
        </is>
      </c>
    </row>
    <row r="90">
      <c r="A90" s="4" t="inlineStr">
        <is>
          <t>Loans and Leases, gross</t>
        </is>
      </c>
      <c r="B90" s="5" t="n">
        <v>104</v>
      </c>
      <c r="C90" s="5" t="n">
        <v>159</v>
      </c>
    </row>
    <row r="91">
      <c r="A91" s="4" t="inlineStr">
        <is>
          <t>Consumer - Second Mortgages Receivable [Member]</t>
        </is>
      </c>
    </row>
    <row r="92">
      <c r="A92" s="3" t="inlineStr">
        <is>
          <t>Financing Receivable, Impaired [Line Items]</t>
        </is>
      </c>
    </row>
    <row r="93">
      <c r="A93" s="4" t="inlineStr">
        <is>
          <t>Loans and Leases, gross</t>
        </is>
      </c>
      <c r="B93" s="5" t="n">
        <v>7039</v>
      </c>
      <c r="C93" s="5" t="n">
        <v>10711</v>
      </c>
      <c r="D93" s="5" t="n">
        <v>11704</v>
      </c>
    </row>
    <row r="94">
      <c r="A94" s="4" t="inlineStr">
        <is>
          <t>Consumer - Second Mortgages Receivable [Member] | Pass [Member]</t>
        </is>
      </c>
    </row>
    <row r="95">
      <c r="A95" s="3" t="inlineStr">
        <is>
          <t>Financing Receivable, Impaired [Line Items]</t>
        </is>
      </c>
    </row>
    <row r="96">
      <c r="A96" s="4" t="inlineStr">
        <is>
          <t>Loans and Leases, gross</t>
        </is>
      </c>
      <c r="B96" s="5" t="n">
        <v>5939</v>
      </c>
      <c r="C96" s="5" t="n">
        <v>9573</v>
      </c>
    </row>
    <row r="97">
      <c r="A97" s="4" t="inlineStr">
        <is>
          <t>Consumer - Second Mortgages Receivable [Member] | Special Mention [Member]</t>
        </is>
      </c>
    </row>
    <row r="98">
      <c r="A98" s="3" t="inlineStr">
        <is>
          <t>Financing Receivable, Impaired [Line Items]</t>
        </is>
      </c>
    </row>
    <row r="99">
      <c r="A99" s="4" t="inlineStr">
        <is>
          <t>Loans and Leases, gross</t>
        </is>
      </c>
      <c r="B99" s="5" t="n">
        <v>70</v>
      </c>
      <c r="C99" s="5" t="n">
        <v>76</v>
      </c>
    </row>
    <row r="100">
      <c r="A100" s="4" t="inlineStr">
        <is>
          <t>Consumer - Second Mortgages Receivable [Member] | Substandard [Member]</t>
        </is>
      </c>
    </row>
    <row r="101">
      <c r="A101" s="3" t="inlineStr">
        <is>
          <t>Financing Receivable, Impaired [Line Items]</t>
        </is>
      </c>
    </row>
    <row r="102">
      <c r="A102" s="4" t="inlineStr">
        <is>
          <t>Loans and Leases, gross</t>
        </is>
      </c>
      <c r="B102" s="5" t="n">
        <v>1030</v>
      </c>
      <c r="C102" s="5" t="n">
        <v>1062</v>
      </c>
    </row>
    <row r="103">
      <c r="A103" s="4" t="inlineStr">
        <is>
          <t>Consumer - Other Receivable [Member]</t>
        </is>
      </c>
    </row>
    <row r="104">
      <c r="A104" s="3" t="inlineStr">
        <is>
          <t>Financing Receivable, Impaired [Line Items]</t>
        </is>
      </c>
    </row>
    <row r="105">
      <c r="A105" s="4" t="inlineStr">
        <is>
          <t>Loans and Leases, gross</t>
        </is>
      </c>
      <c r="B105" s="5" t="n">
        <v>2372</v>
      </c>
      <c r="C105" s="5" t="n">
        <v>2851</v>
      </c>
      <c r="D105" s="6" t="n">
        <v>2074</v>
      </c>
    </row>
    <row r="106">
      <c r="A106" s="4" t="inlineStr">
        <is>
          <t>Consumer - Other Receivable [Member] | Pass [Member]</t>
        </is>
      </c>
    </row>
    <row r="107">
      <c r="A107" s="3" t="inlineStr">
        <is>
          <t>Financing Receivable, Impaired [Line Items]</t>
        </is>
      </c>
    </row>
    <row r="108">
      <c r="A108" s="4" t="inlineStr">
        <is>
          <t>Loans and Leases, gross</t>
        </is>
      </c>
      <c r="B108" s="6" t="n">
        <v>2372</v>
      </c>
      <c r="C108" s="6" t="n">
        <v>28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Related Allowance for Loan Losses (5) (Detail) - USD ($) $ in Thousands</t>
        </is>
      </c>
      <c r="B1" s="2" t="inlineStr">
        <is>
          <t>Jun. 30, 2021</t>
        </is>
      </c>
      <c r="C1" s="2" t="inlineStr">
        <is>
          <t>Sep. 30, 2020</t>
        </is>
      </c>
    </row>
    <row r="2">
      <c r="A2" s="3" t="inlineStr">
        <is>
          <t>Financing Receivable, Impaired [Line Items]</t>
        </is>
      </c>
    </row>
    <row r="3">
      <c r="A3" s="4" t="inlineStr">
        <is>
          <t>Total non-accrual loans</t>
        </is>
      </c>
      <c r="B3" s="6" t="n">
        <v>23547</v>
      </c>
      <c r="C3" s="6" t="n">
        <v>16730</v>
      </c>
    </row>
    <row r="4">
      <c r="A4" s="4" t="inlineStr">
        <is>
          <t>Commercial and Industrial [Member]</t>
        </is>
      </c>
    </row>
    <row r="5">
      <c r="A5" s="3" t="inlineStr">
        <is>
          <t>Financing Receivable, Impaired [Line Items]</t>
        </is>
      </c>
    </row>
    <row r="6">
      <c r="A6" s="4" t="inlineStr">
        <is>
          <t>Total non-accrual loans</t>
        </is>
      </c>
      <c r="B6" s="5" t="n">
        <v>2575</v>
      </c>
    </row>
    <row r="7">
      <c r="A7" s="4" t="inlineStr">
        <is>
          <t>Residential Mortgage [Member]</t>
        </is>
      </c>
    </row>
    <row r="8">
      <c r="A8" s="3" t="inlineStr">
        <is>
          <t>Financing Receivable, Impaired [Line Items]</t>
        </is>
      </c>
    </row>
    <row r="9">
      <c r="A9" s="4" t="inlineStr">
        <is>
          <t>Total non-accrual loans</t>
        </is>
      </c>
      <c r="B9" s="5" t="n">
        <v>1063</v>
      </c>
      <c r="C9" s="5" t="n">
        <v>2036</v>
      </c>
    </row>
    <row r="10">
      <c r="A10" s="4" t="inlineStr">
        <is>
          <t>Commercial Real Estate [Member]</t>
        </is>
      </c>
    </row>
    <row r="11">
      <c r="A11" s="3" t="inlineStr">
        <is>
          <t>Financing Receivable, Impaired [Line Items]</t>
        </is>
      </c>
    </row>
    <row r="12">
      <c r="A12" s="4" t="inlineStr">
        <is>
          <t>Total non-accrual loans</t>
        </is>
      </c>
      <c r="B12" s="5" t="n">
        <v>19572</v>
      </c>
      <c r="C12" s="5" t="n">
        <v>14414</v>
      </c>
    </row>
    <row r="13">
      <c r="A13" s="4" t="inlineStr">
        <is>
          <t>Consumer - Home Equity Lines of Credit [Member]</t>
        </is>
      </c>
    </row>
    <row r="14">
      <c r="A14" s="3" t="inlineStr">
        <is>
          <t>Financing Receivable, Impaired [Line Items]</t>
        </is>
      </c>
    </row>
    <row r="15">
      <c r="A15" s="4" t="inlineStr">
        <is>
          <t>Total non-accrual loans</t>
        </is>
      </c>
      <c r="B15" s="5" t="n">
        <v>24</v>
      </c>
      <c r="C15" s="5" t="n">
        <v>26</v>
      </c>
    </row>
    <row r="16">
      <c r="A16" s="4" t="inlineStr">
        <is>
          <t>Consumer - Second Mortgages Receivable [Member]</t>
        </is>
      </c>
    </row>
    <row r="17">
      <c r="A17" s="3" t="inlineStr">
        <is>
          <t>Financing Receivable, Impaired [Line Items]</t>
        </is>
      </c>
    </row>
    <row r="18">
      <c r="A18" s="4" t="inlineStr">
        <is>
          <t>Total non-accrual loans</t>
        </is>
      </c>
      <c r="B18" s="6" t="n">
        <v>313</v>
      </c>
      <c r="C18" s="6" t="n">
        <v>2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Related Allowance for Loan Losses (6) (Detail) - USD ($) $ in Thousands</t>
        </is>
      </c>
      <c r="B1" s="2" t="inlineStr">
        <is>
          <t>Jun. 30, 2021</t>
        </is>
      </c>
      <c r="C1" s="2" t="inlineStr">
        <is>
          <t>Sep. 30, 2020</t>
        </is>
      </c>
      <c r="D1" s="2" t="inlineStr">
        <is>
          <t>Jun. 30, 2019</t>
        </is>
      </c>
    </row>
    <row r="2">
      <c r="A2" s="3" t="inlineStr">
        <is>
          <t>Financing Receivable, Impaired [Line Items]</t>
        </is>
      </c>
    </row>
    <row r="3">
      <c r="A3" s="4" t="inlineStr">
        <is>
          <t>Current</t>
        </is>
      </c>
      <c r="B3" s="6" t="n">
        <v>940492</v>
      </c>
      <c r="C3" s="6" t="n">
        <v>1035788</v>
      </c>
    </row>
    <row r="4">
      <c r="A4" s="4" t="inlineStr">
        <is>
          <t>Past Due</t>
        </is>
      </c>
      <c r="B4" s="5" t="n">
        <v>11158</v>
      </c>
      <c r="C4" s="5" t="n">
        <v>3213</v>
      </c>
    </row>
    <row r="5">
      <c r="A5" s="4" t="inlineStr">
        <is>
          <t>Total Loans Receivable</t>
        </is>
      </c>
      <c r="B5" s="5" t="n">
        <v>951650</v>
      </c>
      <c r="C5" s="5" t="n">
        <v>1039001</v>
      </c>
      <c r="D5" s="6" t="n">
        <v>1043047</v>
      </c>
    </row>
    <row r="6">
      <c r="A6" s="4" t="inlineStr">
        <is>
          <t>Accruing 90 Days or More Past Due</t>
        </is>
      </c>
      <c r="B6" s="5" t="n">
        <v>212</v>
      </c>
      <c r="C6" s="5" t="n">
        <v>58</v>
      </c>
    </row>
    <row r="7">
      <c r="A7" s="4" t="inlineStr">
        <is>
          <t>30 to 59 Days Past Due [Member]</t>
        </is>
      </c>
    </row>
    <row r="8">
      <c r="A8" s="3" t="inlineStr">
        <is>
          <t>Financing Receivable, Impaired [Line Items]</t>
        </is>
      </c>
    </row>
    <row r="9">
      <c r="A9" s="4" t="inlineStr">
        <is>
          <t>Past Due</t>
        </is>
      </c>
      <c r="B9" s="5" t="n">
        <v>45</v>
      </c>
      <c r="C9" s="5" t="n">
        <v>225</v>
      </c>
    </row>
    <row r="10">
      <c r="A10" s="4" t="inlineStr">
        <is>
          <t>60 to 89 Days Past Due [Member]</t>
        </is>
      </c>
    </row>
    <row r="11">
      <c r="A11" s="3" t="inlineStr">
        <is>
          <t>Financing Receivable, Impaired [Line Items]</t>
        </is>
      </c>
    </row>
    <row r="12">
      <c r="A12" s="4" t="inlineStr">
        <is>
          <t>Past Due</t>
        </is>
      </c>
      <c r="B12" s="5" t="n">
        <v>186</v>
      </c>
      <c r="C12" s="5" t="n">
        <v>728</v>
      </c>
    </row>
    <row r="13">
      <c r="A13" s="4" t="inlineStr">
        <is>
          <t>Equal to Greater than 90 Days Past Due [Member]</t>
        </is>
      </c>
    </row>
    <row r="14">
      <c r="A14" s="3" t="inlineStr">
        <is>
          <t>Financing Receivable, Impaired [Line Items]</t>
        </is>
      </c>
    </row>
    <row r="15">
      <c r="A15" s="4" t="inlineStr">
        <is>
          <t>Past Due</t>
        </is>
      </c>
      <c r="B15" s="5" t="n">
        <v>10927</v>
      </c>
      <c r="C15" s="5" t="n">
        <v>2260</v>
      </c>
    </row>
    <row r="16">
      <c r="A16" s="4" t="inlineStr">
        <is>
          <t>Commercial and Industrial [Member]</t>
        </is>
      </c>
    </row>
    <row r="17">
      <c r="A17" s="3" t="inlineStr">
        <is>
          <t>Financing Receivable, Impaired [Line Items]</t>
        </is>
      </c>
    </row>
    <row r="18">
      <c r="A18" s="4" t="inlineStr">
        <is>
          <t>Current</t>
        </is>
      </c>
      <c r="B18" s="5" t="n">
        <v>95380</v>
      </c>
      <c r="C18" s="5" t="n">
        <v>116584</v>
      </c>
    </row>
    <row r="19">
      <c r="A19" s="4" t="inlineStr">
        <is>
          <t>Past Due</t>
        </is>
      </c>
      <c r="B19" s="5" t="n">
        <v>2575</v>
      </c>
    </row>
    <row r="20">
      <c r="A20" s="4" t="inlineStr">
        <is>
          <t>Total Loans Receivable</t>
        </is>
      </c>
      <c r="B20" s="5" t="n">
        <v>97955</v>
      </c>
      <c r="C20" s="5" t="n">
        <v>116584</v>
      </c>
      <c r="D20" s="5" t="n">
        <v>115899</v>
      </c>
    </row>
    <row r="21">
      <c r="A21" s="4" t="inlineStr">
        <is>
          <t>Commercial and Industrial [Member] | Equal to Greater than 90 Days Past Due [Member]</t>
        </is>
      </c>
    </row>
    <row r="22">
      <c r="A22" s="3" t="inlineStr">
        <is>
          <t>Financing Receivable, Impaired [Line Items]</t>
        </is>
      </c>
    </row>
    <row r="23">
      <c r="A23" s="4" t="inlineStr">
        <is>
          <t>Past Due</t>
        </is>
      </c>
      <c r="B23" s="5" t="n">
        <v>2575</v>
      </c>
    </row>
    <row r="24">
      <c r="A24" s="4" t="inlineStr">
        <is>
          <t>Residential Mortgage [Member]</t>
        </is>
      </c>
    </row>
    <row r="25">
      <c r="A25" s="3" t="inlineStr">
        <is>
          <t>Financing Receivable, Impaired [Line Items]</t>
        </is>
      </c>
    </row>
    <row r="26">
      <c r="A26" s="4" t="inlineStr">
        <is>
          <t>Current</t>
        </is>
      </c>
      <c r="B26" s="5" t="n">
        <v>200791</v>
      </c>
      <c r="C26" s="5" t="n">
        <v>239623</v>
      </c>
    </row>
    <row r="27">
      <c r="A27" s="4" t="inlineStr">
        <is>
          <t>Past Due</t>
        </is>
      </c>
      <c r="B27" s="5" t="n">
        <v>946</v>
      </c>
      <c r="C27" s="5" t="n">
        <v>2467</v>
      </c>
    </row>
    <row r="28">
      <c r="A28" s="4" t="inlineStr">
        <is>
          <t>Total Loans Receivable</t>
        </is>
      </c>
      <c r="B28" s="5" t="n">
        <v>201737</v>
      </c>
      <c r="C28" s="5" t="n">
        <v>242090</v>
      </c>
      <c r="D28" s="5" t="n">
        <v>246215</v>
      </c>
    </row>
    <row r="29">
      <c r="A29" s="4" t="inlineStr">
        <is>
          <t>Residential Mortgage [Member] | 30 to 59 Days Past Due [Member]</t>
        </is>
      </c>
    </row>
    <row r="30">
      <c r="A30" s="3" t="inlineStr">
        <is>
          <t>Financing Receivable, Impaired [Line Items]</t>
        </is>
      </c>
    </row>
    <row r="31">
      <c r="A31" s="4" t="inlineStr">
        <is>
          <t>Past Due</t>
        </is>
      </c>
      <c r="B31" s="5" t="n">
        <v>42</v>
      </c>
      <c r="C31" s="5" t="n">
        <v>68</v>
      </c>
    </row>
    <row r="32">
      <c r="A32" s="4" t="inlineStr">
        <is>
          <t>Residential Mortgage [Member] | 60 to 89 Days Past Due [Member]</t>
        </is>
      </c>
    </row>
    <row r="33">
      <c r="A33" s="3" t="inlineStr">
        <is>
          <t>Financing Receivable, Impaired [Line Items]</t>
        </is>
      </c>
    </row>
    <row r="34">
      <c r="A34" s="4" t="inlineStr">
        <is>
          <t>Past Due</t>
        </is>
      </c>
      <c r="B34" s="5" t="n">
        <v>186</v>
      </c>
      <c r="C34" s="5" t="n">
        <v>694</v>
      </c>
    </row>
    <row r="35">
      <c r="A35" s="4" t="inlineStr">
        <is>
          <t>Residential Mortgage [Member] | Equal to Greater than 90 Days Past Due [Member]</t>
        </is>
      </c>
    </row>
    <row r="36">
      <c r="A36" s="3" t="inlineStr">
        <is>
          <t>Financing Receivable, Impaired [Line Items]</t>
        </is>
      </c>
    </row>
    <row r="37">
      <c r="A37" s="4" t="inlineStr">
        <is>
          <t>Past Due</t>
        </is>
      </c>
      <c r="B37" s="5" t="n">
        <v>718</v>
      </c>
      <c r="C37" s="5" t="n">
        <v>1705</v>
      </c>
    </row>
    <row r="38">
      <c r="A38" s="4" t="inlineStr">
        <is>
          <t>Construction and Development - Residential and Commercial Receivables [Member]</t>
        </is>
      </c>
    </row>
    <row r="39">
      <c r="A39" s="3" t="inlineStr">
        <is>
          <t>Financing Receivable, Impaired [Line Items]</t>
        </is>
      </c>
    </row>
    <row r="40">
      <c r="A40" s="4" t="inlineStr">
        <is>
          <t>Current</t>
        </is>
      </c>
      <c r="B40" s="5" t="n">
        <v>61484</v>
      </c>
      <c r="C40" s="5" t="n">
        <v>65703</v>
      </c>
    </row>
    <row r="41">
      <c r="A41" s="4" t="inlineStr">
        <is>
          <t>Total Loans Receivable</t>
        </is>
      </c>
      <c r="B41" s="5" t="n">
        <v>61484</v>
      </c>
      <c r="C41" s="5" t="n">
        <v>65703</v>
      </c>
      <c r="D41" s="5" t="n">
        <v>56999</v>
      </c>
    </row>
    <row r="42">
      <c r="A42" s="4" t="inlineStr">
        <is>
          <t>Commercial Real Estate [Member]</t>
        </is>
      </c>
    </row>
    <row r="43">
      <c r="A43" s="3" t="inlineStr">
        <is>
          <t>Financing Receivable, Impaired [Line Items]</t>
        </is>
      </c>
    </row>
    <row r="44">
      <c r="A44" s="4" t="inlineStr">
        <is>
          <t>Current</t>
        </is>
      </c>
      <c r="B44" s="5" t="n">
        <v>470554</v>
      </c>
      <c r="C44" s="5" t="n">
        <v>495087</v>
      </c>
    </row>
    <row r="45">
      <c r="A45" s="4" t="inlineStr">
        <is>
          <t>Past Due</t>
        </is>
      </c>
      <c r="B45" s="5" t="n">
        <v>7478</v>
      </c>
      <c r="C45" s="5" t="n">
        <v>311</v>
      </c>
    </row>
    <row r="46">
      <c r="A46" s="4" t="inlineStr">
        <is>
          <t>Total Loans Receivable</t>
        </is>
      </c>
      <c r="B46" s="5" t="n">
        <v>478032</v>
      </c>
      <c r="C46" s="5" t="n">
        <v>495398</v>
      </c>
      <c r="D46" s="5" t="n">
        <v>506180</v>
      </c>
    </row>
    <row r="47">
      <c r="A47" s="4" t="inlineStr">
        <is>
          <t>Accruing 90 Days or More Past Due</t>
        </is>
      </c>
      <c r="B47" s="5" t="n">
        <v>212</v>
      </c>
    </row>
    <row r="48">
      <c r="A48" s="4" t="inlineStr">
        <is>
          <t>Commercial Real Estate [Member] | Equal to Greater than 90 Days Past Due [Member]</t>
        </is>
      </c>
    </row>
    <row r="49">
      <c r="A49" s="3" t="inlineStr">
        <is>
          <t>Financing Receivable, Impaired [Line Items]</t>
        </is>
      </c>
    </row>
    <row r="50">
      <c r="A50" s="4" t="inlineStr">
        <is>
          <t>Past Due</t>
        </is>
      </c>
      <c r="B50" s="5" t="n">
        <v>7478</v>
      </c>
      <c r="C50" s="5" t="n">
        <v>311</v>
      </c>
    </row>
    <row r="51">
      <c r="A51" s="4" t="inlineStr">
        <is>
          <t>Commercial Farmland [Member]</t>
        </is>
      </c>
    </row>
    <row r="52">
      <c r="A52" s="3" t="inlineStr">
        <is>
          <t>Financing Receivable, Impaired [Line Items]</t>
        </is>
      </c>
    </row>
    <row r="53">
      <c r="A53" s="4" t="inlineStr">
        <is>
          <t>Current</t>
        </is>
      </c>
      <c r="B53" s="5" t="n">
        <v>10335</v>
      </c>
      <c r="C53" s="5" t="n">
        <v>7517</v>
      </c>
    </row>
    <row r="54">
      <c r="A54" s="4" t="inlineStr">
        <is>
          <t>Total Loans Receivable</t>
        </is>
      </c>
      <c r="B54" s="5" t="n">
        <v>10335</v>
      </c>
      <c r="C54" s="5" t="n">
        <v>7517</v>
      </c>
      <c r="D54" s="5" t="n">
        <v>7531</v>
      </c>
    </row>
    <row r="55">
      <c r="A55" s="4" t="inlineStr">
        <is>
          <t>Commercial Multi Family Receivable [Member]</t>
        </is>
      </c>
    </row>
    <row r="56">
      <c r="A56" s="3" t="inlineStr">
        <is>
          <t>Financing Receivable, Impaired [Line Items]</t>
        </is>
      </c>
    </row>
    <row r="57">
      <c r="A57" s="4" t="inlineStr">
        <is>
          <t>Current</t>
        </is>
      </c>
      <c r="B57" s="5" t="n">
        <v>66725</v>
      </c>
      <c r="C57" s="5" t="n">
        <v>67767</v>
      </c>
    </row>
    <row r="58">
      <c r="A58" s="4" t="inlineStr">
        <is>
          <t>Total Loans Receivable</t>
        </is>
      </c>
      <c r="B58" s="5" t="n">
        <v>66725</v>
      </c>
      <c r="C58" s="5" t="n">
        <v>67767</v>
      </c>
      <c r="D58" s="5" t="n">
        <v>66416</v>
      </c>
    </row>
    <row r="59">
      <c r="A59" s="4" t="inlineStr">
        <is>
          <t>Commercial - Other Receivable [Member]</t>
        </is>
      </c>
    </row>
    <row r="60">
      <c r="A60" s="3" t="inlineStr">
        <is>
          <t>Financing Receivable, Impaired [Line Items]</t>
        </is>
      </c>
    </row>
    <row r="61">
      <c r="A61" s="4" t="inlineStr">
        <is>
          <t>Current</t>
        </is>
      </c>
      <c r="B61" s="5" t="n">
        <v>10896</v>
      </c>
      <c r="C61" s="5" t="n">
        <v>10142</v>
      </c>
    </row>
    <row r="62">
      <c r="A62" s="4" t="inlineStr">
        <is>
          <t>Total Loans Receivable</t>
        </is>
      </c>
      <c r="B62" s="5" t="n">
        <v>10896</v>
      </c>
      <c r="C62" s="5" t="n">
        <v>10142</v>
      </c>
      <c r="D62" s="5" t="n">
        <v>8397</v>
      </c>
    </row>
    <row r="63">
      <c r="A63" s="4" t="inlineStr">
        <is>
          <t>Consumer - Home Equity Lines of Credit [Member]</t>
        </is>
      </c>
    </row>
    <row r="64">
      <c r="A64" s="3" t="inlineStr">
        <is>
          <t>Financing Receivable, Impaired [Line Items]</t>
        </is>
      </c>
    </row>
    <row r="65">
      <c r="A65" s="4" t="inlineStr">
        <is>
          <t>Current</t>
        </is>
      </c>
      <c r="B65" s="5" t="n">
        <v>12822</v>
      </c>
      <c r="C65" s="5" t="n">
        <v>17080</v>
      </c>
    </row>
    <row r="66">
      <c r="A66" s="4" t="inlineStr">
        <is>
          <t>Past Due</t>
        </is>
      </c>
      <c r="C66" s="5" t="n">
        <v>48</v>
      </c>
    </row>
    <row r="67">
      <c r="A67" s="4" t="inlineStr">
        <is>
          <t>Total Loans Receivable</t>
        </is>
      </c>
      <c r="B67" s="5" t="n">
        <v>12822</v>
      </c>
      <c r="C67" s="5" t="n">
        <v>17128</v>
      </c>
      <c r="D67" s="5" t="n">
        <v>18097</v>
      </c>
    </row>
    <row r="68">
      <c r="A68" s="4" t="inlineStr">
        <is>
          <t>Accruing 90 Days or More Past Due</t>
        </is>
      </c>
      <c r="C68" s="5" t="n">
        <v>48</v>
      </c>
    </row>
    <row r="69">
      <c r="A69" s="4" t="inlineStr">
        <is>
          <t>Consumer - Home Equity Lines of Credit [Member] | Equal to Greater than 90 Days Past Due [Member]</t>
        </is>
      </c>
    </row>
    <row r="70">
      <c r="A70" s="3" t="inlineStr">
        <is>
          <t>Financing Receivable, Impaired [Line Items]</t>
        </is>
      </c>
    </row>
    <row r="71">
      <c r="A71" s="4" t="inlineStr">
        <is>
          <t>Past Due</t>
        </is>
      </c>
      <c r="C71" s="5" t="n">
        <v>48</v>
      </c>
    </row>
    <row r="72">
      <c r="A72" s="4" t="inlineStr">
        <is>
          <t>Consumer - Second Mortgages Receivable [Member]</t>
        </is>
      </c>
    </row>
    <row r="73">
      <c r="A73" s="3" t="inlineStr">
        <is>
          <t>Financing Receivable, Impaired [Line Items]</t>
        </is>
      </c>
    </row>
    <row r="74">
      <c r="A74" s="4" t="inlineStr">
        <is>
          <t>Current</t>
        </is>
      </c>
      <c r="B74" s="5" t="n">
        <v>6883</v>
      </c>
      <c r="C74" s="5" t="n">
        <v>10325</v>
      </c>
    </row>
    <row r="75">
      <c r="A75" s="4" t="inlineStr">
        <is>
          <t>Past Due</t>
        </is>
      </c>
      <c r="B75" s="5" t="n">
        <v>156</v>
      </c>
      <c r="C75" s="5" t="n">
        <v>386</v>
      </c>
    </row>
    <row r="76">
      <c r="A76" s="4" t="inlineStr">
        <is>
          <t>Total Loans Receivable</t>
        </is>
      </c>
      <c r="B76" s="5" t="n">
        <v>7039</v>
      </c>
      <c r="C76" s="5" t="n">
        <v>10711</v>
      </c>
      <c r="D76" s="5" t="n">
        <v>11704</v>
      </c>
    </row>
    <row r="77">
      <c r="A77" s="4" t="inlineStr">
        <is>
          <t>Accruing 90 Days or More Past Due</t>
        </is>
      </c>
      <c r="C77" s="5" t="n">
        <v>10</v>
      </c>
    </row>
    <row r="78">
      <c r="A78" s="4" t="inlineStr">
        <is>
          <t>Consumer - Second Mortgages Receivable [Member] | 30 to 59 Days Past Due [Member]</t>
        </is>
      </c>
    </row>
    <row r="79">
      <c r="A79" s="3" t="inlineStr">
        <is>
          <t>Financing Receivable, Impaired [Line Items]</t>
        </is>
      </c>
    </row>
    <row r="80">
      <c r="A80" s="4" t="inlineStr">
        <is>
          <t>Past Due</t>
        </is>
      </c>
      <c r="C80" s="5" t="n">
        <v>157</v>
      </c>
    </row>
    <row r="81">
      <c r="A81" s="4" t="inlineStr">
        <is>
          <t>Consumer - Second Mortgages Receivable [Member] | 60 to 89 Days Past Due [Member]</t>
        </is>
      </c>
    </row>
    <row r="82">
      <c r="A82" s="3" t="inlineStr">
        <is>
          <t>Financing Receivable, Impaired [Line Items]</t>
        </is>
      </c>
    </row>
    <row r="83">
      <c r="A83" s="4" t="inlineStr">
        <is>
          <t>Past Due</t>
        </is>
      </c>
      <c r="C83" s="5" t="n">
        <v>33</v>
      </c>
    </row>
    <row r="84">
      <c r="A84" s="4" t="inlineStr">
        <is>
          <t>Consumer - Second Mortgages Receivable [Member] | Equal to Greater than 90 Days Past Due [Member]</t>
        </is>
      </c>
    </row>
    <row r="85">
      <c r="A85" s="3" t="inlineStr">
        <is>
          <t>Financing Receivable, Impaired [Line Items]</t>
        </is>
      </c>
    </row>
    <row r="86">
      <c r="A86" s="4" t="inlineStr">
        <is>
          <t>Past Due</t>
        </is>
      </c>
      <c r="B86" s="5" t="n">
        <v>156</v>
      </c>
      <c r="C86" s="5" t="n">
        <v>196</v>
      </c>
    </row>
    <row r="87">
      <c r="A87" s="4" t="inlineStr">
        <is>
          <t>Consumer - Other Receivable [Member]</t>
        </is>
      </c>
    </row>
    <row r="88">
      <c r="A88" s="3" t="inlineStr">
        <is>
          <t>Financing Receivable, Impaired [Line Items]</t>
        </is>
      </c>
    </row>
    <row r="89">
      <c r="A89" s="4" t="inlineStr">
        <is>
          <t>Current</t>
        </is>
      </c>
      <c r="B89" s="5" t="n">
        <v>2369</v>
      </c>
      <c r="C89" s="5" t="n">
        <v>2850</v>
      </c>
    </row>
    <row r="90">
      <c r="A90" s="4" t="inlineStr">
        <is>
          <t>Past Due</t>
        </is>
      </c>
      <c r="B90" s="5" t="n">
        <v>3</v>
      </c>
      <c r="C90" s="5" t="n">
        <v>1</v>
      </c>
    </row>
    <row r="91">
      <c r="A91" s="4" t="inlineStr">
        <is>
          <t>Total Loans Receivable</t>
        </is>
      </c>
      <c r="B91" s="5" t="n">
        <v>2372</v>
      </c>
      <c r="C91" s="5" t="n">
        <v>2851</v>
      </c>
      <c r="D91" s="5" t="n">
        <v>2074</v>
      </c>
    </row>
    <row r="92">
      <c r="A92" s="4" t="inlineStr">
        <is>
          <t>Consumer - Other Receivable [Member] | 30 to 59 Days Past Due [Member]</t>
        </is>
      </c>
    </row>
    <row r="93">
      <c r="A93" s="3" t="inlineStr">
        <is>
          <t>Financing Receivable, Impaired [Line Items]</t>
        </is>
      </c>
    </row>
    <row r="94">
      <c r="A94" s="4" t="inlineStr">
        <is>
          <t>Past Due</t>
        </is>
      </c>
      <c r="B94" s="5" t="n">
        <v>3</v>
      </c>
    </row>
    <row r="95">
      <c r="A95" s="4" t="inlineStr">
        <is>
          <t>Consumer - Other Receivable [Member] | 60 to 89 Days Past Due [Member]</t>
        </is>
      </c>
    </row>
    <row r="96">
      <c r="A96" s="3" t="inlineStr">
        <is>
          <t>Financing Receivable, Impaired [Line Items]</t>
        </is>
      </c>
    </row>
    <row r="97">
      <c r="A97" s="4" t="inlineStr">
        <is>
          <t>Past Due</t>
        </is>
      </c>
      <c r="C97" s="5" t="n">
        <v>1</v>
      </c>
    </row>
    <row r="98">
      <c r="A98" s="4" t="inlineStr">
        <is>
          <t>Construction and Development - Land Receivable [Member]</t>
        </is>
      </c>
    </row>
    <row r="99">
      <c r="A99" s="3" t="inlineStr">
        <is>
          <t>Financing Receivable, Impaired [Line Items]</t>
        </is>
      </c>
    </row>
    <row r="100">
      <c r="A100" s="4" t="inlineStr">
        <is>
          <t>Current</t>
        </is>
      </c>
      <c r="B100" s="5" t="n">
        <v>2253</v>
      </c>
      <c r="C100" s="5" t="n">
        <v>3110</v>
      </c>
    </row>
    <row r="101">
      <c r="A101" s="4" t="inlineStr">
        <is>
          <t>Total Loans Receivable</t>
        </is>
      </c>
      <c r="B101" s="6" t="n">
        <v>2253</v>
      </c>
      <c r="C101" s="6" t="n">
        <v>3110</v>
      </c>
      <c r="D101" s="6" t="n">
        <v>35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Receivable and Related Allowance for Loan Losses (7) (Detail) $ in Thousands</t>
        </is>
      </c>
      <c r="B1" s="2" t="inlineStr">
        <is>
          <t>9 Months Ended</t>
        </is>
      </c>
      <c r="C1" s="2" t="inlineStr">
        <is>
          <t>12 Months Ended</t>
        </is>
      </c>
    </row>
    <row r="2">
      <c r="B2" s="2" t="inlineStr">
        <is>
          <t>Jun. 30, 2021USD ($)Number</t>
        </is>
      </c>
      <c r="C2" s="2" t="inlineStr">
        <is>
          <t>Sep. 30, 2020USD ($)Number</t>
        </is>
      </c>
    </row>
    <row r="3">
      <c r="A3" s="3" t="inlineStr">
        <is>
          <t>Financing Receivable, Impaired [Line Items]</t>
        </is>
      </c>
    </row>
    <row r="4">
      <c r="A4" s="4" t="inlineStr">
        <is>
          <t>Total Troubled Debt Restructurings, Number of Loans | Number</t>
        </is>
      </c>
      <c r="B4" s="5" t="n">
        <v>28</v>
      </c>
      <c r="C4" s="5" t="n">
        <v>26</v>
      </c>
    </row>
    <row r="5">
      <c r="A5" s="4" t="inlineStr">
        <is>
          <t>Total Troubled Debt Restructurings, Recorded Investment | $</t>
        </is>
      </c>
      <c r="B5" s="6" t="n">
        <v>24175</v>
      </c>
      <c r="C5" s="6" t="n">
        <v>21687</v>
      </c>
    </row>
    <row r="6">
      <c r="A6" s="4" t="inlineStr">
        <is>
          <t>Troubled Debt Restructured Loans That Have Defaulted on Modified Terms Within The Past 12 Months, Number of Loans | Number</t>
        </is>
      </c>
      <c r="B6" s="5" t="n">
        <v>5</v>
      </c>
      <c r="C6" s="5" t="n">
        <v>8</v>
      </c>
    </row>
    <row r="7">
      <c r="A7" s="4" t="inlineStr">
        <is>
          <t>Troubled Debt Restructured Loans That Have Defaulted on Modified Terms Within The Past 12 Months, Recorded Investment | $</t>
        </is>
      </c>
      <c r="B7" s="6" t="n">
        <v>823</v>
      </c>
      <c r="C7" s="6" t="n">
        <v>8269</v>
      </c>
    </row>
    <row r="8">
      <c r="A8" s="4" t="inlineStr">
        <is>
          <t>Commercial and Industrial [Member]</t>
        </is>
      </c>
    </row>
    <row r="9">
      <c r="A9" s="3" t="inlineStr">
        <is>
          <t>Financing Receivable, Impaired [Line Items]</t>
        </is>
      </c>
    </row>
    <row r="10">
      <c r="A10" s="4" t="inlineStr">
        <is>
          <t>Total Troubled Debt Restructurings, Number of Loans | Number</t>
        </is>
      </c>
      <c r="B10" s="5" t="n">
        <v>1</v>
      </c>
    </row>
    <row r="11">
      <c r="A11" s="4" t="inlineStr">
        <is>
          <t>Total Troubled Debt Restructurings, Recorded Investment | $</t>
        </is>
      </c>
      <c r="B11" s="6" t="n">
        <v>549</v>
      </c>
    </row>
    <row r="12">
      <c r="A12" s="4" t="inlineStr">
        <is>
          <t>Residential Mortgage [Member]</t>
        </is>
      </c>
    </row>
    <row r="13">
      <c r="A13" s="3" t="inlineStr">
        <is>
          <t>Financing Receivable, Impaired [Line Items]</t>
        </is>
      </c>
    </row>
    <row r="14">
      <c r="A14" s="4" t="inlineStr">
        <is>
          <t>Total Troubled Debt Restructurings, Number of Loans | Number</t>
        </is>
      </c>
      <c r="B14" s="5" t="n">
        <v>17</v>
      </c>
      <c r="C14" s="5" t="n">
        <v>17</v>
      </c>
    </row>
    <row r="15">
      <c r="A15" s="4" t="inlineStr">
        <is>
          <t>Total Troubled Debt Restructurings, Recorded Investment | $</t>
        </is>
      </c>
      <c r="B15" s="6" t="n">
        <v>3321</v>
      </c>
      <c r="C15" s="6" t="n">
        <v>3435</v>
      </c>
    </row>
    <row r="16">
      <c r="A16" s="4" t="inlineStr">
        <is>
          <t>Troubled Debt Restructured Loans That Have Defaulted on Modified Terms Within The Past 12 Months, Number of Loans | Number</t>
        </is>
      </c>
      <c r="B16" s="5" t="n">
        <v>5</v>
      </c>
      <c r="C16" s="5" t="n">
        <v>7</v>
      </c>
    </row>
    <row r="17">
      <c r="A17" s="4" t="inlineStr">
        <is>
          <t>Troubled Debt Restructured Loans That Have Defaulted on Modified Terms Within The Past 12 Months, Recorded Investment | $</t>
        </is>
      </c>
      <c r="B17" s="6" t="n">
        <v>823</v>
      </c>
      <c r="C17" s="6" t="n">
        <v>1617</v>
      </c>
    </row>
    <row r="18">
      <c r="A18" s="4" t="inlineStr">
        <is>
          <t>Commercial Farmland [Member]</t>
        </is>
      </c>
    </row>
    <row r="19">
      <c r="A19" s="3" t="inlineStr">
        <is>
          <t>Financing Receivable, Impaired [Line Items]</t>
        </is>
      </c>
    </row>
    <row r="20">
      <c r="A20" s="4" t="inlineStr">
        <is>
          <t>Total Troubled Debt Restructurings, Number of Loans | Number</t>
        </is>
      </c>
      <c r="B20" s="5" t="n">
        <v>1</v>
      </c>
    </row>
    <row r="21">
      <c r="A21" s="4" t="inlineStr">
        <is>
          <t>Total Troubled Debt Restructurings, Recorded Investment | $</t>
        </is>
      </c>
      <c r="B21" s="6" t="n">
        <v>2265</v>
      </c>
    </row>
    <row r="22">
      <c r="A22" s="4" t="inlineStr">
        <is>
          <t>Commercial Real Estate [Member]</t>
        </is>
      </c>
    </row>
    <row r="23">
      <c r="A23" s="3" t="inlineStr">
        <is>
          <t>Financing Receivable, Impaired [Line Items]</t>
        </is>
      </c>
    </row>
    <row r="24">
      <c r="A24" s="4" t="inlineStr">
        <is>
          <t>Total Troubled Debt Restructurings, Number of Loans | Number</t>
        </is>
      </c>
      <c r="B24" s="5" t="n">
        <v>5</v>
      </c>
      <c r="C24" s="5" t="n">
        <v>5</v>
      </c>
    </row>
    <row r="25">
      <c r="A25" s="4" t="inlineStr">
        <is>
          <t>Total Troubled Debt Restructurings, Recorded Investment | $</t>
        </is>
      </c>
      <c r="B25" s="6" t="n">
        <v>17895</v>
      </c>
      <c r="C25" s="6" t="n">
        <v>18091</v>
      </c>
    </row>
    <row r="26">
      <c r="A26" s="4" t="inlineStr">
        <is>
          <t>Troubled Debt Restructured Loans That Have Defaulted on Modified Terms Within The Past 12 Months, Number of Loans | Number</t>
        </is>
      </c>
      <c r="C26" s="5" t="n">
        <v>1</v>
      </c>
    </row>
    <row r="27">
      <c r="A27" s="4" t="inlineStr">
        <is>
          <t>Troubled Debt Restructured Loans That Have Defaulted on Modified Terms Within The Past 12 Months, Recorded Investment | $</t>
        </is>
      </c>
      <c r="C27" s="6" t="n">
        <v>6652</v>
      </c>
    </row>
    <row r="28">
      <c r="A28" s="4" t="inlineStr">
        <is>
          <t>Consumer - Second Mortgages Receivable [Member]</t>
        </is>
      </c>
    </row>
    <row r="29">
      <c r="A29" s="3" t="inlineStr">
        <is>
          <t>Financing Receivable, Impaired [Line Items]</t>
        </is>
      </c>
    </row>
    <row r="30">
      <c r="A30" s="4" t="inlineStr">
        <is>
          <t>Total Troubled Debt Restructurings, Number of Loans | Number</t>
        </is>
      </c>
      <c r="B30" s="5" t="n">
        <v>4</v>
      </c>
      <c r="C30" s="5" t="n">
        <v>4</v>
      </c>
    </row>
    <row r="31">
      <c r="A31" s="4" t="inlineStr">
        <is>
          <t>Total Troubled Debt Restructurings, Recorded Investment | $</t>
        </is>
      </c>
      <c r="B31" s="6" t="n">
        <v>145</v>
      </c>
      <c r="C31" s="6" t="n">
        <v>16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Related Allowance for Loan Losses (8) (Detail) - USD ($) $ in Thousands</t>
        </is>
      </c>
      <c r="B1" s="2" t="inlineStr">
        <is>
          <t>Jun. 30, 2021</t>
        </is>
      </c>
      <c r="C1" s="2" t="inlineStr">
        <is>
          <t>Sep. 30, 2020</t>
        </is>
      </c>
    </row>
    <row r="2">
      <c r="A2" s="4" t="inlineStr">
        <is>
          <t>Recorded Investment</t>
        </is>
      </c>
      <c r="B2" s="6" t="n">
        <v>24175</v>
      </c>
      <c r="C2" s="6" t="n">
        <v>21687</v>
      </c>
    </row>
    <row r="3">
      <c r="A3" s="4" t="inlineStr">
        <is>
          <t>Performing Financing Receivable [Member]</t>
        </is>
      </c>
    </row>
    <row r="4">
      <c r="A4" s="4" t="inlineStr">
        <is>
          <t>Recorded Investment</t>
        </is>
      </c>
      <c r="B4" s="5" t="n">
        <v>23352</v>
      </c>
      <c r="C4" s="5" t="n">
        <v>13418</v>
      </c>
    </row>
    <row r="5">
      <c r="A5" s="4" t="inlineStr">
        <is>
          <t>Nonperforming Financing Receivable [Member]</t>
        </is>
      </c>
    </row>
    <row r="6">
      <c r="A6" s="4" t="inlineStr">
        <is>
          <t>Recorded Investment</t>
        </is>
      </c>
      <c r="B6" s="5" t="n">
        <v>823</v>
      </c>
      <c r="C6" s="5" t="n">
        <v>8269</v>
      </c>
    </row>
    <row r="7">
      <c r="A7" s="4" t="inlineStr">
        <is>
          <t>Commercial and Industrial [Member]</t>
        </is>
      </c>
    </row>
    <row r="8">
      <c r="A8" s="4" t="inlineStr">
        <is>
          <t>Recorded Investment</t>
        </is>
      </c>
      <c r="B8" s="5" t="n">
        <v>549</v>
      </c>
    </row>
    <row r="9">
      <c r="A9" s="4" t="inlineStr">
        <is>
          <t>Commercial and Industrial [Member] | Performing Financing Receivable [Member]</t>
        </is>
      </c>
    </row>
    <row r="10">
      <c r="A10" s="4" t="inlineStr">
        <is>
          <t>Recorded Investment</t>
        </is>
      </c>
      <c r="B10" s="5" t="n">
        <v>549</v>
      </c>
    </row>
    <row r="11">
      <c r="A11" s="4" t="inlineStr">
        <is>
          <t>Residential Mortgage [Member]</t>
        </is>
      </c>
    </row>
    <row r="12">
      <c r="A12" s="4" t="inlineStr">
        <is>
          <t>Recorded Investment</t>
        </is>
      </c>
      <c r="B12" s="5" t="n">
        <v>3321</v>
      </c>
      <c r="C12" s="5" t="n">
        <v>3435</v>
      </c>
    </row>
    <row r="13">
      <c r="A13" s="4" t="inlineStr">
        <is>
          <t>Residential Mortgage [Member] | Performing Financing Receivable [Member]</t>
        </is>
      </c>
    </row>
    <row r="14">
      <c r="A14" s="4" t="inlineStr">
        <is>
          <t>Recorded Investment</t>
        </is>
      </c>
      <c r="B14" s="5" t="n">
        <v>2498</v>
      </c>
      <c r="C14" s="5" t="n">
        <v>1818</v>
      </c>
    </row>
    <row r="15">
      <c r="A15" s="4" t="inlineStr">
        <is>
          <t>Residential Mortgage [Member] | Nonperforming Financing Receivable [Member]</t>
        </is>
      </c>
    </row>
    <row r="16">
      <c r="A16" s="4" t="inlineStr">
        <is>
          <t>Recorded Investment</t>
        </is>
      </c>
      <c r="B16" s="5" t="n">
        <v>823</v>
      </c>
      <c r="C16" s="5" t="n">
        <v>1617</v>
      </c>
    </row>
    <row r="17">
      <c r="A17" s="4" t="inlineStr">
        <is>
          <t>Commercial Farmland [Member]</t>
        </is>
      </c>
    </row>
    <row r="18">
      <c r="A18" s="4" t="inlineStr">
        <is>
          <t>Recorded Investment</t>
        </is>
      </c>
      <c r="B18" s="5" t="n">
        <v>2265</v>
      </c>
    </row>
    <row r="19">
      <c r="A19" s="4" t="inlineStr">
        <is>
          <t>Commercial Farmland [Member] | Performing Financing Receivable [Member]</t>
        </is>
      </c>
    </row>
    <row r="20">
      <c r="A20" s="4" t="inlineStr">
        <is>
          <t>Recorded Investment</t>
        </is>
      </c>
      <c r="B20" s="5" t="n">
        <v>2265</v>
      </c>
    </row>
    <row r="21">
      <c r="A21" s="4" t="inlineStr">
        <is>
          <t>Commercial Real Estate [Member]</t>
        </is>
      </c>
    </row>
    <row r="22">
      <c r="A22" s="4" t="inlineStr">
        <is>
          <t>Recorded Investment</t>
        </is>
      </c>
      <c r="B22" s="5" t="n">
        <v>17895</v>
      </c>
      <c r="C22" s="5" t="n">
        <v>18091</v>
      </c>
    </row>
    <row r="23">
      <c r="A23" s="4" t="inlineStr">
        <is>
          <t>Commercial Real Estate [Member] | Performing Financing Receivable [Member]</t>
        </is>
      </c>
    </row>
    <row r="24">
      <c r="A24" s="4" t="inlineStr">
        <is>
          <t>Recorded Investment</t>
        </is>
      </c>
      <c r="B24" s="5" t="n">
        <v>17895</v>
      </c>
      <c r="C24" s="5" t="n">
        <v>11439</v>
      </c>
    </row>
    <row r="25">
      <c r="A25" s="4" t="inlineStr">
        <is>
          <t>Commercial Real Estate [Member] | Nonperforming Financing Receivable [Member]</t>
        </is>
      </c>
    </row>
    <row r="26">
      <c r="A26" s="4" t="inlineStr">
        <is>
          <t>Recorded Investment</t>
        </is>
      </c>
      <c r="C26" s="5" t="n">
        <v>6652</v>
      </c>
    </row>
    <row r="27">
      <c r="A27" s="4" t="inlineStr">
        <is>
          <t>Consumer - Second Mortgages Receivable [Member]</t>
        </is>
      </c>
    </row>
    <row r="28">
      <c r="A28" s="4" t="inlineStr">
        <is>
          <t>Recorded Investment</t>
        </is>
      </c>
      <c r="B28" s="5" t="n">
        <v>145</v>
      </c>
      <c r="C28" s="5" t="n">
        <v>161</v>
      </c>
    </row>
    <row r="29">
      <c r="A29" s="4" t="inlineStr">
        <is>
          <t>Consumer - Second Mortgages Receivable [Member] | Performing Financing Receivable [Member]</t>
        </is>
      </c>
    </row>
    <row r="30">
      <c r="A30" s="4" t="inlineStr">
        <is>
          <t>Recorded Investment</t>
        </is>
      </c>
      <c r="B30" s="6" t="n">
        <v>145</v>
      </c>
      <c r="C30" s="6" t="n">
        <v>1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Receivable and Related Allowance for Loan Losses (9) (Detail) $ in Thousands</t>
        </is>
      </c>
      <c r="B1" s="2" t="inlineStr">
        <is>
          <t>3 Months Ended</t>
        </is>
      </c>
      <c r="C1" s="2" t="inlineStr">
        <is>
          <t>9 Months Ended</t>
        </is>
      </c>
    </row>
    <row r="2">
      <c r="B2" s="2" t="inlineStr">
        <is>
          <t>Jun. 30, 2020USD ($)Number</t>
        </is>
      </c>
      <c r="C2" s="2" t="inlineStr">
        <is>
          <t>Jun. 30, 2021USD ($)Number</t>
        </is>
      </c>
      <c r="D2" s="2" t="inlineStr">
        <is>
          <t>Jun. 30, 2020USD ($)Number</t>
        </is>
      </c>
    </row>
    <row r="3">
      <c r="A3" s="3" t="inlineStr">
        <is>
          <t>Financing Receivable, Impaired [Line Items]</t>
        </is>
      </c>
    </row>
    <row r="4">
      <c r="A4" s="4" t="inlineStr">
        <is>
          <t>Number of Contracts | Number</t>
        </is>
      </c>
      <c r="B4" s="5" t="n">
        <v>1</v>
      </c>
      <c r="C4" s="5" t="n">
        <v>2</v>
      </c>
      <c r="D4" s="5" t="n">
        <v>3</v>
      </c>
    </row>
    <row r="5">
      <c r="A5" s="4" t="inlineStr">
        <is>
          <t>Pre-Modifications Outstanding Recorded Investment</t>
        </is>
      </c>
      <c r="B5" s="6" t="n">
        <v>10635</v>
      </c>
      <c r="C5" s="6" t="n">
        <v>2836</v>
      </c>
      <c r="D5" s="6" t="n">
        <v>11137</v>
      </c>
    </row>
    <row r="6">
      <c r="A6" s="4" t="inlineStr">
        <is>
          <t>Post-Modification Outstanding Recorded Investment</t>
        </is>
      </c>
      <c r="B6" s="6" t="n">
        <v>10635</v>
      </c>
      <c r="C6" s="6" t="n">
        <v>2836</v>
      </c>
      <c r="D6" s="6" t="n">
        <v>11133</v>
      </c>
    </row>
    <row r="7">
      <c r="A7" s="4" t="inlineStr">
        <is>
          <t>Commercial and Industrial [Member]</t>
        </is>
      </c>
    </row>
    <row r="8">
      <c r="A8" s="3" t="inlineStr">
        <is>
          <t>Financing Receivable, Impaired [Line Items]</t>
        </is>
      </c>
    </row>
    <row r="9">
      <c r="A9" s="4" t="inlineStr">
        <is>
          <t>Number of Contracts | Number</t>
        </is>
      </c>
      <c r="C9" s="5" t="n">
        <v>1</v>
      </c>
    </row>
    <row r="10">
      <c r="A10" s="4" t="inlineStr">
        <is>
          <t>Pre-Modifications Outstanding Recorded Investment</t>
        </is>
      </c>
      <c r="C10" s="6" t="n">
        <v>549</v>
      </c>
    </row>
    <row r="11">
      <c r="A11" s="4" t="inlineStr">
        <is>
          <t>Post-Modification Outstanding Recorded Investment</t>
        </is>
      </c>
      <c r="C11" s="6" t="n">
        <v>549</v>
      </c>
    </row>
    <row r="12">
      <c r="A12" s="4" t="inlineStr">
        <is>
          <t>Commercial Real Estate [Member]</t>
        </is>
      </c>
    </row>
    <row r="13">
      <c r="A13" s="3" t="inlineStr">
        <is>
          <t>Financing Receivable, Impaired [Line Items]</t>
        </is>
      </c>
    </row>
    <row r="14">
      <c r="A14" s="4" t="inlineStr">
        <is>
          <t>Number of Contracts | Number</t>
        </is>
      </c>
      <c r="B14" s="5" t="n">
        <v>1</v>
      </c>
      <c r="D14" s="5" t="n">
        <v>2</v>
      </c>
    </row>
    <row r="15">
      <c r="A15" s="4" t="inlineStr">
        <is>
          <t>Pre-Modifications Outstanding Recorded Investment</t>
        </is>
      </c>
      <c r="B15" s="6" t="n">
        <v>10635</v>
      </c>
      <c r="D15" s="6" t="n">
        <v>10930</v>
      </c>
    </row>
    <row r="16">
      <c r="A16" s="4" t="inlineStr">
        <is>
          <t>Post-Modification Outstanding Recorded Investment</t>
        </is>
      </c>
      <c r="B16" s="6" t="n">
        <v>10635</v>
      </c>
      <c r="D16" s="6" t="n">
        <v>10926</v>
      </c>
    </row>
    <row r="17">
      <c r="A17" s="4" t="inlineStr">
        <is>
          <t>Commercial Farmland [Member]</t>
        </is>
      </c>
    </row>
    <row r="18">
      <c r="A18" s="3" t="inlineStr">
        <is>
          <t>Financing Receivable, Impaired [Line Items]</t>
        </is>
      </c>
    </row>
    <row r="19">
      <c r="A19" s="4" t="inlineStr">
        <is>
          <t>Number of Contracts | Number</t>
        </is>
      </c>
      <c r="C19" s="5" t="n">
        <v>1</v>
      </c>
    </row>
    <row r="20">
      <c r="A20" s="4" t="inlineStr">
        <is>
          <t>Pre-Modifications Outstanding Recorded Investment</t>
        </is>
      </c>
      <c r="C20" s="6" t="n">
        <v>2287</v>
      </c>
    </row>
    <row r="21">
      <c r="A21" s="4" t="inlineStr">
        <is>
          <t>Post-Modification Outstanding Recorded Investment</t>
        </is>
      </c>
      <c r="C21" s="6" t="n">
        <v>2287</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Receivable and Related Allowance for Loan Losses (10) (Detail) $ in Thousands</t>
        </is>
      </c>
      <c r="B1" s="2" t="inlineStr">
        <is>
          <t>3 Months Ended</t>
        </is>
      </c>
      <c r="C1" s="2" t="inlineStr">
        <is>
          <t>9 Months Ended</t>
        </is>
      </c>
      <c r="D1" s="2" t="inlineStr">
        <is>
          <t>12 Months Ended</t>
        </is>
      </c>
    </row>
    <row r="2">
      <c r="B2" s="2" t="inlineStr">
        <is>
          <t>Jun. 30, 2021USD ($)Number</t>
        </is>
      </c>
      <c r="C2" s="2" t="inlineStr">
        <is>
          <t>Jun. 30, 2021USD ($)Number</t>
        </is>
      </c>
      <c r="D2" s="2" t="inlineStr">
        <is>
          <t>Sep. 30, 2020USD ($)Number</t>
        </is>
      </c>
    </row>
    <row r="3">
      <c r="A3" s="3" t="inlineStr">
        <is>
          <t>Financing Receivable, Impaired [Line Items]</t>
        </is>
      </c>
    </row>
    <row r="4">
      <c r="A4" s="4" t="inlineStr">
        <is>
          <t>Number of Loans | Number</t>
        </is>
      </c>
      <c r="B4" s="5" t="n">
        <v>0</v>
      </c>
      <c r="C4" s="5" t="n">
        <v>8</v>
      </c>
      <c r="D4" s="5" t="n">
        <v>43</v>
      </c>
    </row>
    <row r="5">
      <c r="A5" s="4" t="inlineStr">
        <is>
          <t>Loan Deferment Exposure</t>
        </is>
      </c>
      <c r="B5" s="6" t="n">
        <v>61281</v>
      </c>
      <c r="C5" s="6" t="n">
        <v>61281</v>
      </c>
      <c r="D5" s="6" t="n">
        <v>144785</v>
      </c>
    </row>
    <row r="6">
      <c r="A6" s="4" t="inlineStr">
        <is>
          <t>Gross Loans</t>
        </is>
      </c>
      <c r="B6" s="6" t="n">
        <v>951650</v>
      </c>
      <c r="C6" s="6" t="n">
        <v>951650</v>
      </c>
      <c r="D6" s="6" t="n">
        <v>1039001</v>
      </c>
    </row>
    <row r="7">
      <c r="A7" s="4" t="inlineStr">
        <is>
          <t>Percentage of Gross Loans on Deferral</t>
        </is>
      </c>
      <c r="B7" s="4" t="inlineStr">
        <is>
          <t>6.44%</t>
        </is>
      </c>
      <c r="C7" s="4" t="inlineStr">
        <is>
          <t>6.44%</t>
        </is>
      </c>
      <c r="D7" s="4" t="inlineStr">
        <is>
          <t>13.94%</t>
        </is>
      </c>
    </row>
    <row r="8">
      <c r="A8" s="4" t="inlineStr">
        <is>
          <t>Commercial and Industrial [Member]</t>
        </is>
      </c>
    </row>
    <row r="9">
      <c r="A9" s="3" t="inlineStr">
        <is>
          <t>Financing Receivable, Impaired [Line Items]</t>
        </is>
      </c>
    </row>
    <row r="10">
      <c r="A10" s="4" t="inlineStr">
        <is>
          <t>Number of Loans | Number</t>
        </is>
      </c>
      <c r="D10" s="5" t="n">
        <v>10</v>
      </c>
    </row>
    <row r="11">
      <c r="A11" s="4" t="inlineStr">
        <is>
          <t>Loan Deferment Exposure</t>
        </is>
      </c>
      <c r="D11" s="6" t="n">
        <v>5547</v>
      </c>
    </row>
    <row r="12">
      <c r="A12" s="4" t="inlineStr">
        <is>
          <t>Gross Loans</t>
        </is>
      </c>
      <c r="B12" s="6" t="n">
        <v>97955</v>
      </c>
      <c r="C12" s="6" t="n">
        <v>97955</v>
      </c>
      <c r="D12" s="6" t="n">
        <v>116584</v>
      </c>
    </row>
    <row r="13">
      <c r="A13" s="4" t="inlineStr">
        <is>
          <t>Percentage of Gross Loans on Deferral</t>
        </is>
      </c>
      <c r="B13" s="4" t="inlineStr">
        <is>
          <t>0.00%</t>
        </is>
      </c>
      <c r="C13" s="4" t="inlineStr">
        <is>
          <t>0.00%</t>
        </is>
      </c>
      <c r="D13" s="4" t="inlineStr">
        <is>
          <t>0.53%</t>
        </is>
      </c>
    </row>
    <row r="14">
      <c r="A14" s="4" t="inlineStr">
        <is>
          <t>Residential Mortgage [Member]</t>
        </is>
      </c>
    </row>
    <row r="15">
      <c r="A15" s="3" t="inlineStr">
        <is>
          <t>Financing Receivable, Impaired [Line Items]</t>
        </is>
      </c>
    </row>
    <row r="16">
      <c r="A16" s="4" t="inlineStr">
        <is>
          <t>Number of Loans | Number</t>
        </is>
      </c>
      <c r="C16" s="5" t="n">
        <v>2</v>
      </c>
      <c r="D16" s="5" t="n">
        <v>5</v>
      </c>
    </row>
    <row r="17">
      <c r="A17" s="4" t="inlineStr">
        <is>
          <t>Loan Deferment Exposure</t>
        </is>
      </c>
      <c r="B17" s="6" t="n">
        <v>669</v>
      </c>
      <c r="C17" s="6" t="n">
        <v>669</v>
      </c>
      <c r="D17" s="6" t="n">
        <v>1288</v>
      </c>
    </row>
    <row r="18">
      <c r="A18" s="4" t="inlineStr">
        <is>
          <t>Gross Loans</t>
        </is>
      </c>
      <c r="B18" s="6" t="n">
        <v>201737</v>
      </c>
      <c r="C18" s="6" t="n">
        <v>201737</v>
      </c>
      <c r="D18" s="6" t="n">
        <v>242090</v>
      </c>
    </row>
    <row r="19">
      <c r="A19" s="4" t="inlineStr">
        <is>
          <t>Percentage of Gross Loans on Deferral</t>
        </is>
      </c>
      <c r="B19" s="4" t="inlineStr">
        <is>
          <t>0.07%</t>
        </is>
      </c>
      <c r="C19" s="4" t="inlineStr">
        <is>
          <t>0.07%</t>
        </is>
      </c>
      <c r="D19" s="4" t="inlineStr">
        <is>
          <t>0.12%</t>
        </is>
      </c>
    </row>
    <row r="20">
      <c r="A20" s="4" t="inlineStr">
        <is>
          <t>Construction and Development - Residential and Commercial Receivables [Member]</t>
        </is>
      </c>
    </row>
    <row r="21">
      <c r="A21" s="3" t="inlineStr">
        <is>
          <t>Financing Receivable, Impaired [Line Items]</t>
        </is>
      </c>
    </row>
    <row r="22">
      <c r="A22" s="4" t="inlineStr">
        <is>
          <t>Gross Loans</t>
        </is>
      </c>
      <c r="B22" s="6" t="n">
        <v>61484</v>
      </c>
      <c r="C22" s="6" t="n">
        <v>61484</v>
      </c>
      <c r="D22" s="6" t="n">
        <v>65703</v>
      </c>
    </row>
    <row r="23">
      <c r="A23" s="4" t="inlineStr">
        <is>
          <t>Percentage of Gross Loans on Deferral</t>
        </is>
      </c>
      <c r="B23" s="4" t="inlineStr">
        <is>
          <t>0.00%</t>
        </is>
      </c>
      <c r="C23" s="4" t="inlineStr">
        <is>
          <t>0.00%</t>
        </is>
      </c>
      <c r="D23" s="4" t="inlineStr">
        <is>
          <t>0.00%</t>
        </is>
      </c>
    </row>
    <row r="24">
      <c r="A24" s="4" t="inlineStr">
        <is>
          <t>Construction and Development - Land Receivable [Member]</t>
        </is>
      </c>
    </row>
    <row r="25">
      <c r="A25" s="3" t="inlineStr">
        <is>
          <t>Financing Receivable, Impaired [Line Items]</t>
        </is>
      </c>
    </row>
    <row r="26">
      <c r="A26" s="4" t="inlineStr">
        <is>
          <t>Gross Loans</t>
        </is>
      </c>
      <c r="B26" s="6" t="n">
        <v>2253</v>
      </c>
      <c r="C26" s="6" t="n">
        <v>2253</v>
      </c>
      <c r="D26" s="6" t="n">
        <v>3110</v>
      </c>
    </row>
    <row r="27">
      <c r="A27" s="4" t="inlineStr">
        <is>
          <t>Percentage of Gross Loans on Deferral</t>
        </is>
      </c>
      <c r="B27" s="4" t="inlineStr">
        <is>
          <t>0.00%</t>
        </is>
      </c>
      <c r="C27" s="4" t="inlineStr">
        <is>
          <t>0.00%</t>
        </is>
      </c>
      <c r="D27" s="4" t="inlineStr">
        <is>
          <t>0.00%</t>
        </is>
      </c>
    </row>
    <row r="28">
      <c r="A28" s="4" t="inlineStr">
        <is>
          <t>Construction And Development Receivable [Member]</t>
        </is>
      </c>
    </row>
    <row r="29">
      <c r="A29" s="3" t="inlineStr">
        <is>
          <t>Financing Receivable, Impaired [Line Items]</t>
        </is>
      </c>
    </row>
    <row r="30">
      <c r="A30" s="4" t="inlineStr">
        <is>
          <t>Gross Loans</t>
        </is>
      </c>
      <c r="B30" s="6" t="n">
        <v>63737</v>
      </c>
      <c r="C30" s="6" t="n">
        <v>63737</v>
      </c>
      <c r="D30" s="6" t="n">
        <v>68813</v>
      </c>
    </row>
    <row r="31">
      <c r="A31" s="4" t="inlineStr">
        <is>
          <t>Percentage of Gross Loans on Deferral</t>
        </is>
      </c>
      <c r="B31" s="4" t="inlineStr">
        <is>
          <t>0.00%</t>
        </is>
      </c>
      <c r="C31" s="4" t="inlineStr">
        <is>
          <t>0.00%</t>
        </is>
      </c>
      <c r="D31" s="4" t="inlineStr">
        <is>
          <t>0.00%</t>
        </is>
      </c>
    </row>
    <row r="32">
      <c r="A32" s="4" t="inlineStr">
        <is>
          <t>Commercial Real Estate [Member]</t>
        </is>
      </c>
    </row>
    <row r="33">
      <c r="A33" s="3" t="inlineStr">
        <is>
          <t>Financing Receivable, Impaired [Line Items]</t>
        </is>
      </c>
    </row>
    <row r="34">
      <c r="A34" s="4" t="inlineStr">
        <is>
          <t>Number of Loans | Number</t>
        </is>
      </c>
      <c r="C34" s="5" t="n">
        <v>6</v>
      </c>
      <c r="D34" s="5" t="n">
        <v>21</v>
      </c>
    </row>
    <row r="35">
      <c r="A35" s="4" t="inlineStr">
        <is>
          <t>Loan Deferment Exposure</t>
        </is>
      </c>
      <c r="B35" s="6" t="n">
        <v>60612</v>
      </c>
      <c r="C35" s="6" t="n">
        <v>60612</v>
      </c>
      <c r="D35" s="6" t="n">
        <v>131348</v>
      </c>
    </row>
    <row r="36">
      <c r="A36" s="4" t="inlineStr">
        <is>
          <t>Gross Loans</t>
        </is>
      </c>
      <c r="B36" s="6" t="n">
        <v>478032</v>
      </c>
      <c r="C36" s="6" t="n">
        <v>478032</v>
      </c>
      <c r="D36" s="6" t="n">
        <v>495398</v>
      </c>
    </row>
    <row r="37">
      <c r="A37" s="4" t="inlineStr">
        <is>
          <t>Percentage of Gross Loans on Deferral</t>
        </is>
      </c>
      <c r="B37" s="4" t="inlineStr">
        <is>
          <t>6.37%</t>
        </is>
      </c>
      <c r="C37" s="4" t="inlineStr">
        <is>
          <t>6.37%</t>
        </is>
      </c>
      <c r="D37" s="4" t="inlineStr">
        <is>
          <t>12.64%</t>
        </is>
      </c>
    </row>
    <row r="38">
      <c r="A38" s="4" t="inlineStr">
        <is>
          <t>Commercial Farmland [Member]</t>
        </is>
      </c>
    </row>
    <row r="39">
      <c r="A39" s="3" t="inlineStr">
        <is>
          <t>Financing Receivable, Impaired [Line Items]</t>
        </is>
      </c>
    </row>
    <row r="40">
      <c r="A40" s="4" t="inlineStr">
        <is>
          <t>Number of Loans | Number</t>
        </is>
      </c>
      <c r="D40" s="5" t="n">
        <v>1</v>
      </c>
    </row>
    <row r="41">
      <c r="A41" s="4" t="inlineStr">
        <is>
          <t>Loan Deferment Exposure</t>
        </is>
      </c>
      <c r="D41" s="6" t="n">
        <v>2288</v>
      </c>
    </row>
    <row r="42">
      <c r="A42" s="4" t="inlineStr">
        <is>
          <t>Gross Loans</t>
        </is>
      </c>
      <c r="B42" s="6" t="n">
        <v>10335</v>
      </c>
      <c r="C42" s="6" t="n">
        <v>10335</v>
      </c>
      <c r="D42" s="6" t="n">
        <v>7517</v>
      </c>
    </row>
    <row r="43">
      <c r="A43" s="4" t="inlineStr">
        <is>
          <t>Percentage of Gross Loans on Deferral</t>
        </is>
      </c>
      <c r="B43" s="4" t="inlineStr">
        <is>
          <t>0.00%</t>
        </is>
      </c>
      <c r="C43" s="4" t="inlineStr">
        <is>
          <t>0.00%</t>
        </is>
      </c>
      <c r="D43" s="4" t="inlineStr">
        <is>
          <t>0.22%</t>
        </is>
      </c>
    </row>
    <row r="44">
      <c r="A44" s="4" t="inlineStr">
        <is>
          <t>Commercial Multi Family Receivable [Member]</t>
        </is>
      </c>
    </row>
    <row r="45">
      <c r="A45" s="3" t="inlineStr">
        <is>
          <t>Financing Receivable, Impaired [Line Items]</t>
        </is>
      </c>
    </row>
    <row r="46">
      <c r="A46" s="4" t="inlineStr">
        <is>
          <t>Number of Loans | Number</t>
        </is>
      </c>
      <c r="D46" s="5" t="n">
        <v>2</v>
      </c>
    </row>
    <row r="47">
      <c r="A47" s="4" t="inlineStr">
        <is>
          <t>Loan Deferment Exposure</t>
        </is>
      </c>
      <c r="D47" s="6" t="n">
        <v>3718</v>
      </c>
    </row>
    <row r="48">
      <c r="A48" s="4" t="inlineStr">
        <is>
          <t>Gross Loans</t>
        </is>
      </c>
      <c r="B48" s="6" t="n">
        <v>66725</v>
      </c>
      <c r="C48" s="6" t="n">
        <v>66725</v>
      </c>
      <c r="D48" s="6" t="n">
        <v>67767</v>
      </c>
    </row>
    <row r="49">
      <c r="A49" s="4" t="inlineStr">
        <is>
          <t>Percentage of Gross Loans on Deferral</t>
        </is>
      </c>
      <c r="B49" s="4" t="inlineStr">
        <is>
          <t>0.00%</t>
        </is>
      </c>
      <c r="C49" s="4" t="inlineStr">
        <is>
          <t>0.00%</t>
        </is>
      </c>
      <c r="D49" s="4" t="inlineStr">
        <is>
          <t>0.36%</t>
        </is>
      </c>
    </row>
    <row r="50">
      <c r="A50" s="4" t="inlineStr">
        <is>
          <t>Commercial - Other Receivable [Member]</t>
        </is>
      </c>
    </row>
    <row r="51">
      <c r="A51" s="3" t="inlineStr">
        <is>
          <t>Financing Receivable, Impaired [Line Items]</t>
        </is>
      </c>
    </row>
    <row r="52">
      <c r="A52" s="4" t="inlineStr">
        <is>
          <t>Gross Loans</t>
        </is>
      </c>
      <c r="B52" s="6" t="n">
        <v>10896</v>
      </c>
      <c r="C52" s="6" t="n">
        <v>10896</v>
      </c>
      <c r="D52" s="6" t="n">
        <v>10142</v>
      </c>
    </row>
    <row r="53">
      <c r="A53" s="4" t="inlineStr">
        <is>
          <t>Percentage of Gross Loans on Deferral</t>
        </is>
      </c>
      <c r="B53" s="4" t="inlineStr">
        <is>
          <t>0.00%</t>
        </is>
      </c>
      <c r="C53" s="4" t="inlineStr">
        <is>
          <t>0.00%</t>
        </is>
      </c>
      <c r="D53" s="4" t="inlineStr">
        <is>
          <t>0.00%</t>
        </is>
      </c>
    </row>
    <row r="54">
      <c r="A54" s="4" t="inlineStr">
        <is>
          <t>Commercial [Member]</t>
        </is>
      </c>
    </row>
    <row r="55">
      <c r="A55" s="3" t="inlineStr">
        <is>
          <t>Financing Receivable, Impaired [Line Items]</t>
        </is>
      </c>
    </row>
    <row r="56">
      <c r="A56" s="4" t="inlineStr">
        <is>
          <t>Number of Loans | Number</t>
        </is>
      </c>
      <c r="C56" s="5" t="n">
        <v>6</v>
      </c>
      <c r="D56" s="5" t="n">
        <v>34</v>
      </c>
    </row>
    <row r="57">
      <c r="A57" s="4" t="inlineStr">
        <is>
          <t>Loan Deferment Exposure</t>
        </is>
      </c>
      <c r="B57" s="6" t="n">
        <v>60612</v>
      </c>
      <c r="C57" s="6" t="n">
        <v>60612</v>
      </c>
      <c r="D57" s="6" t="n">
        <v>142901</v>
      </c>
    </row>
    <row r="58">
      <c r="A58" s="4" t="inlineStr">
        <is>
          <t>Gross Loans</t>
        </is>
      </c>
      <c r="B58" s="6" t="n">
        <v>663943</v>
      </c>
      <c r="C58" s="6" t="n">
        <v>663943</v>
      </c>
      <c r="D58" s="6" t="n">
        <v>697408</v>
      </c>
    </row>
    <row r="59">
      <c r="A59" s="4" t="inlineStr">
        <is>
          <t>Percentage of Gross Loans on Deferral</t>
        </is>
      </c>
      <c r="B59" s="4" t="inlineStr">
        <is>
          <t>6.37%</t>
        </is>
      </c>
      <c r="C59" s="4" t="inlineStr">
        <is>
          <t>6.37%</t>
        </is>
      </c>
      <c r="D59" s="4" t="inlineStr">
        <is>
          <t>13.75%</t>
        </is>
      </c>
    </row>
    <row r="60">
      <c r="A60" s="4" t="inlineStr">
        <is>
          <t>Consumer - Home Equity Lines of Credit [Member]</t>
        </is>
      </c>
    </row>
    <row r="61">
      <c r="A61" s="3" t="inlineStr">
        <is>
          <t>Financing Receivable, Impaired [Line Items]</t>
        </is>
      </c>
    </row>
    <row r="62">
      <c r="A62" s="4" t="inlineStr">
        <is>
          <t>Number of Loans | Number</t>
        </is>
      </c>
      <c r="D62" s="5" t="n">
        <v>3</v>
      </c>
    </row>
    <row r="63">
      <c r="A63" s="4" t="inlineStr">
        <is>
          <t>Loan Deferment Exposure</t>
        </is>
      </c>
      <c r="D63" s="6" t="n">
        <v>579</v>
      </c>
    </row>
    <row r="64">
      <c r="A64" s="4" t="inlineStr">
        <is>
          <t>Gross Loans</t>
        </is>
      </c>
      <c r="B64" s="6" t="n">
        <v>12822</v>
      </c>
      <c r="C64" s="6" t="n">
        <v>12822</v>
      </c>
      <c r="D64" s="6" t="n">
        <v>17128</v>
      </c>
    </row>
    <row r="65">
      <c r="A65" s="4" t="inlineStr">
        <is>
          <t>Percentage of Gross Loans on Deferral</t>
        </is>
      </c>
      <c r="B65" s="4" t="inlineStr">
        <is>
          <t>0.00%</t>
        </is>
      </c>
      <c r="C65" s="4" t="inlineStr">
        <is>
          <t>0.00%</t>
        </is>
      </c>
      <c r="D65" s="4" t="inlineStr">
        <is>
          <t>0.06%</t>
        </is>
      </c>
    </row>
    <row r="66">
      <c r="A66" s="4" t="inlineStr">
        <is>
          <t>Consumer - Second Mortgages Receivable [Member]</t>
        </is>
      </c>
    </row>
    <row r="67">
      <c r="A67" s="3" t="inlineStr">
        <is>
          <t>Financing Receivable, Impaired [Line Items]</t>
        </is>
      </c>
    </row>
    <row r="68">
      <c r="A68" s="4" t="inlineStr">
        <is>
          <t>Number of Loans | Number</t>
        </is>
      </c>
      <c r="D68" s="5" t="n">
        <v>1</v>
      </c>
    </row>
    <row r="69">
      <c r="A69" s="4" t="inlineStr">
        <is>
          <t>Loan Deferment Exposure</t>
        </is>
      </c>
      <c r="D69" s="6" t="n">
        <v>17</v>
      </c>
    </row>
    <row r="70">
      <c r="A70" s="4" t="inlineStr">
        <is>
          <t>Gross Loans</t>
        </is>
      </c>
      <c r="B70" s="6" t="n">
        <v>7039</v>
      </c>
      <c r="C70" s="6" t="n">
        <v>7039</v>
      </c>
      <c r="D70" s="6" t="n">
        <v>10711</v>
      </c>
    </row>
    <row r="71">
      <c r="A71" s="4" t="inlineStr">
        <is>
          <t>Percentage of Gross Loans on Deferral</t>
        </is>
      </c>
      <c r="B71" s="4" t="inlineStr">
        <is>
          <t>0.00%</t>
        </is>
      </c>
      <c r="C71" s="4" t="inlineStr">
        <is>
          <t>0.00%</t>
        </is>
      </c>
      <c r="D71" s="4" t="inlineStr">
        <is>
          <t>0.00%</t>
        </is>
      </c>
    </row>
    <row r="72">
      <c r="A72" s="4" t="inlineStr">
        <is>
          <t>Consumer - Other Receivable [Member]</t>
        </is>
      </c>
    </row>
    <row r="73">
      <c r="A73" s="3" t="inlineStr">
        <is>
          <t>Financing Receivable, Impaired [Line Items]</t>
        </is>
      </c>
    </row>
    <row r="74">
      <c r="A74" s="4" t="inlineStr">
        <is>
          <t>Gross Loans</t>
        </is>
      </c>
      <c r="B74" s="6" t="n">
        <v>2372</v>
      </c>
      <c r="C74" s="6" t="n">
        <v>2372</v>
      </c>
      <c r="D74" s="6" t="n">
        <v>2851</v>
      </c>
    </row>
    <row r="75">
      <c r="A75" s="4" t="inlineStr">
        <is>
          <t>Percentage of Gross Loans on Deferral</t>
        </is>
      </c>
      <c r="B75" s="4" t="inlineStr">
        <is>
          <t>0.00%</t>
        </is>
      </c>
      <c r="C75" s="4" t="inlineStr">
        <is>
          <t>0.00%</t>
        </is>
      </c>
      <c r="D75" s="4" t="inlineStr">
        <is>
          <t>0.00%</t>
        </is>
      </c>
    </row>
    <row r="76">
      <c r="A76" s="4" t="inlineStr">
        <is>
          <t>Consumer Receivable [Member]</t>
        </is>
      </c>
    </row>
    <row r="77">
      <c r="A77" s="3" t="inlineStr">
        <is>
          <t>Financing Receivable, Impaired [Line Items]</t>
        </is>
      </c>
    </row>
    <row r="78">
      <c r="A78" s="4" t="inlineStr">
        <is>
          <t>Number of Loans | Number</t>
        </is>
      </c>
      <c r="D78" s="5" t="n">
        <v>4</v>
      </c>
    </row>
    <row r="79">
      <c r="A79" s="4" t="inlineStr">
        <is>
          <t>Loan Deferment Exposure</t>
        </is>
      </c>
      <c r="D79" s="6" t="n">
        <v>596</v>
      </c>
    </row>
    <row r="80">
      <c r="A80" s="4" t="inlineStr">
        <is>
          <t>Gross Loans</t>
        </is>
      </c>
      <c r="B80" s="6" t="n">
        <v>22233</v>
      </c>
      <c r="C80" s="6" t="n">
        <v>22233</v>
      </c>
      <c r="D80" s="6" t="n">
        <v>30690</v>
      </c>
    </row>
    <row r="81">
      <c r="A81" s="4" t="inlineStr">
        <is>
          <t>Percentage of Gross Loans on Deferral</t>
        </is>
      </c>
      <c r="B81" s="4" t="inlineStr">
        <is>
          <t>0.00%</t>
        </is>
      </c>
      <c r="C81" s="4" t="inlineStr">
        <is>
          <t>0.00%</t>
        </is>
      </c>
      <c r="D81" s="4" t="inlineStr">
        <is>
          <t>0.0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gulatory Matters (Narrative) (Detail) - Malvern Federal Savings Bank [Member]</t>
        </is>
      </c>
      <c r="B1" s="2" t="inlineStr">
        <is>
          <t>Jun. 30, 2021</t>
        </is>
      </c>
      <c r="C1" s="2" t="inlineStr">
        <is>
          <t>Sep. 30, 2020</t>
        </is>
      </c>
      <c r="D1" s="2" t="inlineStr">
        <is>
          <t>Jan. 01, 2019</t>
        </is>
      </c>
      <c r="E1" s="2" t="inlineStr">
        <is>
          <t>Jan. 01, 2016</t>
        </is>
      </c>
      <c r="F1" s="2" t="inlineStr">
        <is>
          <t>Jan. 01, 2015</t>
        </is>
      </c>
      <c r="G1" s="2" t="inlineStr">
        <is>
          <t>Dec. 31, 2014</t>
        </is>
      </c>
    </row>
    <row r="2">
      <c r="A2" s="3" t="inlineStr">
        <is>
          <t>Compliance with Regulatory Capital Requirements under Banking Regulations [Line Items]</t>
        </is>
      </c>
    </row>
    <row r="3">
      <c r="A3" s="4" t="inlineStr">
        <is>
          <t>Common equity Tier 1 capital ratio</t>
        </is>
      </c>
      <c r="E3" s="5" t="n">
        <v>7</v>
      </c>
      <c r="F3" s="9" t="n">
        <v>4.5</v>
      </c>
      <c r="G3" s="5" t="n">
        <v>4</v>
      </c>
    </row>
    <row r="4">
      <c r="A4" s="4" t="inlineStr">
        <is>
          <t>Tier 1 capital ratio</t>
        </is>
      </c>
      <c r="B4" s="5" t="n">
        <v>6</v>
      </c>
      <c r="C4" s="5" t="n">
        <v>6</v>
      </c>
      <c r="E4" s="9" t="n">
        <v>8.5</v>
      </c>
      <c r="F4" s="5" t="n">
        <v>6</v>
      </c>
    </row>
    <row r="5">
      <c r="A5" s="4" t="inlineStr">
        <is>
          <t>Tier 1 Capital conservation buffer</t>
        </is>
      </c>
      <c r="D5" s="4" t="inlineStr">
        <is>
          <t>2.50%</t>
        </is>
      </c>
    </row>
    <row r="6">
      <c r="A6" s="4" t="inlineStr">
        <is>
          <t>Total capital ratio</t>
        </is>
      </c>
      <c r="B6" s="10" t="n">
        <v>17.8</v>
      </c>
      <c r="C6" s="10" t="n">
        <v>16.64</v>
      </c>
      <c r="E6" s="9" t="n">
        <v>10.5</v>
      </c>
    </row>
    <row r="7">
      <c r="A7" s="4" t="inlineStr">
        <is>
          <t>Capital conservation buffer percentage of risk-weighted assets</t>
        </is>
      </c>
      <c r="E7" s="4" t="inlineStr">
        <is>
          <t>0.62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s>
  <sheetData>
    <row r="1">
      <c r="A1" s="1" t="inlineStr">
        <is>
          <t>Regulatory Matters (Detail) $ in Thousands</t>
        </is>
      </c>
      <c r="B1" s="2" t="inlineStr">
        <is>
          <t>Jun. 30, 2021USD ($)</t>
        </is>
      </c>
      <c r="C1" s="2" t="inlineStr">
        <is>
          <t>Sep. 30, 2020USD ($)</t>
        </is>
      </c>
      <c r="D1" s="2" t="inlineStr">
        <is>
          <t>Jan. 01, 2016</t>
        </is>
      </c>
      <c r="E1" s="2" t="inlineStr">
        <is>
          <t>Jan. 01, 2015</t>
        </is>
      </c>
    </row>
    <row r="2">
      <c r="A2" s="4" t="inlineStr">
        <is>
          <t>Parent Company [Member]</t>
        </is>
      </c>
    </row>
    <row r="3">
      <c r="A3" s="4" t="inlineStr">
        <is>
          <t>Capital (to adjusted tangible assets): Actual Amount</t>
        </is>
      </c>
      <c r="B3" s="6" t="n">
        <v>148186</v>
      </c>
      <c r="C3" s="6" t="n">
        <v>141681</v>
      </c>
    </row>
    <row r="4">
      <c r="A4" s="4" t="inlineStr">
        <is>
          <t>Common equity Tier 1(to risk-weighted assets): Actual Amount</t>
        </is>
      </c>
      <c r="B4" s="5" t="n">
        <v>148186</v>
      </c>
      <c r="C4" s="5" t="n">
        <v>141681</v>
      </c>
    </row>
    <row r="5">
      <c r="A5" s="4" t="inlineStr">
        <is>
          <t>Tier 1 Capital (to risk-weighted assets): Actual Amount</t>
        </is>
      </c>
      <c r="B5" s="5" t="n">
        <v>148186</v>
      </c>
      <c r="C5" s="5" t="n">
        <v>141681</v>
      </c>
    </row>
    <row r="6">
      <c r="A6" s="4" t="inlineStr">
        <is>
          <t>Total Capital (to risk-weighted assets): Actual Amount</t>
        </is>
      </c>
      <c r="B6" s="6" t="n">
        <v>185375</v>
      </c>
      <c r="C6" s="6" t="n">
        <v>178972</v>
      </c>
    </row>
    <row r="7">
      <c r="A7" s="4" t="inlineStr">
        <is>
          <t>Capital (to adjusted tangible assets): Actual Ratio</t>
        </is>
      </c>
      <c r="B7" s="10" t="n">
        <v>12.27</v>
      </c>
      <c r="C7" s="10" t="n">
        <v>11.63</v>
      </c>
    </row>
    <row r="8">
      <c r="A8" s="4" t="inlineStr">
        <is>
          <t>Common equity Tier 1(to risk-weighted assets): Actual Ratio</t>
        </is>
      </c>
      <c r="B8" s="10" t="n">
        <v>15.07</v>
      </c>
      <c r="C8" s="5" t="n">
        <v>14</v>
      </c>
    </row>
    <row r="9">
      <c r="A9" s="4" t="inlineStr">
        <is>
          <t>Tier 1 Capital (to risk-weighted assets): Actual Ratio</t>
        </is>
      </c>
      <c r="B9" s="10" t="n">
        <v>15.07</v>
      </c>
      <c r="C9" s="5" t="n">
        <v>14</v>
      </c>
    </row>
    <row r="10">
      <c r="A10" s="4" t="inlineStr">
        <is>
          <t>Total Capital (to risk-weighted assets): Actual Ratio</t>
        </is>
      </c>
      <c r="B10" s="10" t="n">
        <v>18.85</v>
      </c>
      <c r="C10" s="10" t="n">
        <v>17.69</v>
      </c>
    </row>
    <row r="11">
      <c r="A11" s="4" t="inlineStr">
        <is>
          <t>Capital (to adjusted tangible assets): For Capital Adequacy Purposes Amount</t>
        </is>
      </c>
      <c r="B11" s="6" t="n">
        <v>48321</v>
      </c>
      <c r="C11" s="6" t="n">
        <v>48473</v>
      </c>
    </row>
    <row r="12">
      <c r="A12" s="4" t="inlineStr">
        <is>
          <t>Common Equity Tier 1 Capital (to risk weighted assets)</t>
        </is>
      </c>
      <c r="B12" s="5" t="n">
        <v>44259</v>
      </c>
      <c r="C12" s="5" t="n">
        <v>45528</v>
      </c>
    </row>
    <row r="13">
      <c r="A13" s="4" t="inlineStr">
        <is>
          <t>Tier 1 Capital (to risk weighted assets)</t>
        </is>
      </c>
      <c r="B13" s="5" t="n">
        <v>59012</v>
      </c>
      <c r="C13" s="5" t="n">
        <v>60704</v>
      </c>
    </row>
    <row r="14">
      <c r="A14" s="4" t="inlineStr">
        <is>
          <t>Total Capital (to risk weighted assets)</t>
        </is>
      </c>
      <c r="B14" s="6" t="n">
        <v>78682</v>
      </c>
      <c r="C14" s="6" t="n">
        <v>80939</v>
      </c>
    </row>
    <row r="15">
      <c r="A15" s="4" t="inlineStr">
        <is>
          <t>Capital (to adjusted tangible assets): For Capital Adequacy Purposes Ratio</t>
        </is>
      </c>
      <c r="B15" s="5" t="n">
        <v>4</v>
      </c>
      <c r="C15" s="5" t="n">
        <v>4</v>
      </c>
    </row>
    <row r="16">
      <c r="A16" s="4" t="inlineStr">
        <is>
          <t>Common Equity Tier 1 Capital (to risk weighted assets)</t>
        </is>
      </c>
      <c r="B16" s="10" t="n">
        <v>4.5</v>
      </c>
      <c r="C16" s="10" t="n">
        <v>4.5</v>
      </c>
    </row>
    <row r="17">
      <c r="A17" s="4" t="inlineStr">
        <is>
          <t>Tier 1 Capital (to risk weighted assets)</t>
        </is>
      </c>
      <c r="B17" s="5" t="n">
        <v>6</v>
      </c>
      <c r="C17" s="5" t="n">
        <v>6</v>
      </c>
    </row>
    <row r="18">
      <c r="A18" s="4" t="inlineStr">
        <is>
          <t>Total Capital (to risk weighted assets)</t>
        </is>
      </c>
      <c r="B18" s="5" t="n">
        <v>8</v>
      </c>
      <c r="C18" s="5" t="n">
        <v>8</v>
      </c>
    </row>
    <row r="19">
      <c r="A19" s="4" t="inlineStr">
        <is>
          <t>Malvern Federal Savings Bank [Member]</t>
        </is>
      </c>
    </row>
    <row r="20">
      <c r="A20" s="4" t="inlineStr">
        <is>
          <t>Capital (to adjusted tangible assets): Actual Amount</t>
        </is>
      </c>
      <c r="B20" s="6" t="n">
        <v>163187</v>
      </c>
      <c r="C20" s="6" t="n">
        <v>155575</v>
      </c>
    </row>
    <row r="21">
      <c r="A21" s="4" t="inlineStr">
        <is>
          <t>Common equity Tier 1(to risk-weighted assets): Actual Amount</t>
        </is>
      </c>
      <c r="B21" s="5" t="n">
        <v>163187</v>
      </c>
      <c r="C21" s="5" t="n">
        <v>155575</v>
      </c>
    </row>
    <row r="22">
      <c r="A22" s="4" t="inlineStr">
        <is>
          <t>Tier 1 Capital (to risk-weighted assets): Actual Amount</t>
        </is>
      </c>
      <c r="B22" s="5" t="n">
        <v>163187</v>
      </c>
      <c r="C22" s="5" t="n">
        <v>155575</v>
      </c>
    </row>
    <row r="23">
      <c r="A23" s="4" t="inlineStr">
        <is>
          <t>Total Capital (to risk-weighted assets): Actual Amount</t>
        </is>
      </c>
      <c r="B23" s="6" t="n">
        <v>174869</v>
      </c>
      <c r="C23" s="6" t="n">
        <v>168090</v>
      </c>
    </row>
    <row r="24">
      <c r="A24" s="4" t="inlineStr">
        <is>
          <t>Capital (to adjusted tangible assets): Actual Ratio</t>
        </is>
      </c>
      <c r="B24" s="10" t="n">
        <v>13.53</v>
      </c>
      <c r="C24" s="10" t="n">
        <v>12.78</v>
      </c>
    </row>
    <row r="25">
      <c r="A25" s="4" t="inlineStr">
        <is>
          <t>Common equity Tier 1(to risk-weighted assets): Actual Ratio</t>
        </is>
      </c>
      <c r="B25" s="10" t="n">
        <v>16.61</v>
      </c>
      <c r="C25" s="10" t="n">
        <v>15.4</v>
      </c>
    </row>
    <row r="26">
      <c r="A26" s="4" t="inlineStr">
        <is>
          <t>Tier 1 Capital (to risk-weighted assets): Actual Ratio</t>
        </is>
      </c>
      <c r="B26" s="10" t="n">
        <v>16.61</v>
      </c>
      <c r="C26" s="10" t="n">
        <v>15.4</v>
      </c>
    </row>
    <row r="27">
      <c r="A27" s="4" t="inlineStr">
        <is>
          <t>Total Capital (to risk-weighted assets): Actual Ratio</t>
        </is>
      </c>
      <c r="B27" s="10" t="n">
        <v>17.8</v>
      </c>
      <c r="C27" s="10" t="n">
        <v>16.64</v>
      </c>
      <c r="D27" s="9" t="n">
        <v>10.5</v>
      </c>
    </row>
    <row r="28">
      <c r="A28" s="4" t="inlineStr">
        <is>
          <t>Capital (to adjusted tangible assets): For Capital Adequacy Purposes Amount</t>
        </is>
      </c>
      <c r="B28" s="6" t="n">
        <v>48251</v>
      </c>
      <c r="C28" s="6" t="n">
        <v>48685</v>
      </c>
    </row>
    <row r="29">
      <c r="A29" s="4" t="inlineStr">
        <is>
          <t>Common Equity Tier 1 Capital (to risk weighted assets)</t>
        </is>
      </c>
      <c r="B29" s="5" t="n">
        <v>44214</v>
      </c>
      <c r="C29" s="5" t="n">
        <v>45459</v>
      </c>
    </row>
    <row r="30">
      <c r="A30" s="4" t="inlineStr">
        <is>
          <t>Tier 1 Capital (to risk weighted assets)</t>
        </is>
      </c>
      <c r="B30" s="5" t="n">
        <v>58953</v>
      </c>
      <c r="C30" s="5" t="n">
        <v>60612</v>
      </c>
    </row>
    <row r="31">
      <c r="A31" s="4" t="inlineStr">
        <is>
          <t>Total Capital (to risk weighted assets)</t>
        </is>
      </c>
      <c r="B31" s="6" t="n">
        <v>78604</v>
      </c>
      <c r="C31" s="6" t="n">
        <v>80816</v>
      </c>
    </row>
    <row r="32">
      <c r="A32" s="4" t="inlineStr">
        <is>
          <t>Capital (to adjusted tangible assets): For Capital Adequacy Purposes Ratio</t>
        </is>
      </c>
      <c r="B32" s="5" t="n">
        <v>4</v>
      </c>
      <c r="C32" s="5" t="n">
        <v>4</v>
      </c>
    </row>
    <row r="33">
      <c r="A33" s="4" t="inlineStr">
        <is>
          <t>Common Equity Tier 1 Capital (to risk weighted assets)</t>
        </is>
      </c>
      <c r="B33" s="10" t="n">
        <v>4.5</v>
      </c>
      <c r="C33" s="10" t="n">
        <v>4.5</v>
      </c>
    </row>
    <row r="34">
      <c r="A34" s="4" t="inlineStr">
        <is>
          <t>Tier 1 Capital (to risk weighted assets)</t>
        </is>
      </c>
      <c r="B34" s="5" t="n">
        <v>6</v>
      </c>
      <c r="C34" s="5" t="n">
        <v>6</v>
      </c>
      <c r="D34" s="9" t="n">
        <v>8.5</v>
      </c>
      <c r="E34" s="5" t="n">
        <v>6</v>
      </c>
    </row>
    <row r="35">
      <c r="A35" s="4" t="inlineStr">
        <is>
          <t>Total Capital (to risk weighted assets)</t>
        </is>
      </c>
      <c r="B35" s="5" t="n">
        <v>8</v>
      </c>
      <c r="C35" s="5" t="n">
        <v>8</v>
      </c>
    </row>
    <row r="36">
      <c r="A36" s="4" t="inlineStr">
        <is>
          <t>Capital (to adjusted tangible assets): To be Well Capitalized under Prompt Corrective Action Provisions Capital Amount</t>
        </is>
      </c>
      <c r="B36" s="6" t="n">
        <v>60314</v>
      </c>
      <c r="C36" s="6" t="n">
        <v>60856</v>
      </c>
    </row>
    <row r="37">
      <c r="A37" s="4" t="inlineStr">
        <is>
          <t>Common Equity Tier 1 Capital (to risk weighted assets)</t>
        </is>
      </c>
      <c r="B37" s="5" t="n">
        <v>63865</v>
      </c>
      <c r="C37" s="5" t="n">
        <v>65663</v>
      </c>
    </row>
    <row r="38">
      <c r="A38" s="4" t="inlineStr">
        <is>
          <t>Tier 1 Capital (to risk weighted assets)</t>
        </is>
      </c>
      <c r="B38" s="5" t="n">
        <v>78604</v>
      </c>
      <c r="C38" s="5" t="n">
        <v>80816</v>
      </c>
    </row>
    <row r="39">
      <c r="A39" s="4" t="inlineStr">
        <is>
          <t>Total Capital (to risk weighted assets)</t>
        </is>
      </c>
      <c r="B39" s="6" t="n">
        <v>98254</v>
      </c>
      <c r="C39" s="6" t="n">
        <v>101020</v>
      </c>
    </row>
    <row r="40">
      <c r="A40" s="4" t="inlineStr">
        <is>
          <t>Capital (to adjusted tangible assets): To be Well Capitalized under Prompt Corrective Action Provisions Ratio</t>
        </is>
      </c>
      <c r="B40" s="5" t="n">
        <v>5</v>
      </c>
      <c r="C40" s="5" t="n">
        <v>5</v>
      </c>
    </row>
    <row r="41">
      <c r="A41" s="4" t="inlineStr">
        <is>
          <t>Common Equity Tier 1 Capital (to risk weighted assets)</t>
        </is>
      </c>
      <c r="B41" s="10" t="n">
        <v>6.5</v>
      </c>
      <c r="C41" s="10" t="n">
        <v>6.5</v>
      </c>
    </row>
    <row r="42">
      <c r="A42" s="4" t="inlineStr">
        <is>
          <t>Tier 1 Capital (to risk weighted assets)</t>
        </is>
      </c>
      <c r="B42" s="5" t="n">
        <v>8</v>
      </c>
      <c r="C42" s="5" t="n">
        <v>8</v>
      </c>
    </row>
    <row r="43">
      <c r="A43" s="4" t="inlineStr">
        <is>
          <t>Total Capital (to risk weighted assets)</t>
        </is>
      </c>
      <c r="B43" s="5" t="n">
        <v>10</v>
      </c>
      <c r="C43" s="5" t="n">
        <v>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rivatives and Hedging Activities (Narrative) (Detail) - USD ($)</t>
        </is>
      </c>
      <c r="B1" s="2" t="inlineStr">
        <is>
          <t>9 Months Ended</t>
        </is>
      </c>
    </row>
    <row r="2">
      <c r="B2" s="2" t="inlineStr">
        <is>
          <t>Jun. 30, 2021</t>
        </is>
      </c>
      <c r="C2" s="2" t="inlineStr">
        <is>
          <t>Sep. 30, 2020</t>
        </is>
      </c>
    </row>
    <row r="3">
      <c r="A3" s="3" t="inlineStr">
        <is>
          <t>Derivative [Line Items]</t>
        </is>
      </c>
    </row>
    <row r="4">
      <c r="A4" s="4" t="inlineStr">
        <is>
          <t>Minimum collateral posting thresholds with derivative counterparties</t>
        </is>
      </c>
      <c r="B4" s="6" t="n">
        <v>7900000</v>
      </c>
      <c r="C4" s="6" t="n">
        <v>12900000</v>
      </c>
    </row>
    <row r="5">
      <c r="A5" s="4" t="inlineStr">
        <is>
          <t>Interest Rate Swap [Member]</t>
        </is>
      </c>
    </row>
    <row r="6">
      <c r="A6" s="3" t="inlineStr">
        <is>
          <t>Derivative [Line Items]</t>
        </is>
      </c>
    </row>
    <row r="7">
      <c r="A7" s="4" t="inlineStr">
        <is>
          <t>Estimated interest expense</t>
        </is>
      </c>
      <c r="B7" s="6" t="n">
        <v>379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0" customWidth="1" min="6" max="6"/>
    <col width="55" customWidth="1" min="7" max="7"/>
    <col width="24" customWidth="1" min="8" max="8"/>
  </cols>
  <sheetData>
    <row r="1">
      <c r="A1" s="1" t="inlineStr">
        <is>
          <t>CONSOLIDATED STATEMENTS OF CHANGES IN SHAREHOLDERS' EQUITY (Unaudited) - USD ($) $ in Thousands</t>
        </is>
      </c>
      <c r="B1" s="2" t="inlineStr">
        <is>
          <t>Total</t>
        </is>
      </c>
      <c r="C1" s="2" t="inlineStr">
        <is>
          <t>Common Stock [Member]</t>
        </is>
      </c>
      <c r="D1" s="2" t="inlineStr">
        <is>
          <t>Additional Paid-in Capital [Member]</t>
        </is>
      </c>
      <c r="E1" s="2" t="inlineStr">
        <is>
          <t>Retained Earnings [Member]</t>
        </is>
      </c>
      <c r="F1" s="2" t="inlineStr">
        <is>
          <t>Unearned ESOP Shares [Member]</t>
        </is>
      </c>
      <c r="G1" s="2" t="inlineStr">
        <is>
          <t>Accumulated Other Comprehensive Income (Loss) [Member]</t>
        </is>
      </c>
      <c r="H1" s="2" t="inlineStr">
        <is>
          <t>Treasury Stock [Member]</t>
        </is>
      </c>
    </row>
    <row r="2">
      <c r="A2" s="4" t="inlineStr">
        <is>
          <t>Balance at beginning at Sep. 30, 2019</t>
        </is>
      </c>
      <c r="B2" s="6" t="n">
        <v>142508</v>
      </c>
      <c r="C2" s="6" t="n">
        <v>78</v>
      </c>
      <c r="D2" s="6" t="n">
        <v>84783</v>
      </c>
      <c r="E2" s="6" t="n">
        <v>59744</v>
      </c>
      <c r="F2" s="6" t="n">
        <v>-1192</v>
      </c>
      <c r="G2" s="6" t="n">
        <v>-569</v>
      </c>
      <c r="H2" s="6" t="n">
        <v>-336</v>
      </c>
    </row>
    <row r="3">
      <c r="A3" s="3" t="inlineStr">
        <is>
          <t>Increase (Decrease) in Stockholders' Equity [Roll Forward]</t>
        </is>
      </c>
    </row>
    <row r="4">
      <c r="A4" s="4" t="inlineStr">
        <is>
          <t>Net Income</t>
        </is>
      </c>
      <c r="B4" s="5" t="n">
        <v>4147</v>
      </c>
      <c r="E4" s="5" t="n">
        <v>4147</v>
      </c>
    </row>
    <row r="5">
      <c r="A5" s="4" t="inlineStr">
        <is>
          <t>Other comprehensive income (loss)</t>
        </is>
      </c>
      <c r="B5" s="5" t="n">
        <v>-989</v>
      </c>
      <c r="G5" s="5" t="n">
        <v>-989</v>
      </c>
    </row>
    <row r="6">
      <c r="A6" s="4" t="inlineStr">
        <is>
          <t>Treasury stock activity</t>
        </is>
      </c>
      <c r="B6" s="5" t="n">
        <v>-2529</v>
      </c>
      <c r="C6" s="5" t="n">
        <v>-2</v>
      </c>
      <c r="H6" s="5" t="n">
        <v>-2527</v>
      </c>
    </row>
    <row r="7">
      <c r="A7" s="4" t="inlineStr">
        <is>
          <t>Committed to be released ESOP shares</t>
        </is>
      </c>
      <c r="B7" s="5" t="n">
        <v>192</v>
      </c>
      <c r="D7" s="5" t="n">
        <v>83</v>
      </c>
      <c r="F7" s="5" t="n">
        <v>109</v>
      </c>
    </row>
    <row r="8">
      <c r="A8" s="4" t="inlineStr">
        <is>
          <t>Stock based compensation</t>
        </is>
      </c>
      <c r="B8" s="5" t="n">
        <v>202</v>
      </c>
      <c r="D8" s="5" t="n">
        <v>202</v>
      </c>
    </row>
    <row r="9">
      <c r="A9" s="4" t="inlineStr">
        <is>
          <t>Balance at ending at Jun. 30, 2020</t>
        </is>
      </c>
      <c r="B9" s="5" t="n">
        <v>143531</v>
      </c>
      <c r="C9" s="5" t="n">
        <v>76</v>
      </c>
      <c r="D9" s="5" t="n">
        <v>85068</v>
      </c>
      <c r="E9" s="5" t="n">
        <v>63891</v>
      </c>
      <c r="F9" s="5" t="n">
        <v>-1083</v>
      </c>
      <c r="G9" s="5" t="n">
        <v>-1558</v>
      </c>
      <c r="H9" s="5" t="n">
        <v>-2863</v>
      </c>
    </row>
    <row r="10">
      <c r="A10" s="4" t="inlineStr">
        <is>
          <t>Balance at beginning at Mar. 31, 2020</t>
        </is>
      </c>
      <c r="B10" s="5" t="n">
        <v>143150</v>
      </c>
      <c r="C10" s="5" t="n">
        <v>77</v>
      </c>
      <c r="D10" s="5" t="n">
        <v>84939</v>
      </c>
      <c r="E10" s="5" t="n">
        <v>62437</v>
      </c>
      <c r="F10" s="5" t="n">
        <v>-1120</v>
      </c>
      <c r="G10" s="5" t="n">
        <v>-1071</v>
      </c>
      <c r="H10" s="5" t="n">
        <v>-2112</v>
      </c>
    </row>
    <row r="11">
      <c r="A11" s="3" t="inlineStr">
        <is>
          <t>Increase (Decrease) in Stockholders' Equity [Roll Forward]</t>
        </is>
      </c>
    </row>
    <row r="12">
      <c r="A12" s="4" t="inlineStr">
        <is>
          <t>Net Income</t>
        </is>
      </c>
      <c r="B12" s="5" t="n">
        <v>1454</v>
      </c>
      <c r="E12" s="5" t="n">
        <v>1454</v>
      </c>
    </row>
    <row r="13">
      <c r="A13" s="4" t="inlineStr">
        <is>
          <t>Other comprehensive income (loss)</t>
        </is>
      </c>
      <c r="B13" s="5" t="n">
        <v>-487</v>
      </c>
      <c r="G13" s="5" t="n">
        <v>-487</v>
      </c>
    </row>
    <row r="14">
      <c r="A14" s="4" t="inlineStr">
        <is>
          <t>Treasury stock activity</t>
        </is>
      </c>
      <c r="B14" s="5" t="n">
        <v>-752</v>
      </c>
      <c r="C14" s="5" t="n">
        <v>-1</v>
      </c>
      <c r="H14" s="5" t="n">
        <v>-751</v>
      </c>
    </row>
    <row r="15">
      <c r="A15" s="4" t="inlineStr">
        <is>
          <t>Committed to be released ESOP shares</t>
        </is>
      </c>
      <c r="B15" s="5" t="n">
        <v>42</v>
      </c>
      <c r="D15" s="5" t="n">
        <v>5</v>
      </c>
      <c r="F15" s="5" t="n">
        <v>37</v>
      </c>
    </row>
    <row r="16">
      <c r="A16" s="4" t="inlineStr">
        <is>
          <t>Stock based compensation</t>
        </is>
      </c>
      <c r="B16" s="5" t="n">
        <v>124</v>
      </c>
      <c r="D16" s="5" t="n">
        <v>124</v>
      </c>
    </row>
    <row r="17">
      <c r="A17" s="4" t="inlineStr">
        <is>
          <t>Balance at ending at Jun. 30, 2020</t>
        </is>
      </c>
      <c r="B17" s="5" t="n">
        <v>143531</v>
      </c>
      <c r="C17" s="5" t="n">
        <v>76</v>
      </c>
      <c r="D17" s="5" t="n">
        <v>85068</v>
      </c>
      <c r="E17" s="5" t="n">
        <v>63891</v>
      </c>
      <c r="F17" s="5" t="n">
        <v>-1083</v>
      </c>
      <c r="G17" s="5" t="n">
        <v>-1558</v>
      </c>
      <c r="H17" s="5" t="n">
        <v>-2863</v>
      </c>
    </row>
    <row r="18">
      <c r="A18" s="4" t="inlineStr">
        <is>
          <t>Balance at beginning at Sep. 30, 2020</t>
        </is>
      </c>
      <c r="B18" s="5" t="n">
        <v>140593</v>
      </c>
      <c r="C18" s="5" t="n">
        <v>76</v>
      </c>
      <c r="D18" s="5" t="n">
        <v>85127</v>
      </c>
      <c r="E18" s="5" t="n">
        <v>60388</v>
      </c>
      <c r="F18" s="5" t="n">
        <v>-1047</v>
      </c>
      <c r="G18" s="5" t="n">
        <v>-1088</v>
      </c>
      <c r="H18" s="5" t="n">
        <v>-2863</v>
      </c>
    </row>
    <row r="19">
      <c r="A19" s="3" t="inlineStr">
        <is>
          <t>Increase (Decrease) in Stockholders' Equity [Roll Forward]</t>
        </is>
      </c>
    </row>
    <row r="20">
      <c r="A20" s="4" t="inlineStr">
        <is>
          <t>Net Income</t>
        </is>
      </c>
      <c r="B20" s="5" t="n">
        <v>6098</v>
      </c>
      <c r="E20" s="5" t="n">
        <v>6098</v>
      </c>
    </row>
    <row r="21">
      <c r="A21" s="4" t="inlineStr">
        <is>
          <t>Other comprehensive income (loss)</t>
        </is>
      </c>
      <c r="B21" s="5" t="n">
        <v>1094</v>
      </c>
      <c r="G21" s="5" t="n">
        <v>1094</v>
      </c>
    </row>
    <row r="22">
      <c r="A22" s="4" t="inlineStr">
        <is>
          <t>Stock issuance</t>
        </is>
      </c>
      <c r="B22" s="5" t="n">
        <v>72</v>
      </c>
      <c r="D22" s="5" t="n">
        <v>72</v>
      </c>
    </row>
    <row r="23">
      <c r="A23" s="4" t="inlineStr">
        <is>
          <t>Committed to be released ESOP shares</t>
        </is>
      </c>
      <c r="B23" s="5" t="n">
        <v>183</v>
      </c>
      <c r="D23" s="5" t="n">
        <v>73</v>
      </c>
      <c r="F23" s="5" t="n">
        <v>110</v>
      </c>
    </row>
    <row r="24">
      <c r="A24" s="4" t="inlineStr">
        <is>
          <t>Stock based compensation</t>
        </is>
      </c>
      <c r="B24" s="5" t="n">
        <v>152</v>
      </c>
      <c r="D24" s="5" t="n">
        <v>152</v>
      </c>
    </row>
    <row r="25">
      <c r="A25" s="4" t="inlineStr">
        <is>
          <t>Balance at ending at Jun. 30, 2021</t>
        </is>
      </c>
      <c r="B25" s="5" t="n">
        <v>148192</v>
      </c>
      <c r="C25" s="5" t="n">
        <v>76</v>
      </c>
      <c r="D25" s="5" t="n">
        <v>85424</v>
      </c>
      <c r="E25" s="5" t="n">
        <v>66486</v>
      </c>
      <c r="F25" s="5" t="n">
        <v>-937</v>
      </c>
      <c r="G25" s="5" t="n">
        <v>6</v>
      </c>
      <c r="H25" s="5" t="n">
        <v>-2863</v>
      </c>
    </row>
    <row r="26">
      <c r="A26" s="4" t="inlineStr">
        <is>
          <t>Balance at beginning at Mar. 31, 2021</t>
        </is>
      </c>
      <c r="B26" s="5" t="n">
        <v>145851</v>
      </c>
      <c r="C26" s="5" t="n">
        <v>76</v>
      </c>
      <c r="D26" s="5" t="n">
        <v>85271</v>
      </c>
      <c r="E26" s="5" t="n">
        <v>64885</v>
      </c>
      <c r="F26" s="5" t="n">
        <v>-974</v>
      </c>
      <c r="G26" s="5" t="n">
        <v>-544</v>
      </c>
      <c r="H26" s="5" t="n">
        <v>-2863</v>
      </c>
    </row>
    <row r="27">
      <c r="A27" s="3" t="inlineStr">
        <is>
          <t>Increase (Decrease) in Stockholders' Equity [Roll Forward]</t>
        </is>
      </c>
    </row>
    <row r="28">
      <c r="A28" s="4" t="inlineStr">
        <is>
          <t>Net Income</t>
        </is>
      </c>
      <c r="B28" s="5" t="n">
        <v>1601</v>
      </c>
      <c r="E28" s="5" t="n">
        <v>1601</v>
      </c>
    </row>
    <row r="29">
      <c r="A29" s="4" t="inlineStr">
        <is>
          <t>Other comprehensive income (loss)</t>
        </is>
      </c>
      <c r="B29" s="5" t="n">
        <v>550</v>
      </c>
      <c r="G29" s="5" t="n">
        <v>550</v>
      </c>
    </row>
    <row r="30">
      <c r="A30" s="4" t="inlineStr">
        <is>
          <t>Stock issuance</t>
        </is>
      </c>
      <c r="B30" s="5" t="n">
        <v>72</v>
      </c>
      <c r="D30" s="5" t="n">
        <v>72</v>
      </c>
    </row>
    <row r="31">
      <c r="A31" s="4" t="inlineStr">
        <is>
          <t>Committed to be released ESOP shares</t>
        </is>
      </c>
      <c r="B31" s="5" t="n">
        <v>68</v>
      </c>
      <c r="D31" s="5" t="n">
        <v>31</v>
      </c>
      <c r="F31" s="5" t="n">
        <v>37</v>
      </c>
    </row>
    <row r="32">
      <c r="A32" s="4" t="inlineStr">
        <is>
          <t>Stock based compensation</t>
        </is>
      </c>
      <c r="B32" s="5" t="n">
        <v>50</v>
      </c>
      <c r="D32" s="5" t="n">
        <v>50</v>
      </c>
    </row>
    <row r="33">
      <c r="A33" s="4" t="inlineStr">
        <is>
          <t>Balance at ending at Jun. 30, 2021</t>
        </is>
      </c>
      <c r="B33" s="6" t="n">
        <v>148192</v>
      </c>
      <c r="C33" s="6" t="n">
        <v>76</v>
      </c>
      <c r="D33" s="6" t="n">
        <v>85424</v>
      </c>
      <c r="E33" s="6" t="n">
        <v>66486</v>
      </c>
      <c r="F33" s="6" t="n">
        <v>-937</v>
      </c>
      <c r="G33" s="6" t="n">
        <v>6</v>
      </c>
      <c r="H33" s="6" t="n">
        <v>-28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tail) - Interest Rate Swap Agreements [Member] - USD ($) $ in Thousands</t>
        </is>
      </c>
      <c r="B1" s="2" t="inlineStr">
        <is>
          <t>Jun. 30, 2021</t>
        </is>
      </c>
      <c r="C1" s="2" t="inlineStr">
        <is>
          <t>Sep. 30, 2020</t>
        </is>
      </c>
    </row>
    <row r="2">
      <c r="A2" s="4" t="inlineStr">
        <is>
          <t>Designated as Hedging Instrument [Member] | Other Liabilities [Member]</t>
        </is>
      </c>
    </row>
    <row r="3">
      <c r="A3" s="4" t="inlineStr">
        <is>
          <t>Notional Amount, Liability Derivatives</t>
        </is>
      </c>
      <c r="B3" s="6" t="n">
        <v>70000</v>
      </c>
      <c r="C3" s="6" t="n">
        <v>90000</v>
      </c>
    </row>
    <row r="4">
      <c r="A4" s="4" t="inlineStr">
        <is>
          <t>Fair Value</t>
        </is>
      </c>
      <c r="B4" s="5" t="n">
        <v>257</v>
      </c>
      <c r="C4" s="5" t="n">
        <v>1291</v>
      </c>
    </row>
    <row r="5">
      <c r="A5" s="4" t="inlineStr">
        <is>
          <t>Derivatives Not Designated As Hedging Instrument [Member] | Other Assets [Member]</t>
        </is>
      </c>
    </row>
    <row r="6">
      <c r="A6" s="4" t="inlineStr">
        <is>
          <t>Notional Amount, Asset Derivatives</t>
        </is>
      </c>
      <c r="B6" s="5" t="n">
        <v>44853</v>
      </c>
      <c r="C6" s="5" t="n">
        <v>45162</v>
      </c>
    </row>
    <row r="7">
      <c r="A7" s="4" t="inlineStr">
        <is>
          <t>Fair Value</t>
        </is>
      </c>
      <c r="B7" s="5" t="n">
        <v>5148</v>
      </c>
      <c r="C7" s="5" t="n">
        <v>8752</v>
      </c>
    </row>
    <row r="8">
      <c r="A8" s="4" t="inlineStr">
        <is>
          <t>Derivatives Not Designated As Hedging Instrument [Member] | Other Liabilities [Member]</t>
        </is>
      </c>
    </row>
    <row r="9">
      <c r="A9" s="4" t="inlineStr">
        <is>
          <t>Notional Amount, Liability Derivatives</t>
        </is>
      </c>
      <c r="B9" s="5" t="n">
        <v>44853</v>
      </c>
      <c r="C9" s="5" t="n">
        <v>45162</v>
      </c>
    </row>
    <row r="10">
      <c r="A10" s="4" t="inlineStr">
        <is>
          <t>Fair Value</t>
        </is>
      </c>
      <c r="B10" s="6" t="n">
        <v>5151</v>
      </c>
      <c r="C10" s="6" t="n">
        <v>87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Offsetting of Derivative Assets and Liabilities (Detail) - USD ($) $ in Thousands</t>
        </is>
      </c>
      <c r="B1" s="2" t="inlineStr">
        <is>
          <t>Jun. 30, 2021</t>
        </is>
      </c>
      <c r="C1" s="2" t="inlineStr">
        <is>
          <t>Sep. 30, 2020</t>
        </is>
      </c>
    </row>
    <row r="2">
      <c r="A2" s="3" t="inlineStr">
        <is>
          <t>Offsetting of Derivative Assets</t>
        </is>
      </c>
    </row>
    <row r="3">
      <c r="A3" s="4" t="inlineStr">
        <is>
          <t>Gross Amounts of Recognized Assets</t>
        </is>
      </c>
      <c r="B3" s="6" t="n">
        <v>5148</v>
      </c>
      <c r="C3" s="6" t="n">
        <v>8752</v>
      </c>
    </row>
    <row r="4">
      <c r="A4" s="4" t="inlineStr">
        <is>
          <t>Net Amounts of Assets presented in the Statement of Financial Condition</t>
        </is>
      </c>
      <c r="B4" s="5" t="n">
        <v>5148</v>
      </c>
      <c r="C4" s="5" t="n">
        <v>8752</v>
      </c>
    </row>
    <row r="5">
      <c r="A5" s="4" t="inlineStr">
        <is>
          <t>Gross Amounts Not Offset in the Statements of Financial Condition, Net Amount</t>
        </is>
      </c>
      <c r="B5" s="5" t="n">
        <v>5148</v>
      </c>
      <c r="C5" s="5" t="n">
        <v>8752</v>
      </c>
    </row>
    <row r="6">
      <c r="A6" s="3" t="inlineStr">
        <is>
          <t>Offsetting of Derivative Liabilities</t>
        </is>
      </c>
    </row>
    <row r="7">
      <c r="A7" s="4" t="inlineStr">
        <is>
          <t>Gross Amounts of Recognized Liabilities</t>
        </is>
      </c>
      <c r="B7" s="5" t="n">
        <v>5408</v>
      </c>
      <c r="C7" s="5" t="n">
        <v>10047</v>
      </c>
    </row>
    <row r="8">
      <c r="A8" s="4" t="inlineStr">
        <is>
          <t>Net Amounts of Liabilities presented in the Statement of Financial Condition</t>
        </is>
      </c>
      <c r="B8" s="5" t="n">
        <v>5408</v>
      </c>
      <c r="C8" s="5" t="n">
        <v>10047</v>
      </c>
    </row>
    <row r="9">
      <c r="A9" s="4" t="inlineStr">
        <is>
          <t>Gross Amounts Not Offset in the Statements of Financial Condition, Financial Instruments</t>
        </is>
      </c>
      <c r="B9" s="5" t="n">
        <v>436</v>
      </c>
      <c r="C9" s="5" t="n">
        <v>1498</v>
      </c>
    </row>
    <row r="10">
      <c r="A10" s="4" t="inlineStr">
        <is>
          <t>Gross Amounts Not Offset in the Statements of Financial Condition, Cash Collateral Posted</t>
        </is>
      </c>
      <c r="B10" s="5" t="n">
        <v>7857</v>
      </c>
      <c r="C10" s="5" t="n">
        <v>12857</v>
      </c>
    </row>
    <row r="11">
      <c r="A11" s="4" t="inlineStr">
        <is>
          <t>Gross Amounts Not Offset in the Statements of Financial Condition, Net Amount</t>
        </is>
      </c>
      <c r="B11" s="6" t="n">
        <v>-2885</v>
      </c>
      <c r="C11" s="6" t="n">
        <v>-43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tatement of Operations Relating to The Cash Flow Derivative Instrument (Detai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Amount of Gain (Loss) Recognized in OCI on Derivative</t>
        </is>
      </c>
      <c r="B4" s="6" t="n">
        <v>-40</v>
      </c>
      <c r="C4" s="6" t="n">
        <v>-433</v>
      </c>
      <c r="D4" s="6" t="n">
        <v>274</v>
      </c>
      <c r="E4" s="6" t="n">
        <v>-1086</v>
      </c>
    </row>
    <row r="5">
      <c r="A5" s="4" t="inlineStr">
        <is>
          <t>Amount of Loss Reclassified from OCI to Interest Expense</t>
        </is>
      </c>
      <c r="B5" s="5" t="n">
        <v>-231</v>
      </c>
      <c r="C5" s="5" t="n">
        <v>-122</v>
      </c>
      <c r="D5" s="5" t="n">
        <v>-754</v>
      </c>
      <c r="E5" s="5" t="n">
        <v>-183</v>
      </c>
    </row>
    <row r="6">
      <c r="A6" s="4" t="inlineStr">
        <is>
          <t>Interest Rate Swap Agreements [Member]</t>
        </is>
      </c>
    </row>
    <row r="7">
      <c r="A7" s="3" t="inlineStr">
        <is>
          <t>Derivative [Line Items]</t>
        </is>
      </c>
    </row>
    <row r="8">
      <c r="A8" s="4" t="inlineStr">
        <is>
          <t>Amount of Gain (Loss) Recognized in OCI on Derivative</t>
        </is>
      </c>
      <c r="B8" s="5" t="n">
        <v>-40</v>
      </c>
      <c r="C8" s="5" t="n">
        <v>-433</v>
      </c>
      <c r="D8" s="5" t="n">
        <v>274</v>
      </c>
      <c r="E8" s="5" t="n">
        <v>-1086</v>
      </c>
    </row>
    <row r="9">
      <c r="A9" s="4" t="inlineStr">
        <is>
          <t>Amount of Loss Reclassified from OCI to Interest Expense</t>
        </is>
      </c>
      <c r="B9" s="6" t="n">
        <v>-231</v>
      </c>
      <c r="C9" s="6" t="n">
        <v>-122</v>
      </c>
      <c r="D9" s="6" t="n">
        <v>-754</v>
      </c>
      <c r="E9" s="6" t="n">
        <v>-18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s and Hedging Activities - Schedule of Effects of Derivative Instruments on Consolidated Statements of Operations (Detail) - Derivatives Not Designated As Hedging Instrument [Member] - USD ($) $ in Thousands</t>
        </is>
      </c>
      <c r="B1" s="2" t="inlineStr">
        <is>
          <t>3 Months Ended</t>
        </is>
      </c>
      <c r="C1" s="2" t="inlineStr">
        <is>
          <t>9 Months Ended</t>
        </is>
      </c>
    </row>
    <row r="2">
      <c r="B2" s="2" t="inlineStr">
        <is>
          <t>Jun. 30, 2021</t>
        </is>
      </c>
      <c r="C2" s="2" t="inlineStr">
        <is>
          <t>Jun. 30, 2021</t>
        </is>
      </c>
      <c r="D2" s="2" t="inlineStr">
        <is>
          <t>Jun. 30, 2020</t>
        </is>
      </c>
    </row>
    <row r="3">
      <c r="A3" s="4" t="inlineStr">
        <is>
          <t>Amount of (Gain) Loss Recognized in Income on derivatives</t>
        </is>
      </c>
      <c r="B3" s="6" t="n">
        <v>-1</v>
      </c>
      <c r="C3" s="6" t="n">
        <v>2</v>
      </c>
      <c r="D3" s="6" t="n">
        <v>-6</v>
      </c>
    </row>
    <row r="4">
      <c r="A4" s="4" t="inlineStr">
        <is>
          <t>Interest Rate Swap Agreements [Member] | Other Income [Member]</t>
        </is>
      </c>
    </row>
    <row r="5">
      <c r="A5" s="4" t="inlineStr">
        <is>
          <t>Amount of (Gain) Loss Recognized in Income on derivatives</t>
        </is>
      </c>
      <c r="B5" s="6" t="n">
        <v>-1</v>
      </c>
      <c r="C5" s="6" t="n">
        <v>2</v>
      </c>
      <c r="D5" s="6" t="n">
        <v>-6</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 - USD ($) $ in Thousands</t>
        </is>
      </c>
      <c r="B1" s="2" t="inlineStr">
        <is>
          <t>Jun. 30, 2021</t>
        </is>
      </c>
      <c r="C1" s="2" t="inlineStr">
        <is>
          <t>Sep. 30, 2020</t>
        </is>
      </c>
    </row>
    <row r="2">
      <c r="A2" s="3" t="inlineStr">
        <is>
          <t>Assets</t>
        </is>
      </c>
    </row>
    <row r="3">
      <c r="A3" s="4" t="inlineStr">
        <is>
          <t>Investment securities available for sale, at fair value</t>
        </is>
      </c>
      <c r="B3" s="6" t="n">
        <v>34502</v>
      </c>
      <c r="C3" s="6" t="n">
        <v>31541</v>
      </c>
    </row>
    <row r="4">
      <c r="A4" s="4" t="inlineStr">
        <is>
          <t>Derivative instruments</t>
        </is>
      </c>
      <c r="B4" s="5" t="n">
        <v>5148</v>
      </c>
      <c r="C4" s="5" t="n">
        <v>8752</v>
      </c>
    </row>
    <row r="5">
      <c r="A5" s="3" t="inlineStr">
        <is>
          <t>Liabilities</t>
        </is>
      </c>
    </row>
    <row r="6">
      <c r="A6" s="4" t="inlineStr">
        <is>
          <t>Derivative instruments</t>
        </is>
      </c>
      <c r="B6" s="5" t="n">
        <v>5408</v>
      </c>
      <c r="C6" s="5" t="n">
        <v>10047</v>
      </c>
    </row>
    <row r="7">
      <c r="A7" s="4" t="inlineStr">
        <is>
          <t>U. S. Government Agencies [Member]</t>
        </is>
      </c>
    </row>
    <row r="8">
      <c r="A8" s="3" t="inlineStr">
        <is>
          <t>Assets</t>
        </is>
      </c>
    </row>
    <row r="9">
      <c r="A9" s="4" t="inlineStr">
        <is>
          <t>Investment securities available for sale, at fair value</t>
        </is>
      </c>
      <c r="B9" s="5" t="n">
        <v>4995</v>
      </c>
      <c r="C9" s="5" t="n">
        <v>5040</v>
      </c>
    </row>
    <row r="10">
      <c r="A10" s="4" t="inlineStr">
        <is>
          <t>State And Municipal Obligations [Member]</t>
        </is>
      </c>
    </row>
    <row r="11">
      <c r="A11" s="3" t="inlineStr">
        <is>
          <t>Assets</t>
        </is>
      </c>
    </row>
    <row r="12">
      <c r="A12" s="4" t="inlineStr">
        <is>
          <t>Investment securities available for sale, at fair value</t>
        </is>
      </c>
      <c r="B12" s="5" t="n">
        <v>2788</v>
      </c>
      <c r="C12" s="5" t="n">
        <v>3105</v>
      </c>
    </row>
    <row r="13">
      <c r="A13" s="4" t="inlineStr">
        <is>
          <t>Single Issuer Trust Preferred Security [Member]</t>
        </is>
      </c>
    </row>
    <row r="14">
      <c r="A14" s="3" t="inlineStr">
        <is>
          <t>Assets</t>
        </is>
      </c>
    </row>
    <row r="15">
      <c r="A15" s="4" t="inlineStr">
        <is>
          <t>Investment securities available for sale, at fair value</t>
        </is>
      </c>
      <c r="B15" s="5" t="n">
        <v>879</v>
      </c>
      <c r="C15" s="5" t="n">
        <v>925</v>
      </c>
    </row>
    <row r="16">
      <c r="A16" s="4" t="inlineStr">
        <is>
          <t>Corporate Debt Securities [Member]</t>
        </is>
      </c>
    </row>
    <row r="17">
      <c r="A17" s="3" t="inlineStr">
        <is>
          <t>Assets</t>
        </is>
      </c>
    </row>
    <row r="18">
      <c r="A18" s="4" t="inlineStr">
        <is>
          <t>Investment securities available for sale, at fair value</t>
        </is>
      </c>
      <c r="B18" s="5" t="n">
        <v>24336</v>
      </c>
      <c r="C18" s="5" t="n">
        <v>20948</v>
      </c>
    </row>
    <row r="19">
      <c r="A19" s="4" t="inlineStr">
        <is>
          <t>Mutual Funds [Member]</t>
        </is>
      </c>
    </row>
    <row r="20">
      <c r="A20" s="3" t="inlineStr">
        <is>
          <t>Assets</t>
        </is>
      </c>
    </row>
    <row r="21">
      <c r="A21" s="4" t="inlineStr">
        <is>
          <t>Investment securities available for sale, at fair value</t>
        </is>
      </c>
      <c r="B21" s="5" t="n">
        <v>1504</v>
      </c>
      <c r="C21" s="5" t="n">
        <v>1523</v>
      </c>
    </row>
    <row r="22">
      <c r="A22" s="4" t="inlineStr">
        <is>
          <t>Fair Value, Measurements, Recurring [Member]</t>
        </is>
      </c>
    </row>
    <row r="23">
      <c r="A23" s="3" t="inlineStr">
        <is>
          <t>Assets</t>
        </is>
      </c>
    </row>
    <row r="24">
      <c r="A24" s="4" t="inlineStr">
        <is>
          <t>Investment securities available for sale, at fair value</t>
        </is>
      </c>
      <c r="B24" s="5" t="n">
        <v>34502</v>
      </c>
      <c r="C24" s="5" t="n">
        <v>31541</v>
      </c>
    </row>
    <row r="25">
      <c r="A25" s="4" t="inlineStr">
        <is>
          <t>Derivative instruments</t>
        </is>
      </c>
      <c r="B25" s="5" t="n">
        <v>5148</v>
      </c>
      <c r="C25" s="5" t="n">
        <v>8752</v>
      </c>
    </row>
    <row r="26">
      <c r="A26" s="3" t="inlineStr">
        <is>
          <t>Liabilities</t>
        </is>
      </c>
    </row>
    <row r="27">
      <c r="A27" s="4" t="inlineStr">
        <is>
          <t>Derivative instruments</t>
        </is>
      </c>
      <c r="B27" s="5" t="n">
        <v>5408</v>
      </c>
      <c r="C27" s="5" t="n">
        <v>10047</v>
      </c>
    </row>
    <row r="28">
      <c r="A28" s="4" t="inlineStr">
        <is>
          <t>Fair Value, Measurements, Recurring [Member] | U. S. Government Agencies [Member]</t>
        </is>
      </c>
    </row>
    <row r="29">
      <c r="A29" s="3" t="inlineStr">
        <is>
          <t>Assets</t>
        </is>
      </c>
    </row>
    <row r="30">
      <c r="A30" s="4" t="inlineStr">
        <is>
          <t>Investment securities available for sale, at fair value</t>
        </is>
      </c>
      <c r="B30" s="5" t="n">
        <v>4995</v>
      </c>
      <c r="C30" s="5" t="n">
        <v>5040</v>
      </c>
    </row>
    <row r="31">
      <c r="A31" s="4" t="inlineStr">
        <is>
          <t>Fair Value, Measurements, Recurring [Member] | State And Municipal Obligations [Member]</t>
        </is>
      </c>
    </row>
    <row r="32">
      <c r="A32" s="3" t="inlineStr">
        <is>
          <t>Assets</t>
        </is>
      </c>
    </row>
    <row r="33">
      <c r="A33" s="4" t="inlineStr">
        <is>
          <t>Investment securities available for sale, at fair value</t>
        </is>
      </c>
      <c r="B33" s="5" t="n">
        <v>2788</v>
      </c>
      <c r="C33" s="5" t="n">
        <v>3105</v>
      </c>
    </row>
    <row r="34">
      <c r="A34" s="4" t="inlineStr">
        <is>
          <t>Fair Value, Measurements, Recurring [Member] | Single Issuer Trust Preferred Security [Member]</t>
        </is>
      </c>
    </row>
    <row r="35">
      <c r="A35" s="3" t="inlineStr">
        <is>
          <t>Assets</t>
        </is>
      </c>
    </row>
    <row r="36">
      <c r="A36" s="4" t="inlineStr">
        <is>
          <t>Investment securities available for sale, at fair value</t>
        </is>
      </c>
      <c r="B36" s="5" t="n">
        <v>879</v>
      </c>
      <c r="C36" s="5" t="n">
        <v>925</v>
      </c>
    </row>
    <row r="37">
      <c r="A37" s="4" t="inlineStr">
        <is>
          <t>Fair Value, Measurements, Recurring [Member] | Corporate Debt Securities [Member]</t>
        </is>
      </c>
    </row>
    <row r="38">
      <c r="A38" s="3" t="inlineStr">
        <is>
          <t>Assets</t>
        </is>
      </c>
    </row>
    <row r="39">
      <c r="A39" s="4" t="inlineStr">
        <is>
          <t>Investment securities available for sale, at fair value</t>
        </is>
      </c>
      <c r="B39" s="5" t="n">
        <v>24336</v>
      </c>
      <c r="C39" s="5" t="n">
        <v>20948</v>
      </c>
    </row>
    <row r="40">
      <c r="A40" s="4" t="inlineStr">
        <is>
          <t>Fair Value, Measurements, Recurring [Member] | Mutual Funds [Member]</t>
        </is>
      </c>
    </row>
    <row r="41">
      <c r="A41" s="3" t="inlineStr">
        <is>
          <t>Assets</t>
        </is>
      </c>
    </row>
    <row r="42">
      <c r="A42" s="4" t="inlineStr">
        <is>
          <t>Investment securities available for sale, at fair value</t>
        </is>
      </c>
      <c r="B42" s="5" t="n">
        <v>1504</v>
      </c>
      <c r="C42" s="5" t="n">
        <v>1523</v>
      </c>
    </row>
    <row r="43">
      <c r="A43" s="4" t="inlineStr">
        <is>
          <t>Fair Value, Measurements, Recurring [Member] | Fair Value, Inputs, Level 1 [Member]</t>
        </is>
      </c>
    </row>
    <row r="44">
      <c r="A44" s="3" t="inlineStr">
        <is>
          <t>Assets</t>
        </is>
      </c>
    </row>
    <row r="45">
      <c r="A45" s="4" t="inlineStr">
        <is>
          <t>Investment securities available for sale, at fair value</t>
        </is>
      </c>
      <c r="B45" s="5" t="n">
        <v>1004</v>
      </c>
      <c r="C45" s="5" t="n">
        <v>1023</v>
      </c>
    </row>
    <row r="46">
      <c r="A46" s="4" t="inlineStr">
        <is>
          <t>Fair Value, Measurements, Recurring [Member] | Fair Value, Inputs, Level 1 [Member] | Mutual Funds [Member]</t>
        </is>
      </c>
    </row>
    <row r="47">
      <c r="A47" s="3" t="inlineStr">
        <is>
          <t>Assets</t>
        </is>
      </c>
    </row>
    <row r="48">
      <c r="A48" s="4" t="inlineStr">
        <is>
          <t>Investment securities available for sale, at fair value</t>
        </is>
      </c>
      <c r="B48" s="5" t="n">
        <v>1004</v>
      </c>
      <c r="C48" s="5" t="n">
        <v>1023</v>
      </c>
    </row>
    <row r="49">
      <c r="A49" s="4" t="inlineStr">
        <is>
          <t>Fair Value, Measurements, Recurring [Member] | Fair Value, Inputs, Level 2 [Member]</t>
        </is>
      </c>
    </row>
    <row r="50">
      <c r="A50" s="3" t="inlineStr">
        <is>
          <t>Assets</t>
        </is>
      </c>
    </row>
    <row r="51">
      <c r="A51" s="4" t="inlineStr">
        <is>
          <t>Investment securities available for sale, at fair value</t>
        </is>
      </c>
      <c r="B51" s="5" t="n">
        <v>32998</v>
      </c>
      <c r="C51" s="5" t="n">
        <v>30018</v>
      </c>
    </row>
    <row r="52">
      <c r="A52" s="4" t="inlineStr">
        <is>
          <t>Derivative instruments</t>
        </is>
      </c>
      <c r="B52" s="5" t="n">
        <v>5148</v>
      </c>
      <c r="C52" s="5" t="n">
        <v>8752</v>
      </c>
    </row>
    <row r="53">
      <c r="A53" s="3" t="inlineStr">
        <is>
          <t>Liabilities</t>
        </is>
      </c>
    </row>
    <row r="54">
      <c r="A54" s="4" t="inlineStr">
        <is>
          <t>Derivative instruments</t>
        </is>
      </c>
      <c r="B54" s="5" t="n">
        <v>5408</v>
      </c>
      <c r="C54" s="5" t="n">
        <v>10047</v>
      </c>
    </row>
    <row r="55">
      <c r="A55" s="4" t="inlineStr">
        <is>
          <t>Fair Value, Measurements, Recurring [Member] | Fair Value, Inputs, Level 2 [Member] | U. S. Government Agencies [Member]</t>
        </is>
      </c>
    </row>
    <row r="56">
      <c r="A56" s="3" t="inlineStr">
        <is>
          <t>Assets</t>
        </is>
      </c>
    </row>
    <row r="57">
      <c r="A57" s="4" t="inlineStr">
        <is>
          <t>Investment securities available for sale, at fair value</t>
        </is>
      </c>
      <c r="B57" s="5" t="n">
        <v>4995</v>
      </c>
      <c r="C57" s="5" t="n">
        <v>5040</v>
      </c>
    </row>
    <row r="58">
      <c r="A58" s="4" t="inlineStr">
        <is>
          <t>Fair Value, Measurements, Recurring [Member] | Fair Value, Inputs, Level 2 [Member] | State And Municipal Obligations [Member]</t>
        </is>
      </c>
    </row>
    <row r="59">
      <c r="A59" s="3" t="inlineStr">
        <is>
          <t>Assets</t>
        </is>
      </c>
    </row>
    <row r="60">
      <c r="A60" s="4" t="inlineStr">
        <is>
          <t>Investment securities available for sale, at fair value</t>
        </is>
      </c>
      <c r="B60" s="5" t="n">
        <v>2788</v>
      </c>
      <c r="C60" s="5" t="n">
        <v>3105</v>
      </c>
    </row>
    <row r="61">
      <c r="A61" s="4" t="inlineStr">
        <is>
          <t>Fair Value, Measurements, Recurring [Member] | Fair Value, Inputs, Level 2 [Member] | Single Issuer Trust Preferred Security [Member]</t>
        </is>
      </c>
    </row>
    <row r="62">
      <c r="A62" s="3" t="inlineStr">
        <is>
          <t>Assets</t>
        </is>
      </c>
    </row>
    <row r="63">
      <c r="A63" s="4" t="inlineStr">
        <is>
          <t>Investment securities available for sale, at fair value</t>
        </is>
      </c>
      <c r="B63" s="5" t="n">
        <v>879</v>
      </c>
      <c r="C63" s="5" t="n">
        <v>925</v>
      </c>
    </row>
    <row r="64">
      <c r="A64" s="4" t="inlineStr">
        <is>
          <t>Fair Value, Measurements, Recurring [Member] | Fair Value, Inputs, Level 2 [Member] | Corporate Debt Securities [Member]</t>
        </is>
      </c>
    </row>
    <row r="65">
      <c r="A65" s="3" t="inlineStr">
        <is>
          <t>Assets</t>
        </is>
      </c>
    </row>
    <row r="66">
      <c r="A66" s="4" t="inlineStr">
        <is>
          <t>Investment securities available for sale, at fair value</t>
        </is>
      </c>
      <c r="B66" s="5" t="n">
        <v>24336</v>
      </c>
      <c r="C66" s="5" t="n">
        <v>20948</v>
      </c>
    </row>
    <row r="67">
      <c r="A67" s="4" t="inlineStr">
        <is>
          <t>Fair Value, Measurements, Recurring [Member] | Fair Value, Inputs, Level 3 [Member]</t>
        </is>
      </c>
    </row>
    <row r="68">
      <c r="A68" s="3" t="inlineStr">
        <is>
          <t>Assets</t>
        </is>
      </c>
    </row>
    <row r="69">
      <c r="A69" s="4" t="inlineStr">
        <is>
          <t>Investment securities available for sale, at fair value</t>
        </is>
      </c>
      <c r="B69" s="5" t="n">
        <v>500</v>
      </c>
      <c r="C69" s="5" t="n">
        <v>500</v>
      </c>
    </row>
    <row r="70">
      <c r="A70" s="4" t="inlineStr">
        <is>
          <t>Fair Value, Measurements, Recurring [Member] | Fair Value, Inputs, Level 3 [Member] | Mutual Funds [Member]</t>
        </is>
      </c>
    </row>
    <row r="71">
      <c r="A71" s="3" t="inlineStr">
        <is>
          <t>Assets</t>
        </is>
      </c>
    </row>
    <row r="72">
      <c r="A72" s="4" t="inlineStr">
        <is>
          <t>Investment securities available for sale, at fair value</t>
        </is>
      </c>
      <c r="B72" s="6" t="n">
        <v>500</v>
      </c>
      <c r="C72" s="6" t="n">
        <v>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1) (Detail) - Fair Value, Inputs, Level 3 [Member] - USD ($) $ in Thousands</t>
        </is>
      </c>
      <c r="B1" s="2" t="inlineStr">
        <is>
          <t>9 Months Ended</t>
        </is>
      </c>
    </row>
    <row r="2">
      <c r="B2" s="2" t="inlineStr">
        <is>
          <t>Jun. 30, 2021</t>
        </is>
      </c>
      <c r="C2" s="2" t="inlineStr">
        <is>
          <t>Jun. 30, 2020</t>
        </is>
      </c>
    </row>
    <row r="3">
      <c r="A3" s="3" t="inlineStr">
        <is>
          <t>Fair Value, Assets and Liabilities Measured on Recurring and Nonrecurring Basis [Line Items]</t>
        </is>
      </c>
    </row>
    <row r="4">
      <c r="A4" s="4" t="inlineStr">
        <is>
          <t>Beginning balance</t>
        </is>
      </c>
      <c r="B4" s="6" t="n">
        <v>500</v>
      </c>
      <c r="C4" s="6" t="n">
        <v>250</v>
      </c>
    </row>
    <row r="5">
      <c r="A5" s="4" t="inlineStr">
        <is>
          <t>Payments received</t>
        </is>
      </c>
      <c r="B5" s="5" t="n">
        <v>0</v>
      </c>
      <c r="C5" s="5" t="n">
        <v>0</v>
      </c>
    </row>
    <row r="6">
      <c r="A6" s="4" t="inlineStr">
        <is>
          <t>Included in earnings</t>
        </is>
      </c>
      <c r="B6" s="5" t="n">
        <v>0</v>
      </c>
      <c r="C6" s="5" t="n">
        <v>0</v>
      </c>
    </row>
    <row r="7">
      <c r="A7" s="4" t="inlineStr">
        <is>
          <t>Included in other comprehensive income</t>
        </is>
      </c>
      <c r="B7" s="5" t="n">
        <v>0</v>
      </c>
      <c r="C7" s="5" t="n">
        <v>0</v>
      </c>
    </row>
    <row r="8">
      <c r="A8" s="4" t="inlineStr">
        <is>
          <t>Purchases</t>
        </is>
      </c>
      <c r="B8" s="5" t="n">
        <v>0</v>
      </c>
      <c r="C8" s="5" t="n">
        <v>250</v>
      </c>
    </row>
    <row r="9">
      <c r="A9" s="4" t="inlineStr">
        <is>
          <t>Transfers in and/or out of Level 3</t>
        </is>
      </c>
      <c r="B9" s="5" t="n">
        <v>0</v>
      </c>
      <c r="C9" s="5" t="n">
        <v>0</v>
      </c>
    </row>
    <row r="10">
      <c r="A10" s="4" t="inlineStr">
        <is>
          <t>Ending balance</t>
        </is>
      </c>
      <c r="B10" s="6" t="n">
        <v>500</v>
      </c>
      <c r="C10" s="6" t="n">
        <v>5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2) (Detail) $ in Thousands</t>
        </is>
      </c>
      <c r="B1" s="2" t="inlineStr">
        <is>
          <t>Jun. 30, 2021USD ($)</t>
        </is>
      </c>
      <c r="C1" s="2" t="inlineStr">
        <is>
          <t>Sep. 30, 2020USD ($)</t>
        </is>
      </c>
    </row>
    <row r="2">
      <c r="A2" s="4" t="inlineStr">
        <is>
          <t>Fair Value, Inputs, Level 3 [Member]</t>
        </is>
      </c>
    </row>
    <row r="3">
      <c r="A3" s="3" t="inlineStr">
        <is>
          <t>Fair Value, Assets and Liabilities Measured on Recurring and Nonrecurring Basis [Line Items]</t>
        </is>
      </c>
    </row>
    <row r="4">
      <c r="A4" s="4" t="inlineStr">
        <is>
          <t>Other Real Estate Owned, Measurement Input</t>
        </is>
      </c>
      <c r="B4" s="10" t="n">
        <v>0.04</v>
      </c>
      <c r="C4" s="5" t="n">
        <v>0</v>
      </c>
    </row>
    <row r="5">
      <c r="A5" s="4" t="inlineStr">
        <is>
          <t>Fair Value, Inputs, Level 3 [Member] | Weighted Average [Member]</t>
        </is>
      </c>
    </row>
    <row r="6">
      <c r="A6" s="3" t="inlineStr">
        <is>
          <t>Fair Value, Assets and Liabilities Measured on Recurring and Nonrecurring Basis [Line Items]</t>
        </is>
      </c>
    </row>
    <row r="7">
      <c r="A7" s="4" t="inlineStr">
        <is>
          <t>Other Real Estate Owned, Measurement Input</t>
        </is>
      </c>
      <c r="B7" s="10" t="n">
        <v>0.04</v>
      </c>
      <c r="C7" s="5" t="n">
        <v>0</v>
      </c>
    </row>
    <row r="8">
      <c r="A8" s="4" t="inlineStr">
        <is>
          <t>Impaired Loans, Measurement Input</t>
        </is>
      </c>
      <c r="B8" s="11" t="n">
        <v>0.108</v>
      </c>
      <c r="C8" s="11" t="n">
        <v>0.014</v>
      </c>
    </row>
    <row r="9">
      <c r="A9" s="4" t="inlineStr">
        <is>
          <t>Fair Value, Inputs, Level 3 [Member] | Minimum [Member]</t>
        </is>
      </c>
    </row>
    <row r="10">
      <c r="A10" s="3" t="inlineStr">
        <is>
          <t>Fair Value, Assets and Liabilities Measured on Recurring and Nonrecurring Basis [Line Items]</t>
        </is>
      </c>
    </row>
    <row r="11">
      <c r="A11" s="4" t="inlineStr">
        <is>
          <t>Impaired Loans, Measurement Input</t>
        </is>
      </c>
      <c r="B11" s="5" t="n">
        <v>0</v>
      </c>
      <c r="C11" s="11" t="n">
        <v>0.02</v>
      </c>
    </row>
    <row r="12">
      <c r="A12" s="4" t="inlineStr">
        <is>
          <t>Fair Value, Inputs, Level 3 [Member] | Maximum [Member]</t>
        </is>
      </c>
    </row>
    <row r="13">
      <c r="A13" s="3" t="inlineStr">
        <is>
          <t>Fair Value, Assets and Liabilities Measured on Recurring and Nonrecurring Basis [Line Items]</t>
        </is>
      </c>
    </row>
    <row r="14">
      <c r="A14" s="4" t="inlineStr">
        <is>
          <t>Impaired Loans, Measurement Input</t>
        </is>
      </c>
      <c r="B14" s="11" t="n">
        <v>0.152</v>
      </c>
      <c r="C14" s="10" t="n">
        <v>0.2</v>
      </c>
    </row>
    <row r="15">
      <c r="A15" s="4" t="inlineStr">
        <is>
          <t>Fair Value, Measurements, Nonrecurring [Member]</t>
        </is>
      </c>
    </row>
    <row r="16">
      <c r="A16" s="3" t="inlineStr">
        <is>
          <t>Fair Value, Assets and Liabilities Measured on Recurring and Nonrecurring Basis [Line Items]</t>
        </is>
      </c>
    </row>
    <row r="17">
      <c r="A17" s="4" t="inlineStr">
        <is>
          <t>Assets, fair value, nonrecurring basis</t>
        </is>
      </c>
      <c r="B17" s="6" t="n">
        <v>32652</v>
      </c>
      <c r="C17" s="6" t="n">
        <v>13716</v>
      </c>
    </row>
    <row r="18">
      <c r="A18" s="4" t="inlineStr">
        <is>
          <t>Fair Value, Measurements, Nonrecurring [Member] | Other Real Estate Owned [Member]</t>
        </is>
      </c>
    </row>
    <row r="19">
      <c r="A19" s="3" t="inlineStr">
        <is>
          <t>Fair Value, Assets and Liabilities Measured on Recurring and Nonrecurring Basis [Line Items]</t>
        </is>
      </c>
    </row>
    <row r="20">
      <c r="A20" s="4" t="inlineStr">
        <is>
          <t>Assets, fair value, nonrecurring basis</t>
        </is>
      </c>
      <c r="B20" s="5" t="n">
        <v>4961</v>
      </c>
      <c r="C20" s="5" t="n">
        <v>5796</v>
      </c>
    </row>
    <row r="21">
      <c r="A21" s="4" t="inlineStr">
        <is>
          <t>Fair Value, Measurements, Nonrecurring [Member] | Impaired Loans Net [Member]</t>
        </is>
      </c>
    </row>
    <row r="22">
      <c r="A22" s="3" t="inlineStr">
        <is>
          <t>Fair Value, Assets and Liabilities Measured on Recurring and Nonrecurring Basis [Line Items]</t>
        </is>
      </c>
    </row>
    <row r="23">
      <c r="A23" s="4" t="inlineStr">
        <is>
          <t>Assets, fair value, nonrecurring basis</t>
        </is>
      </c>
      <c r="B23" s="5" t="n">
        <v>27691</v>
      </c>
      <c r="C23" s="5" t="n">
        <v>7920</v>
      </c>
    </row>
    <row r="24">
      <c r="A24" s="4" t="inlineStr">
        <is>
          <t>Fair Value, Measurements, Nonrecurring [Member] | Fair Value, Inputs, Level 3 [Member]</t>
        </is>
      </c>
    </row>
    <row r="25">
      <c r="A25" s="3" t="inlineStr">
        <is>
          <t>Fair Value, Assets and Liabilities Measured on Recurring and Nonrecurring Basis [Line Items]</t>
        </is>
      </c>
    </row>
    <row r="26">
      <c r="A26" s="4" t="inlineStr">
        <is>
          <t>Assets, fair value, nonrecurring basis</t>
        </is>
      </c>
      <c r="B26" s="5" t="n">
        <v>32652</v>
      </c>
      <c r="C26" s="5" t="n">
        <v>13716</v>
      </c>
    </row>
    <row r="27">
      <c r="A27" s="4" t="inlineStr">
        <is>
          <t>Fair Value, Measurements, Nonrecurring [Member] | Fair Value, Inputs, Level 3 [Member] | Other Real Estate Owned [Member]</t>
        </is>
      </c>
    </row>
    <row r="28">
      <c r="A28" s="3" t="inlineStr">
        <is>
          <t>Fair Value, Assets and Liabilities Measured on Recurring and Nonrecurring Basis [Line Items]</t>
        </is>
      </c>
    </row>
    <row r="29">
      <c r="A29" s="4" t="inlineStr">
        <is>
          <t>Assets, fair value, nonrecurring basis</t>
        </is>
      </c>
      <c r="B29" s="5" t="n">
        <v>4961</v>
      </c>
      <c r="C29" s="5" t="n">
        <v>5796</v>
      </c>
    </row>
    <row r="30">
      <c r="A30" s="4" t="inlineStr">
        <is>
          <t>Fair Value, Measurements, Nonrecurring [Member] | Fair Value, Inputs, Level 3 [Member] | Impaired Loans Net [Member]</t>
        </is>
      </c>
    </row>
    <row r="31">
      <c r="A31" s="3" t="inlineStr">
        <is>
          <t>Fair Value, Assets and Liabilities Measured on Recurring and Nonrecurring Basis [Line Items]</t>
        </is>
      </c>
    </row>
    <row r="32">
      <c r="A32" s="4" t="inlineStr">
        <is>
          <t>Assets, fair value, nonrecurring basis</t>
        </is>
      </c>
      <c r="B32" s="6" t="n">
        <v>27691</v>
      </c>
      <c r="C32" s="6" t="n">
        <v>79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air Value Measurements (Narrative) (Detail) - USD ($)</t>
        </is>
      </c>
      <c r="B1" s="2" t="inlineStr">
        <is>
          <t>Jun. 30, 2021</t>
        </is>
      </c>
      <c r="C1" s="2" t="inlineStr">
        <is>
          <t>Sep. 30, 2020</t>
        </is>
      </c>
    </row>
    <row r="2">
      <c r="A2" s="3" t="inlineStr">
        <is>
          <t>Fair Value Disclosures [Abstract]</t>
        </is>
      </c>
    </row>
    <row r="3">
      <c r="A3" s="4" t="inlineStr">
        <is>
          <t>Impaired Loans with aggregate balance for four loans</t>
        </is>
      </c>
      <c r="B3" s="6" t="n">
        <v>6900000</v>
      </c>
      <c r="C3" s="6" t="n">
        <v>8200000</v>
      </c>
    </row>
    <row r="4">
      <c r="A4" s="4" t="inlineStr">
        <is>
          <t>Impaired Loans with aggregate balance for three loans</t>
        </is>
      </c>
      <c r="B4" s="5" t="n">
        <v>22100</v>
      </c>
    </row>
    <row r="5">
      <c r="A5" s="4" t="inlineStr">
        <is>
          <t>Impaired Loans with specific loan loss allowance</t>
        </is>
      </c>
      <c r="B5" s="6" t="n">
        <v>1324000</v>
      </c>
      <c r="C5" s="6" t="n">
        <v>308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air Value Measurements (3) (Detail) - USD ($) $ in Thousands</t>
        </is>
      </c>
      <c r="B1" s="2" t="inlineStr">
        <is>
          <t>Jun. 30, 2021</t>
        </is>
      </c>
      <c r="C1" s="2" t="inlineStr">
        <is>
          <t>Sep. 30, 2020</t>
        </is>
      </c>
    </row>
    <row r="2">
      <c r="A2" s="3" t="inlineStr">
        <is>
          <t>Financial assets:</t>
        </is>
      </c>
    </row>
    <row r="3">
      <c r="A3" s="4" t="inlineStr">
        <is>
          <t>Investment securities available-for-sale</t>
        </is>
      </c>
      <c r="B3" s="6" t="n">
        <v>34502</v>
      </c>
      <c r="C3" s="6" t="n">
        <v>31541</v>
      </c>
    </row>
    <row r="4">
      <c r="A4" s="4" t="inlineStr">
        <is>
          <t>Investment securities held-to-maturity</t>
        </is>
      </c>
      <c r="B4" s="5" t="n">
        <v>32360</v>
      </c>
      <c r="C4" s="5" t="n">
        <v>15608</v>
      </c>
    </row>
    <row r="5">
      <c r="A5" s="4" t="inlineStr">
        <is>
          <t>Derivatives (included in Other Assets)</t>
        </is>
      </c>
      <c r="B5" s="5" t="n">
        <v>5148</v>
      </c>
      <c r="C5" s="5" t="n">
        <v>8752</v>
      </c>
    </row>
    <row r="6">
      <c r="A6" s="3" t="inlineStr">
        <is>
          <t>Financial liabilities:</t>
        </is>
      </c>
    </row>
    <row r="7">
      <c r="A7" s="4" t="inlineStr">
        <is>
          <t>Derivatives (included in Other Liabilities)</t>
        </is>
      </c>
      <c r="B7" s="5" t="n">
        <v>5408</v>
      </c>
      <c r="C7" s="5" t="n">
        <v>10047</v>
      </c>
    </row>
    <row r="8">
      <c r="A8" s="4" t="inlineStr">
        <is>
          <t>Carrying Amount [Member]</t>
        </is>
      </c>
    </row>
    <row r="9">
      <c r="A9" s="3" t="inlineStr">
        <is>
          <t>Financial assets:</t>
        </is>
      </c>
    </row>
    <row r="10">
      <c r="A10" s="4" t="inlineStr">
        <is>
          <t>Cash and cash equivalents</t>
        </is>
      </c>
      <c r="B10" s="5" t="n">
        <v>104954</v>
      </c>
      <c r="C10" s="5" t="n">
        <v>61439</v>
      </c>
    </row>
    <row r="11">
      <c r="A11" s="4" t="inlineStr">
        <is>
          <t>Investment securities available-for-sale</t>
        </is>
      </c>
      <c r="B11" s="5" t="n">
        <v>34502</v>
      </c>
      <c r="C11" s="5" t="n">
        <v>31541</v>
      </c>
    </row>
    <row r="12">
      <c r="A12" s="4" t="inlineStr">
        <is>
          <t>Investment securities held-to-maturity</t>
        </is>
      </c>
      <c r="B12" s="5" t="n">
        <v>31795</v>
      </c>
      <c r="C12" s="5" t="n">
        <v>14970</v>
      </c>
    </row>
    <row r="13">
      <c r="A13" s="4" t="inlineStr">
        <is>
          <t>Loans receivable, net (including impaired loans)</t>
        </is>
      </c>
      <c r="B13" s="5" t="n">
        <v>940735</v>
      </c>
      <c r="C13" s="5" t="n">
        <v>1031392</v>
      </c>
    </row>
    <row r="14">
      <c r="A14" s="4" t="inlineStr">
        <is>
          <t>Accrued interest receivable</t>
        </is>
      </c>
      <c r="B14" s="5" t="n">
        <v>3370</v>
      </c>
      <c r="C14" s="5" t="n">
        <v>3677</v>
      </c>
    </row>
    <row r="15">
      <c r="A15" s="4" t="inlineStr">
        <is>
          <t>Restricted stock</t>
        </is>
      </c>
      <c r="B15" s="5" t="n">
        <v>7896</v>
      </c>
      <c r="C15" s="5" t="n">
        <v>9622</v>
      </c>
    </row>
    <row r="16">
      <c r="A16" s="4" t="inlineStr">
        <is>
          <t>Mortgage servicing rights (included in Other Assets)</t>
        </is>
      </c>
      <c r="B16" s="5" t="n">
        <v>83</v>
      </c>
      <c r="C16" s="5" t="n">
        <v>111</v>
      </c>
    </row>
    <row r="17">
      <c r="A17" s="4" t="inlineStr">
        <is>
          <t>Derivatives (included in Other Assets)</t>
        </is>
      </c>
      <c r="B17" s="5" t="n">
        <v>5148</v>
      </c>
      <c r="C17" s="5" t="n">
        <v>8752</v>
      </c>
    </row>
    <row r="18">
      <c r="A18" s="3" t="inlineStr">
        <is>
          <t>Financial liabilities:</t>
        </is>
      </c>
    </row>
    <row r="19">
      <c r="A19" s="4" t="inlineStr">
        <is>
          <t>Savings accounts</t>
        </is>
      </c>
      <c r="B19" s="5" t="n">
        <v>51011</v>
      </c>
      <c r="C19" s="5" t="n">
        <v>45072</v>
      </c>
    </row>
    <row r="20">
      <c r="A20" s="4" t="inlineStr">
        <is>
          <t>Checking and NOW accounts</t>
        </is>
      </c>
      <c r="B20" s="5" t="n">
        <v>382737</v>
      </c>
      <c r="C20" s="5" t="n">
        <v>354104</v>
      </c>
    </row>
    <row r="21">
      <c r="A21" s="4" t="inlineStr">
        <is>
          <t>Money market accounts</t>
        </is>
      </c>
      <c r="B21" s="5" t="n">
        <v>359040</v>
      </c>
      <c r="C21" s="5" t="n">
        <v>277711</v>
      </c>
    </row>
    <row r="22">
      <c r="A22" s="4" t="inlineStr">
        <is>
          <t>Certificates of deposit</t>
        </is>
      </c>
      <c r="B22" s="5" t="n">
        <v>114916</v>
      </c>
      <c r="C22" s="5" t="n">
        <v>214019</v>
      </c>
    </row>
    <row r="23">
      <c r="A23" s="4" t="inlineStr">
        <is>
          <t>Borrowings (excluding sub debt)</t>
        </is>
      </c>
      <c r="B23" s="5" t="n">
        <v>90000</v>
      </c>
      <c r="C23" s="5" t="n">
        <v>134225</v>
      </c>
    </row>
    <row r="24">
      <c r="A24" s="4" t="inlineStr">
        <is>
          <t>Subordinated debt</t>
        </is>
      </c>
      <c r="B24" s="5" t="n">
        <v>24895</v>
      </c>
      <c r="C24" s="5" t="n">
        <v>24776</v>
      </c>
    </row>
    <row r="25">
      <c r="A25" s="4" t="inlineStr">
        <is>
          <t>Derivatives (included in Other Liabilities)</t>
        </is>
      </c>
      <c r="B25" s="5" t="n">
        <v>5408</v>
      </c>
      <c r="C25" s="5" t="n">
        <v>10047</v>
      </c>
    </row>
    <row r="26">
      <c r="A26" s="4" t="inlineStr">
        <is>
          <t>Accrued interest payable</t>
        </is>
      </c>
      <c r="B26" s="5" t="n">
        <v>946</v>
      </c>
      <c r="C26" s="5" t="n">
        <v>728</v>
      </c>
    </row>
    <row r="27">
      <c r="A27" s="4" t="inlineStr">
        <is>
          <t>Fair Value [Member]</t>
        </is>
      </c>
    </row>
    <row r="28">
      <c r="A28" s="3" t="inlineStr">
        <is>
          <t>Financial assets:</t>
        </is>
      </c>
    </row>
    <row r="29">
      <c r="A29" s="4" t="inlineStr">
        <is>
          <t>Cash and cash equivalents</t>
        </is>
      </c>
      <c r="B29" s="5" t="n">
        <v>104954</v>
      </c>
      <c r="C29" s="5" t="n">
        <v>61439</v>
      </c>
    </row>
    <row r="30">
      <c r="A30" s="4" t="inlineStr">
        <is>
          <t>Investment securities available-for-sale</t>
        </is>
      </c>
      <c r="B30" s="5" t="n">
        <v>34502</v>
      </c>
      <c r="C30" s="5" t="n">
        <v>31541</v>
      </c>
    </row>
    <row r="31">
      <c r="A31" s="4" t="inlineStr">
        <is>
          <t>Investment securities held-to-maturity</t>
        </is>
      </c>
      <c r="B31" s="5" t="n">
        <v>32360</v>
      </c>
      <c r="C31" s="5" t="n">
        <v>15608</v>
      </c>
    </row>
    <row r="32">
      <c r="A32" s="4" t="inlineStr">
        <is>
          <t>Loans receivable, net (including impaired loans)</t>
        </is>
      </c>
      <c r="B32" s="5" t="n">
        <v>939454</v>
      </c>
      <c r="C32" s="5" t="n">
        <v>1039981</v>
      </c>
    </row>
    <row r="33">
      <c r="A33" s="4" t="inlineStr">
        <is>
          <t>Accrued interest receivable</t>
        </is>
      </c>
      <c r="B33" s="5" t="n">
        <v>3370</v>
      </c>
      <c r="C33" s="5" t="n">
        <v>3677</v>
      </c>
    </row>
    <row r="34">
      <c r="A34" s="4" t="inlineStr">
        <is>
          <t>Restricted stock</t>
        </is>
      </c>
      <c r="B34" s="5" t="n">
        <v>7896</v>
      </c>
      <c r="C34" s="5" t="n">
        <v>9622</v>
      </c>
    </row>
    <row r="35">
      <c r="A35" s="4" t="inlineStr">
        <is>
          <t>Mortgage servicing rights (included in Other Assets)</t>
        </is>
      </c>
      <c r="B35" s="5" t="n">
        <v>83</v>
      </c>
      <c r="C35" s="5" t="n">
        <v>111</v>
      </c>
    </row>
    <row r="36">
      <c r="A36" s="4" t="inlineStr">
        <is>
          <t>Derivatives (included in Other Assets)</t>
        </is>
      </c>
      <c r="B36" s="5" t="n">
        <v>5148</v>
      </c>
      <c r="C36" s="5" t="n">
        <v>8752</v>
      </c>
    </row>
    <row r="37">
      <c r="A37" s="3" t="inlineStr">
        <is>
          <t>Financial liabilities:</t>
        </is>
      </c>
    </row>
    <row r="38">
      <c r="A38" s="4" t="inlineStr">
        <is>
          <t>Savings accounts</t>
        </is>
      </c>
      <c r="B38" s="5" t="n">
        <v>51011</v>
      </c>
      <c r="C38" s="5" t="n">
        <v>45072</v>
      </c>
    </row>
    <row r="39">
      <c r="A39" s="4" t="inlineStr">
        <is>
          <t>Checking and NOW accounts</t>
        </is>
      </c>
      <c r="B39" s="5" t="n">
        <v>382737</v>
      </c>
      <c r="C39" s="5" t="n">
        <v>354104</v>
      </c>
    </row>
    <row r="40">
      <c r="A40" s="4" t="inlineStr">
        <is>
          <t>Money market accounts</t>
        </is>
      </c>
      <c r="B40" s="5" t="n">
        <v>359040</v>
      </c>
      <c r="C40" s="5" t="n">
        <v>277711</v>
      </c>
    </row>
    <row r="41">
      <c r="A41" s="4" t="inlineStr">
        <is>
          <t>Certificates of deposit</t>
        </is>
      </c>
      <c r="B41" s="5" t="n">
        <v>116767</v>
      </c>
      <c r="C41" s="5" t="n">
        <v>217212</v>
      </c>
    </row>
    <row r="42">
      <c r="A42" s="4" t="inlineStr">
        <is>
          <t>Borrowings (excluding sub debt)</t>
        </is>
      </c>
      <c r="B42" s="5" t="n">
        <v>90260</v>
      </c>
      <c r="C42" s="5" t="n">
        <v>135101</v>
      </c>
    </row>
    <row r="43">
      <c r="A43" s="4" t="inlineStr">
        <is>
          <t>Subordinated debt</t>
        </is>
      </c>
      <c r="B43" s="5" t="n">
        <v>25027</v>
      </c>
      <c r="C43" s="5" t="n">
        <v>25030</v>
      </c>
    </row>
    <row r="44">
      <c r="A44" s="4" t="inlineStr">
        <is>
          <t>Derivatives (included in Other Liabilities)</t>
        </is>
      </c>
      <c r="B44" s="5" t="n">
        <v>5408</v>
      </c>
      <c r="C44" s="5" t="n">
        <v>10047</v>
      </c>
    </row>
    <row r="45">
      <c r="A45" s="4" t="inlineStr">
        <is>
          <t>Accrued interest payable</t>
        </is>
      </c>
      <c r="B45" s="5" t="n">
        <v>946</v>
      </c>
      <c r="C45" s="5" t="n">
        <v>728</v>
      </c>
    </row>
    <row r="46">
      <c r="A46" s="4" t="inlineStr">
        <is>
          <t>Fair Value, Inputs, Level 1 [Member] | Fair Value [Member]</t>
        </is>
      </c>
    </row>
    <row r="47">
      <c r="A47" s="3" t="inlineStr">
        <is>
          <t>Financial assets:</t>
        </is>
      </c>
    </row>
    <row r="48">
      <c r="A48" s="4" t="inlineStr">
        <is>
          <t>Cash and cash equivalents</t>
        </is>
      </c>
      <c r="B48" s="5" t="n">
        <v>104954</v>
      </c>
      <c r="C48" s="5" t="n">
        <v>61439</v>
      </c>
    </row>
    <row r="49">
      <c r="A49" s="4" t="inlineStr">
        <is>
          <t>Investment securities available-for-sale</t>
        </is>
      </c>
      <c r="B49" s="5" t="n">
        <v>1004</v>
      </c>
      <c r="C49" s="5" t="n">
        <v>1023</v>
      </c>
    </row>
    <row r="50">
      <c r="A50" s="4" t="inlineStr">
        <is>
          <t>Fair Value, Inputs, Level 2 [Member] | Fair Value [Member]</t>
        </is>
      </c>
    </row>
    <row r="51">
      <c r="A51" s="3" t="inlineStr">
        <is>
          <t>Financial assets:</t>
        </is>
      </c>
    </row>
    <row r="52">
      <c r="A52" s="4" t="inlineStr">
        <is>
          <t>Investment securities available-for-sale</t>
        </is>
      </c>
      <c r="B52" s="5" t="n">
        <v>32998</v>
      </c>
      <c r="C52" s="5" t="n">
        <v>30018</v>
      </c>
    </row>
    <row r="53">
      <c r="A53" s="4" t="inlineStr">
        <is>
          <t>Investment securities held-to-maturity</t>
        </is>
      </c>
      <c r="B53" s="5" t="n">
        <v>32360</v>
      </c>
      <c r="C53" s="5" t="n">
        <v>15608</v>
      </c>
    </row>
    <row r="54">
      <c r="A54" s="4" t="inlineStr">
        <is>
          <t>Accrued interest receivable</t>
        </is>
      </c>
      <c r="B54" s="5" t="n">
        <v>3370</v>
      </c>
      <c r="C54" s="5" t="n">
        <v>3677</v>
      </c>
    </row>
    <row r="55">
      <c r="A55" s="4" t="inlineStr">
        <is>
          <t>Restricted stock</t>
        </is>
      </c>
      <c r="B55" s="5" t="n">
        <v>7896</v>
      </c>
      <c r="C55" s="5" t="n">
        <v>9622</v>
      </c>
    </row>
    <row r="56">
      <c r="A56" s="4" t="inlineStr">
        <is>
          <t>Mortgage servicing rights (included in Other Assets)</t>
        </is>
      </c>
      <c r="B56" s="5" t="n">
        <v>83</v>
      </c>
      <c r="C56" s="5" t="n">
        <v>111</v>
      </c>
    </row>
    <row r="57">
      <c r="A57" s="4" t="inlineStr">
        <is>
          <t>Derivatives (included in Other Assets)</t>
        </is>
      </c>
      <c r="B57" s="5" t="n">
        <v>5148</v>
      </c>
      <c r="C57" s="5" t="n">
        <v>8752</v>
      </c>
    </row>
    <row r="58">
      <c r="A58" s="3" t="inlineStr">
        <is>
          <t>Financial liabilities:</t>
        </is>
      </c>
    </row>
    <row r="59">
      <c r="A59" s="4" t="inlineStr">
        <is>
          <t>Savings accounts</t>
        </is>
      </c>
      <c r="B59" s="5" t="n">
        <v>51011</v>
      </c>
      <c r="C59" s="5" t="n">
        <v>45072</v>
      </c>
    </row>
    <row r="60">
      <c r="A60" s="4" t="inlineStr">
        <is>
          <t>Checking and NOW accounts</t>
        </is>
      </c>
      <c r="B60" s="5" t="n">
        <v>382737</v>
      </c>
      <c r="C60" s="5" t="n">
        <v>354104</v>
      </c>
    </row>
    <row r="61">
      <c r="A61" s="4" t="inlineStr">
        <is>
          <t>Money market accounts</t>
        </is>
      </c>
      <c r="B61" s="5" t="n">
        <v>359040</v>
      </c>
      <c r="C61" s="5" t="n">
        <v>277711</v>
      </c>
    </row>
    <row r="62">
      <c r="A62" s="4" t="inlineStr">
        <is>
          <t>Certificates of deposit</t>
        </is>
      </c>
      <c r="B62" s="5" t="n">
        <v>116767</v>
      </c>
      <c r="C62" s="5" t="n">
        <v>217212</v>
      </c>
    </row>
    <row r="63">
      <c r="A63" s="4" t="inlineStr">
        <is>
          <t>Borrowings (excluding sub debt)</t>
        </is>
      </c>
      <c r="B63" s="5" t="n">
        <v>90260</v>
      </c>
      <c r="C63" s="5" t="n">
        <v>135101</v>
      </c>
    </row>
    <row r="64">
      <c r="A64" s="4" t="inlineStr">
        <is>
          <t>Subordinated debt</t>
        </is>
      </c>
      <c r="B64" s="5" t="n">
        <v>25027</v>
      </c>
      <c r="C64" s="5" t="n">
        <v>25030</v>
      </c>
    </row>
    <row r="65">
      <c r="A65" s="4" t="inlineStr">
        <is>
          <t>Derivatives (included in Other Liabilities)</t>
        </is>
      </c>
      <c r="B65" s="5" t="n">
        <v>5408</v>
      </c>
      <c r="C65" s="5" t="n">
        <v>10047</v>
      </c>
    </row>
    <row r="66">
      <c r="A66" s="4" t="inlineStr">
        <is>
          <t>Accrued interest payable</t>
        </is>
      </c>
      <c r="B66" s="5" t="n">
        <v>946</v>
      </c>
      <c r="C66" s="5" t="n">
        <v>728</v>
      </c>
    </row>
    <row r="67">
      <c r="A67" s="4" t="inlineStr">
        <is>
          <t>Fair Value, Inputs, Level 3 [Member] | Fair Value [Member]</t>
        </is>
      </c>
    </row>
    <row r="68">
      <c r="A68" s="3" t="inlineStr">
        <is>
          <t>Financial assets:</t>
        </is>
      </c>
    </row>
    <row r="69">
      <c r="A69" s="4" t="inlineStr">
        <is>
          <t>Investment securities available-for-sale</t>
        </is>
      </c>
      <c r="B69" s="5" t="n">
        <v>500</v>
      </c>
      <c r="C69" s="5" t="n">
        <v>500</v>
      </c>
    </row>
    <row r="70">
      <c r="A70" s="4" t="inlineStr">
        <is>
          <t>Loans receivable, net (including impaired loans)</t>
        </is>
      </c>
      <c r="B70" s="6" t="n">
        <v>939454</v>
      </c>
      <c r="C70" s="6" t="n">
        <v>103998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Comprehensive Income (Detail) - USD ($) $ in Thousands</t>
        </is>
      </c>
      <c r="B1" s="2" t="inlineStr">
        <is>
          <t>9 Months Ended</t>
        </is>
      </c>
      <c r="C1" s="2" t="inlineStr">
        <is>
          <t>12 Months Ended</t>
        </is>
      </c>
    </row>
    <row r="2">
      <c r="B2" s="2" t="inlineStr">
        <is>
          <t>Jun. 30, 2021</t>
        </is>
      </c>
      <c r="C2" s="2" t="inlineStr">
        <is>
          <t>Sep. 30, 2020</t>
        </is>
      </c>
    </row>
    <row r="3">
      <c r="A3" s="3" t="inlineStr">
        <is>
          <t>Equity [Abstract]</t>
        </is>
      </c>
    </row>
    <row r="4">
      <c r="A4" s="4" t="inlineStr">
        <is>
          <t>Net unrealized holding gains (losses) on available-for-sale securities</t>
        </is>
      </c>
      <c r="B4" s="6" t="n">
        <v>241</v>
      </c>
      <c r="C4" s="6" t="n">
        <v>-118</v>
      </c>
    </row>
    <row r="5">
      <c r="A5" s="4" t="inlineStr">
        <is>
          <t>Tax effect</t>
        </is>
      </c>
      <c r="B5" s="5" t="n">
        <v>-51</v>
      </c>
      <c r="C5" s="5" t="n">
        <v>25</v>
      </c>
    </row>
    <row r="6">
      <c r="A6" s="4" t="inlineStr">
        <is>
          <t>Net of tax amount</t>
        </is>
      </c>
      <c r="B6" s="5" t="n">
        <v>190</v>
      </c>
      <c r="C6" s="5" t="n">
        <v>-93</v>
      </c>
    </row>
    <row r="7">
      <c r="A7" s="4" t="inlineStr">
        <is>
          <t>Fair value adjustments on derivatives</t>
        </is>
      </c>
      <c r="B7" s="5" t="n">
        <v>-233</v>
      </c>
      <c r="C7" s="5" t="n">
        <v>-1260</v>
      </c>
    </row>
    <row r="8">
      <c r="A8" s="4" t="inlineStr">
        <is>
          <t>Tax effect</t>
        </is>
      </c>
      <c r="B8" s="5" t="n">
        <v>49</v>
      </c>
      <c r="C8" s="5" t="n">
        <v>265</v>
      </c>
    </row>
    <row r="9">
      <c r="A9" s="4" t="inlineStr">
        <is>
          <t>Net of tax amount</t>
        </is>
      </c>
      <c r="B9" s="5" t="n">
        <v>-184</v>
      </c>
      <c r="C9" s="5" t="n">
        <v>-995</v>
      </c>
    </row>
    <row r="10">
      <c r="A10" s="4" t="inlineStr">
        <is>
          <t>Total accumulated other comprehensive income (loss)</t>
        </is>
      </c>
      <c r="B10" s="6" t="n">
        <v>6</v>
      </c>
      <c r="C10" s="6" t="n">
        <v>-108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share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Committed to be released ESOP shares</t>
        </is>
      </c>
      <c r="B4" s="5" t="n">
        <v>3600</v>
      </c>
      <c r="C4" s="5" t="n">
        <v>3600</v>
      </c>
      <c r="D4" s="5" t="n">
        <v>10800</v>
      </c>
      <c r="E4" s="5" t="n">
        <v>1080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mprehensive Income (1) (Detail) - USD ($) $ in Thousands</t>
        </is>
      </c>
      <c r="C1" s="2" t="inlineStr">
        <is>
          <t>3 Months Ended</t>
        </is>
      </c>
      <c r="E1" s="2" t="inlineStr">
        <is>
          <t>9 Months Ended</t>
        </is>
      </c>
    </row>
    <row r="2">
      <c r="C2" s="2" t="inlineStr">
        <is>
          <t>Jun. 30, 2021</t>
        </is>
      </c>
      <c r="D2" s="2" t="inlineStr">
        <is>
          <t>Jun. 30, 2020</t>
        </is>
      </c>
      <c r="E2" s="2" t="inlineStr">
        <is>
          <t>Jun. 30, 2021</t>
        </is>
      </c>
      <c r="F2" s="2" t="inlineStr">
        <is>
          <t>Jun. 30, 2020</t>
        </is>
      </c>
    </row>
    <row r="3">
      <c r="A3" s="3" t="inlineStr">
        <is>
          <t>Equity [Abstract]</t>
        </is>
      </c>
    </row>
    <row r="4">
      <c r="A4" s="4" t="inlineStr">
        <is>
          <t>Unrealized holding gains on available-for-sale securities</t>
        </is>
      </c>
      <c r="C4" s="6" t="n">
        <v>671</v>
      </c>
      <c r="D4" s="6" t="n">
        <v>-302</v>
      </c>
      <c r="E4" s="6" t="n">
        <v>1135</v>
      </c>
      <c r="F4" s="6" t="n">
        <v>-169</v>
      </c>
    </row>
    <row r="5">
      <c r="A5" s="4" t="inlineStr">
        <is>
          <t>Net realized gain on securities available-for-sale</t>
        </is>
      </c>
      <c r="B5" s="4" t="inlineStr">
        <is>
          <t>[1]</t>
        </is>
      </c>
      <c r="C5" s="5" t="n">
        <v>-165</v>
      </c>
      <c r="D5" s="5" t="n">
        <v>-1</v>
      </c>
      <c r="E5" s="5" t="n">
        <v>-779</v>
      </c>
      <c r="F5" s="5" t="n">
        <v>-181</v>
      </c>
    </row>
    <row r="6">
      <c r="A6" s="4" t="inlineStr">
        <is>
          <t>Amortization of unrealized holding losses on securities transferred from available-for-sale to held-to-maturity</t>
        </is>
      </c>
      <c r="B6" s="4" t="inlineStr">
        <is>
          <t>[2]</t>
        </is>
      </c>
      <c r="C6" s="5" t="n">
        <v>1</v>
      </c>
      <c r="D6" s="5" t="n">
        <v>1</v>
      </c>
      <c r="E6" s="5" t="n">
        <v>3</v>
      </c>
      <c r="F6" s="5" t="n">
        <v>3</v>
      </c>
    </row>
    <row r="7">
      <c r="A7" s="4" t="inlineStr">
        <is>
          <t>Adjustment for loss recorded on replacement of derivative</t>
        </is>
      </c>
      <c r="C7" s="5" t="n">
        <v>-3</v>
      </c>
      <c r="D7" s="5" t="n">
        <v>23</v>
      </c>
      <c r="E7" s="5" t="n">
        <v>-7</v>
      </c>
      <c r="F7" s="5" t="n">
        <v>23</v>
      </c>
    </row>
    <row r="8">
      <c r="A8" s="4" t="inlineStr">
        <is>
          <t>Fair value adjustments on derivatives</t>
        </is>
      </c>
      <c r="C8" s="5" t="n">
        <v>194</v>
      </c>
      <c r="D8" s="5" t="n">
        <v>-336</v>
      </c>
      <c r="E8" s="5" t="n">
        <v>1034</v>
      </c>
      <c r="F8" s="5" t="n">
        <v>-927</v>
      </c>
    </row>
    <row r="9">
      <c r="A9" s="4" t="inlineStr">
        <is>
          <t>Other comprehensive income (loss) before taxes</t>
        </is>
      </c>
      <c r="C9" s="5" t="n">
        <v>698</v>
      </c>
      <c r="D9" s="5" t="n">
        <v>-615</v>
      </c>
      <c r="E9" s="5" t="n">
        <v>1386</v>
      </c>
      <c r="F9" s="5" t="n">
        <v>-1251</v>
      </c>
    </row>
    <row r="10">
      <c r="A10" s="4" t="inlineStr">
        <is>
          <t>Tax effect</t>
        </is>
      </c>
      <c r="C10" s="5" t="n">
        <v>-148</v>
      </c>
      <c r="D10" s="5" t="n">
        <v>128</v>
      </c>
      <c r="E10" s="5" t="n">
        <v>-292</v>
      </c>
      <c r="F10" s="5" t="n">
        <v>262</v>
      </c>
    </row>
    <row r="11">
      <c r="A11" s="4" t="inlineStr">
        <is>
          <t>Total other comprehensive income (loss)</t>
        </is>
      </c>
      <c r="C11" s="6" t="n">
        <v>550</v>
      </c>
      <c r="D11" s="6" t="n">
        <v>-487</v>
      </c>
      <c r="E11" s="6" t="n">
        <v>1094</v>
      </c>
      <c r="F11" s="6" t="n">
        <v>-989</v>
      </c>
    </row>
    <row r="12"/>
    <row r="13">
      <c r="A13" s="4" t="inlineStr">
        <is>
          <t>[1]</t>
        </is>
      </c>
      <c r="B13" s="4" t="inlineStr">
        <is>
          <t>Amounts are included in net gains on sale and call of investments on the Consolidated Statements of Operations in total other income.</t>
        </is>
      </c>
    </row>
    <row r="14">
      <c r="A14" s="4" t="inlineStr">
        <is>
          <t>[2]</t>
        </is>
      </c>
      <c r="B14" s="4" t="inlineStr">
        <is>
          <t>Amounts are included in interest and dividends on investment securities on the Consolidated Statements of Operations.</t>
        </is>
      </c>
    </row>
  </sheetData>
  <mergeCells count="6">
    <mergeCell ref="A1:B2"/>
    <mergeCell ref="C1:D1"/>
    <mergeCell ref="E1:F1"/>
    <mergeCell ref="A12:E12"/>
    <mergeCell ref="B13:E13"/>
    <mergeCell ref="B14:E1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Equity Based Incentive Compensation Plan (Narrative) (Detail)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Granted shares</t>
        </is>
      </c>
      <c r="B4" s="5" t="n">
        <v>7000</v>
      </c>
      <c r="C4" s="5" t="n">
        <v>7000</v>
      </c>
      <c r="D4" s="5" t="n">
        <v>7000</v>
      </c>
      <c r="E4" s="5" t="n">
        <v>7000</v>
      </c>
    </row>
    <row r="5">
      <c r="A5" s="4" t="inlineStr">
        <is>
          <t>Share-based compensation</t>
        </is>
      </c>
      <c r="D5" s="6" t="n">
        <v>152000</v>
      </c>
      <c r="E5" s="6" t="n">
        <v>202000</v>
      </c>
    </row>
    <row r="6">
      <c r="A6" s="4" t="inlineStr">
        <is>
          <t>Granted shares</t>
        </is>
      </c>
      <c r="B6" s="5" t="n">
        <v>12363</v>
      </c>
      <c r="C6" s="5" t="n">
        <v>5700</v>
      </c>
      <c r="D6" s="5" t="n">
        <v>12363</v>
      </c>
      <c r="E6" s="5" t="n">
        <v>23821</v>
      </c>
    </row>
    <row r="7">
      <c r="A7" s="4" t="inlineStr">
        <is>
          <t>Malvern Bancorp, Inc. 2014 Long Term Incentive Compensation Plan (the 2014 Plan) [Member]</t>
        </is>
      </c>
    </row>
    <row r="8">
      <c r="A8" s="3" t="inlineStr">
        <is>
          <t>Share Based Compensation Arrangement By Share Based Payment Award [Line Items]</t>
        </is>
      </c>
    </row>
    <row r="9">
      <c r="A9" s="4" t="inlineStr">
        <is>
          <t>Maximum number of shares available for grants</t>
        </is>
      </c>
      <c r="B9" s="5" t="n">
        <v>400000</v>
      </c>
      <c r="D9" s="5" t="n">
        <v>400000</v>
      </c>
    </row>
    <row r="10">
      <c r="A10" s="4" t="inlineStr">
        <is>
          <t>Number of remaining shares available for future grants</t>
        </is>
      </c>
      <c r="B10" s="5" t="n">
        <v>299288</v>
      </c>
      <c r="D10" s="5" t="n">
        <v>299288</v>
      </c>
    </row>
    <row r="11">
      <c r="A11" s="4" t="inlineStr">
        <is>
          <t>Description of vesting right</t>
        </is>
      </c>
      <c r="D11" s="4" t="inlineStr">
        <is>
          <t>Restricted stock and option awards granted vest annually in 20% increments beginning on the one year anniversary of the grant date</t>
        </is>
      </c>
    </row>
    <row r="12">
      <c r="A12" s="4" t="inlineStr">
        <is>
          <t>Granted shares</t>
        </is>
      </c>
      <c r="B12" s="5" t="n">
        <v>7000</v>
      </c>
      <c r="C12" s="5" t="n">
        <v>0</v>
      </c>
      <c r="D12" s="5" t="n">
        <v>7000</v>
      </c>
      <c r="E12" s="5" t="n">
        <v>7000</v>
      </c>
    </row>
    <row r="13">
      <c r="A13" s="4" t="inlineStr">
        <is>
          <t>Share-based compensation</t>
        </is>
      </c>
      <c r="B13" s="6" t="n">
        <v>7000</v>
      </c>
      <c r="C13" s="6" t="n">
        <v>9000</v>
      </c>
      <c r="D13" s="6" t="n">
        <v>23000</v>
      </c>
      <c r="E13" s="6" t="n">
        <v>21000</v>
      </c>
    </row>
    <row r="14">
      <c r="A14" s="4" t="inlineStr">
        <is>
          <t>Compensation cost not yet recognized</t>
        </is>
      </c>
      <c r="B14" s="5" t="n">
        <v>104000</v>
      </c>
      <c r="D14" s="6" t="n">
        <v>104000</v>
      </c>
    </row>
    <row r="15">
      <c r="A15" s="4" t="inlineStr">
        <is>
          <t>Weighted average period</t>
        </is>
      </c>
      <c r="D15" s="4" t="inlineStr">
        <is>
          <t>3 years 5 months 23 days</t>
        </is>
      </c>
    </row>
    <row r="16">
      <c r="A16" s="4" t="inlineStr">
        <is>
          <t>Malvern Bancorp, Inc. 2014 Long Term Incentive Compensation Plan (the 2014 Plan) [Member] | Restricted Stock [Member]</t>
        </is>
      </c>
    </row>
    <row r="17">
      <c r="A17" s="3" t="inlineStr">
        <is>
          <t>Share Based Compensation Arrangement By Share Based Payment Award [Line Items]</t>
        </is>
      </c>
    </row>
    <row r="18">
      <c r="A18" s="4" t="inlineStr">
        <is>
          <t>Share-based compensation</t>
        </is>
      </c>
      <c r="B18" s="6" t="n">
        <v>43000</v>
      </c>
      <c r="C18" s="6" t="n">
        <v>115000</v>
      </c>
      <c r="D18" s="6" t="n">
        <v>129000</v>
      </c>
      <c r="E18" s="6" t="n">
        <v>181000</v>
      </c>
    </row>
    <row r="19">
      <c r="A19" s="4" t="inlineStr">
        <is>
          <t>Granted shares</t>
        </is>
      </c>
      <c r="B19" s="5" t="n">
        <v>12363</v>
      </c>
      <c r="C19" s="5" t="n">
        <v>5700</v>
      </c>
      <c r="D19" s="5" t="n">
        <v>12363</v>
      </c>
      <c r="E19" s="5" t="n">
        <v>23821</v>
      </c>
    </row>
    <row r="20">
      <c r="A20" s="4" t="inlineStr">
        <is>
          <t>Forfeited shares</t>
        </is>
      </c>
      <c r="E20" s="5" t="n">
        <v>1610</v>
      </c>
    </row>
    <row r="21">
      <c r="A21" s="4" t="inlineStr">
        <is>
          <t>Compensation cost not yet recognized</t>
        </is>
      </c>
      <c r="B21" s="6" t="n">
        <v>573000</v>
      </c>
      <c r="D21" s="6" t="n">
        <v>573000</v>
      </c>
    </row>
    <row r="22">
      <c r="A22" s="4" t="inlineStr">
        <is>
          <t>Weighted average period</t>
        </is>
      </c>
      <c r="D22" s="4" t="inlineStr">
        <is>
          <t>3 years 5 months 12 days</t>
        </is>
      </c>
    </row>
    <row r="23">
      <c r="A23" s="4" t="inlineStr">
        <is>
          <t>Malvern Bancorp, Inc. 2014 Long Term Incentive Compensation Plan (the 2014 Plan) [Member] | First Year Anniversary [Member]</t>
        </is>
      </c>
    </row>
    <row r="24">
      <c r="A24" s="3" t="inlineStr">
        <is>
          <t>Share Based Compensation Arrangement By Share Based Payment Award [Line Items]</t>
        </is>
      </c>
    </row>
    <row r="25">
      <c r="A25" s="4" t="inlineStr">
        <is>
          <t>First vesting percentage</t>
        </is>
      </c>
      <c r="D25" s="4" t="inlineStr">
        <is>
          <t>20.00%</t>
        </is>
      </c>
    </row>
    <row r="26">
      <c r="A26" s="4" t="inlineStr">
        <is>
          <t>First vesting period</t>
        </is>
      </c>
      <c r="D26" s="4" t="inlineStr">
        <is>
          <t>1 year</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 Based Incentive Compensation Plan (Detail) - Stock Option [Member] - Malvern Bancorp, Inc. 2014 Long Term Incentive Compensation Plan (the 2014 Plan) [Member] - $ / shares</t>
        </is>
      </c>
      <c r="B1" s="2" t="inlineStr">
        <is>
          <t>9 Months Ended</t>
        </is>
      </c>
    </row>
    <row r="2">
      <c r="B2" s="2" t="inlineStr">
        <is>
          <t>Jun. 30, 2021</t>
        </is>
      </c>
      <c r="C2" s="2" t="inlineStr">
        <is>
          <t>Jun. 30, 2020</t>
        </is>
      </c>
    </row>
    <row r="3">
      <c r="A3" s="3" t="inlineStr">
        <is>
          <t>Share Based Compensation Arrangement By Share Based Payment Award [Line Items]</t>
        </is>
      </c>
    </row>
    <row r="4">
      <c r="A4" s="4" t="inlineStr">
        <is>
          <t>Weighted Average Fair Value of Awards</t>
        </is>
      </c>
      <c r="B4" s="7" t="n">
        <v>6.06</v>
      </c>
      <c r="C4" s="7" t="n">
        <v>4.72</v>
      </c>
    </row>
    <row r="5">
      <c r="A5" s="4" t="inlineStr">
        <is>
          <t>Risk Free Rate</t>
        </is>
      </c>
      <c r="B5" s="4" t="inlineStr">
        <is>
          <t>1.25%</t>
        </is>
      </c>
      <c r="C5" s="4" t="inlineStr">
        <is>
          <t>1.22%</t>
        </is>
      </c>
    </row>
    <row r="6">
      <c r="A6" s="4" t="inlineStr">
        <is>
          <t>Volatility</t>
        </is>
      </c>
      <c r="B6" s="4" t="inlineStr">
        <is>
          <t>29.72%</t>
        </is>
      </c>
      <c r="C6" s="4" t="inlineStr">
        <is>
          <t>19.86%</t>
        </is>
      </c>
    </row>
    <row r="7">
      <c r="A7" s="4" t="inlineStr">
        <is>
          <t>Expected Life</t>
        </is>
      </c>
      <c r="B7" s="4" t="inlineStr">
        <is>
          <t>6 years 6 months</t>
        </is>
      </c>
      <c r="C7" s="4" t="inlineStr">
        <is>
          <t>6 years 6 month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6" customWidth="1" min="5" max="5"/>
  </cols>
  <sheetData>
    <row r="1">
      <c r="A1" s="1" t="inlineStr">
        <is>
          <t>Equity Based Incentive Compensation Plan 1 (Detail) - USD ($) $ / shares in Units,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Options, Outstanding [Roll Forward]</t>
        </is>
      </c>
    </row>
    <row r="4">
      <c r="A4" s="4" t="inlineStr">
        <is>
          <t>Granted</t>
        </is>
      </c>
      <c r="B4" s="5" t="n">
        <v>7000</v>
      </c>
      <c r="C4" s="5" t="n">
        <v>7000</v>
      </c>
      <c r="D4" s="5" t="n">
        <v>7000</v>
      </c>
      <c r="E4" s="5" t="n">
        <v>7000</v>
      </c>
    </row>
    <row r="5">
      <c r="A5" s="4" t="inlineStr">
        <is>
          <t>Malvern Bancorp, Inc. 2014 Long Term Incentive Compensation Plan (the 2014 Plan) [Member]</t>
        </is>
      </c>
    </row>
    <row r="6">
      <c r="A6" s="3" t="inlineStr">
        <is>
          <t>Share-based Compensation Arrangement by Share-based Payment Award, Options, Outstanding [Roll Forward]</t>
        </is>
      </c>
    </row>
    <row r="7">
      <c r="A7" s="4" t="inlineStr">
        <is>
          <t>Outstanding, beginning of year</t>
        </is>
      </c>
      <c r="D7" s="5" t="n">
        <v>25830</v>
      </c>
      <c r="E7" s="5" t="n">
        <v>18830</v>
      </c>
    </row>
    <row r="8">
      <c r="A8" s="4" t="inlineStr">
        <is>
          <t>Granted</t>
        </is>
      </c>
      <c r="B8" s="5" t="n">
        <v>7000</v>
      </c>
      <c r="C8" s="5" t="n">
        <v>0</v>
      </c>
      <c r="D8" s="5" t="n">
        <v>7000</v>
      </c>
      <c r="E8" s="5" t="n">
        <v>7000</v>
      </c>
    </row>
    <row r="9">
      <c r="A9" s="4" t="inlineStr">
        <is>
          <t>Outstanding, end of year</t>
        </is>
      </c>
      <c r="B9" s="5" t="n">
        <v>32830</v>
      </c>
      <c r="C9" s="5" t="n">
        <v>25830</v>
      </c>
      <c r="D9" s="5" t="n">
        <v>32830</v>
      </c>
      <c r="E9" s="5" t="n">
        <v>25830</v>
      </c>
    </row>
    <row r="10">
      <c r="A10" s="4" t="inlineStr">
        <is>
          <t>Exercisable at end of year</t>
        </is>
      </c>
      <c r="B10" s="5" t="n">
        <v>13310</v>
      </c>
      <c r="C10" s="5" t="n">
        <v>8140</v>
      </c>
      <c r="D10" s="5" t="n">
        <v>13310</v>
      </c>
      <c r="E10" s="5" t="n">
        <v>8140</v>
      </c>
    </row>
    <row r="11">
      <c r="A11" s="4" t="inlineStr">
        <is>
          <t>Nonvested at end of year</t>
        </is>
      </c>
      <c r="B11" s="5" t="n">
        <v>19520</v>
      </c>
      <c r="C11" s="5" t="n">
        <v>17690</v>
      </c>
      <c r="D11" s="5" t="n">
        <v>19520</v>
      </c>
      <c r="E11" s="5" t="n">
        <v>17690</v>
      </c>
    </row>
    <row r="12">
      <c r="A12" s="3" t="inlineStr">
        <is>
          <t>Share-based Compensation Arrangement by Share-based Payment Award, Options, Outstanding, Weighted Average Exercise Price [Roll Forward]</t>
        </is>
      </c>
    </row>
    <row r="13">
      <c r="A13" s="4" t="inlineStr">
        <is>
          <t>Outstanding, beginning of year</t>
        </is>
      </c>
      <c r="D13" s="7" t="n">
        <v>21.57</v>
      </c>
      <c r="E13" s="7" t="n">
        <v>22.05</v>
      </c>
    </row>
    <row r="14">
      <c r="A14" s="4" t="inlineStr">
        <is>
          <t>Granted</t>
        </is>
      </c>
      <c r="D14" s="10" t="n">
        <v>18.69</v>
      </c>
      <c r="E14" s="10" t="n">
        <v>20.28</v>
      </c>
    </row>
    <row r="15">
      <c r="A15" s="4" t="inlineStr">
        <is>
          <t>Outstanding, end of year</t>
        </is>
      </c>
      <c r="B15" s="7" t="n">
        <v>20.96</v>
      </c>
      <c r="C15" s="7" t="n">
        <v>21.57</v>
      </c>
      <c r="D15" s="10" t="n">
        <v>20.96</v>
      </c>
      <c r="E15" s="10" t="n">
        <v>21.57</v>
      </c>
    </row>
    <row r="16">
      <c r="A16" s="4" t="inlineStr">
        <is>
          <t>Exercisable at end of year</t>
        </is>
      </c>
      <c r="B16" s="10" t="n">
        <v>21.53</v>
      </c>
      <c r="C16" s="10" t="n">
        <v>21.5</v>
      </c>
      <c r="D16" s="10" t="n">
        <v>21.53</v>
      </c>
      <c r="E16" s="10" t="n">
        <v>21.5</v>
      </c>
    </row>
    <row r="17">
      <c r="A17" s="4" t="inlineStr">
        <is>
          <t>Nonvested at end of year</t>
        </is>
      </c>
      <c r="B17" s="7" t="n">
        <v>20.56</v>
      </c>
      <c r="C17" s="7" t="n">
        <v>21.6</v>
      </c>
      <c r="D17" s="7" t="n">
        <v>20.56</v>
      </c>
      <c r="E17" s="7" t="n">
        <v>21.6</v>
      </c>
    </row>
    <row r="18">
      <c r="A18" s="3" t="inlineStr">
        <is>
          <t>Share-based Compensation Arrangement by Share-based Payment Award, Options, Weighted Average Remaining Contractual Life [Roll Forward]</t>
        </is>
      </c>
    </row>
    <row r="19">
      <c r="A19" s="4" t="inlineStr">
        <is>
          <t>Outstanding, end of year</t>
        </is>
      </c>
      <c r="D19" s="4" t="inlineStr">
        <is>
          <t>6 years 5 months 10 days</t>
        </is>
      </c>
      <c r="E19" s="4" t="inlineStr">
        <is>
          <t>8 years 25 days</t>
        </is>
      </c>
    </row>
    <row r="20">
      <c r="A20" s="4" t="inlineStr">
        <is>
          <t>Exercisable at end of year</t>
        </is>
      </c>
      <c r="D20" s="4" t="inlineStr">
        <is>
          <t>8 years 5 months 16 days</t>
        </is>
      </c>
      <c r="E20" s="4" t="inlineStr">
        <is>
          <t>7 years 15 days</t>
        </is>
      </c>
    </row>
    <row r="21">
      <c r="A21" s="3" t="inlineStr">
        <is>
          <t>Share-based Compensation Arrangement by Share-based Payment Award, Options, Aggregate Intrinsic Value [Roll Forward]</t>
        </is>
      </c>
    </row>
    <row r="22">
      <c r="A22" s="4" t="inlineStr">
        <is>
          <t>Outstanding, beginning of year</t>
        </is>
      </c>
      <c r="E22" s="6" t="n">
        <v>21350</v>
      </c>
    </row>
    <row r="23">
      <c r="A23" s="4" t="inlineStr">
        <is>
          <t>Outstanding, end of year</t>
        </is>
      </c>
      <c r="B23" s="6" t="n">
        <v>4860</v>
      </c>
      <c r="D23" s="6" t="n">
        <v>4860</v>
      </c>
    </row>
    <row r="24">
      <c r="A24" s="4" t="inlineStr">
        <is>
          <t>Exercisable at end of year</t>
        </is>
      </c>
      <c r="B24" s="6" t="n">
        <v>4860</v>
      </c>
      <c r="D24" s="6" t="n">
        <v>486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Based Incentive Compensation Plan 2 - Restricted Stock Awards (Detail) - $ / share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Equity Instruments Other than Options, Nonvested, Number of Shares [Roll Forward]</t>
        </is>
      </c>
    </row>
    <row r="4">
      <c r="A4" s="4" t="inlineStr">
        <is>
          <t>Granted</t>
        </is>
      </c>
      <c r="B4" s="5" t="n">
        <v>12363</v>
      </c>
      <c r="C4" s="5" t="n">
        <v>5700</v>
      </c>
      <c r="D4" s="5" t="n">
        <v>12363</v>
      </c>
      <c r="E4" s="5" t="n">
        <v>23821</v>
      </c>
    </row>
    <row r="5">
      <c r="A5" s="4" t="inlineStr">
        <is>
          <t>Restricted Stock [Member] | Malvern Bancorp, Inc. 2014 Long Term Incentive Compensation Plan (the 2014 Plan) [Member]</t>
        </is>
      </c>
    </row>
    <row r="6">
      <c r="A6" s="3" t="inlineStr">
        <is>
          <t>Share-based Compensation Arrangement by Share-based Payment Award, Equity Instruments Other than Options, Nonvested, Number of Shares [Roll Forward]</t>
        </is>
      </c>
    </row>
    <row r="7">
      <c r="A7" s="4" t="inlineStr">
        <is>
          <t>Outstanding, beginning of year</t>
        </is>
      </c>
      <c r="D7" s="5" t="n">
        <v>30653</v>
      </c>
      <c r="E7" s="5" t="n">
        <v>18493</v>
      </c>
    </row>
    <row r="8">
      <c r="A8" s="4" t="inlineStr">
        <is>
          <t>Granted</t>
        </is>
      </c>
      <c r="B8" s="5" t="n">
        <v>12363</v>
      </c>
      <c r="C8" s="5" t="n">
        <v>5700</v>
      </c>
      <c r="D8" s="5" t="n">
        <v>12363</v>
      </c>
      <c r="E8" s="5" t="n">
        <v>23821</v>
      </c>
    </row>
    <row r="9">
      <c r="A9" s="4" t="inlineStr">
        <is>
          <t>Vested</t>
        </is>
      </c>
      <c r="D9" s="5" t="n">
        <v>-11851</v>
      </c>
      <c r="E9" s="5" t="n">
        <v>-10051</v>
      </c>
    </row>
    <row r="10">
      <c r="A10" s="4" t="inlineStr">
        <is>
          <t>Forfeited/cancelled/expired</t>
        </is>
      </c>
      <c r="E10" s="5" t="n">
        <v>-1610</v>
      </c>
    </row>
    <row r="11">
      <c r="A11" s="4" t="inlineStr">
        <is>
          <t>Outstanding, end of year</t>
        </is>
      </c>
      <c r="B11" s="5" t="n">
        <v>31165</v>
      </c>
      <c r="C11" s="5" t="n">
        <v>30653</v>
      </c>
      <c r="D11" s="5" t="n">
        <v>31165</v>
      </c>
      <c r="E11" s="5" t="n">
        <v>30653</v>
      </c>
    </row>
    <row r="12">
      <c r="A12" s="3" t="inlineStr">
        <is>
          <t>Share-based Compensation Arrangement by Share-based Payment Award, Equity Instruments Other than Options, Nonvested, Weighted Average Grant Date Fair Value [Abstract]</t>
        </is>
      </c>
    </row>
    <row r="13">
      <c r="A13" s="4" t="inlineStr">
        <is>
          <t>Outstanding, beginning of year</t>
        </is>
      </c>
      <c r="D13" s="7" t="n">
        <v>21.98</v>
      </c>
      <c r="E13" s="7" t="n">
        <v>21.78</v>
      </c>
    </row>
    <row r="14">
      <c r="A14" s="4" t="inlineStr">
        <is>
          <t>Granted</t>
        </is>
      </c>
      <c r="D14" s="10" t="n">
        <v>18.69</v>
      </c>
      <c r="E14" s="10" t="n">
        <v>19.62</v>
      </c>
    </row>
    <row r="15">
      <c r="A15" s="4" t="inlineStr">
        <is>
          <t>Vested</t>
        </is>
      </c>
      <c r="D15" s="10" t="n">
        <v>20.87</v>
      </c>
      <c r="E15" s="10" t="n">
        <v>16.62</v>
      </c>
    </row>
    <row r="16">
      <c r="A16" s="4" t="inlineStr">
        <is>
          <t>Forfeited/cancelled/expired</t>
        </is>
      </c>
      <c r="E16" s="10" t="n">
        <v>21.43</v>
      </c>
    </row>
    <row r="17">
      <c r="A17" s="4" t="inlineStr">
        <is>
          <t>Outstanding, end of year</t>
        </is>
      </c>
      <c r="B17" s="7" t="n">
        <v>21.09</v>
      </c>
      <c r="C17" s="7" t="n">
        <v>21.98</v>
      </c>
      <c r="D17" s="7" t="n">
        <v>21.09</v>
      </c>
      <c r="E17" s="7" t="n">
        <v>21.9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posits (Detail) - USD ($) $ in Thousands</t>
        </is>
      </c>
      <c r="B1" s="2" t="inlineStr">
        <is>
          <t>Jun. 30, 2021</t>
        </is>
      </c>
      <c r="C1" s="2" t="inlineStr">
        <is>
          <t>Sep. 30, 2020</t>
        </is>
      </c>
    </row>
    <row r="2">
      <c r="A2" s="3" t="inlineStr">
        <is>
          <t>Deposits:</t>
        </is>
      </c>
    </row>
    <row r="3">
      <c r="A3" s="4" t="inlineStr">
        <is>
          <t>Savings</t>
        </is>
      </c>
      <c r="B3" s="6" t="n">
        <v>51011</v>
      </c>
      <c r="C3" s="6" t="n">
        <v>45072</v>
      </c>
    </row>
    <row r="4">
      <c r="A4" s="4" t="inlineStr">
        <is>
          <t>Money market accounts</t>
        </is>
      </c>
      <c r="B4" s="5" t="n">
        <v>359040</v>
      </c>
      <c r="C4" s="5" t="n">
        <v>277711</v>
      </c>
    </row>
    <row r="5">
      <c r="A5" s="4" t="inlineStr">
        <is>
          <t>Interest-bearing demand</t>
        </is>
      </c>
      <c r="B5" s="5" t="n">
        <v>329372</v>
      </c>
      <c r="C5" s="5" t="n">
        <v>303682</v>
      </c>
    </row>
    <row r="6">
      <c r="A6" s="4" t="inlineStr">
        <is>
          <t>Non-interest-bearing demand</t>
        </is>
      </c>
      <c r="B6" s="5" t="n">
        <v>53365</v>
      </c>
      <c r="C6" s="5" t="n">
        <v>50422</v>
      </c>
    </row>
    <row r="7">
      <c r="A7" s="4" t="inlineStr">
        <is>
          <t>Total deposits before certificates of deposit</t>
        </is>
      </c>
      <c r="B7" s="5" t="n">
        <v>792788</v>
      </c>
      <c r="C7" s="5" t="n">
        <v>676887</v>
      </c>
    </row>
    <row r="8">
      <c r="A8" s="4" t="inlineStr">
        <is>
          <t>Certificates of deposit</t>
        </is>
      </c>
      <c r="B8" s="5" t="n">
        <v>114916</v>
      </c>
      <c r="C8" s="5" t="n">
        <v>214019</v>
      </c>
    </row>
    <row r="9">
      <c r="A9" s="4" t="inlineStr">
        <is>
          <t>Total Deposits</t>
        </is>
      </c>
      <c r="B9" s="6" t="n">
        <v>907704</v>
      </c>
      <c r="C9" s="6" t="n">
        <v>890906</v>
      </c>
    </row>
    <row r="10">
      <c r="A10" s="4" t="inlineStr">
        <is>
          <t>Percentage of savings</t>
        </is>
      </c>
      <c r="B10" s="4" t="inlineStr">
        <is>
          <t>5.62%</t>
        </is>
      </c>
      <c r="C10" s="4" t="inlineStr">
        <is>
          <t>5.06%</t>
        </is>
      </c>
    </row>
    <row r="11">
      <c r="A11" s="4" t="inlineStr">
        <is>
          <t>Percentage of money market accounts</t>
        </is>
      </c>
      <c r="B11" s="4" t="inlineStr">
        <is>
          <t>39.55%</t>
        </is>
      </c>
      <c r="C11" s="4" t="inlineStr">
        <is>
          <t>31.17%</t>
        </is>
      </c>
    </row>
    <row r="12">
      <c r="A12" s="4" t="inlineStr">
        <is>
          <t>Percentage of interest bearing demand</t>
        </is>
      </c>
      <c r="B12" s="4" t="inlineStr">
        <is>
          <t>36.29%</t>
        </is>
      </c>
      <c r="C12" s="4" t="inlineStr">
        <is>
          <t>34.09%</t>
        </is>
      </c>
    </row>
    <row r="13">
      <c r="A13" s="4" t="inlineStr">
        <is>
          <t>Percentage of non-interest bearing demand</t>
        </is>
      </c>
      <c r="B13" s="4" t="inlineStr">
        <is>
          <t>5.88%</t>
        </is>
      </c>
      <c r="C13" s="4" t="inlineStr">
        <is>
          <t>5.66%</t>
        </is>
      </c>
    </row>
    <row r="14">
      <c r="A14" s="4" t="inlineStr">
        <is>
          <t>Percentage of total deposits before certificates of deposit</t>
        </is>
      </c>
      <c r="B14" s="4" t="inlineStr">
        <is>
          <t>87.34%</t>
        </is>
      </c>
      <c r="C14" s="4" t="inlineStr">
        <is>
          <t>75.98%</t>
        </is>
      </c>
    </row>
    <row r="15">
      <c r="A15" s="4" t="inlineStr">
        <is>
          <t>Percentage of certificates of deposit</t>
        </is>
      </c>
      <c r="B15" s="4" t="inlineStr">
        <is>
          <t>12.66%</t>
        </is>
      </c>
      <c r="C15" s="4" t="inlineStr">
        <is>
          <t>24.02%</t>
        </is>
      </c>
    </row>
    <row r="16">
      <c r="A16" s="4" t="inlineStr">
        <is>
          <t>Percentage of total deposits</t>
        </is>
      </c>
      <c r="B16" s="4" t="inlineStr">
        <is>
          <t>100.00%</t>
        </is>
      </c>
      <c r="C16" s="4" t="inlineStr">
        <is>
          <t>10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posits (Narrative) (Detail) - USD ($) $ in Millions</t>
        </is>
      </c>
      <c r="B1" s="2" t="inlineStr">
        <is>
          <t>Jun. 30, 2021</t>
        </is>
      </c>
      <c r="C1" s="2" t="inlineStr">
        <is>
          <t>Sep. 30, 2020</t>
        </is>
      </c>
    </row>
    <row r="2">
      <c r="A2" s="3" t="inlineStr">
        <is>
          <t>Deposits:</t>
        </is>
      </c>
    </row>
    <row r="3">
      <c r="A3" s="4" t="inlineStr">
        <is>
          <t>Certificates of deposit greater than or equal to$250,000</t>
        </is>
      </c>
      <c r="B3" s="8" t="n">
        <v>16.5</v>
      </c>
      <c r="C3" s="8" t="n">
        <v>48.4</v>
      </c>
    </row>
    <row r="4">
      <c r="A4" s="4" t="inlineStr">
        <is>
          <t>Brokered deposits</t>
        </is>
      </c>
      <c r="B4" s="8" t="n">
        <v>6.1</v>
      </c>
      <c r="C4" s="8" t="n">
        <v>31.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Deposits 1 (Detai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Deposits:</t>
        </is>
      </c>
    </row>
    <row r="4">
      <c r="A4" s="4" t="inlineStr">
        <is>
          <t>Savings accounts</t>
        </is>
      </c>
      <c r="B4" s="6" t="n">
        <v>13</v>
      </c>
      <c r="C4" s="6" t="n">
        <v>11</v>
      </c>
      <c r="D4" s="6" t="n">
        <v>47</v>
      </c>
      <c r="E4" s="6" t="n">
        <v>35</v>
      </c>
    </row>
    <row r="5">
      <c r="A5" s="4" t="inlineStr">
        <is>
          <t>Money market accounts</t>
        </is>
      </c>
      <c r="B5" s="5" t="n">
        <v>586</v>
      </c>
      <c r="C5" s="5" t="n">
        <v>902</v>
      </c>
      <c r="D5" s="5" t="n">
        <v>2053</v>
      </c>
      <c r="E5" s="5" t="n">
        <v>3122</v>
      </c>
    </row>
    <row r="6">
      <c r="A6" s="4" t="inlineStr">
        <is>
          <t>Interest-bearing demand</t>
        </is>
      </c>
      <c r="B6" s="5" t="n">
        <v>431</v>
      </c>
      <c r="C6" s="5" t="n">
        <v>661</v>
      </c>
      <c r="D6" s="5" t="n">
        <v>1457</v>
      </c>
      <c r="E6" s="5" t="n">
        <v>2920</v>
      </c>
    </row>
    <row r="7">
      <c r="A7" s="4" t="inlineStr">
        <is>
          <t>Certificates of deposit</t>
        </is>
      </c>
      <c r="B7" s="5" t="n">
        <v>416</v>
      </c>
      <c r="C7" s="5" t="n">
        <v>1302</v>
      </c>
      <c r="D7" s="5" t="n">
        <v>1951</v>
      </c>
      <c r="E7" s="5" t="n">
        <v>4159</v>
      </c>
    </row>
    <row r="8">
      <c r="A8" s="4" t="inlineStr">
        <is>
          <t>Total</t>
        </is>
      </c>
      <c r="B8" s="6" t="n">
        <v>1446</v>
      </c>
      <c r="C8" s="6" t="n">
        <v>2876</v>
      </c>
      <c r="D8" s="6" t="n">
        <v>5508</v>
      </c>
      <c r="E8" s="6" t="n">
        <v>1023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21" customWidth="1" min="2" max="2"/>
  </cols>
  <sheetData>
    <row r="1">
      <c r="A1" s="1" t="inlineStr">
        <is>
          <t>Deposits (2) (Detail) $ in Thousands</t>
        </is>
      </c>
      <c r="B1" s="2" t="inlineStr">
        <is>
          <t>Jun. 30, 2021USD ($)</t>
        </is>
      </c>
    </row>
    <row r="2">
      <c r="A2" s="3" t="inlineStr">
        <is>
          <t>Deposits:</t>
        </is>
      </c>
    </row>
    <row r="3">
      <c r="A3" s="4" t="inlineStr">
        <is>
          <t>2021</t>
        </is>
      </c>
      <c r="B3" s="6" t="n">
        <v>59302</v>
      </c>
    </row>
    <row r="4">
      <c r="A4" s="4" t="inlineStr">
        <is>
          <t>2022</t>
        </is>
      </c>
      <c r="B4" s="5" t="n">
        <v>21923</v>
      </c>
    </row>
    <row r="5">
      <c r="A5" s="4" t="inlineStr">
        <is>
          <t>2023</t>
        </is>
      </c>
      <c r="B5" s="5" t="n">
        <v>19789</v>
      </c>
    </row>
    <row r="6">
      <c r="A6" s="4" t="inlineStr">
        <is>
          <t>2024</t>
        </is>
      </c>
      <c r="B6" s="5" t="n">
        <v>6730</v>
      </c>
    </row>
    <row r="7">
      <c r="A7" s="4" t="inlineStr">
        <is>
          <t>2025</t>
        </is>
      </c>
      <c r="B7" s="5" t="n">
        <v>6455</v>
      </c>
    </row>
    <row r="8">
      <c r="A8" s="4" t="inlineStr">
        <is>
          <t>Thereafter</t>
        </is>
      </c>
      <c r="B8" s="5" t="n">
        <v>717</v>
      </c>
    </row>
    <row r="9">
      <c r="A9" s="4" t="inlineStr">
        <is>
          <t>Total</t>
        </is>
      </c>
      <c r="B9" s="6" t="n">
        <v>11491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posits (3) (Detail) $ in Thousands</t>
        </is>
      </c>
      <c r="B1" s="2" t="inlineStr">
        <is>
          <t>Jun. 30, 2021USD ($)</t>
        </is>
      </c>
    </row>
    <row r="2">
      <c r="A2" s="3" t="inlineStr">
        <is>
          <t>Offsetting [Abstract]</t>
        </is>
      </c>
    </row>
    <row r="3">
      <c r="A3" s="4" t="inlineStr">
        <is>
          <t>Contract maturities of certificate of deposits in amount greater than $100,000, Three months or less</t>
        </is>
      </c>
      <c r="B3" s="6" t="n">
        <v>7969</v>
      </c>
    </row>
    <row r="4">
      <c r="A4" s="4" t="inlineStr">
        <is>
          <t>Contract maturities of certificate of deposits in amount greater than $100,000, Over three through six months</t>
        </is>
      </c>
      <c r="B4" s="5" t="n">
        <v>7156</v>
      </c>
    </row>
    <row r="5">
      <c r="A5" s="4" t="inlineStr">
        <is>
          <t>Contract maturities of certificate of deposits in amount greater than $100,000, Over six through twelve months</t>
        </is>
      </c>
      <c r="B5" s="5" t="n">
        <v>17581</v>
      </c>
    </row>
    <row r="6">
      <c r="A6" s="4" t="inlineStr">
        <is>
          <t>Contract maturities of certificate of deposits in amount greater than $100,000, Over twelve months</t>
        </is>
      </c>
      <c r="B6" s="5" t="n">
        <v>29044</v>
      </c>
    </row>
    <row r="7">
      <c r="A7" s="4" t="inlineStr">
        <is>
          <t>Contract maturities of certificate of deposits in amount greater than $100,000, Total</t>
        </is>
      </c>
      <c r="B7" s="6" t="n">
        <v>617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9 Months Ended</t>
        </is>
      </c>
      <c r="F1" s="2" t="inlineStr">
        <is>
          <t>12 Months Ended</t>
        </is>
      </c>
    </row>
    <row r="2">
      <c r="B2" s="2" t="inlineStr">
        <is>
          <t>Jun. 30, 2021</t>
        </is>
      </c>
      <c r="C2" s="2" t="inlineStr">
        <is>
          <t>Jun. 30, 2020</t>
        </is>
      </c>
      <c r="D2" s="2" t="inlineStr">
        <is>
          <t>Jun. 30, 2021</t>
        </is>
      </c>
      <c r="E2" s="2" t="inlineStr">
        <is>
          <t>Jun. 30, 2020</t>
        </is>
      </c>
      <c r="F2" s="2" t="inlineStr">
        <is>
          <t>Sep. 30, 2020</t>
        </is>
      </c>
    </row>
    <row r="3">
      <c r="A3" s="3" t="inlineStr">
        <is>
          <t>Cash Flows from Operating Activities</t>
        </is>
      </c>
    </row>
    <row r="4">
      <c r="A4" s="4" t="inlineStr">
        <is>
          <t>Net Income</t>
        </is>
      </c>
      <c r="B4" s="6" t="n">
        <v>1601</v>
      </c>
      <c r="C4" s="6" t="n">
        <v>1454</v>
      </c>
      <c r="D4" s="6" t="n">
        <v>6098</v>
      </c>
      <c r="E4" s="6" t="n">
        <v>4147</v>
      </c>
    </row>
    <row r="5">
      <c r="A5" s="3" t="inlineStr">
        <is>
          <t>Adjustments to reconcile net income to net cash provided by operating activities:</t>
        </is>
      </c>
    </row>
    <row r="6">
      <c r="A6" s="4" t="inlineStr">
        <is>
          <t>Depreciation expense</t>
        </is>
      </c>
      <c r="D6" s="5" t="n">
        <v>502</v>
      </c>
      <c r="E6" s="5" t="n">
        <v>563</v>
      </c>
    </row>
    <row r="7">
      <c r="A7" s="4" t="inlineStr">
        <is>
          <t>Provision for Loan Losses</t>
        </is>
      </c>
      <c r="C7" s="5" t="n">
        <v>435</v>
      </c>
      <c r="D7" s="5" t="n">
        <v>550</v>
      </c>
      <c r="E7" s="5" t="n">
        <v>3210</v>
      </c>
      <c r="F7" s="6" t="n">
        <v>10610</v>
      </c>
    </row>
    <row r="8">
      <c r="A8" s="4" t="inlineStr">
        <is>
          <t>Deferred income tax expense (benefit)</t>
        </is>
      </c>
      <c r="D8" s="5" t="n">
        <v>291</v>
      </c>
      <c r="E8" s="5" t="n">
        <v>-263</v>
      </c>
    </row>
    <row r="9">
      <c r="A9" s="4" t="inlineStr">
        <is>
          <t>ESOP expense</t>
        </is>
      </c>
      <c r="D9" s="5" t="n">
        <v>183</v>
      </c>
      <c r="E9" s="5" t="n">
        <v>192</v>
      </c>
    </row>
    <row r="10">
      <c r="A10" s="4" t="inlineStr">
        <is>
          <t>Stock based compensation</t>
        </is>
      </c>
      <c r="D10" s="5" t="n">
        <v>152</v>
      </c>
      <c r="E10" s="5" t="n">
        <v>202</v>
      </c>
    </row>
    <row r="11">
      <c r="A11" s="4" t="inlineStr">
        <is>
          <t>Amortization of premiums and discounts on investments securities, net</t>
        </is>
      </c>
      <c r="D11" s="5" t="n">
        <v>145</v>
      </c>
      <c r="E11" s="5" t="n">
        <v>163</v>
      </c>
    </row>
    <row r="12">
      <c r="A12" s="4" t="inlineStr">
        <is>
          <t>Amortization of loan origination fees and costs</t>
        </is>
      </c>
      <c r="D12" s="5" t="n">
        <v>1044</v>
      </c>
      <c r="E12" s="5" t="n">
        <v>531</v>
      </c>
    </row>
    <row r="13">
      <c r="A13" s="4" t="inlineStr">
        <is>
          <t>Amortization of mortgage servicing rights</t>
        </is>
      </c>
      <c r="D13" s="5" t="n">
        <v>28</v>
      </c>
      <c r="E13" s="5" t="n">
        <v>58</v>
      </c>
    </row>
    <row r="14">
      <c r="A14" s="4" t="inlineStr">
        <is>
          <t>Net gain on sale and call of investments securities available-for-sale</t>
        </is>
      </c>
      <c r="B14" s="5" t="n">
        <v>-165</v>
      </c>
      <c r="C14" s="5" t="n">
        <v>-1</v>
      </c>
      <c r="D14" s="5" t="n">
        <v>-779</v>
      </c>
      <c r="E14" s="5" t="n">
        <v>-181</v>
      </c>
    </row>
    <row r="15">
      <c r="A15" s="4" t="inlineStr">
        <is>
          <t>Net loss on sale of fixed assets</t>
        </is>
      </c>
      <c r="E15" s="5" t="n">
        <v>4</v>
      </c>
    </row>
    <row r="16">
      <c r="A16" s="4" t="inlineStr">
        <is>
          <t>Net gain on sale of secondary market loans</t>
        </is>
      </c>
      <c r="D16" s="5" t="n">
        <v>-743</v>
      </c>
      <c r="E16" s="5" t="n">
        <v>-14</v>
      </c>
    </row>
    <row r="17">
      <c r="A17" s="4" t="inlineStr">
        <is>
          <t>Proceeds from sale of secondary market loans</t>
        </is>
      </c>
      <c r="D17" s="5" t="n">
        <v>20900</v>
      </c>
      <c r="E17" s="5" t="n">
        <v>449</v>
      </c>
    </row>
    <row r="18">
      <c r="A18" s="4" t="inlineStr">
        <is>
          <t>Originations of secondary market loans</t>
        </is>
      </c>
      <c r="D18" s="5" t="n">
        <v>-20157</v>
      </c>
      <c r="E18" s="5" t="n">
        <v>-435</v>
      </c>
    </row>
    <row r="19">
      <c r="A19" s="4" t="inlineStr">
        <is>
          <t>Valuation write down of other real estate owned</t>
        </is>
      </c>
      <c r="D19" s="5" t="n">
        <v>835</v>
      </c>
    </row>
    <row r="20">
      <c r="A20" s="4" t="inlineStr">
        <is>
          <t>Earnings on bank-owned life insurance</t>
        </is>
      </c>
      <c r="B20" s="5" t="n">
        <v>-164</v>
      </c>
      <c r="C20" s="5" t="n">
        <v>-128</v>
      </c>
      <c r="D20" s="5" t="n">
        <v>-489</v>
      </c>
      <c r="E20" s="5" t="n">
        <v>-380</v>
      </c>
    </row>
    <row r="21">
      <c r="A21" s="4" t="inlineStr">
        <is>
          <t>Decrease (increase) in accrued interest receivable</t>
        </is>
      </c>
      <c r="D21" s="5" t="n">
        <v>-307</v>
      </c>
      <c r="E21" s="5" t="n">
        <v>1427</v>
      </c>
    </row>
    <row r="22">
      <c r="A22" s="4" t="inlineStr">
        <is>
          <t>Increase in accrued interest payable</t>
        </is>
      </c>
      <c r="D22" s="5" t="n">
        <v>218</v>
      </c>
      <c r="E22" s="5" t="n">
        <v>118</v>
      </c>
    </row>
    <row r="23">
      <c r="A23" s="4" t="inlineStr">
        <is>
          <t>Operating lease liability payments</t>
        </is>
      </c>
      <c r="D23" s="5" t="n">
        <v>-492</v>
      </c>
      <c r="E23" s="5" t="n">
        <v>-499</v>
      </c>
    </row>
    <row r="24">
      <c r="A24" s="4" t="inlineStr">
        <is>
          <t>(Decrease) increase in other liabilities</t>
        </is>
      </c>
      <c r="D24" s="5" t="n">
        <v>-3802</v>
      </c>
      <c r="E24" s="5" t="n">
        <v>7862</v>
      </c>
    </row>
    <row r="25">
      <c r="A25" s="4" t="inlineStr">
        <is>
          <t>Increase in other assets</t>
        </is>
      </c>
      <c r="D25" s="5" t="n">
        <v>2167</v>
      </c>
      <c r="E25" s="5" t="n">
        <v>4389</v>
      </c>
    </row>
    <row r="26">
      <c r="A26" s="4" t="inlineStr">
        <is>
          <t>Amortization of subordinated debt</t>
        </is>
      </c>
      <c r="D26" s="5" t="n">
        <v>119</v>
      </c>
      <c r="E26" s="5" t="n">
        <v>118</v>
      </c>
    </row>
    <row r="27">
      <c r="A27" s="4" t="inlineStr">
        <is>
          <t>Net Cash Provided by Operating Activities</t>
        </is>
      </c>
      <c r="D27" s="5" t="n">
        <v>2743</v>
      </c>
      <c r="E27" s="5" t="n">
        <v>10029</v>
      </c>
    </row>
    <row r="28">
      <c r="A28" s="3" t="inlineStr">
        <is>
          <t>Investment securities available-for-sale:</t>
        </is>
      </c>
    </row>
    <row r="29">
      <c r="A29" s="4" t="inlineStr">
        <is>
          <t>Purchases</t>
        </is>
      </c>
      <c r="D29" s="5" t="n">
        <v>-21325</v>
      </c>
      <c r="E29" s="5" t="n">
        <v>-28188</v>
      </c>
    </row>
    <row r="30">
      <c r="A30" s="4" t="inlineStr">
        <is>
          <t>Sales</t>
        </is>
      </c>
      <c r="D30" s="5" t="n">
        <v>17297</v>
      </c>
      <c r="E30" s="5" t="n">
        <v>5297</v>
      </c>
    </row>
    <row r="31">
      <c r="A31" s="4" t="inlineStr">
        <is>
          <t>Maturities, calls and principal repayments</t>
        </is>
      </c>
      <c r="D31" s="5" t="n">
        <v>2174</v>
      </c>
      <c r="E31" s="5" t="n">
        <v>7844</v>
      </c>
    </row>
    <row r="32">
      <c r="A32" s="3" t="inlineStr">
        <is>
          <t>Investment securities held-to-maturity:</t>
        </is>
      </c>
    </row>
    <row r="33">
      <c r="A33" s="4" t="inlineStr">
        <is>
          <t>Purchase</t>
        </is>
      </c>
      <c r="D33" s="5" t="n">
        <v>-24337</v>
      </c>
    </row>
    <row r="34">
      <c r="A34" s="4" t="inlineStr">
        <is>
          <t>Maturities, calls and principal repayments</t>
        </is>
      </c>
      <c r="D34" s="5" t="n">
        <v>7397</v>
      </c>
      <c r="E34" s="5" t="n">
        <v>6447</v>
      </c>
    </row>
    <row r="35">
      <c r="A35" s="4" t="inlineStr">
        <is>
          <t>Net decrease (increase) in loans</t>
        </is>
      </c>
      <c r="D35" s="5" t="n">
        <v>-84564</v>
      </c>
      <c r="E35" s="5" t="n">
        <v>24120</v>
      </c>
    </row>
    <row r="36">
      <c r="A36" s="4" t="inlineStr">
        <is>
          <t>Net decrease in restricted stock</t>
        </is>
      </c>
      <c r="D36" s="5" t="n">
        <v>1726</v>
      </c>
      <c r="E36" s="5" t="n">
        <v>1363</v>
      </c>
    </row>
    <row r="37">
      <c r="A37" s="4" t="inlineStr">
        <is>
          <t>Purchase of property and equipment</t>
        </is>
      </c>
      <c r="D37" s="5" t="n">
        <v>-130</v>
      </c>
      <c r="E37" s="5" t="n">
        <v>-244</v>
      </c>
    </row>
    <row r="38">
      <c r="A38" s="4" t="inlineStr">
        <is>
          <t>Net Cash Provided by (Used in) Investing Activities</t>
        </is>
      </c>
      <c r="D38" s="5" t="n">
        <v>67366</v>
      </c>
      <c r="E38" s="5" t="n">
        <v>-31601</v>
      </c>
    </row>
    <row r="39">
      <c r="A39" s="3" t="inlineStr">
        <is>
          <t>Cash Flows from Financing Activities</t>
        </is>
      </c>
    </row>
    <row r="40">
      <c r="A40" s="4" t="inlineStr">
        <is>
          <t>Net increase (decrease) in deposits</t>
        </is>
      </c>
      <c r="D40" s="5" t="n">
        <v>16798</v>
      </c>
      <c r="E40" s="5" t="n">
        <v>-69367</v>
      </c>
    </row>
    <row r="41">
      <c r="A41" s="4" t="inlineStr">
        <is>
          <t>Proceeds for long-term borrowings</t>
        </is>
      </c>
      <c r="D41" s="5" t="n">
        <v>230000</v>
      </c>
      <c r="E41" s="5" t="n">
        <v>25000</v>
      </c>
    </row>
    <row r="42">
      <c r="A42" s="4" t="inlineStr">
        <is>
          <t>Repayment of long-term borrowings</t>
        </is>
      </c>
      <c r="D42" s="5" t="n">
        <v>-270000</v>
      </c>
      <c r="E42" s="5" t="n">
        <v>-28000</v>
      </c>
    </row>
    <row r="43">
      <c r="A43" s="4" t="inlineStr">
        <is>
          <t>Repayment of secured borrowings</t>
        </is>
      </c>
      <c r="D43" s="5" t="n">
        <v>-4225</v>
      </c>
    </row>
    <row r="44">
      <c r="A44" s="4" t="inlineStr">
        <is>
          <t>Increase in advances from borrowers for taxes and insurance</t>
        </is>
      </c>
      <c r="D44" s="5" t="n">
        <v>761</v>
      </c>
      <c r="E44" s="5" t="n">
        <v>1869</v>
      </c>
    </row>
    <row r="45">
      <c r="A45" s="4" t="inlineStr">
        <is>
          <t>Net proceeds from issuance of common stock</t>
        </is>
      </c>
      <c r="D45" s="5" t="n">
        <v>72</v>
      </c>
    </row>
    <row r="46">
      <c r="A46" s="4" t="inlineStr">
        <is>
          <t>Acquisition of treasury stock</t>
        </is>
      </c>
      <c r="E46" s="5" t="n">
        <v>-2529</v>
      </c>
    </row>
    <row r="47">
      <c r="A47" s="4" t="inlineStr">
        <is>
          <t>Net Cash Used in Financing Activities</t>
        </is>
      </c>
      <c r="D47" s="5" t="n">
        <v>-26594</v>
      </c>
      <c r="E47" s="5" t="n">
        <v>-73027</v>
      </c>
    </row>
    <row r="48">
      <c r="A48" s="4" t="inlineStr">
        <is>
          <t>Net Increase (Decrease) in Cash and Cash Equivalents</t>
        </is>
      </c>
      <c r="D48" s="5" t="n">
        <v>43515</v>
      </c>
      <c r="E48" s="5" t="n">
        <v>-94599</v>
      </c>
    </row>
    <row r="49">
      <c r="A49" s="4" t="inlineStr">
        <is>
          <t>Cash and Cash Equivalents - Beginning</t>
        </is>
      </c>
      <c r="D49" s="5" t="n">
        <v>61439</v>
      </c>
      <c r="E49" s="5" t="n">
        <v>153543</v>
      </c>
      <c r="F49" s="5" t="n">
        <v>153543</v>
      </c>
    </row>
    <row r="50">
      <c r="A50" s="4" t="inlineStr">
        <is>
          <t>Cash and Cash Equivalents - Ending</t>
        </is>
      </c>
      <c r="B50" s="6" t="n">
        <v>104954</v>
      </c>
      <c r="C50" s="6" t="n">
        <v>58944</v>
      </c>
      <c r="D50" s="5" t="n">
        <v>104954</v>
      </c>
      <c r="E50" s="5" t="n">
        <v>58944</v>
      </c>
      <c r="F50" s="6" t="n">
        <v>61439</v>
      </c>
    </row>
    <row r="51">
      <c r="A51" s="3" t="inlineStr">
        <is>
          <t>Supplemental Cash Flows Information</t>
        </is>
      </c>
    </row>
    <row r="52">
      <c r="A52" s="4" t="inlineStr">
        <is>
          <t>Interest paid</t>
        </is>
      </c>
      <c r="D52" s="5" t="n">
        <v>8101</v>
      </c>
      <c r="E52" s="5" t="n">
        <v>13403</v>
      </c>
    </row>
    <row r="53">
      <c r="A53" s="4" t="inlineStr">
        <is>
          <t>Income taxes paid</t>
        </is>
      </c>
      <c r="D53" s="5" t="n">
        <v>2072</v>
      </c>
      <c r="E53" s="5" t="n">
        <v>1077</v>
      </c>
    </row>
    <row r="54">
      <c r="A54" s="3" t="inlineStr">
        <is>
          <t>Impact of ASC 842 adoption (ASU 2016-02):</t>
        </is>
      </c>
    </row>
    <row r="55">
      <c r="A55" s="4" t="inlineStr">
        <is>
          <t>Right-of-use asset</t>
        </is>
      </c>
      <c r="D55" s="6" t="n">
        <v>3279</v>
      </c>
      <c r="E55" s="5" t="n">
        <v>3279</v>
      </c>
    </row>
    <row r="56">
      <c r="A56" s="4" t="inlineStr">
        <is>
          <t>Operating lease liability</t>
        </is>
      </c>
      <c r="E56" s="6" t="n">
        <v>-3279</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9" customWidth="1" min="1" max="1"/>
    <col width="47" customWidth="1" min="2" max="2"/>
    <col width="21" customWidth="1" min="3" max="3"/>
    <col width="21" customWidth="1" min="4" max="4"/>
  </cols>
  <sheetData>
    <row r="1">
      <c r="A1" s="1" t="inlineStr">
        <is>
          <t>Leases (Narrative) (Detail) $ in Thousands</t>
        </is>
      </c>
      <c r="B1" s="2" t="inlineStr">
        <is>
          <t>9 Months Ended</t>
        </is>
      </c>
    </row>
    <row r="2">
      <c r="B2" s="2" t="inlineStr">
        <is>
          <t>Jun. 30, 2021USD ($)FinancialCentreOfficeLease</t>
        </is>
      </c>
      <c r="C2" s="2" t="inlineStr">
        <is>
          <t>Sep. 30, 2020USD ($)</t>
        </is>
      </c>
      <c r="D2" s="2" t="inlineStr">
        <is>
          <t>Oct. 01, 2019USD ($)</t>
        </is>
      </c>
    </row>
    <row r="3">
      <c r="A3" s="3" t="inlineStr">
        <is>
          <t>Lessee Lease Description [Line Items]</t>
        </is>
      </c>
    </row>
    <row r="4">
      <c r="A4" s="4" t="inlineStr">
        <is>
          <t>Operating lease right-of-use assets | $</t>
        </is>
      </c>
      <c r="B4" s="6" t="n">
        <v>2168</v>
      </c>
      <c r="C4" s="6" t="n">
        <v>2638</v>
      </c>
    </row>
    <row r="5">
      <c r="A5" s="4" t="inlineStr">
        <is>
          <t>Operating lease liabilities | $</t>
        </is>
      </c>
      <c r="B5" s="6" t="n">
        <v>2204</v>
      </c>
      <c r="C5" s="6" t="n">
        <v>2671</v>
      </c>
    </row>
    <row r="6">
      <c r="A6" s="4" t="inlineStr">
        <is>
          <t>Number of leases | Lease</t>
        </is>
      </c>
      <c r="B6" s="5" t="n">
        <v>3</v>
      </c>
    </row>
    <row r="7">
      <c r="A7" s="4" t="inlineStr">
        <is>
          <t>Lessee, Operating Lease, Existence of Option to Extend [true false]</t>
        </is>
      </c>
      <c r="B7" s="4" t="inlineStr">
        <is>
          <t>true</t>
        </is>
      </c>
    </row>
    <row r="8">
      <c r="A8" s="4" t="inlineStr">
        <is>
          <t>Lessee, operating lease, renewal term</t>
        </is>
      </c>
      <c r="B8" s="4" t="inlineStr">
        <is>
          <t>5 years</t>
        </is>
      </c>
    </row>
    <row r="9">
      <c r="A9" s="4" t="inlineStr">
        <is>
          <t>Private Banking Office</t>
        </is>
      </c>
    </row>
    <row r="10">
      <c r="A10" s="3" t="inlineStr">
        <is>
          <t>Lessee Lease Description [Line Items]</t>
        </is>
      </c>
    </row>
    <row r="11">
      <c r="A11" s="4" t="inlineStr">
        <is>
          <t>Number of office leases included in option to extend</t>
        </is>
      </c>
      <c r="B11" s="5" t="n">
        <v>2</v>
      </c>
    </row>
    <row r="12">
      <c r="A12" s="4" t="inlineStr">
        <is>
          <t>Private Banking Office | Short-term Leases [Member]</t>
        </is>
      </c>
    </row>
    <row r="13">
      <c r="A13" s="3" t="inlineStr">
        <is>
          <t>Lessee Lease Description [Line Items]</t>
        </is>
      </c>
    </row>
    <row r="14">
      <c r="A14" s="4" t="inlineStr">
        <is>
          <t>Number of offices</t>
        </is>
      </c>
      <c r="B14" s="5" t="n">
        <v>2</v>
      </c>
    </row>
    <row r="15">
      <c r="A15" s="4" t="inlineStr">
        <is>
          <t>Representative Office | Short-term Leases [Member]</t>
        </is>
      </c>
    </row>
    <row r="16">
      <c r="A16" s="3" t="inlineStr">
        <is>
          <t>Lessee Lease Description [Line Items]</t>
        </is>
      </c>
    </row>
    <row r="17">
      <c r="A17" s="4" t="inlineStr">
        <is>
          <t>Number of offices</t>
        </is>
      </c>
      <c r="B17" s="5" t="n">
        <v>2</v>
      </c>
    </row>
    <row r="18">
      <c r="A18" s="4" t="inlineStr">
        <is>
          <t>Glen Mills, Pennsylvania</t>
        </is>
      </c>
    </row>
    <row r="19">
      <c r="A19" s="3" t="inlineStr">
        <is>
          <t>Lessee Lease Description [Line Items]</t>
        </is>
      </c>
    </row>
    <row r="20">
      <c r="A20" s="4" t="inlineStr">
        <is>
          <t>Number of financial centers | FinancialCentre</t>
        </is>
      </c>
      <c r="B20" s="5" t="n">
        <v>1</v>
      </c>
    </row>
    <row r="21">
      <c r="A21" s="4" t="inlineStr">
        <is>
          <t>Villanova, Pennsylvania | Private Banking Office</t>
        </is>
      </c>
    </row>
    <row r="22">
      <c r="A22" s="3" t="inlineStr">
        <is>
          <t>Lessee Lease Description [Line Items]</t>
        </is>
      </c>
    </row>
    <row r="23">
      <c r="A23" s="4" t="inlineStr">
        <is>
          <t>Number of offices</t>
        </is>
      </c>
      <c r="B23" s="5" t="n">
        <v>1</v>
      </c>
    </row>
    <row r="24">
      <c r="A24" s="4" t="inlineStr">
        <is>
          <t>Morris County, Morristown, New Jersey | Private Banking Office</t>
        </is>
      </c>
    </row>
    <row r="25">
      <c r="A25" s="3" t="inlineStr">
        <is>
          <t>Lessee Lease Description [Line Items]</t>
        </is>
      </c>
    </row>
    <row r="26">
      <c r="A26" s="4" t="inlineStr">
        <is>
          <t>Number of offices</t>
        </is>
      </c>
      <c r="B26" s="5" t="n">
        <v>1</v>
      </c>
    </row>
    <row r="27">
      <c r="A27" s="4" t="inlineStr">
        <is>
          <t>Palm Beach, Florida | Private Banking Office</t>
        </is>
      </c>
    </row>
    <row r="28">
      <c r="A28" s="3" t="inlineStr">
        <is>
          <t>Lessee Lease Description [Line Items]</t>
        </is>
      </c>
    </row>
    <row r="29">
      <c r="A29" s="4" t="inlineStr">
        <is>
          <t>Number of offices</t>
        </is>
      </c>
      <c r="B29" s="5" t="n">
        <v>1</v>
      </c>
    </row>
    <row r="30">
      <c r="A30" s="4" t="inlineStr">
        <is>
          <t>Palm Beach, Florida | Representative Office</t>
        </is>
      </c>
    </row>
    <row r="31">
      <c r="A31" s="3" t="inlineStr">
        <is>
          <t>Lessee Lease Description [Line Items]</t>
        </is>
      </c>
    </row>
    <row r="32">
      <c r="A32" s="4" t="inlineStr">
        <is>
          <t>Number of offices</t>
        </is>
      </c>
      <c r="B32" s="5" t="n">
        <v>1</v>
      </c>
    </row>
    <row r="33">
      <c r="A33" s="4" t="inlineStr">
        <is>
          <t>Allentown, Pennsylvania | Representative Office</t>
        </is>
      </c>
    </row>
    <row r="34">
      <c r="A34" s="3" t="inlineStr">
        <is>
          <t>Lessee Lease Description [Line Items]</t>
        </is>
      </c>
    </row>
    <row r="35">
      <c r="A35" s="4" t="inlineStr">
        <is>
          <t>Number of offices</t>
        </is>
      </c>
      <c r="B35" s="5" t="n">
        <v>1</v>
      </c>
    </row>
    <row r="36">
      <c r="A36" s="4" t="inlineStr">
        <is>
          <t>ASU 2016-02 [Member]</t>
        </is>
      </c>
    </row>
    <row r="37">
      <c r="A37" s="3" t="inlineStr">
        <is>
          <t>Lessee Lease Description [Line Items]</t>
        </is>
      </c>
    </row>
    <row r="38">
      <c r="A38" s="4" t="inlineStr">
        <is>
          <t>Operating lease right-of-use assets | $</t>
        </is>
      </c>
      <c r="D38" s="6" t="n">
        <v>3300</v>
      </c>
    </row>
    <row r="39">
      <c r="A39" s="4" t="inlineStr">
        <is>
          <t>Operating lease liabilities | $</t>
        </is>
      </c>
      <c r="D39" s="6" t="n">
        <v>3300</v>
      </c>
    </row>
    <row r="40">
      <c r="A40" s="4" t="inlineStr">
        <is>
          <t>Change in Accounting Principle, Accounting Standards Update, Adoption Date</t>
        </is>
      </c>
      <c r="B40" s="4" t="inlineStr">
        <is>
          <t>Oct. 1,
		2019</t>
        </is>
      </c>
    </row>
    <row r="41">
      <c r="A41" s="4" t="inlineStr">
        <is>
          <t>Change in Accounting Principle, Accounting Standards Update, Adopted</t>
        </is>
      </c>
      <c r="B41" s="4" t="inlineStr">
        <is>
          <t>true</t>
        </is>
      </c>
    </row>
    <row r="42">
      <c r="A42" s="4" t="inlineStr">
        <is>
          <t>Change in Accounting Principle, Accounting Standards Update, Immaterial Effect</t>
        </is>
      </c>
      <c r="B42" s="4" t="inlineStr">
        <is>
          <t>false</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167</v>
      </c>
      <c r="C4" s="6" t="n">
        <v>175</v>
      </c>
      <c r="D4" s="6" t="n">
        <v>507</v>
      </c>
      <c r="E4" s="6" t="n">
        <v>523</v>
      </c>
    </row>
    <row r="5">
      <c r="A5" s="4" t="inlineStr">
        <is>
          <t>Short-term lease cost</t>
        </is>
      </c>
      <c r="B5" s="5" t="n">
        <v>24</v>
      </c>
      <c r="C5" s="5" t="n">
        <v>26</v>
      </c>
      <c r="D5" s="5" t="n">
        <v>71</v>
      </c>
      <c r="E5" s="5" t="n">
        <v>79</v>
      </c>
    </row>
    <row r="6">
      <c r="A6" s="4" t="inlineStr">
        <is>
          <t>Total</t>
        </is>
      </c>
      <c r="B6" s="6" t="n">
        <v>191</v>
      </c>
      <c r="C6" s="6" t="n">
        <v>201</v>
      </c>
      <c r="D6" s="6" t="n">
        <v>578</v>
      </c>
      <c r="E6" s="6" t="n">
        <v>60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Leases - Schedule of Supplemental Information of Leases (Detail) - USD ($) $ in Thousands</t>
        </is>
      </c>
      <c r="B1" s="2" t="inlineStr">
        <is>
          <t>9 Months Ended</t>
        </is>
      </c>
    </row>
    <row r="2">
      <c r="B2" s="2" t="inlineStr">
        <is>
          <t>Jun. 30, 2021</t>
        </is>
      </c>
      <c r="C2" s="2" t="inlineStr">
        <is>
          <t>Jun. 30, 2020</t>
        </is>
      </c>
      <c r="D2" s="2" t="inlineStr">
        <is>
          <t>Sep. 30, 2020</t>
        </is>
      </c>
    </row>
    <row r="3">
      <c r="A3" s="3" t="inlineStr">
        <is>
          <t>Supplemental balance sheet information</t>
        </is>
      </c>
    </row>
    <row r="4">
      <c r="A4" s="4" t="inlineStr">
        <is>
          <t>Operating lease right-of-use assets</t>
        </is>
      </c>
      <c r="B4" s="6" t="n">
        <v>2168</v>
      </c>
      <c r="D4" s="6" t="n">
        <v>2638</v>
      </c>
    </row>
    <row r="5">
      <c r="A5" s="4" t="inlineStr">
        <is>
          <t>Operating lease liabilities</t>
        </is>
      </c>
      <c r="B5" s="6" t="n">
        <v>2204</v>
      </c>
      <c r="D5" s="6" t="n">
        <v>2671</v>
      </c>
    </row>
    <row r="6">
      <c r="A6" s="4" t="inlineStr">
        <is>
          <t>Weighted average remaining lease term</t>
        </is>
      </c>
      <c r="B6" s="4" t="inlineStr">
        <is>
          <t>4 years 9 months 25 days</t>
        </is>
      </c>
      <c r="D6" s="4" t="inlineStr">
        <is>
          <t>5 years 4 months 24 days</t>
        </is>
      </c>
    </row>
    <row r="7">
      <c r="A7" s="4" t="inlineStr">
        <is>
          <t>Weighted average discount rate</t>
        </is>
      </c>
      <c r="B7" s="4" t="inlineStr">
        <is>
          <t>2.00%</t>
        </is>
      </c>
      <c r="D7" s="4" t="inlineStr">
        <is>
          <t>1.99%</t>
        </is>
      </c>
    </row>
    <row r="8">
      <c r="A8" s="3" t="inlineStr">
        <is>
          <t>Supplemental cash flow information</t>
        </is>
      </c>
    </row>
    <row r="9">
      <c r="A9" s="4" t="inlineStr">
        <is>
          <t>Operating cash flows from operating leases</t>
        </is>
      </c>
      <c r="B9" s="6" t="n">
        <v>492</v>
      </c>
      <c r="C9" s="6" t="n">
        <v>499</v>
      </c>
    </row>
    <row r="10">
      <c r="A10" s="4" t="inlineStr">
        <is>
          <t>ROU assets obtained in exchange for lease obligations</t>
        </is>
      </c>
      <c r="B10" s="6" t="n">
        <v>3279</v>
      </c>
      <c r="C10" s="6" t="n">
        <v>327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 - USD ($) $ in Thousands</t>
        </is>
      </c>
      <c r="B1" s="2" t="inlineStr">
        <is>
          <t>Jun. 30, 2021</t>
        </is>
      </c>
      <c r="C1" s="2" t="inlineStr">
        <is>
          <t>Sep. 30, 2020</t>
        </is>
      </c>
    </row>
    <row r="2">
      <c r="A2" s="3" t="inlineStr">
        <is>
          <t>Leases [Abstract]</t>
        </is>
      </c>
    </row>
    <row r="3">
      <c r="A3" s="4" t="inlineStr">
        <is>
          <t>Remainder of 2021</t>
        </is>
      </c>
      <c r="B3" s="6" t="n">
        <v>139</v>
      </c>
    </row>
    <row r="4">
      <c r="A4" s="4" t="inlineStr">
        <is>
          <t>2022</t>
        </is>
      </c>
      <c r="B4" s="5" t="n">
        <v>492</v>
      </c>
    </row>
    <row r="5">
      <c r="A5" s="4" t="inlineStr">
        <is>
          <t>2023</t>
        </is>
      </c>
      <c r="B5" s="5" t="n">
        <v>474</v>
      </c>
    </row>
    <row r="6">
      <c r="A6" s="4" t="inlineStr">
        <is>
          <t>2024</t>
        </is>
      </c>
      <c r="B6" s="5" t="n">
        <v>474</v>
      </c>
    </row>
    <row r="7">
      <c r="A7" s="4" t="inlineStr">
        <is>
          <t>2025</t>
        </is>
      </c>
      <c r="B7" s="5" t="n">
        <v>477</v>
      </c>
    </row>
    <row r="8">
      <c r="A8" s="4" t="inlineStr">
        <is>
          <t>Thereafter</t>
        </is>
      </c>
      <c r="B8" s="5" t="n">
        <v>269</v>
      </c>
    </row>
    <row r="9">
      <c r="A9" s="4" t="inlineStr">
        <is>
          <t>Total lease payments</t>
        </is>
      </c>
      <c r="B9" s="5" t="n">
        <v>2325</v>
      </c>
    </row>
    <row r="10">
      <c r="A10" s="4" t="inlineStr">
        <is>
          <t>Less: imputed interest</t>
        </is>
      </c>
      <c r="B10" s="5" t="n">
        <v>-121</v>
      </c>
    </row>
    <row r="11">
      <c r="A11" s="4" t="inlineStr">
        <is>
          <t>Total</t>
        </is>
      </c>
      <c r="B11" s="6" t="n">
        <v>2204</v>
      </c>
      <c r="C11" s="6" t="n">
        <v>267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t>
        </is>
      </c>
      <c r="B1" s="2" t="inlineStr">
        <is>
          <t>9 Months Ended</t>
        </is>
      </c>
    </row>
    <row r="2">
      <c r="B2" s="2" t="inlineStr">
        <is>
          <t>Jun. 30, 2021</t>
        </is>
      </c>
    </row>
    <row r="3">
      <c r="A3" s="3" t="inlineStr">
        <is>
          <t>Organization Consolidation And Presentation Of Financial Statements [Abstract]</t>
        </is>
      </c>
    </row>
    <row r="4">
      <c r="A4" s="4" t="inlineStr">
        <is>
          <t>The Company</t>
        </is>
      </c>
      <c r="B4" s="4" t="inlineStr">
        <is>
          <t>Note 1 – The Company Malvern Bancorp, Inc. (the “Company” or “Malvern Bancorp”), a Pennsylvania corporation, is a bank holding company registered under the Bank Holding Company Act of 1956, as amended (the “Holding Company Act”). Malvern Bancorp is the holding company for Malvern Bank, National Association (“Malvern Bank” or the “Bank”), a national bank that was originally organized in 1887 as a federally-chartered savings bank. The Company’s primary business is the ownership and operation of the Bank. The Bank’s principal business consists of attracting deposits from businesses and the general public and investing those deposits, together with borrowings and funds generated from operations, in commercial and multi-family real estate loans, one- to four-family residential real estate loans, construction and development loans, commercial business loans, home equity loans, lines of credit, and other consumer loans. The Company also invests in and maintains a portfolio of investment securities, primarily comprised of corporate debt securities, U.S. government agencies, mortgage-backed securities, and state and municipal obligations. Malvern Bank is one of the oldest banks headquartered on the Philadelphia Main Line. For more than a century, the Bank has been committed to helping people build prosperous communities as a trusted financial partner, forging lasting relationships through teamwork, respect, and integrity. The Bank’s primary market niche is providing personalized service to its client base. The Bank conducts business from its headquarters in Paoli, Pennsylvania, a suburb of Philadelphia, and through its nine other banking locations in Chester and Delaware counties, Pennsylvania, Morristown, New Jersey, its New Jersey regional headquarters, and Palm Beach, Florida. The Bank also maintains representative offices in Wellington, Florida and Allentown, Pennsylvania. In preparing the unaudited consolidated financial statements, management has made estimates and assumptions that affect the reported amounts of assets and liabilities as of the dates of the unaudited consolidated statements of condition and that affect the results of operations for the periods presented. Actual results could differ significantly from those estimates. Material estimates that are particularly susceptible to change in the near term relate to the determination of the allowance for loan losses, other real estate owned, the evaluation of deferred tax assets, the other-than-temporary impairment evaluation of securities, and the valuation of derivative positions. The unaudited consolidated financial statements have been prepared in conformity with GAAP. As used in this Quarterly Report on Form 10-Q, the terms “Malvern”, “the Company”, “registrant”, “we”, “us”, and “our” mean Malvern Bancorp, Inc. and its subsidiaries, on a consolidated basis, unless the context indicates otherwi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9:24:32Z</dcterms:created>
  <dcterms:modified xmlns:dcterms="http://purl.org/dc/terms/" xmlns:xsi="http://www.w3.org/2001/XMLSchema-instance" xsi:type="dcterms:W3CDTF">2021-08-13T19:24:32Z</dcterms:modified>
</cp:coreProperties>
</file>